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gulatory Capital Requi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Core Deposit Intan" sheetId="17" state="visible" r:id="rId17"/>
    <sheet xmlns:r="http://schemas.openxmlformats.org/officeDocument/2006/relationships" name="Bank Owned Life Insurance" sheetId="18" state="visible" r:id="rId18"/>
    <sheet xmlns:r="http://schemas.openxmlformats.org/officeDocument/2006/relationships" name="Qualified Affordable Housing Pr" sheetId="19" state="visible" r:id="rId19"/>
    <sheet xmlns:r="http://schemas.openxmlformats.org/officeDocument/2006/relationships" name="Deposit Accounts" sheetId="20" state="visible" r:id="rId20"/>
    <sheet xmlns:r="http://schemas.openxmlformats.org/officeDocument/2006/relationships" name="Federal Home Loan Bank Advances" sheetId="21" state="visible" r:id="rId21"/>
    <sheet xmlns:r="http://schemas.openxmlformats.org/officeDocument/2006/relationships" name="Subordinated Debentur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Benefit Plans" sheetId="25" state="visible" r:id="rId25"/>
    <sheet xmlns:r="http://schemas.openxmlformats.org/officeDocument/2006/relationships" name="Financial Instruments with Off-" sheetId="26" state="visible" r:id="rId26"/>
    <sheet xmlns:r="http://schemas.openxmlformats.org/officeDocument/2006/relationships" name="Fair Value of Financial Instrum" sheetId="27" state="visible" r:id="rId27"/>
    <sheet xmlns:r="http://schemas.openxmlformats.org/officeDocument/2006/relationships" name="Earnings Per Share" sheetId="28" state="visible" r:id="rId28"/>
    <sheet xmlns:r="http://schemas.openxmlformats.org/officeDocument/2006/relationships" name="Derivative Instruments" sheetId="29" state="visible" r:id="rId29"/>
    <sheet xmlns:r="http://schemas.openxmlformats.org/officeDocument/2006/relationships" name="Balance Sheet Offsetting" sheetId="30" state="visible" r:id="rId30"/>
    <sheet xmlns:r="http://schemas.openxmlformats.org/officeDocument/2006/relationships" name="Revenue Recognition" sheetId="31" state="visible" r:id="rId31"/>
    <sheet xmlns:r="http://schemas.openxmlformats.org/officeDocument/2006/relationships" name="Leases (Notes)" sheetId="32" state="visible" r:id="rId32"/>
    <sheet xmlns:r="http://schemas.openxmlformats.org/officeDocument/2006/relationships" name="Related Parties" sheetId="33" state="visible" r:id="rId33"/>
    <sheet xmlns:r="http://schemas.openxmlformats.org/officeDocument/2006/relationships" name="Quarterly Results of Operations" sheetId="34" state="visible" r:id="rId34"/>
    <sheet xmlns:r="http://schemas.openxmlformats.org/officeDocument/2006/relationships" name="Parent Company Financial Inform" sheetId="35" state="visible" r:id="rId35"/>
    <sheet xmlns:r="http://schemas.openxmlformats.org/officeDocument/2006/relationships" name="Acquisitions" sheetId="36" state="visible" r:id="rId36"/>
    <sheet xmlns:r="http://schemas.openxmlformats.org/officeDocument/2006/relationships" name="Subsequent Events" sheetId="37" state="visible" r:id="rId37"/>
    <sheet xmlns:r="http://schemas.openxmlformats.org/officeDocument/2006/relationships" name="Description of Business and S_2" sheetId="38" state="visible" r:id="rId38"/>
    <sheet xmlns:r="http://schemas.openxmlformats.org/officeDocument/2006/relationships" name="Regulatory Capital Requiremen_2"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Other Real Estate Owned (Tables" sheetId="43" state="visible" r:id="rId43"/>
    <sheet xmlns:r="http://schemas.openxmlformats.org/officeDocument/2006/relationships" name="Premises and Equipment (Tables)" sheetId="44" state="visible" r:id="rId44"/>
    <sheet xmlns:r="http://schemas.openxmlformats.org/officeDocument/2006/relationships" name="Goodwill and Core Deposit Int_2" sheetId="45" state="visible" r:id="rId45"/>
    <sheet xmlns:r="http://schemas.openxmlformats.org/officeDocument/2006/relationships" name="Qualified Affordable Housing _2" sheetId="46" state="visible" r:id="rId46"/>
    <sheet xmlns:r="http://schemas.openxmlformats.org/officeDocument/2006/relationships" name="Deposit Accounts (Tables)" sheetId="47" state="visible" r:id="rId47"/>
    <sheet xmlns:r="http://schemas.openxmlformats.org/officeDocument/2006/relationships" name="Federal Home Loan Bank Advanc_2" sheetId="48" state="visible" r:id="rId48"/>
    <sheet xmlns:r="http://schemas.openxmlformats.org/officeDocument/2006/relationships" name="Subordinated Debentures (Tables" sheetId="49" state="visible" r:id="rId49"/>
    <sheet xmlns:r="http://schemas.openxmlformats.org/officeDocument/2006/relationships" name="Income Taxes (Tables)" sheetId="50" state="visible" r:id="rId50"/>
    <sheet xmlns:r="http://schemas.openxmlformats.org/officeDocument/2006/relationships" name="Benefit Plans (Tables)" sheetId="51" state="visible" r:id="rId51"/>
    <sheet xmlns:r="http://schemas.openxmlformats.org/officeDocument/2006/relationships" name="Fair Value of Financial Instr_2" sheetId="52" state="visible" r:id="rId52"/>
    <sheet xmlns:r="http://schemas.openxmlformats.org/officeDocument/2006/relationships" name="Earnings Per Share (Tables)" sheetId="53" state="visible" r:id="rId53"/>
    <sheet xmlns:r="http://schemas.openxmlformats.org/officeDocument/2006/relationships" name="Derivative Instruments (Tables)" sheetId="54" state="visible" r:id="rId54"/>
    <sheet xmlns:r="http://schemas.openxmlformats.org/officeDocument/2006/relationships" name="Balance Sheet Offsetting (Table" sheetId="55" state="visible" r:id="rId55"/>
    <sheet xmlns:r="http://schemas.openxmlformats.org/officeDocument/2006/relationships" name="Revenue Recognition (Tables)" sheetId="56" state="visible" r:id="rId56"/>
    <sheet xmlns:r="http://schemas.openxmlformats.org/officeDocument/2006/relationships" name="Leases (Tables)" sheetId="57" state="visible" r:id="rId57"/>
    <sheet xmlns:r="http://schemas.openxmlformats.org/officeDocument/2006/relationships" name="Quarterly Results of Operatio_2" sheetId="58" state="visible" r:id="rId58"/>
    <sheet xmlns:r="http://schemas.openxmlformats.org/officeDocument/2006/relationships" name="Parent Company Financial Info_2" sheetId="59" state="visible" r:id="rId59"/>
    <sheet xmlns:r="http://schemas.openxmlformats.org/officeDocument/2006/relationships" name="Acquisitions (Tables)" sheetId="60" state="visible" r:id="rId60"/>
    <sheet xmlns:r="http://schemas.openxmlformats.org/officeDocument/2006/relationships" name="Description of Business and S_3" sheetId="61" state="visible" r:id="rId61"/>
    <sheet xmlns:r="http://schemas.openxmlformats.org/officeDocument/2006/relationships" name="Regulatory Capital Requiremen_3" sheetId="62" state="visible" r:id="rId62"/>
    <sheet xmlns:r="http://schemas.openxmlformats.org/officeDocument/2006/relationships" name="Investment Securities - The amo" sheetId="63" state="visible" r:id="rId63"/>
    <sheet xmlns:r="http://schemas.openxmlformats.org/officeDocument/2006/relationships" name="Investment Securities - Number," sheetId="64" state="visible" r:id="rId64"/>
    <sheet xmlns:r="http://schemas.openxmlformats.org/officeDocument/2006/relationships" name="Investment Securities - Contrac" sheetId="65" state="visible" r:id="rId65"/>
    <sheet xmlns:r="http://schemas.openxmlformats.org/officeDocument/2006/relationships" name="Investment Securities - FHLB, F" sheetId="66" state="visible" r:id="rId66"/>
    <sheet xmlns:r="http://schemas.openxmlformats.org/officeDocument/2006/relationships" name="Loans - Composition of Loan Por" sheetId="67" state="visible" r:id="rId67"/>
    <sheet xmlns:r="http://schemas.openxmlformats.org/officeDocument/2006/relationships" name="Loans - Internal risk grading s" sheetId="68" state="visible" r:id="rId68"/>
    <sheet xmlns:r="http://schemas.openxmlformats.org/officeDocument/2006/relationships" name="Loans - Days past due and Non-a" sheetId="69" state="visible" r:id="rId69"/>
    <sheet xmlns:r="http://schemas.openxmlformats.org/officeDocument/2006/relationships" name="Loans - Purchased Credit Impair" sheetId="70" state="visible" r:id="rId70"/>
    <sheet xmlns:r="http://schemas.openxmlformats.org/officeDocument/2006/relationships" name="Loans - Investment in impaired " sheetId="71" state="visible" r:id="rId71"/>
    <sheet xmlns:r="http://schemas.openxmlformats.org/officeDocument/2006/relationships" name="Allowance for Loan Losses (Deta" sheetId="72" state="visible" r:id="rId72"/>
    <sheet xmlns:r="http://schemas.openxmlformats.org/officeDocument/2006/relationships" name="Other Real Estate Owned (Detail" sheetId="73" state="visible" r:id="rId73"/>
    <sheet xmlns:r="http://schemas.openxmlformats.org/officeDocument/2006/relationships" name="Premises and Equipment (Details" sheetId="74" state="visible" r:id="rId74"/>
    <sheet xmlns:r="http://schemas.openxmlformats.org/officeDocument/2006/relationships" name="Goodwill and Core Deposit Int_3" sheetId="75" state="visible" r:id="rId75"/>
    <sheet xmlns:r="http://schemas.openxmlformats.org/officeDocument/2006/relationships" name="Goodwill and Core Deposit Int_4" sheetId="76" state="visible" r:id="rId76"/>
    <sheet xmlns:r="http://schemas.openxmlformats.org/officeDocument/2006/relationships" name="Goodwill and Core Deposit Int_5" sheetId="77" state="visible" r:id="rId77"/>
    <sheet xmlns:r="http://schemas.openxmlformats.org/officeDocument/2006/relationships" name="Bank Owned Life Insurance (Deta" sheetId="78" state="visible" r:id="rId78"/>
    <sheet xmlns:r="http://schemas.openxmlformats.org/officeDocument/2006/relationships" name="Qualified Affordable Housing _3" sheetId="79" state="visible" r:id="rId79"/>
    <sheet xmlns:r="http://schemas.openxmlformats.org/officeDocument/2006/relationships" name="Deposit Accounts - Deposit acco" sheetId="80" state="visible" r:id="rId80"/>
    <sheet xmlns:r="http://schemas.openxmlformats.org/officeDocument/2006/relationships" name="Deposit Accounts - The aggregat" sheetId="81" state="visible" r:id="rId81"/>
    <sheet xmlns:r="http://schemas.openxmlformats.org/officeDocument/2006/relationships" name="Deposit Accounts - Interest exp" sheetId="82" state="visible" r:id="rId82"/>
    <sheet xmlns:r="http://schemas.openxmlformats.org/officeDocument/2006/relationships" name="Federal Home Loan Bank Advanc_3" sheetId="83" state="visible" r:id="rId83"/>
    <sheet xmlns:r="http://schemas.openxmlformats.org/officeDocument/2006/relationships" name="Federal Home Loan Bank Advanc_4" sheetId="84" state="visible" r:id="rId84"/>
    <sheet xmlns:r="http://schemas.openxmlformats.org/officeDocument/2006/relationships" name="Federal Home Loan Bank Advanc_5" sheetId="85" state="visible" r:id="rId85"/>
    <sheet xmlns:r="http://schemas.openxmlformats.org/officeDocument/2006/relationships" name="Subordinated Debentures (Detail" sheetId="86" state="visible" r:id="rId86"/>
    <sheet xmlns:r="http://schemas.openxmlformats.org/officeDocument/2006/relationships" name="Subordinated Debentures - Sched" sheetId="87" state="visible" r:id="rId87"/>
    <sheet xmlns:r="http://schemas.openxmlformats.org/officeDocument/2006/relationships" name="Subordinated Debentures - Activ" sheetId="88" state="visible" r:id="rId88"/>
    <sheet xmlns:r="http://schemas.openxmlformats.org/officeDocument/2006/relationships" name="Income Taxes - Total income tax" sheetId="89" state="visible" r:id="rId89"/>
    <sheet xmlns:r="http://schemas.openxmlformats.org/officeDocument/2006/relationships" name="Income Taxes - Reconciliation f" sheetId="90" state="visible" r:id="rId90"/>
    <sheet xmlns:r="http://schemas.openxmlformats.org/officeDocument/2006/relationships" name="Income Taxes - Narrative (Detai"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Commitments, Contingencies an_2" sheetId="94" state="visible" r:id="rId94"/>
    <sheet xmlns:r="http://schemas.openxmlformats.org/officeDocument/2006/relationships" name="Benefit Plans - 401(k) Plan (De" sheetId="95" state="visible" r:id="rId95"/>
    <sheet xmlns:r="http://schemas.openxmlformats.org/officeDocument/2006/relationships" name="Benefit Plans - Long-Term Incen" sheetId="96" state="visible" r:id="rId96"/>
    <sheet xmlns:r="http://schemas.openxmlformats.org/officeDocument/2006/relationships" name="Benefit Plans - Option Plans (D" sheetId="97" state="visible" r:id="rId97"/>
    <sheet xmlns:r="http://schemas.openxmlformats.org/officeDocument/2006/relationships" name="Benefit Plans - Restricted Stoc" sheetId="98" state="visible" r:id="rId98"/>
    <sheet xmlns:r="http://schemas.openxmlformats.org/officeDocument/2006/relationships" name="Benefit Plans - Other Benefits " sheetId="99" state="visible" r:id="rId99"/>
    <sheet xmlns:r="http://schemas.openxmlformats.org/officeDocument/2006/relationships" name="Financial Instruments with Of_2"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Earnings Per Share (Details)" sheetId="105" state="visible" r:id="rId105"/>
    <sheet xmlns:r="http://schemas.openxmlformats.org/officeDocument/2006/relationships" name="Derivative Instruments (Details" sheetId="106" state="visible" r:id="rId106"/>
    <sheet xmlns:r="http://schemas.openxmlformats.org/officeDocument/2006/relationships" name="Balance Sheet Offsetting (Detai" sheetId="107" state="visible" r:id="rId107"/>
    <sheet xmlns:r="http://schemas.openxmlformats.org/officeDocument/2006/relationships" name="Revenue Recognition - Summary o" sheetId="108" state="visible" r:id="rId108"/>
    <sheet xmlns:r="http://schemas.openxmlformats.org/officeDocument/2006/relationships" name="Leases - Narrative (Details)" sheetId="109" state="visible" r:id="rId109"/>
    <sheet xmlns:r="http://schemas.openxmlformats.org/officeDocument/2006/relationships" name="Leases - Schedule of Supplement" sheetId="110" state="visible" r:id="rId110"/>
    <sheet xmlns:r="http://schemas.openxmlformats.org/officeDocument/2006/relationships" name="Leases - Schedule of Minimum Co" sheetId="111" state="visible" r:id="rId111"/>
    <sheet xmlns:r="http://schemas.openxmlformats.org/officeDocument/2006/relationships" name="Leases - Schedule of Informatio" sheetId="112" state="visible" r:id="rId112"/>
    <sheet xmlns:r="http://schemas.openxmlformats.org/officeDocument/2006/relationships" name="Related Parties (Details)" sheetId="113" state="visible" r:id="rId113"/>
    <sheet xmlns:r="http://schemas.openxmlformats.org/officeDocument/2006/relationships" name="Quarterly Results of Operatio_3" sheetId="114" state="visible" r:id="rId114"/>
    <sheet xmlns:r="http://schemas.openxmlformats.org/officeDocument/2006/relationships" name="Parent Company Financial Info_3" sheetId="115" state="visible" r:id="rId115"/>
    <sheet xmlns:r="http://schemas.openxmlformats.org/officeDocument/2006/relationships" name="Parent Company Financial Info_4" sheetId="116" state="visible" r:id="rId116"/>
    <sheet xmlns:r="http://schemas.openxmlformats.org/officeDocument/2006/relationships" name="Parent Company Financial Info_5" sheetId="117" state="visible" r:id="rId117"/>
    <sheet xmlns:r="http://schemas.openxmlformats.org/officeDocument/2006/relationships" name="Acquisitions - Narrative (Detai" sheetId="118" state="visible" r:id="rId118"/>
    <sheet xmlns:r="http://schemas.openxmlformats.org/officeDocument/2006/relationships" name="Acquisitions - Assets Acquired " sheetId="119" state="visible" r:id="rId119"/>
    <sheet xmlns:r="http://schemas.openxmlformats.org/officeDocument/2006/relationships" name="Acquisitions - Additional infor" sheetId="120" state="visible" r:id="rId120"/>
    <sheet xmlns:r="http://schemas.openxmlformats.org/officeDocument/2006/relationships" name="Acquisitions - Pro Forma Inform"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506">
  <si>
    <t>Cover Page - USD ($) $ in Millions</t>
  </si>
  <si>
    <t>12 Months Ended</t>
  </si>
  <si>
    <t>Dec. 31, 2019</t>
  </si>
  <si>
    <t>Feb. 21, 2020</t>
  </si>
  <si>
    <t>Jun. 28, 2019</t>
  </si>
  <si>
    <t>Cover page.</t>
  </si>
  <si>
    <t>Document Type</t>
  </si>
  <si>
    <t>10-K</t>
  </si>
  <si>
    <t>Document Annual Report</t>
  </si>
  <si>
    <t>true</t>
  </si>
  <si>
    <t>Document Transition Report</t>
  </si>
  <si>
    <t>false</t>
  </si>
  <si>
    <t>Document Period End Date</t>
  </si>
  <si>
    <t>Dec. 31,
		2019</t>
  </si>
  <si>
    <t>Entity File Number</t>
  </si>
  <si>
    <t>0-22193</t>
  </si>
  <si>
    <t>Entity Registrant Name</t>
  </si>
  <si>
    <t>PACIFIC PREMIER BANCORP INC</t>
  </si>
  <si>
    <t>Entity Central Index Key</t>
  </si>
  <si>
    <t>000102891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33-0743196</t>
  </si>
  <si>
    <t>Entity Address, Address Line One</t>
  </si>
  <si>
    <t>17901 Von Karman Avenue</t>
  </si>
  <si>
    <t>Entity Address, Address Line Two</t>
  </si>
  <si>
    <t>Suite 1200</t>
  </si>
  <si>
    <t>Entity Address, City or Town</t>
  </si>
  <si>
    <t>Irvine</t>
  </si>
  <si>
    <t>Entity Address, State or Province</t>
  </si>
  <si>
    <t>CA</t>
  </si>
  <si>
    <t>Entity Address, Postal Zip Code</t>
  </si>
  <si>
    <t>92614</t>
  </si>
  <si>
    <t>City Area Code</t>
  </si>
  <si>
    <t>949</t>
  </si>
  <si>
    <t>Local Phone Number</t>
  </si>
  <si>
    <t>864-8000</t>
  </si>
  <si>
    <t>Title of 12(b) Security</t>
  </si>
  <si>
    <t>Common Stock, par value $0.01 per share</t>
  </si>
  <si>
    <t>Trading Symbol</t>
  </si>
  <si>
    <t>PPB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required by Items 10, 11, 12, 13 and 14 of Part III of this Annual Report on Form 10-K will be found in the Company’s definitive proxy statement for its 2020 Annual Meeting of Stockholders, to be filed pursuant to Regulation 14A under the Securities Exchange Act of 1934, as amended, and such information is incorporated herein by this reference.</t>
  </si>
  <si>
    <t>CONSOLIDATED STATEMENTS OF FINANCIAL CONDITION - USD ($) $ in Thousands</t>
  </si>
  <si>
    <t>Dec. 31, 2018</t>
  </si>
  <si>
    <t>ASSETS</t>
  </si>
  <si>
    <t>Cash and due from banks</t>
  </si>
  <si>
    <t>Interest-bearing deposits with financial institutions</t>
  </si>
  <si>
    <t>Cash and cash equivalents</t>
  </si>
  <si>
    <t>Interest-bearing time deposits with financial institutions</t>
  </si>
  <si>
    <t>Investments held-to-maturity, at amortized cost (fair value of $38,760 and $44,672 as of December 31, 2019 and December 31, 2018, respectively)</t>
  </si>
  <si>
    <t>Investment securities available-for-sale, at fair value</t>
  </si>
  <si>
    <t>FHLB, FRB and other stock, at cost</t>
  </si>
  <si>
    <t>Loans held for sale, at lower of cost or fair value</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shares authorized; no shares issued and outstanding</t>
  </si>
  <si>
    <t>Common stock, $.01 par value; 150,000,000 shares authorized at December 31, 2019 and 2018; 59,506,057 shares and 62,480,755 shares issued and outstanding, respectively</t>
  </si>
  <si>
    <t>Additional paid-in capital</t>
  </si>
  <si>
    <t>Retained earnings</t>
  </si>
  <si>
    <t>Accumulated other comprehensive income (loss)</t>
  </si>
  <si>
    <t>Total stockholders’ equity</t>
  </si>
  <si>
    <t>Total liabilities and stockholders’ equity</t>
  </si>
  <si>
    <t>CONSOLIDATED STATEMENTS OF FINANCIAL CONDITION (Parenthetical) - USD ($) $ in Thousands</t>
  </si>
  <si>
    <t>Statement of Financial Position [Abstract]</t>
  </si>
  <si>
    <t>Estimated Fair Value</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Loans</t>
  </si>
  <si>
    <t>Investment securities and other interest-earning assets</t>
  </si>
  <si>
    <t>Total interest income</t>
  </si>
  <si>
    <t>INTEREST EXPENSE</t>
  </si>
  <si>
    <t>Deposits</t>
  </si>
  <si>
    <t>Total interest expense</t>
  </si>
  <si>
    <t>Net interest income before provision for credit losses</t>
  </si>
  <si>
    <t>Provision for credit losses</t>
  </si>
  <si>
    <t>Net interest income after provision for credit losses</t>
  </si>
  <si>
    <t>NONINTEREST INCOME</t>
  </si>
  <si>
    <t>Loan servicing fees</t>
  </si>
  <si>
    <t>Earnings on bank-owned life insurance</t>
  </si>
  <si>
    <t>Net gain from sales of loans</t>
  </si>
  <si>
    <t>Net gain from sales of investment securities</t>
  </si>
  <si>
    <t>Other income</t>
  </si>
  <si>
    <t>Total noninterest income</t>
  </si>
  <si>
    <t>NONINTEREST EXPENSE</t>
  </si>
  <si>
    <t>Compensation and benefits</t>
  </si>
  <si>
    <t>Premises and occupancy</t>
  </si>
  <si>
    <t>Data processing</t>
  </si>
  <si>
    <t>Other real estate owned operations, net</t>
  </si>
  <si>
    <t>FDIC insurance premiums</t>
  </si>
  <si>
    <t>Legal, audit and professional expense</t>
  </si>
  <si>
    <t>Marketing expense</t>
  </si>
  <si>
    <t>Office, telecommunications and postage expense</t>
  </si>
  <si>
    <t>Loan expense</t>
  </si>
  <si>
    <t>Deposit expense</t>
  </si>
  <si>
    <t>Merger-related expense</t>
  </si>
  <si>
    <t>CDI amortization</t>
  </si>
  <si>
    <t>Other expense</t>
  </si>
  <si>
    <t>Total noninterest expense</t>
  </si>
  <si>
    <t>INCOME BEFORE INCOME TAXES</t>
  </si>
  <si>
    <t>Income tax</t>
  </si>
  <si>
    <t>NET INCOME</t>
  </si>
  <si>
    <t>EARNINGS PER SHARE</t>
  </si>
  <si>
    <t>Basic (in dollars per share)</t>
  </si>
  <si>
    <t>Diluted (in dollars per share)</t>
  </si>
  <si>
    <t>WEIGHTED AVERAGE SHARES OUTSTANDING</t>
  </si>
  <si>
    <t>Basic (in shares)</t>
  </si>
  <si>
    <t>Diluted (in shares)</t>
  </si>
  <si>
    <t>Service charges on deposit accounts</t>
  </si>
  <si>
    <t>Noninterest income</t>
  </si>
  <si>
    <t>Other service fee income</t>
  </si>
  <si>
    <t>Debit card interchange fee income</t>
  </si>
  <si>
    <t>CONSOLIDATED STATEMENTS OF COMPREHENSIVE INCOME - USD ($) $ in Thousands</t>
  </si>
  <si>
    <t>Statement of Comprehensive Income [Abstract]</t>
  </si>
  <si>
    <t>Net Income</t>
  </si>
  <si>
    <t>Other comprehensive income, net of tax:</t>
  </si>
  <si>
    <t>Unrealized holding gains/(losses) on securities arising during the period, net of income tax (benefits)</t>
  </si>
  <si>
    <t>[1]</t>
  </si>
  <si>
    <t>Reclassification adjustment for net gain on sale of securities included in net income, net of income taxes</t>
  </si>
  <si>
    <t>[2]</t>
  </si>
  <si>
    <t>Other comprehensive (loss) income, net of tax</t>
  </si>
  <si>
    <t>Comprehensive income, net of tax</t>
  </si>
  <si>
    <t>Income tax (benefit) on unrealized holding gains (losses) on securities was $13.4 million for 2019, ($2.2 million) for 2018 and $3.1 million for 2017.</t>
  </si>
  <si>
    <t>Income tax on reclassification adjustment for net gain on sale of securities included in net income was $2.5 million for 2019, $320,000 for 2018 and $936,000 for 2017.</t>
  </si>
  <si>
    <t>CONSOLIDATED STATEMENTS OF COMPREHENSIVE INCOME (Parenthetical) - USD ($) $ in Thousands</t>
  </si>
  <si>
    <t>Unrealized holding (losses) gains on securities arising during the period, net of income tax (benefit)</t>
  </si>
  <si>
    <t>Reclassification adjustment for net gain on sale of securities included in net income, net of income tax</t>
  </si>
  <si>
    <t>CONSOLIDATED STATEMENTS OF STOCKHOLDERS' EQUITY - USD ($) $ in Thousands</t>
  </si>
  <si>
    <t>Total</t>
  </si>
  <si>
    <t>Common Stock</t>
  </si>
  <si>
    <t>Additional Paid-in Capital</t>
  </si>
  <si>
    <t>Accumulated Retained Earnings</t>
  </si>
  <si>
    <t>Accumulated Other Comprehensive Income (Loss)</t>
  </si>
  <si>
    <t>Balance at Dec. 31, 2016</t>
  </si>
  <si>
    <t>Balance (in shares) at Dec. 31, 2016</t>
  </si>
  <si>
    <t>Increase (Decrease) in Stockholders' Equity</t>
  </si>
  <si>
    <t>Other comprehensive income (loss)</t>
  </si>
  <si>
    <t>Share-based compensation expense</t>
  </si>
  <si>
    <t>Issuance of restricted stock, net (in shares)</t>
  </si>
  <si>
    <t>Issuance of common stock</t>
  </si>
  <si>
    <t>Issuance of common stock (in shares)</t>
  </si>
  <si>
    <t>Goodwill adjustment</t>
  </si>
  <si>
    <t>Restricted stock surrendered and canceled</t>
  </si>
  <si>
    <t>Restricted stock surrendered and canceled (in shares)</t>
  </si>
  <si>
    <t>Exercise of stock options, net</t>
  </si>
  <si>
    <t>Exercise of stock options (in shares)</t>
  </si>
  <si>
    <t>Balance at Dec. 31, 2017</t>
  </si>
  <si>
    <t>Balance (in shares) at Dec. 31, 2017</t>
  </si>
  <si>
    <t>Issuance of restricted stock, net</t>
  </si>
  <si>
    <t>Reclassification of certain tax effects of the Tax Cuts and Jobs Act</t>
  </si>
  <si>
    <t>Balance at Dec. 31, 2018</t>
  </si>
  <si>
    <t>Balance (in shares) at Dec. 31, 2018</t>
  </si>
  <si>
    <t>Repurchase and retirement of common stock</t>
  </si>
  <si>
    <t>Repurchase of common stock (in shares)</t>
  </si>
  <si>
    <t>Cash dividends declared ($0.88 per share)</t>
  </si>
  <si>
    <t>Dividend equivalents declared ($0.88 per restricted stock units)</t>
  </si>
  <si>
    <t>Balance at Dec. 31, 2019</t>
  </si>
  <si>
    <t>Balance (in shares) at Dec. 31, 2019</t>
  </si>
  <si>
    <t>CONSOLIDATED STATEMENTS OF STOCKHOLDERS' EQUITY (Parenthetical)</t>
  </si>
  <si>
    <t>Dec. 31, 2019$ / shares</t>
  </si>
  <si>
    <t>Statement of Stockholders' Equity [Abstract]</t>
  </si>
  <si>
    <t>Cash dividends declared (in dollars per share)</t>
  </si>
  <si>
    <t>Dividend equivalents declared (in dollars per share)</t>
  </si>
  <si>
    <t>CONSOLIDATED STATEMENTS OF CASH FLOWS - USD ($) $ in Thousands</t>
  </si>
  <si>
    <t>Cash flows from operating activities:</t>
  </si>
  <si>
    <t>Net income</t>
  </si>
  <si>
    <t>Adjustments to net income:</t>
  </si>
  <si>
    <t>Depreciation and amortization expense</t>
  </si>
  <si>
    <t>(Gain) loss on sale and disposal of premises and equipment</t>
  </si>
  <si>
    <t>Gain on sale of or write down of other real estate owned</t>
  </si>
  <si>
    <t>Net amortization on securities</t>
  </si>
  <si>
    <t>Net accretion of discounts/premiums for acquired loans and deferred loan fees/costs</t>
  </si>
  <si>
    <t>Gain on sale of investment securities available-for-sale</t>
  </si>
  <si>
    <t>Originations of loans held for sale</t>
  </si>
  <si>
    <t>Proceeds from the sales of and principal payments from loans held for sale</t>
  </si>
  <si>
    <t>Gain on sale of loans</t>
  </si>
  <si>
    <t>Deferred income tax expense</t>
  </si>
  <si>
    <t>Change in accrued expenses and other liabilities, net</t>
  </si>
  <si>
    <t>Income from bank owned life insurance, net</t>
  </si>
  <si>
    <t>Amortization of core deposit intangible</t>
  </si>
  <si>
    <t>Change in accrued interest receivable and other assets, net</t>
  </si>
  <si>
    <t>Net cash provided by (used) in operating activities</t>
  </si>
  <si>
    <t>Cash flows from investing activities:</t>
  </si>
  <si>
    <t>Net increase in interest-bearing time deposits with financial institutions</t>
  </si>
  <si>
    <t>Proceeds from sale of other real estate owned</t>
  </si>
  <si>
    <t>Loan originations and payments, net</t>
  </si>
  <si>
    <t>Proceeds from loans held for sale previously classified as portfolio loans</t>
  </si>
  <si>
    <t>Purchase of loans held for investment</t>
  </si>
  <si>
    <t>Purchase of held-to-maturity securities</t>
  </si>
  <si>
    <t>Proceeds from prepayments and maturities of held-to-maturity securities</t>
  </si>
  <si>
    <t>Purchase of securities available-for-sale</t>
  </si>
  <si>
    <t>Proceeds from prepayments and maturities of securities available-for-sale</t>
  </si>
  <si>
    <t>Proceeds from sale or maturity of securities available-for-sale</t>
  </si>
  <si>
    <t>Proceeds from the sale of premises and equipment</t>
  </si>
  <si>
    <t>Proceeds from bank owned insurance death benefit</t>
  </si>
  <si>
    <t>Purchases of premises and equipment</t>
  </si>
  <si>
    <t>Change in FHLB, FRB, and other stock, at cost</t>
  </si>
  <si>
    <t>Funding of CRA investments</t>
  </si>
  <si>
    <t>Cash acquired in acquisitions, net</t>
  </si>
  <si>
    <t>Net cash used in investing activities</t>
  </si>
  <si>
    <t>Cash flows from financing activities:</t>
  </si>
  <si>
    <t>Net increase in deposit accounts</t>
  </si>
  <si>
    <t>Net change in short-term borrowings</t>
  </si>
  <si>
    <t>Proceeds from FHLB borrowings</t>
  </si>
  <si>
    <t>Repayment of FHLB borrowings</t>
  </si>
  <si>
    <t>Redemption of junior subordinated debt securities</t>
  </si>
  <si>
    <t>Proceeds from issuance of subordinated debt, net</t>
  </si>
  <si>
    <t>Cash dividends paid</t>
  </si>
  <si>
    <t>Proceeds from exercise of stock options</t>
  </si>
  <si>
    <t>Net cash provided by (used in) financing activities</t>
  </si>
  <si>
    <t>Net change in cash and cash equivalents</t>
  </si>
  <si>
    <t>Cash and cash equivalents, beginning of year</t>
  </si>
  <si>
    <t>Cash and cash equivalents, end of year</t>
  </si>
  <si>
    <t>Supplemental cash flow disclosures:</t>
  </si>
  <si>
    <t>Interest paid</t>
  </si>
  <si>
    <t>Income taxes paid</t>
  </si>
  <si>
    <t>Noncash investing activities:</t>
  </si>
  <si>
    <t>Loans held for sale transfer to loans held for investment</t>
  </si>
  <si>
    <t>Transfers from loans to other real estate owned</t>
  </si>
  <si>
    <t>Recognition of operating lease right-of-use assets</t>
  </si>
  <si>
    <t>Recognition of operating lease liabilities</t>
  </si>
  <si>
    <t>Assets acquired (liabilities assumed) in acquisitions (See Note 27):</t>
  </si>
  <si>
    <t>Investment securities</t>
  </si>
  <si>
    <t>Core deposit intangible</t>
  </si>
  <si>
    <t>Deferred income tax</t>
  </si>
  <si>
    <t>Fixed assets</t>
  </si>
  <si>
    <t>Other borrowings</t>
  </si>
  <si>
    <t>Other liabilities</t>
  </si>
  <si>
    <t>Common Stock and additional paid-in capital</t>
  </si>
  <si>
    <t>Description of Business and Summary of Significant Accounting Policies</t>
  </si>
  <si>
    <t>Accounting Policies [Abstract]</t>
  </si>
  <si>
    <t>Description of Business and Summary of Significant Accounting Policies 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9 , the Company had 41 depository branches located in the counties of Orange, Los Angeles, Riverside, San Bernardino, San Diego, San Luis Obispo and Santa Barbara, California, as well as Pima and Maricopa Counties, Arizona, Clark County, Nevada and Clark County, Washington. The Company is subject to competition from other financial institutions. The Company is subject to the regulations of certain governmental agencies and undergoes periodic examinations by those regulatory authorities. Principles of Consolidation. The consolidated financial statements include the accounts of Corporation and its wholly-owned subsidiary the Bank. The Company accounts for its investments in its wholly-owned special purpose entities, Heritage Oaks Capital Trust II and Santa Lucia Bancorp (CA) Capital Trust under the equity method whereby the subsidiary’s net earnings are recognized in the Company’s Statement of Income and the investment in these entities is included in Other Assets on the Company’s Consolidated Statements of Financial Condition. The Company is organized and operates as a single reporting segment, principally engaged in the commercial banking business. All significant intercompany accounts and transactions have been eliminated in consolidation. Basis of Financial Statement Presentation. The accompanying consolidated financial statements have been prepared in conformity with accounting principles generally accepted in the United States (‘’U.S. GAAP’’). Certain amounts in the financial statements and related footnote disclosures for the prior years have been reclassified to conform to the current presentation with no impact to previously reported net income or stockholders’ equit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Estimates may change as new information is obtained. The following discussion provides a summary of the Company’s significant accounting policies: Cash and Cash Equivalents. Cash and cash equivalents include cash on hand, cash balances due from banks and federal funds sold. Interest bearing deposits with financial institutions represent primarily cash held at the Federal Reserve Bank of San Francisco. At December 31, 2019 , there were n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Impairment of Investments. Quarterly, the Company evaluates investment securities in an unrealized loss position for OTTI. In determining whether a security’s decline in fair value is other-than-temporary, the Company considers a number of factors including: (i) the length of time and the extent to which the fair value of the investment has been less than its amortized cost; (ii) the financial condition and near-term prospects of the issuer; (iii) the intent and ability of the Company to hold the investment for a period of time sufficient to allow for an anticipated recovery in fair value; (iv) downgrades in credit ratings; and (v) general market conditions which reflect prospects for the economy as a whole, including interest rates and sector credit spreads. If it is determined that an OTTI exists, and either the Company intends to sell the investment or it is likely the Company will be required to sell the investment before its anticipated recovery, the total amount of the OTTI, which is measured as the amount by which the investment’s amortized cost exceeds its fair value, is recognized in current period earnings. If the Company has the intent and ability to hold the investment and it is not more likely than not it will be required to sell the investment prior to an anticipated recovery of its amortized cost basis, the Company records in current period earnings the portion of OTTI deemed to be credit related, while the remaining portion of OTTI deemed to be non-credit related is recorded in accumulated other comprehensive income, net of tax. Credit related OTTI losses are determined through a discounted cash flow analysis, which incorporates assumptions concerning the estimated timing and amounts of expected cash flows. Non-credit related OTTI losses result from other factors such as changes in interest rates and general market conditions. The presentation of OTTI in the consolidated financial statements is on a gross basis with a reduction in the gross amount for the portion of the loss deemed non-credit related, which is recorded in accumulated other comprehensive income, net of tax. Federal Home Loan Bank Stock. The Bank is a member of the Federal Home Loan Bank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 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 Loans Held for Sale. Loans that the Company has the intent to sell prior to maturity have been designated as held for sale at origination and are recorded at lower of cost or fair value. Gains or losses are recognized upon the sale of the loans on a specific identification basis. 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using a discount rate.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 Loans Held for Investment. Loans held for investment are loans the Company has the ability and intent to hold until their maturity. The loans are carried at amortized cost, net of discounts and premiums on purchased loan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Interest on loans is recognized using the interest method and is only accrued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principal and or interest. When loans are placed on nonaccrual status, all interest previously accrued but not collected is reversed against current period interest income.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concession which qualifies as a troubled debt restructuring.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measures impairment on a loan-by-loan basis. Loans for which impairment has been determined are generally charged-off at such time the loan is classified as a loss. Allowance for Loan Losses. The Company maintains an ALLL at a level deemed appropriate by management to provide for known or probable incurred losses in the portfolio as of the date of the consolidated statements of financial condition. The Company has an internal loan review system and loss allowance methodology designed to provide for the detection of problem loans and an appropriate level of allowance to cover loan losses. Management’s determination of the adequacy of the ALLL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s well as the value of the underlying collateral securing loans. The allowance is calculated by applying loss factors to loans held for investment according to loan type and loan credit classification. The loss factors are based primarily upon the Bank’s historical loss experience and industry charge-off experience, and are evaluated on a quarterly basis. At December 31, 2019 , the following portfolio segments have been identified. Segments are groupings of similar loans at a level, for which the Company has adopted systematic methods of documentation for determining its allowance for loan losses: • Commercial and industrial (including Franchise) - C&amp;I loans are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Commercial real estate (including owner occupied and non-owner occupied) - CRE loans include various type of loans which the Company holds real property as collateral. CRE lending activity is typically restricted to owner occupied or non-owner occupied. The primary risks of real estate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00% of the loan amount for loans up to $150,000 and 75.00% of the loan amount for loans of more than $150,000. The Company originates SBA loans with the intent to sell the guaranteed portion into the secondary market on a quarterly basis. • Agribusiness and farmland - We originate loans to the agricultural community to fund seasonal production and longer term investments in land, buildings, equipment, and livestock. Agribusiness loans are for the purpose of financing agricultural production to finance crops and livestock. Farmland loans include all land known to be used or usable for agricultural purposes, such as crop and livestock production and is secured by the land and improvements thereon. • Multi-family - Loans secured by multi-family and commercial real estate properties generally involve a greater degree of credit risk than one-to-four family loans. Because payments on loans secured by multi-family and commercial real estate properties are often dependent on the successful operation or management of the properties, repayment of these loans may be subject to adverse conditions in the real estate market or the economy. • One-to-four family - Although we do not originate, through our bank acquisitions, we have acquired first lien single family loans. The primary risks of one-to-four family loans include the borrower’s inability to pay, material decreases in the value of the real estate that is being held as collateral and significant increases in interest rates, which may make loans unprofitable.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 Consumer loans - In addition to consumer loans acquired through our various bank acquisitions, we originate a limited number of consumer loans, generally for banking customers only, which consist primarily of home equity lines of credit, savings account secured loans and auto loans. Repayment of these loans is dependent on the borrower’s ability to pay and the fair value of the underlying collateral. Various regulatory agencies, as an integral part of their examination process, periodically review the Company’s ALLL and loan review process. Such agencies may require the Company to recognize additions to the allowance based on judgments different from those of management. In the opinion of management, and in accordance with the credit loss allowance methodology, the present allowance is considered adequate to absorb probable incurred credit losses as of the date of these consolidated financial statements. Additions and reductions to the allowance are reflected in current operations. Charge-offs recorded against the allowance, for all loan segments, are made when specific loans are considered uncollectible or are transferred to other real estate owned and the fair value of the property is less than the Company’s recorded investment in the loan. Recoveries of amounts previously charged-off are credited to the allowance. Although management uses the best information available to make these estimates, future adjustments to the allowance may be necessary due to economic, operating, regulatory and other conditions that may extend beyond the Company’s control. Purchased Credit Impaired Loans. As part of business acquisitions, the Bank acquires certain loans that have shown evidence of credit deterioration since origination, referred to as PCI loans. These loans are recorded at the fair value, such that no ALLL is established upon their acquisition. The Company has elected to account for PCI loans individually. The Company estimates the amount and timing of expected cash flows for each purchased loan, and the expected cash flows in excess of the fair value is recorded as interest income over the remaining life of the loan and is referred to as the accretable yield. The excess of the loan’s contractual principal and interest over expected cash flows is not recorded and is referred to as the non-accretable difference. Periodically, the Company performs an evaluation of expected cash flows for PCI loans. Subsequent decreases in expected future cash flows beyond the expected cash flows as of the acquisition date are accounted for by establishing an ALLL for PCI loans through a charge to the provision for loan losses. If subsequent reforecasts indicate there has been a probable and significant increase in the level of expected future cash flows, the Company first reduces any previously established ALLL for PCI loans and then accounts for the remainder of the increase on a prospective basis through interest income as an adjustment to the accretable yield. Other Real Estate Owned. Real estate properties acquired through, or in lieu of, loan foreclosure are recorded at fair value, less estimated costs to sell, with any excess loan balance over the fair value of the property charged against the ALLL. The Company obtains an appraisal and/or market valuation on all other real estate owned at the time of possession.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 Premises and Equipment. Premises and equipment are carri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 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 Bank Owned Life Insurance. BOLI is accounted for using the cash surrender value method and is recorded at its realizable value as an asset on the consolidated statements of financial condition. The Bank is the beneficiary under each policy. Changes in the cash surrender value of BOLI and the death benefits of an insured individual covered by these policies, after distribution to the insured’s beneficiaries, if any, are recorded as tax-exempt noninterest income on the consolidated statements of income. 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tested for impairment at least annually or more frequently if events and circumstances exist that indicate the necessity for such impairment tests to be performed. The Company typically performs its annual impairment testing in the fourth quarter. Intangible assets with definite useful lives are amortized over their estimated useful lives to their estimated residual values. As of December 31, 2019 , goodwill is the only intangible asset with an indefinite life recorded in the Company’s consolidated statements of financial condition. Core deposit intangible assets arising from whole bank acquisitions are amortized on either an accelerated basis, reflecting the pattern in which the economic benefits of the intangible asset is consumed or otherwise used up, or on a straight-line amortization method over their estimated useful lives, which ranges from six to eleven years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 Stock-Based Compensation. The Company issues various forms of stock-based compensation awards annually to officers and directors of the Company, including stock options, restricted stock awards and restricted stock units. The related compensation costs are recognized in the income statement based on the grant-date fair value over the period they are expected to vest, net of estimates for forfeitures. Estimates for forfeitures are based on the Company’s historical experience for each award type. A Black-Scholes model is utilized to estimate the fair value of stock options. The Black-Scholes model uses certain assumptions to determine grant-date fair value such as: expected volatility, expected term of the option, expected risk-free rate of interest and expected dividend yield on the Corporation’s common stock. The market price of the Corporation’s common stock at the grant-date is used for restricted stock awards in determining the grant-date fair value for those awards. Restricted stock units are granted to officers of the Company, and represent stock-based compensation awards that when ultimately settled, result in the payment of cash or the issuance of shares of the Corporation’s common stock to the grantee. As with other stock-based compensation awards, compensation cost for restricted stock units is recognized over the period in which the awards are expected to vest.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 condition whereby the vesting of the award is based on the Company’s performance, such as total shareholder return, relative to its peers over a specified period of time. The grant date fair value of market based restricted stock unit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 condition for vesting is based on the price of the Corporation’s common stock on the grant date. 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At December 31, 2019 and 2018 , no valuation allowance was deemed necessary against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rporation. Potential dilution from common equivalent shares is determined using the treasury stock method, reflecting the potential settlement of stock-based compensation awards resulting in the issuance of additional shares of the Corporation’s common stock. Stock-based compensation awards that would have an anti-dilutive effect have been excluded from the determination of earnings per common share. Restricted stock awards and restricted stock units are deemed par</t>
  </si>
  <si>
    <t>Regulatory Capital Requirements and Other Regulatory Matters</t>
  </si>
  <si>
    <t>Banking and Thrift [Abstract]</t>
  </si>
  <si>
    <t xml:space="preserve">Regulatory Capital Requirements and Other Regulatory Matter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 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Final comprehensive regulatory capital rules for U.S. banking organizations pursuant to the capital framework of the Basel Committee on Banking Supervision, generally referred to as “Basel III”, became effective for the Company and the Bank on January 1, 2015, subject to phase-in periods for certain of their components and other provisions. The most significant of the provisions of the new capital rules, which apply to the Company and the Bank are as follows: the phase-out of trust preferred securities from Tier 1 capital, the higher risk-weighting of high volatility and past due real estate loans and the capital treatment of deferred tax assets and liabilities above certain thresholds. The most significant of the provisions of the Final Capital Rules, which applied to the Company and the Bank were as follows: the phase-out of trust preferred securities from Tier 1 capital issued by 2013, the higher risk-weighting of high volatility and past due real estate loans and the capital treatment of deferred tax assets and liabilities above certain thresholds. Beginning January 1, 2016, Basel III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The capital conservation buffer increased by 0.625% each year beginning on January 1, 2016, with additional 0.625% increments annually, until fully phased in at 2.50% by January 1, 2019. The net unrealized gain or loss on available-for-sale securities is not included in computing regulatory capital. At December 31, 2019 , the Company and Bank are in compliance with the capital conservation buffer requirement and exceeded the minimum common equity Tier 1, Tier 1 and total capital ratio, inclusive of the fully phased-in capital conservation buffer, of 7.0%, 8.5% and 10.5%, respectively. As defined in applicable regulations and set forth in the table below, the Corporation and the Bank continue to exceed the regulatory capital minimum requirements and the Bank continues to exceed the “well capitalized” standards and the required conservation buffer at the dates indicated: Actual Minimum Required for Capital Adequacy Purposes Minimum Required Plus Capital Conservation Buffer (1) Required to be Well Capitalized Under Prompt Corrective Action Regulations Amount Ratio Amount Ratio Amount Ratio Amount Ratio (dollars in thousands) December 31, 2019 Pacific Premier Bancorp, Inc. Consolidated Tier 1 Leverage Ratio $ 1,123,740 10.54 % $ 426,597 4.00 % 426,597 4.00 % N/A N/A Common Equity Tier 1 Capital Ratio 1,116,185 11.35 % 442,612 4.50 % 688,508 7.00 % N/A N/A Tier 1 Capital to Ratio 1,123,740 11.42 % 590,149 6.00 % 836,045 8.50 % N/A N/A Total Capital Ratio 1,357,904 13.81 % 786,866 8.00 % 1,032,762 10.50 % N/A N/A Pacific Premier Bank Tier 1 Leverage Ratio $ 1,321,494 12.39 % $ 426,592 4.00 % 426,592 4.00 % $ 533,240 5.00 % Common Equity Tier 1 Capital Ratio 1,321,494 13.43 % 442,704 4.50 % 688,650 7.00 % 639,461 6.50 % Tier 1 Capital to Ratio 1,321,494 13.43 % 590,272 6.00 % 836,218 8.50 % 787,029 8.00 % Total Capital Ratio 1,360,471 13.83 % 787,029 8.00 % 1,032,975 10.50 % 983,786 10.00 % December 31, 2018 Pacific Premier Bancorp, Inc. Consolidated Tier 1 Leverage Ratio $ 1,112,132 10.38 % $ 428,751 4.00 % 428,751 4.00 % N/A N/A Common Equity Tier 1 Capital Ratio 1,087,164 10.88 % 449,505 4.50 % 699,230 7.00 % N/A N/A Tier 1 Capital to Ratio 1,112,132 11.13 % 599,340 6.00 % 849,065 8.50 % N/A N/A Total Capital Ratio 1,237,315 12.39 % 799,120 8.00 % 1,048,845 10.50 % N/A N/A Pacific Premier Bank Tier 1 Leverage Ratio $ 1,185,544 11.06 % $ 428,703 4.00 % 428,703 4.00 % $ 535,879 5.00 % Common Equity Tier 1 Capital Ratio 1,185,544 11.87 % 449,481 4.50 % 699,193 7.00 % 649,251 6.50 % Tier 1 Capital to Ratio 1,185,544 11.87 % 599,308 6.00 % 849,020 8.50 % 799,078 8.00 % Total Capital Ratio 1,226,258 12.28 % 799,078 8.00 % 1,048,790 10.50 % 998,847 10.00 % (1) For comparative purpose, fully phased-in capital conservation buffer is presented as of December 31, 2019 and 2018. </t>
  </si>
  <si>
    <t>Investment Securities</t>
  </si>
  <si>
    <t>Investments, Debt and Equity Securities [Abstract]</t>
  </si>
  <si>
    <t>Investment Securities The amortized cost and estimated fair value of investment securities were as follows: December 31, 2019 Amortized Cost Gross Unrealized Gain Gross Unrealized Loss Estimated Fair Value (dollars in thousands) Investment securities available-for-sale: U.S. Treasury $ 60,457 $ 3,137 $ (39 ) $ 63,555 Agency 240,348 7,686 (1,676 ) 246,358 Corporate debt 149,150 2,217 (14 ) 151,353 Municipal bonds 384,032 13,450 (184 ) 397,298 Collateralized mortgage obligation: residential 9,869 123 (8 ) 9,984 Mortgage-backed securities: residential 494,404 7,603 (2,171 ) 499,836 Total investment securities available-for-sale 1,338,260 34,216 (4,092 ) 1,368,384 Investment securities held-to-maturity: Mortgage-backed securities: residential 36,114 922 — 37,036 Other 1,724 — — 1,724 Total investment securities held-to-maturity 37,838 922 — 38,760 Total investment securities $ 1,376,098 $ 35,138 $ (4,092 ) $ 1,407,144 December 31, 2018 Amortized Cost Gross Unrealized Gain Gross Unrealized Loss Estimated Fair Value (dollars in thousands) Investment securities available-for-sale: U.S. Treasury $ 59,688 $ 1,224 $ — $ 60,912 Agency 128,958 1,631 (519 ) 130,070 Corporate debt 104,158 291 (906 ) 103,543 Municipal bonds 238,914 1,941 (2,225 ) 238,630 Collateralized mortgage obligation: residential 24,699 64 (425 ) 24,338 Mortgage-backed securities: residential 554,751 1,112 (10,134 ) 545,729 Total investment securities available-for-sale 1,111,168 6,263 (14,209 ) 1,103,222 Investment securities held-to-maturity: Mortgage-backed securities: residential 43,381 148 (686 ) 42,843 Other 1,829 — — 1,829 Total investment securities held-to-maturity 45,210 148 (686 ) 44,672 Total investment securities $ 1,156,378 $ 6,411 $ (14,895 ) $ 1,147,894 Unrealized gains and losses on investment securities available-for-sale are recognized in stockholders’ equity as accumulated other comprehensive income or loss. At December 31, 2019 , the Company had accumulated other comprehensive income of $30.1 million , or $21.5 million net of tax, compared to accumulated other comprehensive loss of $7.9 million , or $5.6 million net of tax, at December 31, 2018 . Beginning the first quarter of 2019, the Bank no longer had HOA reverse repurchase agreements and unpledged all the supporting mortgage-backed securities. At December 31, 2018, mortgage-backed securities with an estimated par value of $20.3 million and a fair value of $20.9 million were pledged as collateral for the Bank’s HOA reverse repurchase agreements, which totaled $ 75,000 . The average balance of repurchase agreement facilities was $15.0 million during the year ended December 31, 2018. At December 31, 2019 and 2018 , there were not holdings of securities of any one issuer, other than the U.S. Government and its agencies, in an amount greater than 10% of shareholders’ equity. The Company reviews individual securities classified as available-for-sale to determine whether a decline in fair value below the amortized cost basis is temporary, meaning: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impairment shall be considered to have occurred. If an OTTI occurs, the cost basis of the security will be written down to its fair value as the new cost basis and the write down accounted for as a realized loss. There were no OTTI for the years ended December 31, 2019 , 2018 and 2017 . The table below shows the number, fair value and gross unrealized holding losses of the Company’s investment securities by investment category and length of time that the securities have been in a continuous unrealized loss position. December 31, 2019 Less than 12 months 12 months or Longer Total Number Fair Value Gross Unrealized Losses Number Fair Value Gross Unrealized Losses Number Fair Value Gross Unrealized Losses (dollars in thousands) Investment securities available-for-sale: U.S. Treasury 1 $ 10,194 $ (39 ) — $ — $ — 1 $ 10,194 $ (39 ) Agency 13 102,874 (1,340 ) 9 13,514 (336 ) 22 116,388 (1,676 ) Corporate debt 1 1,017 (14 ) — — — 1 1,017 (14 ) Municipal bonds 12 30,541 (184 ) — — — 12 30,541 (184 ) Collateralized mortgage obligation: residential — — — 1 603 (8 ) 1 603 (8 ) Mortgage-backed securities: residential 18 130,014 (1,681 ) 11 26,886 (490 ) 29 156,900 (2,171 ) Total investment securities available-for-sale 45 274,640 (3,258 ) 21 41,003 (834 ) 66 315,643 (4,092 ) Investment securities held-to-maturity: Mortgage-backed securities: residential — — — — — — — — — Other — — — — — — — — — Total investment securities held-to-maturity — — — — — — — — — Total investment securities 45 $ 274,640 $ (3,258 ) 21 $ 41,003 $ (834 ) 66 $ 315,643 $ (4,092 ) December 31, 2018 Less than 12 months 12 months or Longer Total Number Fair Value Gross Unrealized Losses Number Fair Value Gross Unrealized Losses Number Fair Value Gross Unrealized Losses (dollars in thousands) Investment securities available-for-sale: U.S. Treasury — $ — $ — — $ — $ — — $ — $ — Agency 15 $ 26,229 $ (333 ) 6 $ 10,434 $ (186 ) 21 $ 36,663 $ (519 ) Corporate debt 9 47,805 (471 ) 8 19,369 (435 ) 17 67,174 (906 ) Municipal bonds 60 45,083 (369 ) 102 69,693 (1,856 ) 162 114,776 (2,225 ) Collateralized mortgage obligation: residential 1 814 (1 ) 8 18,104 (424 ) 9 18,918 (425 ) Mortgage-backed securities: residential 20 70,839 (435 ) 120 324,864 (9,699 ) 140 395,703 (10,134 ) Total available-for-sale 105 190,770 (1,609 ) 244 442,464 (12,600 ) 349 633,234 (14,209 ) Investment securities held-to-maturity: Mortgage-backed securities: residential 3 11,256 (81 ) 3 15,741 (605 ) 6 26,997 (686 ) Other — — — — — — — — — Total held-to-maturity 3 11,256 (81 ) 3 15,741 (605 ) 6 26,997 (686 ) Total securities 108 $ 202,026 $ (1,690 ) 247 $ 458,205 $ (13,205 ) 355 $ 660,231 $ (14,895 ) The amortized cost and estimated fair value of investment securities available-for-sale at December 31, 2019 , by contractual maturity, are shown in the table below. Due in One Year Due after One Year Due after Five Years Due after Total Amortized Cost Fair Value Amortized Cost Fair Value Amortized Cost Fair Value Amortized Cost Fair Value Amortized Cost Fair Value (dollars in thousands) Investment securities available-for-sale: Treasury $ 499 $ 500 $ 20,163 $ 20,586 $ 39,795 $ 42,469 $ — $ — $ 60,457 $ 63,555 Agency 1,000 1,014 40,647 42,162 166,244 169,070 32,457 34,112 240,348 246,358 Corporate — — — — 135,407 137,518 13,743 13,835 149,150 151,353 Municipal bonds — — 1,842 1,952 26,024 26,996 356,166 368,350 384,032 397,298 Collateralized mortgage obligation: residential — — — — 610 603 9,259 9,381 9,869 9,984 Mortgage-backed securities: residential — — 2,258 2,352 193,771 195,933 298,375 301,551 494,404 499,836 Total investment securities available-for-sale 1,499 1,514 64,910 67,052 561,851 572,589 710,000 727,229 1,338,260 1,368,384 Investment securities held-to-maturity: Mortgage-backed securities: residential — — 908 942 — — 35,206 36,094 36,114 37,036 Other — — — — — — 1,724 1,724 1,724 1,724 Total investment securities held-to-maturity — — 908 942 — — 36,930 37,818 37,838 38,760 Total investment securities $ 1,499 $ 1,514 $ 65,818 $ 67,994 $ 561,851 $ 572,589 $ 746,930 $ 765,047 $ 1,376,098 $ 1,407,144 During the years ended December 31, 2019 , 2018 and 2017 , the Company recognized gross realized gains on sales of available-for-sale securities in the amounts of $10.3 million , $1.6 million and $3.1 million , respectively. During the years ended December 31, 2019 , 2018 and 2017 , the Company recognized gross realized losses on sales of available-for-sale securities in the amounts of $1.8 million , $208,000 and $386,000 , respectively. The Company had net proceeds from the sale or maturity/call of available-for-sale securities of $551.8 million , $407.0 million and $268.6 million during the years ended December 31, 2019 , 2018 and 2017 , respectively. Investment securities with carrying values of $125.7 million and $215.3 million as of December 31, 2019 and 2018, respectively, were pledged to secure public deposits, other borrowings and for other purposes as required or permitted by law. FHLB, FRB and other stock At December 31, 2019 , the Company had $17.3 million in FHLB stock, $ 51.7 million in FRB stock and $24.1 million in other stock, all carried at cost. During the years ended December 31, 2019 , 2018 and 2017 , FHLB had repurchased $18.3 million , $24.9 million and $10.3 million , respectively, of the Company’s excess FHLB stock through their stock repurchase program. The Company evaluates its investments in FHLB and other stock for impairment periodically, including their capital adequacy and overall financial condition. No impairment losses have been recorded through December 31, 2019</t>
  </si>
  <si>
    <t>Receivables [Abstract]</t>
  </si>
  <si>
    <t>Loans The following table presents the composition of the loan portfolio as of the dates indicated: December 31, 2019 2018 (dollars in thousands) Business loans: Commercial and industrial $ 1,265,185 $ 1,364,423 Franchise 916,875 765,416 Commercial owner occupied (1) 1,674,092 1,679,122 SBA 175,815 193,882 Agribusiness 127,834 138,519 Total business loans 4,159,801 4,141,362 Real estate loans: Commercial non-owner occupied 2,072,374 2,003,174 Multi-family 1,576,870 1,535,289 One-to-four family (2) 254,779 356,264 Construction 410,065 523,643 Farmland 175,997 150,502 Land 31,090 46,628 Total real estate loans 4,521,175 4,615,500 Consumer loans: Consumer loans 50,922 89,424 Gross loans held for investment (3) 8,731,898 8,846,286 Deferred loan origination fees and discounts, net (9,587 ) (9,468 ) Loans held for investment 8,722,311 8,836,818 Allowance for loan losses (35,698 ) (36,072 ) Loans held for investment, net $ 8,686,613 $ 8,800,746 Loans held for sale, at lower of cost or fair value $ 1,672 $ 5,719 ______________________________ (1) Secured by real estate. (2) Includes second trust deeds. (3) Total gross loans held for investment for December 31, 2019 and December 31, 2018 net of the unaccreted fair value net purchase discounts of $40.7 million and $61.0 million , respectively. The Company originates SBA loans with the intent to sell the guaranteed portion of the loan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The Company generally retains the servicing rights of the guaranteed portion of SBA loans sold, for which the Company records a servicing asset at fair value and subsequently accounted for at the lower of cost or market value. At December 31, 2019 and 2018 , the servicing asset total $7.7 million and $8.5 million , respectively, and was included in other assets on the Company’s consolidated balance sheets. Servicing rights are evaluated for impairment based upon the fair value of the rights as compared to the carrying amount. Impairment is recognized through a valuation allowance, to the extent the fair value is less than the carrying amount. The fair value of retained servicing rights is generally evaluated at the loan level using a discounted cash flow analysis utilizing current market assumptions derived from the secondary market. Key modeling assumptions include interest rates, prepayment assumptions, discount rate and estimated cash flows. At December 31, 2019 , and 2018 , the Company determined that no valuation allowance was necessary. Loans serviced for others are not included in the accompanying consolidated statements of financial condition. The unpaid principal balance of loans and participations serviced for others were $633.8 million at December 31, 2019 and $635.3 million at December 31, 2018 , including SBA participations serviced for others totaling $475.3 million at December 31, 2019 and $519.8 million at December 31, 2018 . Concentration of Credit Risk As of December 31, 2019 , the Company’s loan portfolio was primarily collateralized by various forms of real estate and business assets located principally in California, as well as in certain markets in the states of Arizona, Texas, Nevada, Oregon and Washington where we also have depository offices. The Company’s loan portfolio contains concentrations of credit in commercial non-owner occupied real estate, multi-family real estate, commercial owner occupied business loans and commercial and industrial business loans. The Company maintains policies approved by the Bank’s Board of Directors that address these concentrations and diversifies its loan portfolio through loan originations, purchases and sales of loans to meet approved concentration levels. While management believes that the collateral presently securing these loans is adequate, there can be no assurances that significant deterioration in the California real estate market or economy would not expose the Company to significantly greater credit risk.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563.4 million for secured loans and $338.0 million for unsecured loans at December 31, 2019 . In order to manage concentration risk, the Bank maintains a house lending limit well below these statutory maximums. At December 31, 2019 , the Bank’s largest aggregate outstanding balance of loans to one borrower was $126.3 million comprised of $101.5 million and $24.8 million of secured and unsecured credit, respectively. Credit Quality and Credit Risk The Company’s credit quality is maintained and credit risk managed in two distinct areas. The first is the loan origination process, wherein the Bank underwrites credit and chooses which risks it is willing to accept.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and portfolio managers ensure all key risk factors are analyzed with most loan underwriting including a comprehensive global cash flow analysis of the prospective borrowers. The second is in the ongoing oversight of the loan portfolio, where existing credit risk is measured and monitored, and where performance issues are dealt with in a timely and comprehensive fashion. Credit risk is monitored and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f a risk grade. Risk grades are based on a six -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probable incurred losses inherent in the portfolio. Risk grades are reviewed regularly by the Company’s Credit and Portfolio Review committee, and are reviewed annually by an independent third-party, as well as by regulatory agencies during scheduled examinations. The following provides brief definitions for risk grades assigned to loans in the portfolio: • Pass classifications represent assets with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if management believes that the full amount of the Company’s recorded investment in the loan is no longer collectable. The Company typically continues to obtain or confirm updated valuations of underlying collateral for special mention and classified loans on an annual or bi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rating, including loans held for sale, as of the periods indicated: Credit Risk Grades Pass Special Mention Substandard Doubtful Total Gross Loans December 31, 2019 (dollars in thousands) Business loans Commercial and industrial $ 1,236,073 $ 13,226 $ 15,886 $ — $ 1,265,185 Franchise 898,191 7,851 10,833 — 916,875 Commercial owner occupied 1,659,391 11,167 3,534 — 1,674,092 SBA 166,011 3,255 8,221 — 177,487 Agribusiness 123,338 — 4,496 — 127,834 Real estate loans Commercial non-owner occupied 2,070,068 1,178 1,128 — 2,072,374 Multi-family 1,576,654 — 216 — 1,576,870 One-to-four family 254,218 — 561 — 254,779 Construction 410,065 — — — 410,065 Farmland 175,997 — — — 175,997 Land 31,073 — 17 — 31,090 Consumer loans Consumer loans 50,868 — 54 — 50,922 Totals $ 8,651,947 $ 36,677 $ 44,946 $ — $ 8,733,570 Credit Risk Grades Pass Special Mention Substandard Doubtful Total Gross Loans December 31, 2018 (dollars in thousands) Business loans Commercial and industrial $ 1,340,322 $ 12,005 $ 12,134 $ — $ 1,364,461 Franchise 760,795 4,431 190 — 765,416 Commercial owner occupied 1,660,994 1,580 16,548 — 1,679,122 SBA 189,006 2,289 6,906 — 198,201 Warehouse facilities 125,355 — 13,164 — 138,519 Real estate loans Commercial non-owner occupied 1,998,118 731 5,687 — 2,004,536 Multi-family 1,530,567 4,060 662 — 1,535,289 One-to-four family 350,083 728 5,453 — 356,264 Construction 523,643 — — — 523,643 Farmland 150,381 — 121 — 150,502 Land 46,008 132 488 — 46,628 Consumer loans Consumer loans 89,321 — 103 — 89,424 Totals $ 8,764,593 $ 25,956 $ 61,456 $ — $ 8,852,005 The following tables present the aging of loan portfolio, including loans held for sale, by type of loans as of the periods indicated: Days Past Due Current 30-59 60-89 90+ Total Gross Loans Non-accruing December 31, 2019 (dollars in thousands) Business loans Commercial and industrial $ 1,260,940 $ 422 $ 826 $ 2,997 $ 1,265,185 $ 4,637 Franchise 907,733 — 9,142 — 916,875 — Commercial owner occupied 1,673,761 331 — — 1,674,092 — SBA 174,271 169 613 2,434 177,487 2,519 Agribusiness 127,834 — — — 127,834 — Real estate loans Commercial non-owner occupied 2,070,067 1,179 — 1,128 2,072,374 1,128 Multi-family 1,576,870 — — — 1,576,870 — One-to-four family 254,779 — — — 254,779 366 Construction 410,065 — — — 410,065 — Farmland 175,997 — — — 175,997 — Land 31,090 — — — 31,090 — Consumer loans Consumer loans 50,914 5 2 1 50,922 — Totals $ 8,714,321 $ 2,106 $ 10,583 $ 6,560 $ 8,733,570 $ 8,650 Days Past Due Current 30-59 60-89 90+ Total Gross Loans Non-accruing December 31, 2018 (dollars in thousands) Business loans Commercial and industrial $ 1,362,017 $ 309 $ 1,204 $ 931 $ 1,364,461 $ 931 Franchise 759,546 5,680 — 190 765,416 190 Commercial owner occupied 1,677,967 343 — 812 1,679,122 599 SBA 195,051 524 — 2,626 198,201 2,739 Warehouse facilities 138,519 — — — 138,519 — Real estate loans Commercial non-owner occupied 2,004,536 — — — 2,004,536 — Multi-family 1,535,275 14 — — 1,535,289 — One-to-four family 356,219 30 9 6 356,264 398 Construction 523,643 — — — 523,643 — Farmland 150,502 — — — 150,502 — Land 46,628 — — — 46,628 — Consumer loans Consumer loans 89,249 146 29 — 89,424 — Totals $ 8,839,152 $ 7,046 $ 1,242 $ 4,565 $ 8,852,005 $ 4,857 Impaired Loans The following tables provide a summary of the Company’s investment in impaired loans as of and for the periods indicated: Recorded Investment Unpaid Principal Balance With Specific Allowance Without Specific Allowance Specific Allowance for Impaired Loans Average Recorded Investment Interest Income Recognized (dollars in thousands) December 31, 2019 Business loans Commercial and industrial $ 7,529 $ 7,755 $ — $ 7,529 $ — $ 3,649 $ 22 Franchise 10,834 10,835 — 10,834 — 3,079 151 Commercial owner occupied — — — — — 683 — SBA 3,132 4,070 — 3,132 — 2,996 16 Agribusiness — — — — — 6,602 363 Real estate loans Commercial non-owner occupied 1,128 1,184 — 1,128 — 411 — One-to-four family 366 412 — 366 — 379 — Land — — — — — 120 — Consumer loans Consumer — — — — — 19 — Totals $ 22,989 $ 24,256 $ — $ 22,989 $ — $ 17,938 $ 552 December 31, 2018 Business loans Commercial and industrial $ 1,023 $ 1,071 $ 550 $ 473 $ 118 $ 1,173 $ 1 Franchise 189 190 — 189 — 119 — Commercial owner occupied 599 628 — 599 — 1,549 — SBA 2,739 7,598 488 2,251 466 1,814 — Agribusiness 7,500 7,500 — 7,500 — 625 35 Real estate loans Commercial non-owner occupied — — — — — 538 — Multi-family — — — — — 500 — One-to-four family 408 453 — 408 — 1,206 — Land — — — — — 5 — Consumer loans Consumer — — — — — 33 — Totals $ 12,458 $ 17,440 $ 1,038 $ 11,420 $ 584 $ 7,562 $ 36 December 31, 2017 Business loans Commercial and industrial $ 1,160 $ 1,585 $ — $ 1,160 $ — $ 441 $ — Commercial owner occupied 97 98 97 — 55 153 — SBA 1,201 4,329 — 1,201 — 434 — Real estate loans Commercial non-owner occupied — — — — — 86 — One-to-four family 817 849 — 817 — 166 — Construction — — — — — 1,017 — Land 9 35 — 9 — 12 — Totals $ 3,284 $ 6,896 $ 97 $ 3,187 $ 55 $ 2,309 $ — The Company considers a loan to be impaired when, based on current information and events, it is probable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determined by management to be collateral dependent, or when the borrower files bankruptcy or is granted a troubled debt restructuring. Measurement of impairment is based on the loan’s expected future cash flows discounted at the loan’s effective interest rate, measured by reference to an observable market value, if one exists, or the fair value of the collateral if the loan is deemed collateral dependent. Loans are generally charged-off at the time that the loan is classified as a loss. Valuation allowances are determined on a loan-by-loan basis or by aggregating loans with similar risk characteristic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At December 31, 2019 , the Company had $3.0 million recorded investment in two TDR loans, with their terms being modified to extend the maturity date for 24 months or less, compared to no TDR loans at December 31, 2018 . These two TDRs were both current and on accrual status as of December 31, 2019 . The modification did not have an impact on the recorded investments. When loans are placed on nonaccrual status, previously accrued but unpai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collection of nterest. The Company had impaired loans on nonaccrual status of $8.7 million and $4.9 million at December 31, 2019 and 2018 , respectively. The Company did not record income from the receipt of cash payments related to nonaccruing loans during the years ended December 31, 2019 , 2018 and 2017 . The Company had no loans 90 days or more past due and still accruing at December 31, 2019 . The Company had $213,000 in loans 90 days or more past due and still accruing at December 31, 2018 , all of which were PCI loans. Income recognition for PCI loans is accounted for in accordance with ASC 310-30 . The Company had no consumer mortgage loans collateralized by residential real estate property for which formal foreclosure proceedings were in process as of December 31, 2019 and 2018 .</t>
  </si>
  <si>
    <t>Allowance for Loan Losses</t>
  </si>
  <si>
    <t>Provision for Loan and Lease Losses [Abstract]</t>
  </si>
  <si>
    <t>Allowance for Loan Losses The Company’s ALLL covers estimated credit losses on individually evaluated loans that are determined to be impaired as well as estimated probable incurred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a full credit cycle with an approximate average loss emergence period of 1 year to 1.6 years . Potential adjustments to those base factors are made for relevant internal and external factors. Those factors may include: • Changes in lending policies and procedures, including underwriting standards and collection, charge-offs and recovery practices; • Changes in the nature and volume of the loan portfolio, including new types of lending; • Changes in the experience, ability, and depth of lending management and other relevant staff that may have an impact on our loan portfolio; • Changes in the volume and severity of adversely classified or graded loans; • Changes in the quality of our loan review system and the management oversight; • The existence and effect of any concentrations of credit and changes in the level of such concentrations; • Changes in national, regional and local economic conditions, including trends in real estate values and the interest rate environment; • Changes in the value of the underlying collateral for collateral-dependent loans; and • The effect of external factors, such as competition, legal developments and regulatory requirements on the level of estimated credit losses in our current loan portfolio For loans risk graded as watch or worse, progressively higher potential loss factors are applied based on migration analysis of risk grading and net charge-offs. The following tables summarize the allocation of the ALLL as well as the activity in the ALLL attributed to various segments in the loan portfolio as of and for the periods indicated: Commercial and Industrial Franchise Commercial Owner Occupied SBA Agribusiness Commercial Non-owner Occupied Multi-family One-to-four Family Construction Farmland Land Consumer Loans Total (dollars in thousands) Balance, December 31, 2018 $ 10,821 $ 6,500 $ 1,386 $ 4,288 $ 3,283 $ 1,604 $ 725 $ 805 $ 5,166 $ 503 $ 772 $ 219 $ 36,072 Charge-offs (2,318 ) (2,531 ) (125 ) (2,238 ) — (625 ) — — — — — (16 ) (7,853 ) Recoveries 189 18 46 78 — — — 2 — — — 11 344 Provisions for (reduction in) loan losses 2,642 2,421 616 2,351 (760 ) 920 4 (152 ) (1,357 ) 355 (97 ) 192 7,135 Balance, December 31, 2019 $ 11,334 $ 6,408 $ 1,923 $ 4,479 $ 2,523 $ 1,899 $ 729 $ 655 $ 3,809 $ 858 $ 675 $ 406 $ 35,698 Amount of allowance attributed to: Specifically evaluated impaired loans $ — $ — $ — $ — $ — $ — $ — $ — $ — $ — $ — $ — $ — General portfolio allocation 11,334 6,408 1,923 4,479 2,523 1,899 729 655 3,809 858 675 406 35,698 Loans individually evaluated for impairment 7,529 10,834 — 3,132 — 1,128 — 366 — — — — 22,989 Specific reserves to total loans individually evaluated for impairment — % — % — % — % — % — % — % — % — % — % — % — % — % Loans collectively evaluated for impairment $ 1,257,656 $ 906,041 $ 1,674,092 $ 172,683 $ 127,834 $ 2,071,246 $ 1,576,870 $ 254,413 $ 410,065 $ 175,997 $ 31,090 $ 50,922 $ 8,708,909 General reserves to total loans collectively evaluated for impairment 0.90 % 0.71 % 0.11 % 2.59 % 1.97 % 0.09 % 0.05 % 0.26 % 0.93 % 0.49 % 2.17 % 0.80 % 0.41 % Total gross loans $ 1,265,185 $ 916,875 $ 1,674,092 $ 175,815 $ 127,834 $ 2,072,374 $ 1,576,870 $ 254,779 $ 410,065 $ 175,997 $ 31,090 $ 50,922 $ 8,731,898 Total allowance to gross loans 0.90 % 0.70 % 0.11 % 2.55 % 1.97 % 0.09 % 0.05 % 0.26 % 0.93 % 0.49 % 2.17 % 0.80 % 0.41 % Commercial and Industrial Franchise Commercial Owner Occupied SBA Agribusiness Commercial Non-owner Occupied Multi-family One-to-four Family Construction Farmland Land Consumer Loans Total (dollars in thousands) Balance, December 31, 2017 $ 9,721 $ 5,797 $ 767 $ 2,890 $ 1,291 $ 1,266 $ 607 $ 803 $ 4,569 $ 137 $ 993 $ 95 $ 28,936 Charge-offs (1,411 ) — (33 ) (102 ) — — — — — — — (409 ) (1,955 ) Recoveries 698 — 47 169 — — — 13 — — — 8 935 Provisions for (reduction in) loan losses 1,813 703 605 1,331 1,992 338 118 (11 ) 597 366 (221 ) 525 8,156 Balance, December 31, 2018 $ 10,821 $ 6,500 $ 1,386 $ 4,288 $ 3,283 $ 1,604 $ 725 $ 805 $ 5,166 $ 503 $ 772 $ 219 $ 36,072 Amount of allowance attributed to: Specifically evaluated impaired loans $ 118 $ — $ — $ 466 $ — $ — $ — $ — $ — $ — $ — $ — $ 584 General portfolio allocation 10,703 6,500 1,386 3,822 3,283 1,604 725 805 5,166 503 772 219 35,488 Loans individually evaluated for impairment 1,023 189 599 2,739 7,500 — — 408 — — — — 12,458 Specific reserves to total loans individually evaluated for impairment 11.53 % — % — % 17.01 % — % — % — % — % — % — % — % — % 4.69 % Loans collectively evaluated for impairment $ 1,363,400 $ 765,227 $ 1,678,523 $ 191,143 $ 131,019 $ 2,003,174 $ 1,535,289 $ 355,856 $ 523,643 $ 150,502 $ 46,628 $ 89,424 $ 8,833,828 General reserves to total loans collectively evaluated for impairment 0.79 % 0.85 % 0.08 % 2.00 % 2.51 % 0.08 % 0.05 % 0.23 % 0.99 % 0.33 % 1.66 % 0.24 % 0.40 % Total gross loans $ 1,364,423 $ 765,416 $ 1,679,122 $ 193,882 $ 138,519 $ 2,003,174 $ 1,535,289 $ 356,264 $ 523,643 $ 150,502 $ 46,628 $ 89,424 $ 8,846,286 Total allowance to gross loans 0.79 % 0.85 % 0.08 % 2.21 % 2.37 % 0.08 % 0.05 % 0.23 % 0.99 % 0.33 % 1.66 % 0.24 % 0.41 % Commercial Franchise Commercial SBA Agribusiness Commercial Multi-family One-to-four Construction Farmland Land Consumer Loans Total Balance, December 31, 2016 $ 6,362 $ 3,845 $ 1,193 $ 1,039 $ — $ 1,715 $ 2,927 $ 365 $ 3,632 $ — $ 198 $ 20 $ 21,296 Charge-offs (1,344 ) — — (8 ) — — — (10 ) — — — — (1,362 ) Recoveries 94 — 105 127 — — — 35 — — — 1 362 Provisions for (reduction in) loan losses 4,609 1,952 (531 ) 1,732 1,291 (449 ) (2,320 ) 413 937 137 795 74 8,640 Balance, December 31, 2017 $ 9,721 $ 5,797 $ 767 $ 2,890 $ 1,291 $ 1,266 $ 607 $ 803 $ 4,569 $ 137 $ 993 $ 95 $ 28,936 Amount of allowance attributed to: Specifically evaluated impaired loans $ — $ — $ 55 $ — $ — $ — $ — $ — $ — $ — $ — $ — $ 55 General portfolio allocation 9,721 5,797 712 2,890 1,291 1,266 607 803 4,569 137 993 95 28,881 Loans individually evaluated for impairment 1,160 — 97 1,201 — — — 817 — — 9 — 3,284 Specific reserves to total loans individually evaluated for impairment — % — % 56.70 % — % — % — % — % — % — % — % — % — % 1.67 % Loans collectively evaluated for impairment $ 1,085,499 $ 660,414 $ 1,289,116 $ 184,313 $ 116,066 $ 1,243,115 $ 794,384 $ 270,077 $ 282,811 $ 145,393 $ 31,224 $ 92,931 $ 6,195,343 General reserves to total loans collectively evaluated for impairment 0.90 % 0.88 % 0.06 % 1.57 % 1.11 % 0.10 % 0.08 % 0.30 % 1.62 % 0.09 % 3.18 % 0.10 % 0.47 % Total gross loans $ 1,086,659 $ 660,414 $ 1,289,213 $ 185,514 $ 116,066 $ 1,243,115 $ 794,384 $ 270,894 $ 282,811 $ 145,393 $ 31,233 $ 92,931 $ 6,198,627 Total allowance to gross loans 0.89 % 0.88 % 0.06 % 1.56 % 1.11 % 0.10 % 0.08 % 0.30 % 1.62 % 0.09 % 3.18 % 0.10 % 0.47 %</t>
  </si>
  <si>
    <t>Other Real Estate Owned</t>
  </si>
  <si>
    <t>Other Real Estate [Abstract]</t>
  </si>
  <si>
    <t>Other Real Estate Owned The following summarizes the activity in other real estate owned for the years ended December 31: 2019 2018 2017 (dollars in thousands) Balance, beginning of year $ 147 $ 326 $ 460 Additions: Acquisitions — 524 326 Foreclosures 644 15 — Sales (329 ) (1,055 ) (507 ) Gain (loss) on sale (20 ) 346 47 Write downs (1 ) (9 ) — Balance, end of year $ 441 $ 147 $ 326 The Company had no consumer mortgage loans collateralized by residential real estate property for which formal foreclosure proceedings were in process as of December 31, 2019 and 2018 .</t>
  </si>
  <si>
    <t>Premises and Equipment</t>
  </si>
  <si>
    <t>Property, Plant and Equipment [Abstract]</t>
  </si>
  <si>
    <t>Premises and Equipment The Company’s premises and equipment consisted of the following at December 31: 2019 2018 (dollars in thousands) Land $ 13,820 $ 18,902 Premises 16,697 25,361 Leasehold improvements 25,884 15,824 Furniture, fixtures and equipment 33,871 28,994 Automobiles 173 173 Subtotal 90,445 89,254 Less: accumulated depreciation 31,444 24,563 Total $ 59,001 $ 64,691 Depreciation expense for premises and equipment was $9.8 million for 2019 , $7.7 million for 2018 and $4.9 million for 2017 .</t>
  </si>
  <si>
    <t>Goodwill and Core Deposit Intangibles</t>
  </si>
  <si>
    <t>Goodwill and Intangible Assets Disclosure [Abstract]</t>
  </si>
  <si>
    <t>Goodwill and Core Deposit Intangibles At December 31, 2019 , the Company had goodwill of $808.3 million . In 2019 , adjustments to goodwill in the amount of $404,000 for Grandpoint were recorded during the one-year measurement period subsequent to the acquisition date. In 2018 , additions to goodwill included $313.0 million due to the acquisition of Grandpoint and adjustments to goodwill in the amount of $1.8 million for PLZZ and $600,000 for HEOP during the one-year measurement period subsequent to the acquisition date. The following table presents changes in the carrying value of goodwill for the periods indicated: 2019 2018 2017 (dollars in thousands) Balance, beginning of year $ 808,726 $ 493,329 $ 102,490 Goodwill acquired during the year — 313,043 390,839 Purchase accounting adjustments (404 ) 2,354 — Impairment losses — — — Balance, end of year $ 808,322 $ 808,726 $ 493,329 Accumulated impairment losses at end of year $ — $ — $ — The Company assesses goodwill for impairment on an annual basis during the fourth quarter of each year, and more frequently if events or circumstances indicate that there may be impairment. The Company elected to perform a qualitative assessment to determine if it was more likely than not that the fair value of the Company exceeded its carrying value. As a result of this analysis, the Company determined that there was no goodwill impairment as of December 31, 2019 . At December 31, 2019 , the Company had core deposit intangibles of $83.3 million . The Company had no additions to core deposit intangibles during 2019 . The Company’s change in the gross balance of core deposit intangibles and the related accumulated amortization consisted of the following for the periods indicated: 2019 2018 2017 (dollars in thousands) Gross Balance of CDI: Balance, beginning of year $ 125,945 $ 54,809 $ 15,102 Additions due to acquisitions — 71,136 39,707 Balance, end of year 125,945 125,945 54,809 Accumulated amortization: Balance, beginning of year (25,389 ) (11,795 ) (5,651 ) Amortization (17,244 ) (13,594 ) (6,144 ) Balance, end of year (42,633 ) (25,389 ) (11,795 ) Net CDI, end of year $ 83,312 $ 100,556 $ 43,014 The Company amortizes the core deposit intangibles based on the projected useful lives of the related deposits ranging from six to eleven years . The estimated aggregate amortization expense related to our core deposit intangible assets for each of the next five years succeeding December 31, 2019 , in order from the present, is $15.4 million , $13.4 million , $11.7 million , $10.2 million and $9.2 million . The Company’s core deposit intangibles is evaluated annually for impairment or sooner if events and circumstances indicate possible impairment. Factors that may attribute to impairment include customer attrition and run-off. Management is unaware of any events and/or circumstances that would indicate a possible impairment to the core deposit intangibles.</t>
  </si>
  <si>
    <t>Bank Owned Life Insurance</t>
  </si>
  <si>
    <t>Investments, All Other Investments [Abstract]</t>
  </si>
  <si>
    <t xml:space="preserve">Bank Owned Life Insurance At December 31, 2019 and 2018 , the Company had investments in BOLI of $113.4 million and $110.9 million , respectively. The Company recorded noninterest income associated with the BOLI policies of $3.5 million , $3.4 million and $2.3 million for the years ending December 31, 2019 , 2018 and 2017 , respectively. </t>
  </si>
  <si>
    <t>Qualified Affordable Housing Project Investments</t>
  </si>
  <si>
    <t>Equity Method Investments and Joint Ventures [Abstract]</t>
  </si>
  <si>
    <t>Qualified Affordable Housing Project Investments The Company invests in certain affordable housing projects in the form of ownership interests in limited partnerships or limited liability companies that qualify for CRA and generate low income housing tax credits (“LIHTC”) and other tax benefits over an approximately 10 year period. The Company records its investments in qualified affordable housing partnerships, using either the cost method or the proportional amortization method. Under the cost method, the Company amortizes the initial cost of the investment as noninterest expense equally over the expected time period in which tax credits and other tax benefits will be received. Under the proportional amortization method, the Company amortizes the initial cost of the investment in proportion to the tax credits and other tax benefits that are allocated to the Company over the period of the investment. The net benefits of these investments, which is comprised of tax credits and operating loss tax benefits, net of investment amortization, are recognized in the income statement as a component of income tax expense (benefit). The Company’s net investment in qualified affordable housing projects that generate LIHTC at December 31, 2019 and 2018 was $53.9 million and $39.4 million , respectively, and are recorded in other assets in the consolidated statement of financial condition. Total unfunded commitments related to the investments in qualified affordable housing funds totaled $21.4 million and $13.4 million at December 31, 2019 and 2018 , respectively, and are recorded under accrued expenses and other liabilities. As of December 31, 2019 , the Company’s unfunded affordable housing commitments were estimated to be paid as follows: Amount Year Ending December 31, (dollars in thousands) 2020 $ 9,776 2021 6,596 2022 3,806 2023 187 2024 182 Thereafter 867 Total unfunded commitments $ 21,414 The following table presents tax credits and other tax benefits generated by operating losses from qualified affordable housing projects as well as amortization expense associated with these investments for the years ended December 31, 2019 , 2018 and 2017 . 2019 2018 2017 (dollars in thousands) Tax credit and other tax benefits recognized $ 6,506 $ 4,748 $ 1,719 Amortization of investments 5,527 4,574 1,599 There were no impairment losses related to LIHTC investments for the years ended December 31, 2019 , 2018 and 2017 .</t>
  </si>
  <si>
    <t>Deposit Accounts</t>
  </si>
  <si>
    <t>Deposits [Abstract]</t>
  </si>
  <si>
    <t>Deposit Accounts Deposit accounts and weighted average interest rates consisted of the following at December 31: 2019 2018 Amount Weighted Amount Weighted (dollars in thousands) Noninterest-bearing checking $ 3,857,660 — % $ 3,495,737 — % Interest-bearing checking 586,019 0.43 % 526,088 0.38 % Money market 3,171,164 0.83 % 2,975,578 0.89 % Savings 235,824 0.16 % 250,271 0.14 % Certificates of deposit accounts 250,000 or less 500,331 1.59 % 569,877 1.44 % Greater than $250,000 547,511 1.77 % 840,800 2.12 % Total certificates of deposit accounts 1,047,842 1.69 % 1,410,677 1.84 % Total deposits $ 8,898,509 0.53 % $ 8,658,351 0.63 % The aggregate annual maturities of certificates of deposit accounts at December 31, 2019 are as follows: 2019 Amount Weighted Average Interest Rate (dollars in thousands) Within 3 months $ 571,143 1.70 % 4 to 6 months 240,132 1.87 % 7 to 12 months 138,515 1.46 % 13 to 24 months 76,617 1.49 % 25 to 36 months 11,182 1.24 % 37 to 60 months 9,644 1.71 % Over 60 months 609 2.08 % Total $ 1,047,842 1.69 % Interest expense on deposit accounts for the years ended December 31 is summarized as follows: 2019 2018 2017 (dollars in thousands) Checking accounts $ 2,340 $ 1,167 $ 365 Money market accounts 28,279 19,567 6,720 Savings 382 357 251 Certificates of deposit accounts 27,296 16,562 6,035 Total $ 58,297 $ 37,653 $ 13,371 Accrued interest on deposits, which is included in accrued expenses and other liabilities, was $590,000 at December 31, 2019 and $1.7 million at December 31, 2018 .</t>
  </si>
  <si>
    <t>Federal Home Loan Bank Advances and Other Borrowings</t>
  </si>
  <si>
    <t>Long-term Federal Home Loan Bank Advances [Abstract]</t>
  </si>
  <si>
    <t>Federal Home Loan Bank Advances and Other Borrowings As of December 31, 2019 , the Company has a line of credit with the FHLB that provides for advances totaling up to 40% of the Company’s assets, equating to a credit line of $4.72 billion , of which $2.24 billion was available for borrowing. The available for borrowing was based on collateral pledged by real estate loans with an aggregate balance of $3.90 billion . At December 31, 2019 , the Company had $491.0 million in overnight FHLB advances and $26.0 million term advances, compared to $506.0 million in overnight FHLB advances and $161.5 million term advances at December 31, 2018 . The term advance have maturity dates ranging from February 2020 to June of 2022 and rates ranging from 1.78% to 2.47% . The following table summarizes activities in advances from the FHLB for the periods indicated: Year Ended December 31, 2019 2018 (dollars in thousands) Average balance outstanding $ 404,959 $ 529,278 Weighted average rate 2.43 % 2.06 % Maximum amount outstanding at any month-end during the year 1,091,596 883,612 Balance outstanding at end of year 517,026 667,606 Weighted average interest rate at year-end 1.69 % 2.51 % At December 31, 2019 , the Bank had unsecured lines of credit with eight correspondent banks for a total amount of $193.0 million and access through the Federal Reserve discount window to borrow $1.1 million . At December 31, 2019 and December 31, 2018 , the Company had no outstanding balances against these lines. The Company maintains additional sources of liquidity at the Corporation level. The $15.0 million line of credit with Wells Fargo Bank established in June 2017 matured in June 2019. At December 31, 2018 , the Corporation had no outstanding balances against this line. A new $15 million line of credit was established with US Bank on July 1, 2019 and will expire on July 1, 2020. At December 31, 2019 , the Corporation had no outstanding balances against this line. The following table summarizes activities in other borrowings for the periods indicated: Year Ended December 31, 2019 2018 (dollars in thousands) Average balance outstanding $ 229 $ 29,193 Weighted average rate 0.63 % 1.69 % Maximum amount outstanding at any month-end during the year 10,000 52,091 Balance outstanding at end of year — 75 Weighted average interest rate at year-end — % 0.01 %</t>
  </si>
  <si>
    <t>Subordinated Debentures</t>
  </si>
  <si>
    <t>Debt Disclosure [Abstract]</t>
  </si>
  <si>
    <t>Subordinated Debentures As of December 31, 2019, the Company had three subordinated notes and two junior subordinated debt securities, with an aggregate carrying value of $215.1 million and a weighted interest rate of 5.37% , compared to $110.3 million with a weighted interest rate of 6.04% at December 31, 2018 . The increase of $104.8 million , or 95.0% , is primarily driven by the issuance of $125.0 million subordinated notes, and slightly offset by the redemption of junior subordinated debt securities totaling $18.6 million during 2019 . In August 2014, the Corporation issued $60.0 million in aggregate principal amount of 5.75% Subordinated Notes Due 2024 (the “Notes I”) in a private placement transaction to institutional accredited investors (the “Private Placement”). The Notes I bear interest at an annual fixed rate of 5.75% , with the first interest payment on the Notes made on March 3, 2015, and interest payable semiannually each March 3 and September 3 through September 3, 2024. At December 31, 2019 , the carrying value of the Notes was $59.4 million , net of unamortized debt issuance costs of $568,000 . The Notes can only be redeemed, in whole or in part, prior to the maturity date if the notes do not constitute Tier 2 Capital (for purposes of capital adequacy guidelines of the Board of Governors of the Federal Reserve). As of December 31, 2019 , the Notes I qualify as Tier 2 Capital. Principal and interest are due upon early redemption. In May 2019, the Corporation issued $125.0 million in aggregate principal amount of 4.875% Fixed-to-Floating Rate Subordinated Notes due May 15, 2029 (the “Notes II”), at a public offering price equal to 100% of the aggregate principal amount of the Notes II. The Corporation may redeem the Notes II on or after May 15, 2024. From and including the issue date, but excluding May 15, 2024, the Notes II will bear interest at an initial fixed rate of 4.875% per annum, payable semi-annually. From and including May 15, 2024, but excluding the maturity date or the date of earlier redemption, the Notes II will bear interest at a floating rate equal to the then-current three-month LIBOR plus a spread of 2.50% per annum, payable quarterly in arrears. At December 31, 2019 , the carrying value of the Notes II was $122.6 million , net of unamortized debt issuance cost of $2.4 million . At December 31, 2019 , the Notes II qualify as Tier 2 Capital. Principal and interest are due upon early redemption at any time, including prior to May 15, 2024 at our option, in whole but not in part, under the occurrence of special events defined within the trust indenture. In connection with the Private Placement, the Corporation obtained ratings from Kroll Bond Rating Agency (“KBRA”). KBRA assigned investment grade ratings of BBB+ and BBB for the Corporation’s senior unsecured debt and subordinated debt, respectively, and a deposit rating of A- for the Bank. The Company’s and Bank’s ratings were reaffirmed in February 2020 by KBRA following the announcement of the proposed acquisition of Opus. In March 2004, the Corporation issued $10.3 million in Floating Rate Junior Subordinated Deferrable Interest Debentures (the “Subordinated Debentures”), due and payable on April 6, 2034, to PPBI Trust I, a statutory trust created under the laws of the State of Delaware. Interest is payable quarterly on the Subordinated Debentures at three-month LIBOR plus 2.75% per annum, for an effective rate of 5.35% as of December 31, 2019 . The Subordinated Debentures are currently redeemable, in part or whole, at the option of the Corporation, at par. The Corporation also purchased a 3% minority interest totaling $310,000 in PPBI Trust I. The balance of the equity of PPBI Trust I is comprised of mandatorily redeemable preferred securities (“Trust Preferred Securities”) and is included in the Corporation’s other assets category. PPBI Trust I sold $10.0 million of trust preferred securities to investors in a private offering. On July 8, 2019, the Company used a portion of the proceeds from the issuance of the Notes II to redeem all $10.3 million outstanding principal amount of Subordinated Debentures. Prior to redemption, the Subordinated Debentures carried an interest rate of three-month LIBOR plus 2.75% per annum, for an effective rate of 5.35% per annum. The Subordinated Debentures were called at par, plus accrued and unpaid interest thereon through the date of redemption, for an aggregate amount of $10.4 million , and PPBI Trust I was dissolved. On April 1, 2017, as part of the HEOP acquisition, the Corporation assumed $5.2 million of floating rate junior subordinated debt securities associated with Heritage Oaks Capital Trust II. Interest is payable quarterly at three-month LIBOR plus 1.72% per annum, for an effective rate of 3.82% per annum as of December 31, 2019 . At December 31, 2019 , the carrying value of these debentures was $4.1 million , which reflects purchase accounting fair value adjustments of $1.2 million . The Corporation also assumed $3.1 million and $5.2 million of floating rate junior subordinated debt associated with Mission Community Capital Trust I and Santa Lucia Bancorp (CA) Capital Trust, respectively. For Santa Lucia Bancorp (CA) Capital Trust, the carrying value of these debentures was $3.9 million at December 31, 2019 , which reflects purchase accounting fair value adjustments of $1.3 million . Interest is payable quarterly at three-month LIBOR plus 1.48% per annum, for an effective rate of 3.47% per annum as of December 31, 2019 . These debentures are callable by the Corporation at par. On October 7, 2019, the Company used a portion of the proceeds from the issuance of the Notes II in May 2019 to redeem all outstanding principal amount of floating rate junior subordinated debt securities associated with Mission Community Capital Trust I. Prior to redemption, the junior subordinated debt securities carried an interest rate of three-month LIBOR plus 2.95% per annum, for an effective rate of 5.25% per annum, and were scheduled to mature on October 7, 2033. The junior subordinated debt securities were called at par, plus accrued and unpaid interest, for an aggregate amount of $3.1 million , and the associated business trust was dissolved. The Company recorded a loss on early debt extinguishment of $290,000 related to purchase accounting fair value adjustments. On November 1, 2017, as part of the PLZZ acquisition, the Company assumed three subordinated notes totaling $25.0 million at a fixed interest rate of 7.125% payable in arrears on a quarterly basis. The notes have a maturity date of June 26, 2025 and are also redeemable in whole, or in part, from time to time beginning in June 26, 2020 at an amount equal to 103.0% of principal plus accrued unpaid interest. The redemption price decreases 50 basis points each subsequent year. At December 31, 2019 , the carrying value of these subordinated notes was $25.1 million , which reflects purchase accounting fair value adjustments of $133,000 . On July 1, 2018, as part of the Grandpoint acquisition, the Corporation assumed $5.2 million of floating rate junior subordinated debt securities associated with First Commerce Bancorp Statutory Trust I. On September 17, 2019, the Company used a portion of the proceeds from the issuance of the Notes II in May 2019 to redeem all outstanding principal amount of these floating rate junior subordinated debt securities at par, plus accrued and unpaid interest thereon through the date of redemption, for an aggregate amount of $5.2 million . Prior to redemption, the junior subordinated debt securities carried an interest rate of three-month LIBOR plus 2.95% per annum, for an effective rate of 5.36% per annum. The Company recorded a loss on early debt extinguishment of $214,000 related to purchase accounting fair value adjustments, and First Commerce Bancorp Statutory Trust I was dissolved. The Corporation is not allowed to consolidate the statutory business trusts, which were formed for the purpose of issuing junior subordinated debentures, into the Company’s consolidated financial statements. The resulting effect on the Company’s consolidated financial statements is to report the Subordinated Debentures as a component of the Company’s liabilities, and its ownership interest in the trusts as a component of other assets. The redemption of Tier 1 capital instruments associated with PPBI Trust I, First Commerce Bancorp Statutory Trust I and Mission Community Capital Trust I during the year ended December 31, 2019 reduced the Company’s Tier 1 capital by a total of $17.6 million . The Company’s regulatory capital ratios continued to exceed regulatory minimums to be well-capitalized and the fully phased-in capital conservation buffer, following these redemptions. The following table summarizes our outstanding subordinated debentures as of December 31: 2019 2018 Stated Maturity Current Interest Rate Current Principal Balance Carrying Value (dollars in thousands) Subordinated notes Subordinated notes due 2024, 5.75% per annum September 3, 2024 5.75 % $ 60,000 $ 59,432 $ 59,312 Subordinated notes due 2029, 4.875% per annum until May 15, 2024, 3-month LIBOR +2.5% thereafter May 15, 2029 4.875 % 125,000 122,622 — Subordinated notes due 2025, 7.125% per annum June 26, 2025 7.125 % 25,000 25,133 25,158 Total subordinated notes 210,000 207,187 84,470 Subordinated debt PPBI Trust I, 3-month LIBOR+2.75% April 6, 2034 — — 10,310 Heritage Oaks Capital Trust II (junior subordinated debt), 3-month LIBOR+1.72% January 1, 2037 3.82 % 5,248 4,054 3,986 Santa Lucia Bancorp (CA) Capital Trust (junior subordinated debt), 3-month LIBOR+1.48% July 7, 2036 3.47 % 5,155 3,904 3,829 Mission Community Capital Trust (junior subordinated debt), 3-month LIBOR+2.95% October 7, 2033 — — 2,787 First Commerce Bancorp Statutory Trust I (junior subordinated debt), 3-month LIBOR+2.95% September 17, 2033 — — 4,931 Total subordinated debt 10,403 7,958 25,843 Total subordinated debentures $ 220,403 $ 215,145 $ 110,313 The following table summarizes activities for our subordinated debentures for the periods indicated: Year Ended December 31, 2019 2018 (dollars in thousands) Average balance outstanding $ 183,383 $ 107,732 Weighted average rate 5.82 % 6.23 % Maximum amount outstanding at any month-end during the year 233,119 110,313 Balance outstanding at end of year 215,145 110,313 Weighted average interest rate at year-end 5.37 % 6.04 %</t>
  </si>
  <si>
    <t>Income Taxes</t>
  </si>
  <si>
    <t>Income Tax Disclosure [Abstract]</t>
  </si>
  <si>
    <t>Income Taxes The following presents the components of income tax expense for the years ended December 31: 2019 2018 2017 (dollars in thousands) Current income tax provision: Federal $ 34,124 $ 19,787 $ 18,644 State 16,415 13,178 7,062 Total current income tax provision 50,539 32,965 25,706 Deferred income tax provision (benefit): Federal 4,645 8,142 8,294 Effect of the Tax Act — (1,441 ) 5,633 State 2,851 2,574 2,493 Total deferred income tax provision (benefit) 7,496 9,275 16,420 Total income tax provision $ 58,035 $ 42,240 $ 42,126 A reconciliation from statutory federal income taxes, which are based on a statutory rate of 21% for 2019 and 2018 and 35% for 2017 , to the Company’s total effective income tax provisions for the years ended December 31 is as follows: 2019 2018 2017 (dollars in thousands) Statutory federal income tax provision $ 45,729 $ 34,803 $ 35,778 State taxes, net of federal income tax effect 15,764 12,724 6,720 Cash surrender life insurance (565 ) (582 ) (645 ) Tax exempt interest (1,503 ) (1,135 ) (1,660 ) Non-deductible merger costs — 375 824 LIHTC investments (1,570 ) (761 ) (1,031 ) Effect of the Tax Act — (1,441 ) 5,633 Excess tax benefit of stock-based compensation (728 ) (1,811 ) (1,995 ) Prior year true-up — — (1,108 ) Other 908 68 (390 ) Total income tax provision $ 58,035 $ 42,240 $ 42,126 On December 22, 2017, the U.S. government enacted comprehensive tax legislation commonly referred to as the Tax Cuts and Jobs Act (“Tax Act”). Among other changes, the Tax Act reduced the U.S. federal corporate tax rate from 35% to 21%. The Company performed an initial assessment and reasonably estimated the effects of the Tax Act on its deferred tax amounts to be approximately $5.6 million , which was recorded as a charge to income tax expense in the fourth quarter of 2017, in accordance with SEC Staff Accounting Bulletin No. 118 (“SAB 118”). As required by SAB 118, the Company continued to reassess and refine the effects of the Tax Act on its deferred tax amounts during 2018. As a result, the Company recorded an income tax benefit of $1.4 million during the year ended December 31, 2018. As of December 31, 2018, the Company had completed the accounting for the income tax effects of the Tax Act. Deferred tax assets (liabilities) were comprised of the following temporary differences between the financial statement carrying amounts and the tax basis of assets at December 31: 2019 2018 (dollars in thousands) Deferred tax assets: Accrued expenses $ 2,126 $ 3,239 Net operating loss 4,765 6,115 Allowance for loan losses, net of bad debt charge-offs 10,415 10,709 Deferred compensation 3,616 3,649 State taxes 3,746 2,707 Loan discount 11,634 17,677 Stock-based compensation 3,535 3,234 Unrealized loss on available for sale securities — 2,308 Operating lease liabilities 13,334 — AMT credit and other state tax credit carryovers 416 96 Total deferred tax assets 53,587 49,734 Deferred tax liabilities: Operating lease right-of-use assets $ (12,382 ) $ — Deferred FDIC gain (228 ) (364 ) Core deposit intangibles (22,415 ) (27,388 ) Loan origination costs (4,828 ) (4,760 ) Depreciation (1,814 ) (1,192 ) Unrealized gain on available for sale securities (8,639 ) — Other (4,652 ) (403 ) Total deferred tax liabilities (54,958 ) (34,107 ) Valuation allowance — — Net deferred tax (liabilities) asset $ (1,371 ) $ 15,627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19 and December 31, 2018 . 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The Company has a Section 382 limited net operating loss carry forward of approximately $20.2 million for federal income tax purposes, which is scheduled to expire at various dates from 2026 to 2032. In addition, the Company has a Section 382 limited net operating loss carry forward of approximately $6.9 million for California franchise tax purposes, which is scheduled to expire at various dates from 2026 to 2031. The Company is expected to fully utilize the federal and California net operating loss carryforward before it expires with the application of the Section 382 annual limitation. The Company and its subsidiaries are subject to U.S. Federal income tax as well as income and franchise tax in multiple state jurisdictions. The statute of limitations related to the consolidated Federal income tax returns is closed for all tax years up to and including 2015. The expiration of the statute of limitations related to the various state income and franchise tax returns varies by state. The Company is currently not under examination in any taxing jurisdiction. A reconciliation of the beginning and ending amount of unrecognized tax benefits for the years ended December 31, 2019 and 2018 is as follows: 2019 2018 (dollars in thousands) Balance at January 1, $ 2,906 $ 2,906 Additions based on tax positions related to prior years — — Balance at December 31, $ 2,906 $ 2,906 The total amount of unrecognized tax benefits was $2.9 million and $2.9 million at December 31, 2019 and 2018 , respectively, and is primarily comprised of unrecognized tax benefits from an acquisition during 2017. The total amount of tax benefits that, if recognized, would favorably impact the effective tax rate was $0 at December 31, 2019 . The Company does not believe that the unrecognized tax benefits will change significantly within the next twelve months. The Company recognizes interest and penalties accrued related to unrecognized tax benefits in income tax expense. The Company had accrued for $424,000 and $246,000 of the interest and penalties at December 31, 2019 and 2018</t>
  </si>
  <si>
    <t>Commitments, Contingencies and Concentrations of Risk</t>
  </si>
  <si>
    <t>Commitments and Contingencies Disclosure [Abstract]</t>
  </si>
  <si>
    <t>Commitments, Contingencies and Concentrations of Risk Legal Proceedings. The Company is not involved in any material pending legal proceedings other than legal proceedings occurring in the ordinary course of business. Management believes that none of these legal proceedings, individually or in the aggregate, will have a material adverse impact on the results of operations or financial condition of the Company. Employment Agreements. The Company has entered into a three -year employment agreement with its Chief Executive Officer (“CEO”). This agreement provides for the payment of a base salary, a bonus based upon the CEO’s individual performance and the Company’s overall performance, provides a vehicle for the CEO’s use, and provides for the payment of severance benefits upon termination under specified circumstances. Additionally, the Bank has entered into one -year employment agreements with each of the following executive officers: the Bank’s President and Chief Operating Officer, the Chief Financial Officer, the Chief Risk Officer and Chief Innovation Officer. The agreements provide for the payment of a base salary, a bonus based upon the individual’s performance and the overall performance of the Bank, and the payment of severance benefits upon termination under specified circumstances. The term of each of their employment agreements automatically extends for an additional one year unless either the relevant executive on the one hand, or the Company on the other hand, gives written notice to the other party or parties hereto of such party’s or parties’ election not to extend the term, with such notice to be given not less than ninety (90) days prior to any such anniversary date, in which case the relevant employment agreement shall terminate at the conclusion of its remaining term. Availability of Funding Sources. The Company funds substantially all of the loans that it originates or purchases through deposits, internally generated funds and/or borrowings. The Company competes for deposits primarily on the basis of rates, and, as a consequence, the Company could experience difficulties in attracting deposits to fund its operations if the Company does not continue to offer deposit rates at levels that are competitive with other financial institutions. To the extent that the Company is not able to maintain its currently available funding sources or to access new funding sources, it would have to curtail its loan production activities or sell loans and investment securities earlier than is optimal. Any such event could have a material adverse effect on the Company’s results of operations, financial condition and cash flows.</t>
  </si>
  <si>
    <t>Benefit Plans</t>
  </si>
  <si>
    <t>Retirement Benefits [Abstract]</t>
  </si>
  <si>
    <t>Benefit Plans 401(k) Plan. The Bank maintains an Employee Savings Plan (the “401(k) Plan”) which qualifies under Section 401(k) of the Internal Revenue Code. Under the 401(k) Plan, employees may contribute from 1% to 99% of their compensation, up to the dollar limit imposed by the IRS for tax purposes. In 2019 , 2018 and 2017 , the Bank matched 100% of contributions for the first three percent contributed and 50% on the next two percent contributed. Contributions made to the 401(k) Plan by the Bank amounted to $2.9 million for 2019 , $2.5 million for 2018 and $1.4 for 2017 . Pacific Premier Bancorp, Inc. 2004 Long-Term Incentive Plan (the “2004 Plan”). The 2004 Plan was approved by the Corporation’s stockholders in May 2004. The 2004 Plan authorized the granting of incentive stock options, nonstatutory stock options, stock appreciation rights and restricted stock (collectively “Awards”) equal to 525,500 shares of the common stock of the Corporation for issuances to executive, key employees, officers and directors. The 2004 Plan was in effect for a period of ten years starting in February 25, 2004, the date the 2004 Plan was adopted. Awards granted under the 2004 Plan were made at an exercise price equal to the fair market value of the stock on the date of grant. The Awards granted pursuant to the 2004 Plan vest at a rate of 33.3% per year. The 2004 Plan terminated in February 2014. Heritage Oaks Bancorp, Inc. 2005 Equity Based Compensation Plan (the “2005 Plan”). The 2005 Plan was acquired from Heritage Oaks Bancorp, Inc. on April 1, 2017. The 2005 Plan authorized the granting of Incentive Stock Options, Non-Qualified Stock Options, Stock Appreciation Rights, Restricted Stock Awards, Restricted Stock Units and Performance Share Cash Only Awards. As of December 31, 2016, no further grants can be made from this plan; however, Pacific Premier assumed all unvested and unexercised awards. Pacific Premier Bancorp, Inc. 2012 Long-Term Incentive Plan (the “2012 Plan”) . The 2012 Plan was approved by the Corporation’s stockholders in May 2012. The 2012 Plan originally authorized the granting of Awards equal to 620,000 shares of the common stock of the Corporation for issuances to executives, key employees, officers, and directors. The 2012 Plan will be in effect for a period of ten years from May 30, 2012, the date the 2012 Plan was adopted. Awards granted under the 2012 Plan will be made at an exercise price equal to the fair market value of the stock on the date of grant. Awards granted to officers and employees may include incentive stock options, non-qualified stock options, restricted stock, restricted stock units, and stock appreciation rights. The awards have vesting periods ranging from one to three years , where such vesting may occur in either three equal annual installments or one lump sum at the end of the third year. In May 2014, the Corporation’s stockholders approved an amendment to the 2012 Plan to increase the shares available under the plan by 800,000 shares to total 1,420,000 shares. In May 2015, the Corporation’s stockholders approved an amendment to the 2012 Plan to permit the grant of performance-based awards, including equity compensation awards that may not be subject to the deduction limitation of Section 162(m) of the Internal Revenue Code. The performance-based awards include (i) both performance-based equity compensation awards and performance-based cash bonus payments and (ii) restricted stock units. In May 2017, the Corporation’s stockholders approved an amendment to the 2012 Plan to increase the shares available under the plan by 3,580,000 shares to total 5,000,000 shares. Heritage Oaks Bancorp, Inc. 2015 Equity Based Compensation Plan (the “2015 Plan”). The 2015 Plan was acquired from Heritage Oaks Bancorp, Inc. on April 1, 2017. The 2015 plan was approved by the stockholders of Heritage Oaks Bancorp, Inc. in May 2015. The 2015 Plan authorized the granting of various types of share-based compensation awards to the employees and Board of Directors such as stock options, restricted stock awards, and restricted stock units. Under the 2015 Plan and following the Corporation’s assumption of the 2015 Plan, a maximum of 630,473 shares of the Corporation’s common stock at the date of acquisition were reserved and available to be issued. Shares issued under this plan, other than stock options and stock appreciation rights, were counted against the plan on a two shares for every one share actually issued basis. Awards that were canceled, expired, forfeited, fail to vest, or otherwise resulted in issued shares not being delivered to the grantee, were made available for the issuance of future share-based compensation awards. Additionally, under this plan, no one individual was to be granted shares in aggregate that exceed more than 250,000 shares during any calendar year. The 2015 Plan is still active and the Corporation assumed all unvested and unexercised awards. The Pacific Premier Bancorp, Inc. 2004 Long-Term Incentive Plan, Heritages Oaks Bancorp, Inc. 2005 Equity Based Compensation Plan, Pacific Premier Bancorp, Inc. 2012 Long-Term Incentive Plan and the Heritage Oaks Bancorp, Inc. 2015 Equity Based Compensation Plan are collectively the “Plans.” Stock Options As of December 31, 2019 , there are 3,000 options outstanding on the 2004 Plan with zero available for future awards. As of December 31, 2019 , there are 25,677 options outstanding on the 2005 Plan with zero available for future awards. As of December 31, 2019 , there are 399,466 options outstanding on the 2012 Plan with 2,879,949 available for future awards. As of December 31, 2019 , there are 24,961 options outstanding on the 2015 Plan with 655,429 available for future awards. Below is a summary of the stock option activity in the Plans for the year ended December 31, 2019 : 2019 Number of Stock Options Outstanding Weighted Average Exercise Price Per Share Weighted Average Remaining Contractual Term Aggregate Intrinsic value (in years) (dollars in thousands) Outstanding at January 1, 2019 681,933 $ 15.26 Granted — — Exercised (220,118 ) 13.17 Forfeited and expired (8,711 ) 15.84 Outstanding at December 31, 2019 453,104 $ 16.26 4.66 $ 7,401 Vested and exercisable at December 31, 2019 451,424 $ 16.24 4.66 $ 7,382 The total intrinsic value of options exercised during the years ended December 31, 2019 , 2018 and 2017 was $4.2 million , $8.4 million and $7.7 million , respectively. The amount charged against compensation expense in relation to the stock options was $132,000 for 2019 , $571,000 for 2018 and $927,000 for 2017 . At December 31, 2019 , unrecognized compensation expense related to the options is approximately $8,000 . Restricted Stock Awards and Restricted Stock Units Below is a summary of the activity for restricted stock and restricted stock units in the Plans for the years ended December 31, 2019 : 2019 Shares Weighted Average Grant-Date Fair Value Per Share Unvested at the beginning of the year 636,077 $ 35.98 Granted 423,823 29.92 Vested (287,754 ) 29.43 Forfeited (32,213 ) 34.76 Unvested at the end of the year 739,933 $ 35.11 Compensation expense for the year ended December 31, 2019 , 2018 and 2017 related to the above restricted stock grants amounted to $10.4 million , $8.5 million and $5.0 million , respectively. Restricted stock awards and restricted stock units are valued at the closing stock price on the date of grant and are expensed to stock based compensation expense over the period for which the related service is performed. The total grant date fair value of awards was $12.7 million for 2019 awards. At December 31, 2019 , unrecognized compensation expense related to restricted stock award and units is approximately $14.2 million , which expected to be recognized over a weighted-average period of 1.81 years . Other Plans Salary Continuation Plan. The Bank implemented a non-qualified supplemental retirement plan in 2006 (the “Salary Continuation Plan”) for certain executive officers of the Bank. The Salary Continuation Plan is unfunded. Deferred Compensation Plans. The Bank implemented a non-qualified supplemental retirement plan in 2006 (the “Supplemental Executive Retirement Plan” or “SERP”) for certain executive officers of the Bank. The Bank has acquired additional SERPs through the acquisitions of San Diego Trust Bank (“SDTB”), Independence Bank (“IDPK”) and HEOP. The SERP is unfunded. The expense incurred for the SERP for each of the last three years was $674,000 , $827,000 and $721,000 resulting in a deferred compensation liability of $10.8 million and $10.9 million as of the years ended 2019 and 2018 . In addition, with the acquisition of PLZZ, the Company acquired a deferred compensation plan that is unfunded and results in a deferred compensation asset and liability both in the amount of $1.8 million and $1.6 million as of the years ended 2019 and 2018 . The amounts expensed in 2019 , 2018 and 2017 for all of these plans amounted to $674,000 , $827,000 and $721,000 respectively. As of December 31, 2019 , 2018 and 2017 , $10.8 million , $10.9 million and $8.4 million , respectively, were recorded in other liabilities on the consolidated statements of condition for each of these plans.</t>
  </si>
  <si>
    <t>Financial Instruments with Off-Balance Sheet Risk</t>
  </si>
  <si>
    <t>Risks and Uncertainties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The Company maintains an allowance for credit losses to provide for commitments related to loans associated with undisbursed loan funds and unused lines of credit. The allowance for these commitments was $3.3 million at December 31, 2019 and $4.6 million at December 31, 2018 . The change in the allowance for credit losses for unfunded commitments during the year ended December 31, 2019 was attributable to lower unfunded loan commitments compared to previous year end. The Company’s commitments to extend credit at December 31, 2019 were $1.58 billion and $1.83 billion at December 31, 2018 . The 2019 balance is primarily composed of $ 1.10 billion of undisbursed commitments for C&amp;I loans.</t>
  </si>
  <si>
    <t>Fair Value of Financial Instruments</t>
  </si>
  <si>
    <t>Fair Value Disclosures [Abstract]</t>
  </si>
  <si>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9 and 2018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Derivative assets and liabilities – The Company originates a variable rate loan and enters into a variable-to 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Due to the observable nature of the inputs used in deriving the fair value of these derivative contracts, the valuation of interest rate swaps is classified as Level 2. The following fair value hierarchy tables present information about the Company’s assets measured at fair value on a recurring basis at the dates indicated: At December 31, 2019 Fair Value Measurement Using Level 1 Level 2 Level 3 Securities at Fair Value (dollars in thousands) Financial assets Investment securities available-for-sale: U.S. Treasury $ — $ 63,555 $ — $ 63,555 Agency — 246,358 — 246,358 Corporate — 151,353 — 151,353 Municipal bonds — 397,298 — 397,298 Collateralized mortgage obligation: residential — 9,984 — 9,984 Mortgage-backed securities: residential — 499,836 — 499,836 Total securities available-for-sale $ — $ 1,368,384 $ — $ 1,368,384 Derivative assets $ — $ 2,103 $ — $ 2,103 Financial liabilities Derivative liabilities $ — $ 2,103 $ — $ 2,103 At December 31, 2018 Fair Value Measurement Using Level 1 Level 2 Level 3 Securities at Fair Value (dollars in thousands) Financial assets Investment securities available-for-sale: U.S. Treasury $ — $ 60,912 $ — $ 60,912 Agency — 130,070 $ — 130,070 Corporate — 103,543 $ — 103,543 Municipal bonds — 238,630 — 238,630 Collateralized mortgage obligation: residential — 24,338 — 24,338 Mortgage-backed securities: residential — 545,729 — 545,729 Total securities available-for-sale $ — $ 1,103,222 $ — $ 1,103,222 Derivative assets $ — $ 1,681 $ — $ 1,681 Financial liabilities Derivative liabilities $ — $ 1,681 $ — $ 1,681 Assets and Liabilities Measured at Fair Value on a Nonrecurring Basis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This amount becomes the property’s new basis. Any fair value adjustments based on the property’s fair value less estimated costs to sell at the date of acquisition are charged to the ALLL. The fair value of impaired loans and other real estate owned were determined using Level 3 assumptions, and represents impaired loan and other real estate owned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At December 31, 2019 , substantially all of the Company’s impaired loans were evaluated based on the fair value of their underlying collateral based upon the most recent appraisal available to management. The Company completed partial charge-offs on certain impaired loans individually evaluated for impairment based on recent real estate appraisals and released the related specific reserves during the year ended December 31, 2019 . The Company has recorded no specific reserve on loans deemed impaired at December 31, 2019 . The following table presents our assets measured at fair value on a nonrecurring basis at December 31, 2019 and 2018 . At December 31, 2019 Level 1 Level 2 Level 3 Total Fair Value (dollars in thousands) Financial assets Impaired loans $ — $ — $ 2,257 $ 2,257 At December 31, 2018 Level 1 Level 2 Level 3 Total Fair Value (dollars in thousands) Financial assets Impaired loans $ — $ — $ 1,445 $ 1,445 Fair Values of Financial Instruments The fair value estimates presented herein are based on pertinent information available to management as of the dates indicated, representing an exit price. At December 31, 2019 Carrying Amount Level 1 Level 2 Level 3 Estimated Fair Value (dollars in thousands) Assets: Cash and cash equivalents $ 326,850 $ 326,850 $ — $ — $ 326,850 Interest-bearing time deposits with financial institutions 2,708 2,708 — — 2,708 Investments held-to-maturity 37,838 — 38,760 — 38,760 Investment securities available-for-sale 1,368,384 — 1,368,384 — 1,368,384 Loans held for sale 1,672 — 1,821 — 1,821 Loans held for investment, net 8,722,311 — — 8,691,019 8,691,019 Derivative asset 2,103 — 2,103 — 2,103 Accrued interest receivable 39,442 39,442 — — 39,442 Liabilities: Deposit accounts 8,898,509 7,850,667 1,048,583 — 8,899,250 FHLB advances 517,026 — 517,291 — 517,291 Other borrowings — — — — — Subordinated debentures 215,145 — 237,001 — 237,001 Derivative liability 2,103 — 2,103 — 2,103 Accrued interest payable 2,686 2,686 — — 2,686 At December 31, 2018 Carrying Amount Level 1 Level 2 Level 3 Estimated Fair Value (dollars in thousands) Assets: Cash and cash equivalents $ 203,406 $ 203,406 $ — $ — $ 203,406 Interest-bearing time deposits with financial institutions 6,143 6,143 — — 6,143 Investments held-to-maturity 45,210 — 44,672 — 44,672 Investment securities available-for-sale 1,103,222 — 1,103,222 — 1,103,222 Loans held for sale 5,719 — 6,072 — 6,072 Loans held for investment, net 8,836,818 — — 8,697,594 8,697,594 Derivative asset 1,929 — 1,681 — 1,681 Accrued interest receivable 37,837 37,837 — — 37,837 Liabilities: Deposit accounts 8,658,351 7,247,673 1,403,524 — 8,651,197 FHLB advances 667,606 — 666,864 — 666,864 Other borrowings 75 — 75 — 75 Subordinated debentures 110,313 — 115,613 — 115,613 Derivative liability 1,929 — 1,681 — 1,681 Accrued interest payable 3,255 3,255 — — 3,255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Earnings Per Share</t>
  </si>
  <si>
    <t>Earnings Per Share [Abstract]</t>
  </si>
  <si>
    <t>Earnings Per Share In February 2019, the Company’s Compensation Committee of Board of Directors reviewed the various forms of outstanding equity awards, including restricted stock and restrict stock units (“RSUs”), and approved that unvested restricted stock awards will be considered participating securities. As a result of the different treatment of unvested restricted stock and unvested RSUs, beginning in 2019, earnings per common share is computed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mpany’s earnings per share calculations for the periods indicated: For the Year Ended December 31, 2019 2018 2017 (dollars in thousands, except per share data) Basic Net income $ 159,718 $ 123,340 $ 60,100 Less: Earnings allocated to participating securities (1,650 ) — — Net income allocated to common stockholders $ 158,068 $ 123,340 $ 60,100 Weighted average common shares outstanding 60,339,714 53,963,047 37,705,556 Basic earnings per common share $ 2.62 $ 2.29 $ 1.59 Diluted Net income allocated to common stockholders $ 158,068 $ 123,340 $ 60,100 Weighted average common shares outstanding 60,339,714 53,963,047 37,705,556 Diluted effect of share-based compensation 352,567 650,010 805,705 Weighted average diluted common shares 60,692,281 54,613,057 38,511,261 Diluted earnings per common share $ 2.60 $ 2.26 $ 1.56 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re are no RSUs or stock options that were anti-dilutive at December 31, 2019 and 2018 . The weighted average number of stock options excluded was 17,524</t>
  </si>
  <si>
    <t>Derivative Instruments</t>
  </si>
  <si>
    <t>Derivative Instruments and Hedging Activities Disclosure [Abstract]</t>
  </si>
  <si>
    <t>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December 31, 2019 , the Company had over-the-counter derivative instruments and centrally-cleared derivative instruments with matched terms with an aggregate notional amount of $76.3 million and a fair value of $2.1 million . The fair value of these agreements are determined through a third party valuation model used by the Company’s counterparty bank, which uses observable market data such as cash LIBOR rates, prices of Eurodollar future contracts and market swap rates. The fair values of these swaps are recorded as components of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and net to zero in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During the year ended December 31, 2019 , there were no losses recorded on swap agreements, attributable to the change in credit risk associated with a counterparty. All interest rate swap agreements entered into by the Company as of December 31, 2019 are free-standing derivatives and are not designated as hedging instruments. The following tables summarize the Company’s derivative instruments, included in “other assets” and “other liabilities” in the consolidated statements of financial condition. December 31, 2019 Derivative Assets Derivative Liabilities Notional Fair Value Notional Fair Value (dollars in thousands) Derivative instruments not designated as hedging instruments: Interest rate swap contracts $ 76,314 $ 2,103 $ 76,314 $ 2,103 Total derivative instruments $ 76,314 $ 2,103 $ 76,314 $ 2,103 December 31, 2018 Derivative Assets Derivative Liabilities Notional Fair Value Notional Fair Value (dollars in thousands) Derivative instruments not designated as hedging instruments: Interest rate swap contracts $ 57,502 $ 1,681 $ 57,502 $ 1,681 Total derivative instruments $ 57,502 $ 1,681 $ 57,502 $ 1,681</t>
  </si>
  <si>
    <t>Balance Sheet Offsetting</t>
  </si>
  <si>
    <t>Offsetting [Abstract]</t>
  </si>
  <si>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The Company elected to account for centrally-cleared derivative contracts on a gross basi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Financial instruments that are eligible for offset in the consolidated statements of financial condition as of December 31, 2019 are presented in the table below: December 31, 2019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2,103 $ — $ 2,103 $ — $ — $ 2,103 Total $ 2,103 $ — $ 2,103 $ — $ — $ 2,103 Financial liabilities: Derivatives not designated as $ 2,107 $ (4 ) $ 2,103 $ — $ (1,678 ) $ 425 Total $ 2,107 $ (4 ) $ 2,103 $ — $ (1,678 ) $ 425 (1) Represents cash collateral held with counterparty bank. December 31, 2018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2,177 $ (496 ) $ 1,681 $ — $ — $ 1,681 Total $ 2,177 $ (496 ) $ 1,681 $ — $ — $ 1,681 Financial liabilities: Derivatives not designated as $ 1,681 $ — $ 1,681 $ — $ — $ 1,681 Total $ 1,681 $ — $ 1,681 $ — $ — $ 1,681 (1) Represents cash collateral held with counterparty bank.</t>
  </si>
  <si>
    <t>Revenue Recognition</t>
  </si>
  <si>
    <t>Revenue from Contract with Customer [Abstract]</t>
  </si>
  <si>
    <t>Revenue Recognition The Company earns revenue from a variety of sources. The Company’s principal source of revenue is interest income on loans, investment securities and other interest earning assets, while the remainder of the Company’s revenue is earned from a variety of fees, service charges, gains and losses, and other income, all of which are classified as noninterest income. On January 1, 2018, the Company adopted ASU 2014-09, “Revenue from Contracts with Customers (Topic 606)”, and all subsequent amendments that modified ASC 606. ASC 606 does not apply to revenue associated with financial instruments, including revenue from loans and securities, certain noninterest income streams such as gain or loss associated with derivatives, and income from bank owned life insurance. Revenue streams within the scope of and accounted for under ASC 606 include: service charges and fees on deposit accounts, debit card interchange fees, fees from other services the Company provides its customers and gains and losses from the sale of other real estate owned and property, premises and equipment. ASC 606 requires revenue to be recognized when the Company satisfies the related performance obligations by transferring to the customer a good or service. The recognition of revenue under ASC 606 requires the Company to first identify the contract with the customer, identify the associated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Company without penalty, such as a deposit account agreement. These revenue streams are included in noninterest income. The following table provides a summary of the Company’s noninterest income, segregated by revenue streams within and outside the scope of ASC 606 for the periods indicated: For the Year Ended December 31, 2019 2018 2017 Within Scope (1) Out-of-Scope (2) Within Scope (1) Out-of-Scope (2) Within Scope (1) Out-of-Scope (2) (dollars in thousands) Noninterest income: Loan servicing fees $ — $ 1,840 $ — $ 1,445 $ — $ 787 Service charges on deposit accounts 5,769 — 5,128 — 3,273 — Other service fee income 1,438 — 902 — 1,847 — Debit card interchange income 3,004 — 4,326 — 2,043 — Earnings on bank-owned life insurance — 3,486 — 3,427 — 2,279 Net gain from sales of loans — 6,642 — 10,759 — 12,468 Net gain from sales of investment securities — 8,571 — 1,399 — 2,737 Other income 1,015 3,471 1,242 2,399 491 5,189 Total noninterest income $ 11,226 $ 24,010 $ 11,598 $ 19,429 $ 7,654 $ 23,460 ______________________________ (1) Revenues from contracts with customers accounted for under ASC 606. (2) Revenues not within the scope of ASC 606 and accounted for under other applicable U.S. GAAP requirements. The major revenue streams by fee type that are within the scope of ASC 606 presented in the above tables are described in additional detail below: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Company to the customer.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processed through a payment network and are accounted for under ASC 606. These fees are earned each time a request for payment is originated by a customer debit cardholder at a merchant. In these transactions, the Company transfers funds from the debit cardholder’s account to a merchant through a payment network at the request of the debit cardholder by way of the debit card transaction. The related performance obligations are generally satisfied when the transfer of funds is complete, which is generally a point in time when the debit card transaction is processed. Debit card interchange fees are typically received and recorded as revenue on a daily basis. Other Income. Other noninterest income includes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the related transaction or service provided.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 The Company also employs a practical expedient with respect to contract acquisition costs, which are generally capitalized and amortized into expense. These costs relate to expenses incurred directly attributable to the efforts to obtain a contract. The practical expedient allows the Company to immediately recognize contract acquisition costs in current period earnings when these costs would have been amortized over a period of one year or less. At December 31, 2019 the Company did not have any material contract assets or liabilities in its consolidated financial statements related to revenue streams within the scope of ASC 606, and there were no material changes in those balances during the reporting period.</t>
  </si>
  <si>
    <t>Leases (Notes)</t>
  </si>
  <si>
    <t>Leases [Abstract]</t>
  </si>
  <si>
    <t>Leases</t>
  </si>
  <si>
    <t xml:space="preserve"> Leases The Company accounts for its leases in accordance with ASC 842, which was implemented on January 1, 2019, and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balance sheets. At December 31, 2019 , all of the Company’s leases were classified as operating leases or short-term leases. Liabilities to make future lease payments and right of use assets are recorded for operating leases and not short-term leases. These liabilitie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using the Company’s estimated incremental borrowing rate if the rate implicit in the lease is not readily determinable. For leases that contain variable lease payments, the Company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For the year ended December 31, 2019 , lease expense totaled $14.1 million , and was recorded in premises and occupancy expense in the consolidated statements of income. For the year ended December 31, 2019 , lease expense attributable to operating leases totaled approximately $11.7 million . Lease expense attributable to short-term leases for the year ended December 31, 2019 totaled approximately $2.4 million . Short-term leases are leases that have a term of 12 months or less at commencement. The following table presents supplemental information related to operating leases as of the period indicated: December 31, 2019 (dollars in thousands) Balance Sheet: Operating lease right of use assets $ 43,177 Operating lease liabilities 46,498 Cash Flows: Operating cash flows from operating leases 11,747 The following table provides information related to minimum contractual lease payments and other information associated with the Company’s leases as of December 31, 2019 : 2020 2021 2022 2023 2024 Thereafter Total (dollars in thousands) Contractual base rents (1) : Operating leases $ 10,138 $ 10,602 $ 10,137 $ 9,055 $ 7,318 $ 7,265 $ 54,515 Short-term leases 143 7 — — — — 150 Total contractual base rents $ 10,281 $ 10,609 $ 10,137 $ 9,055 $ 7,318 $ 7,265 $ 54,665 Total liability to make lease payments $ 46,498 Difference in undiscounted and discounted future lease payments 8,167 Weighted average discount rate 6.13 % Weighted average remaining lease term (years) 5.4 (1) Contractual base rents reflect options to extend and renewals, and do not include property taxes and other operating expenses due under respective lease agreements. The Company from time to time leases portions of space it owns to other parties. Income received from these transactions is recorded on a straight-line basis over the term of the sublease. For the year ended December 31, 2019 and 2018 , rental income totaled $142,000 and $480,000 , respectively. The following table provides information related to minimum contractual lease payments for the periods indicated below as of December 31, 2018 (1) : 2019 2020 2021 2022 2023 Thereafter Total (dollars in thousands) Minimum contractual lease payments $ 11,468 $ 10,869 $ 10,133 $ 9,296 $ 8,124 $ 10,518 $ 60,408 (1) Contractual base rents in the table above are reflective of future lease obligations under ASC 840, prior to the implementation of ASC 842. The amounts in the table above do not reflect extensions or renewals and do not include property taxes and other operating expenses due under respective lease agreements. The amounts in the table above also reflect future lease obligations for certain leases that had not yet commenced as of December 31, 2018.</t>
  </si>
  <si>
    <t>Related Parties</t>
  </si>
  <si>
    <t>Related Party Transactions [Abstract]</t>
  </si>
  <si>
    <t>Related Parties Loans to the Company’s executive officers and directors are made in the ordinary course of business, in accordance with applicable regulations and the Company’s policies and procedures. At December 31, 2019 and 2018 , the Company had related party loans outstanding totaling $5.5 million and $5.8 million , respectively. At the end of 2019 , the Company had related party deposits of $510.2 million compared to $471.9 million at the end of 2018 . John J. Carona was appointed to the Board of Directors on March 15, 2013, in connection with the Company’s acquisition of First Associations Bank (“FAB”). Mr. Carona is the President and Chief Executive Officer of Associations, Inc. (“Associa”), a Texas corporation that specializes in providing management and related services for homeowners associations located across the United States. At December 31, 2019 and 2018 , $468.9 million and $436.2 million , respectively, of the related party deposits were attributable to Associa.</t>
  </si>
  <si>
    <t>Quarterly Results of Operations (Unaudited)</t>
  </si>
  <si>
    <t>Quarterly Financial Information Disclosure [Abstract]</t>
  </si>
  <si>
    <t>Quarterly Results of Operations (Unaudited) The following is a summary of selected financial data presented below by quarter for the periods indicated: First Quarter Second Quarter Third Quarter Fourth Quarter (dollars in thousands, except per share data) For the year ended December 31, 2019: Interest income $ 131,243 $ 132,414 $ 132,604 $ 129,846 Interest expense 19,837 21,773 20,269 16,927 Provision for credit losses 1,526 334 1,562 2,297 Noninterest income 7,681 6,324 11,430 9,801 Noninterest expense 63,577 63,936 65,336 66,216 Income tax provision 15,266 14,168 15,492 13,109 Net income $ 38,718 $ 38,527 $ 41,375 $ 41,098 Earnings per share: Basic $ 0.62 $ 0.62 $ 0.69 $ 0.69 Diluted 0.62 0.62 0.69 0.69 For the year ended December 31, 2018: Interest income $ 90,827 $ 92,699 $ 128,876 $ 136,021 Interest expense 9,546 11,528 16,163 18,475 Provision for credit losses 2,253 1,761 1,981 2,258 Noninterest income 7,666 8,151 8,240 6,970 Noninterest expense 49,808 50,076 82,782 67,239 Income tax provision 8,884 10,182 7,798 15,376 Net income $ 28,002 $ 27,303 $ 28,392 $ 39,643 Earnings per share: Basic $ 0.61 $ 0.59 $ 0.46 $ 0.64 Diluted 0.60 0.58 0.46 0.63</t>
  </si>
  <si>
    <t>Parent Company Financial Information</t>
  </si>
  <si>
    <t>Condensed Financial Information Disclosure [Abstract]</t>
  </si>
  <si>
    <t>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2019 2018 (dollars in thousands) Assets Cash and cash equivalents $ 13,717 $ 13,160 Investment in subsidiaries 2,217,903 2,068,077 Other assets 1,230 1,689 Total Assets $ 2,232,850 $ 2,082,926 Liabilities Subordinated debentures $ 215,145 $ 110,313 Accrued expenses and other liabilities 5,111 2,916 Total Liabilities 220,256 113,229 Total Stockholders’ Equity 2,012,594 1,969,697 Total Liabilities and Stockholders’ Equity $ 2,232,850 $ 2,082,926 PACIFIC PREMIER BANCORP, INC. STATEMENTS OF OPERATIONS (Parent company only) For the Year Ended December 31, 2019 2018 2017 (dollars in thousands) Income Dividend income from the Bank $ 54,118 $ — $ — Interest income 51 57 36 Total income 54,169 57 36 Expense Interest expense on subordinated debentures 10,680 6,716 4,721 Compensation and benefits 3,106 2,757 2,832 Other noninterest expense 2,818 3,384 6,123 Total expense 16,604 12,857 13,676 Income (loss) before income tax provision 37,565 (12,800 ) (13,640 ) Income tax benefit (4,695 ) (3,680 ) (5,417 ) Income (loss) before undistributed income of subsidiary 42,260 (9,120 ) (8,223 ) Equity in undistributed earnings of subsidiary 117,458 132,460 68,323 Net income $ 159,718 $ 123,340 $ 60,100 PACIFIC PREMIER BANCORP, INC. SUMMARY STATEMENTS OF CASH FLOWS (Parent company only) For the Year Ended December 31, 2019 2018 2017 (dollars in thousands) CASH FLOWS FROM OPERATING ACTIVITIES Net income $ 159,718 $ 123,340 $ 60,100 Adjustments to reconcile net income to cash used in operating activities: Share-based compensation expense 10,528 9,033 5,809 Equity in undistributed earnings of subsidiary and dividends from the bank (117,458 ) (132,460 ) (68,323 ) Increase in current and deferred taxes 42 65 — Change in accrued expenses and other liabilities, net 3,131 (4,149 ) (365 ) Change in accrued interest receivable and other assets, net (4,826 ) 2,461 817 Net cash provided by (used) in operating activities 51,135 (1,710 ) (1,962 ) CASH FLOWS FROM INVESTING ACTIVITIES: Cash acquired in acquisitions, net — 2,985 — Other, net — (5,467 ) 601 Net cash (used in) provided by investing activities — (2,482 ) 601 CASH FLOWS FROM FINANCING ACTIVITIES: Redemption of junior subordinated debt securities (18,558 ) — — Proceeds from issuance of subordinated debt, net 122,453 — — Cash dividends paid (53,867 ) — — Repurchase and retirement of common stock (100,000 ) — — Proceeds from exercise of options 2,679 1,924 4,592 Restricted stock surrendered and canceled (3,285 ) (1,669 ) (1,258 ) Net cash (used in) provided by financing activities (50,578 ) 255 3,334 Net increase (decrease) in cash and cash equivalents 557 (3,937 ) 1,973 Cash and cash equivalents, beginning of year 13,160 17,097 15,124 Cash and cash equivalents, end of year $ 13,717 13,160 $ 17,097</t>
  </si>
  <si>
    <t>Acquisitions</t>
  </si>
  <si>
    <t>Business Combinations [Abstract]</t>
  </si>
  <si>
    <t>Acquisitions Grandpoint Capital, Inc. Acquisition Effective as of July 1, 2018, the Company completed the acquisition of Grandpoint, the holding company of Grandpoint Bank, a California-chartered bank, with $3.1 billion in total assets, $2.4 billion in gross loans and $2.5 billion in total deposits as of June 30, 2018. Pursuant to the terms of the merger agreement, each outstanding share of Grandpoint voting common stock and Grandpoint non-voting common stock was converted into the right to receive 0.4750 shares of the Corporation’s common stock. The value of the total transaction consideration was approximately $602.2 million , after approximately $28.1 million in aggregate cash consideration payable to holders of Grandpoint share-based compensation awards by Grandpoint. The transaction consideration represented the issuance of 15,758,089 shares of the Corporation’s common stock, valued at $38.15 per share, which was the closing price of the Corporation’s common stock on June 29, 2018, the last trading day prior to the consummation of the acquisition. Goodwill in the amount of $312.6 million was recognized in the Grandpoint acquisition. Goodwill represents the future economic benefits 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Grandpoint assets acquired and liabilities assumed as of July 1, 2018 and the fair value adjustments and amounts recorded by the Company under the acquisition method of accounting: Grandpoint Fair Value Fair Book Value Adjustment Value (dollars in thousands) ASSETS ACQUIRED Cash and cash equivalents $ 147,551 $ — $ 147,551 Investment securities 395,905 (3,047 ) 392,858 Loans, gross 2,404,042 (51,325 ) 2,352,717 Allowance for loan losses (18,665 ) 18,665 — Fixed assets 6,015 3,107 9,122 Core deposit intangible 5,093 66,850 71,943 Deferred tax assets 14,185 (9,157 ) 5,028 Other assets 97,441 (436 ) 97,005 Total assets acquired $ 3,051,567 $ 24,657 $ 3,076,224 LIABILITIES ASSUMED Deposits $ 2,506,663 $ 266 $ 2,506,929 Borrowings 255,155 (232 ) 254,923 Other Liabilities 23,687 1,172 24,859 Total liabilities assumed 2,785,505 1,206 2,786,711 Excess of assets acquired over liabilities assumed $ 266,062 $ 23,451 289,513 Consideration paid 602,152 Goodwill recognized $ 312,639 Such fair values are preliminary estimates and subject to refinement for up to one year after the closing date of acquisition as additional information relative to the closing date fair values becomes available and such information is considered final, whichever is earlier. Since the acquisition, the Company has made net adjustments of $580,000 related to deferred tax assets and other assets. During the second quarter of 2019, the Company finalized its fair values with this acquisition. Plaza Bancorp Acquisition Effective as of November 1, 2017, the Company completed the acquisition of PLZZ, the holding company of Plaza Bank, a California chartered banking corporation headquartered in Irvine, California with $1.25 billion in total assets, $1.06 billion in gross loans and $1.08 billion in total deposits at October 31, 2017. Pursuant to the terms of the merger agreement, each outstanding share of PLZZ common stock was converted into the right to receive 0.2000 shares of the Corporation’s common stock. The value of the total deal consideration was approximately $245.8 million after approximately $6.5 million of aggregate cash consideration payable to holders of unexercised options and warrants exercisable for shares of PLZZ common stock by PLZZ. The transaction consideration represented the issuance of 6,049,373 shares of the Corporation’s common stock, which had a value of $40.40 per share, which was the closing price of the Corporation’s common stock on October 31, 2017, the last trading day prior to the consummation of the acquisition. Goodwill in the amount of $124.0 million was recognized in the PLZZ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PLZZ assets acquired and liabilities assumed as of November 1, 2017 and the fair value adjustments and amounts recorded by the Company under the acquisition method of accounting: PLZZ Fair Value Fair Book Value Adjustment Value (dollars in thousands) ASSETS ACQUIRED Cash and cash equivalents $ 150,459 $ — $ 150,459 Loans, gross 1,069,359 (6,458 ) 1,062,901 Allowance for loan losses (13,009 ) 13,009 — Fixed assets 7,389 (1,424 ) 5,965 Core deposit intangible 198 10,575 10,773 Deferred tax assets 11,849 (6,123 ) 5,726 Other assets 19,495 (589 ) 18,906 Total assets acquired $ 1,245,740 $ 8,990 $ 1,254,730 LIABILITIES ASSUMED Deposits $ 1,081,727 $ 1,224 $ 1,082,951 Borrowings 40,755 397 41,152 Other Liabilities 8,956 (450 ) 8,506 Total liabilities assumed 1,131,438 1,171 1,132,609 Excess of assets acquired over liabilities assumed $ 114,302 $ 7,819 122,121 Consideration paid 245,761 Goodwill recognized $ 123,640 The fair values are estimates and are subject to adjustment for up to one year after the merger date. Since the acquisition, the Company has made net adjustments of $1.8 million related to core deposit intangibles, deferred tax assets, loans and other assets and liabilities. During the fourth quarter of 2018, the Company finalized its fair values with this acquisition. Heritage Oaks Bancorp Acquisition Effective as of April 1, 2017, the Company completed the acquisition of HEOP, the holding company of Heritage Oaks Bank, a California state-chartered bank based in Paso Robles, California (“Heritage Oaks Bank”) with $2.01 billion in total assets, $1.36 billion in gross loans and $1.67 billion in total deposits at March 31, 2017. Pursuant to the terms of the merger agreement, each outstanding share of HEOP common stock was converted into the right to receive 0.3471 shares of the Corporation’s common stock. The value of the total deal consideration was approximately $467.4 million , which included approximately $3.9 million of aggregate cash consideration payable to holders of Heritage Oaks share-based compensation awards, and the issuance of 11,959,022 shares of the Corporation’s common stock, which had a value of $38.55 per share, which was the closing price of the Corporation’s common stock on March 31, 2017, the last trading day prior to the consummation of the acquisition. Goodwill in the amount of $270.0 million was recognized in the HEOP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HEOP assets acquired and liabilities assumed as of April 1, 2017 and the fair value adjustments and amounts recorded by the Company under the acquisition method of accounting: HEOP Book Value Fair Value Adjustments Fair Value ASSETS ACQUIRED (dollars in thousands) Cash and cash equivalents $ 78,728 $ — $ 78,728 Investment securities 445,299 (2,376 ) 442,923 Loans, gross 1,384,949 (20,261 ) 1,364,688 Allowance for loan losses (17,200 ) 17,200 — Fixed assets 35,567 (665 ) 34,902 Core deposit intangible 3,207 24,916 28,123 Deferred tax assets 17,850 (7,606 ) 10,244 Other assets 55,235 (21 ) 55,214 Total assets acquired $ 2,003,635 $ 11,187 $ 2,014,822 LIABILITIES ASSUMED Deposits $ 1,668,085 $ 1,465 $ 1,669,550 Borrowings 139,150 (116 ) 139,034 Other Liabilities 8,059 293 8,352 Total liabilities assumed 1,815,294 1,642 1,816,936 Excess of assets acquired over liabilities assumed $ 188,341 $ 9,545 197,886 Consideration paid 467,439 Goodwill recognized $ 269,553 The fair values are estimates and are subject to adjustment for up to one year after the merger date. Since the acquisition, the Company made net adjustments of $600,000 to deferred tax assets and other liabilities. During the second quarter of 2018, the Company finalized its fair values with this acquisition. The loan portfolios of Grandpoint, PLZZ and HEOP’s were recorded at fair value at the date of each acquisition. The valuation of loan portfolios of Grandpoint, PLZZ, and HEOP’s were performed as of the acquisition dates to assess their fair values. The loan portfolios were split into two groups: loan with credit deterioration and loans without credit deterioration, and then segmented further by loan type. The fair value was calculated on an individual loan basis using a discounted cash flow analysis. The discount rate utilized was based on a weighted average cost of capital, considering the cost of equity and cost of debt. Also factored into the fair value estimates were loss rates, recovery period and prepayment rates based on industry standards. For loans acquired from Grandpoint, PLZZ and HEOP, the contractual amounts due, expected cash flows to be collected, interest component and fair value as of the respective acquisition dates were as follows: Acquired Loans Grandpoint PLZZ HEOP (dollars in thousands) Contractual amounts due $ 3,496,905 $ 1,708,685 $ 1,717,230 Cash flows not expected to be collected 39,071 20,152 4,442 Expected cash flows 3,457,834 1,688,533 1,712,788 Interest component of expected cash flows 1,105,117 625,632 348,100 Fair value of acquired loans $ 2,352,717 $ 1,062,901 $ 1,364,688 In accordance with generally accepted accounting principles, there was no carryover of the allowance for loan losses that had been previously recorded by Grandpoint, PLZZ and HEOP. The Company also determined the fair value of the core deposit intangible, securities and deposits with the assistance of third-party valuations and determined the fair value of OREO from recent appraisals of the properties less estimated costs to sell. Since the fair value of intangible assets is calculated as if they were stand-alone assets, the presumption is that a hypothetical buyer of the intangible asset would be able to take advantage of potential after tax benefits resulting from the asset purchase. The core deposit intangible on non-maturing deposit represents future benefits arising from savings on source of funding and was determined by evaluating the underlying characteristics of the deposit relationships, including customer attrition, deposit interest rates, service charge income, overhead expense and costs of alternative funding. The value of the after tax savings on cost of fund is the present value over an estimated fifty-year horizon,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The operating results of the Company for the year ended December 31, 2018 include the operating results of Grandpoint, PLZZ and HEOP since their respective acquisition dates. The following table presents the net interest and other income, net income and earnings per share as if the merger with Grandpoint, PLZZ and HEOP were effective as of January 1, 2017. The unaudited pro forma information in the following table is intended for informational purposes only and is not necessarily indicative of our future operating results or operating results that would have occurred had the mergers been completed at the beginning of each respective year. N o assumptions have been applied to the pro forma results of operations regarding possible revenue enhancements, expense efficiencies or asset dispositions. There were no material, nonrecurring adjustments to the unaudited pro forma net interest and other income, net income and earnings per share presented below: Year Ended December 31, 2018 2017 (dollars in thousands, except per share data) Net interest and other income $ 473,748 $ 465,400 Net income 133,565 96,758 Basic earnings per share 2.16 1.58 Diluted earnings per share 2.14 1.56</t>
  </si>
  <si>
    <t>Subsequent Events</t>
  </si>
  <si>
    <t>Subsequent Events [Abstract]</t>
  </si>
  <si>
    <t>Subsequent Events Quarterly Cash Dividend On January 21, 2020, the Corporation’s Board of Directors declared a cash dividend of $0.25 per share, payable on February 14, 2020 to shareholders of record on February 3, 2020. Pacific Premier Bancorp, Inc. and Opus Bank On January 31, 2020, the Corporation and the Bank entered into a definitive agreement with Opus Bank, a California-chartered state bank (“Opus”), pursuant to which the Company will acquire Opus in an all-stock transaction valued at approximately $1.0 billion , or $26.82 per share, based on a closing price for the Corporation’s common stock of $29.80 on January 31, 2020. Upon consummation of the acquisition, holders of Opus common stock will have the right receive 0.90 shares of the Corporation’s common stock for each share of Opus stock. We are expected to issue approximately 34.7 million shares of our common stock in the Opus acquisition. Opus is a California-chartered state bank headquartered in Irvine, California with $8.0 billion in total assets, $5.9 billion in gross loans and $6.5 billion in total deposits as of December 31, 2019. Opus operates 46 banking offices located throughout California, Washington, Oregon and Arizona. The transaction will increase the Company’s total assets to approximately $20 billion on a pro forma basis as of December 31, 2019. The transaction is expected to close in the second quarter of 2020, subject to satisfaction of customary closing conditions, including regulatory approvals and approval from the Corporation’s and Opus’s shareholders. Opus directors who own shares of Opus common stock and certain executive officers and shareholders have entered into agreements with Pacific Premier, the Bank and Opus pursuant to which they have agreed, among other things, in their capacity as shareholders of Opus to vote their shares of Opus common stock and Opus preferred stock in favor of the merger agreement. For additional details, see “Item 1. Business—Recent Developments” and “Item 7. Management’s Discussion and Analysis of Financial Condition and Results of Operations—Proposed Acquisition of Opus.”</t>
  </si>
  <si>
    <t>Description of Business and Summary of Significant Accounting Policies (Policies)</t>
  </si>
  <si>
    <t>Description of Business</t>
  </si>
  <si>
    <t>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9 , the Company had 41 depository branches located in the counties of Orange, Los Angeles, Riverside, San Bernardino, San Diego, San Luis Obispo and Santa Barbara, California, as well as Pima and Maricopa Counties, Arizona, Clark County, Nevada and Clark County, Washington. The Company is subject to competition from other financial institutions. The Company is subject to the regulations of certain governmental agencies and undergoes periodic examinations by those regulatory authorities.</t>
  </si>
  <si>
    <t>Principles of Consolidation</t>
  </si>
  <si>
    <t>Principles of Consolidation. The consolidated financial statements include the accounts of Corporation and its wholly-owned subsidiary the Bank. The Company accounts for its investments in its wholly-owned special purpose entities, Heritage Oaks Capital Trust II and Santa Lucia Bancorp (CA) Capital Trust under the equity method whereby the subsidiary’s net earnings are recognized in the Company’s Statement of Income and the investment in these entities is included in Other Assets on the Company’s Consolidated Statements of Financial Condition. The Company is organized and operates as a single reporting segment, principally engaged in the commercial banking business. All significant intercompany accounts and transactions have been eliminated in consolidation.</t>
  </si>
  <si>
    <t>Basis of Financial Statement Presentation</t>
  </si>
  <si>
    <t>Basis of Financial Statement Presentation. The accompanying consolidated financial statements have been prepared in conformity with accounting principles generally accepted in the United States (‘’U.S. GAAP’’). Certain amounts in the financial statements and related footnote disclosures for the prior years have been reclassified to conform to the current presentation with no impact to previously reported net income or stockholders’ equity.</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Estimates may change as new information is obtained. </t>
  </si>
  <si>
    <t>Cash and Cash Equivalents</t>
  </si>
  <si>
    <t>Cash and Cash Equivalents. Cash and cash equivalents include cash on hand, cash balances due from banks and federal funds sold. Interest bearing deposits with financial institutions represent primarily cash held at the Federal Reserve Bank of San Francisco. At December 31, 2019 , there were n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t>
  </si>
  <si>
    <t>Securities</t>
  </si>
  <si>
    <t>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t>
  </si>
  <si>
    <t>Securities Held-to-Maturity/Available-for-sale</t>
  </si>
  <si>
    <t xml:space="preserve">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
  </si>
  <si>
    <t>Impairment of Investments</t>
  </si>
  <si>
    <t>Impairment of Investments. Quarterly, the Company evaluates investment securities in an unrealized loss position for OTTI. In determining whether a security’s decline in fair value is other-than-temporary, the Company considers a number of factors including: (i) the length of time and the extent to which the fair value of the investment has been less than its amortized cost; (ii) the financial condition and near-term prospects of the issuer; (iii) the intent and ability of the Company to hold the investment for a period of time sufficient to allow for an anticipated recovery in fair value; (iv) downgrades in credit ratings; and (v) general market conditions which reflect prospects for the economy as a whole, including interest rates and sector credit spreads. If it is determined that an OTTI exists, and either the Company intends to sell the investment or it is likely the Company will be required to sell the investment before its anticipated recovery, the total amount of the OTTI, which is measured as the amount by which the investment’s amortized cost exceeds its fair value, is recognized in current period earnings. If the Company has the intent and ability to hold the investment and it is not more likely than not it will be required to sell the investment prior to an anticipated recovery of its amortized cost basis, the Company records in current period earnings the portion of OTTI deemed to be credit related, while the remaining portion of OTTI deemed to be non-credit related is recorded in accumulated other comprehensive income, net of tax. Credit related OTTI losses are determined through a discounted cash flow analysis, which incorporates assumptions concerning the estimated timing and amounts of expected cash flows. Non-credit related OTTI losses result from other factors such as changes in interest rates and general market conditions. The presentation of OTTI in the consolidated financial statements is on a gross basis with a reduction in the gross amount for the portion of the loss deemed non-credit related, which is recorded in accumulated other comprehensive income, net of tax.</t>
  </si>
  <si>
    <t>Federal Home Loan Bank Stock</t>
  </si>
  <si>
    <t>Federal Home Loan Bank Stock. The Bank is a member of the Federal Home Loan Bank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t>
  </si>
  <si>
    <t>Federal Reserve Bank Stock</t>
  </si>
  <si>
    <t xml:space="preserve">Federal Reserve Bank Stock. </t>
  </si>
  <si>
    <t>Loans Held for Sale</t>
  </si>
  <si>
    <t xml:space="preserve">Loans Held for Sale. Loans that the Company has the intent to sell prior to maturity have been designated as held for sale at origination and are recorded at lower of cost or fair value. Gains or losses are recognized upon the sale of the loans on a specific identification basis. </t>
  </si>
  <si>
    <t>Loan Servicing Assets</t>
  </si>
  <si>
    <t>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using a discount rate.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t>
  </si>
  <si>
    <t>Loans Held for Investment</t>
  </si>
  <si>
    <t>Loans Held for Investment. Loans held for investment are loans the Company has the ability and intent to hold until their maturity. The loans are carried at amortized cost, net of discounts and premiums on purchased loan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Interest on loans is recognized using the interest method and is only accrued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principal and or interest. When loans are placed on nonaccrual status, all interest previously accrued but not collected is reversed against current period interest income.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concession which qualifies as a troubled debt restructuring.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measures impairment on a loan-by-loan basis. Loans for which impairment has been determined are generally charged-off at such time the loan is classified as a loss.</t>
  </si>
  <si>
    <t>Allowance for Loan Losses. The Company maintains an ALLL at a level deemed appropriate by management to provide for known or probable incurred losses in the portfolio as of the date of the consolidated statements of financial condition. The Company has an internal loan review system and loss allowance methodology designed to provide for the detection of problem loans and an appropriate level of allowance to cover loan losses. Management’s determination of the adequacy of the ALLL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s well as the value of the underlying collateral securing loans. The allowance is calculated by applying loss factors to loans held for investment according to loan type and loan credit classification. The loss factors are based primarily upon the Bank’s historical loss experience and industry charge-off experience, and are evaluated on a quarterly basis. At December 31, 2019 , the following portfolio segments have been identified. Segments are groupings of similar loans at a level, for which the Company has adopted systematic methods of documentation for determining its allowance for loan losses: • Commercial and industrial (including Franchise) - C&amp;I loans are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Commercial real estate (including owner occupied and non-owner occupied) - CRE loans include various type of loans which the Company holds real property as collateral. CRE lending activity is typically restricted to owner occupied or non-owner occupied. The primary risks of real estate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00% of the loan amount for loans up to $150,000 and 75.00% of the loan amount for loans of more than $150,000. The Company originates SBA loans with the intent to sell the guaranteed portion into the secondary market on a quarterly basis. • Agribusiness and farmland - We originate loans to the agricultural community to fund seasonal production and longer term investments in land, buildings, equipment, and livestock. Agribusiness loans are for the purpose of financing agricultural production to finance crops and livestock. Farmland loans include all land known to be used or usable for agricultural purposes, such as crop and livestock production and is secured by the land and improvements thereon. • Multi-family - Loans secured by multi-family and commercial real estate properties generally involve a greater degree of credit risk than one-to-four family loans. Because payments on loans secured by multi-family and commercial real estate properties are often dependent on the successful operation or management of the properties, repayment of these loans may be subject to adverse conditions in the real estate market or the economy. • One-to-four family - Although we do not originate, through our bank acquisitions, we have acquired first lien single family loans. The primary risks of one-to-four family loans include the borrower’s inability to pay, material decreases in the value of the real estate that is being held as collateral and significant increases in interest rates, which may make loans unprofitable.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 Consumer loans - In addition to consumer loans acquired through our various bank acquisitions, we originate a limited number of consumer loans, generally for banking customers only, which consist primarily of home equity lines of credit, savings account secured loans and auto loans. Repayment of these loans is dependent on the borrower’s ability to pay and the fair value of the underlying collateral. Various regulatory agencies, as an integral part of their examination process, periodically review the Company’s ALLL and loan review process. Such agencies may require the Company to recognize additions to the allowance based on judgments different from those of management. In the opinion of management, and in accordance with the credit loss allowance methodology, the present allowance is considered adequate to absorb probable incurred credit losses as of the date of these consolidated financial statements. Additions and reductions to the allowance are reflected in current operations. Charge-offs recorded against the allowance, for all loan segments, are made when specific loans are considered uncollectible or are transferred to other real estate owned and the fair value of the property is less than the Company’s recorded investment in the loan. Recoveries of amounts previously charged-off are credited to the allowance. Although management uses the best information available to make these estimates, future adjustments to the allowance may be necessary due to economic, operating, regulatory and other conditions that may extend beyond the Company’s control.</t>
  </si>
  <si>
    <t>Purchased Credit Impaired Loans</t>
  </si>
  <si>
    <t>Purchased Credit Impaired Loans. As part of business acquisitions, the Bank acquires certain loans that have shown evidence of credit deterioration since origination, referred to as PCI loans. These loans are recorded at the fair value, such that no ALLL is established upon their acquisition. The Company has elected to account for PCI loans individually. The Company estimates the amount and timing of expected cash flows for each purchased loan, and the expected cash flows in excess of the fair value is recorded as interest income over the remaining life of the loan and is referred to as the accretable yield. The excess of the loan’s contractual principal and interest over expected cash flows is not recorded and is referred to as the non-accretable difference. Periodically, the Company performs an evaluation of expected cash flows for PCI loans. Subsequent decreases in expected future cash flows beyond the expected cash flows as of the acquisition date are accounted for by establishing an ALLL for PCI loans through a charge to the provision for loan losses. If subsequent reforecasts indicate there has been a probable and significant increase in the level of expected future cash flows, the Company first reduces any previously established ALLL for PCI loans and then accounts for the remainder of the increase on a prospective basis through interest income as an adjustment to the accretable yield.</t>
  </si>
  <si>
    <t>Other Real Estate Owned. Real estate properties acquired through, or in lieu of, loan foreclosure are recorded at fair value, less estimated costs to sell, with any excess loan balance over the fair value of the property charged against the ALLL. The Company obtains an appraisal and/or market valuation on all other real estate owned at the time of possession.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t>
  </si>
  <si>
    <t>Premises and Equipment. Premises and equipment are carri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si>
  <si>
    <t>Securities Sold Under Agreements to Repurchase</t>
  </si>
  <si>
    <t>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t>
  </si>
  <si>
    <t>Bank Owned Life Insurance. BOLI is accounted for using the cash surrender value method and is recorded at its realizable value as an asset on the consolidated statements of financial condition. The Bank is the beneficiary under each policy. Changes in the cash surrender value of BOLI and the death benefits of an insured individual covered by these policies, after distribution to the insured’s beneficiaries, if any, are recorded as tax-exempt noninterest income on the consolidated statements of income.</t>
  </si>
  <si>
    <t>Goodwill and Core Deposit Intangible</t>
  </si>
  <si>
    <t>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tested for impairment at least annually or more frequently if events and circumstances exist that indicate the necessity for such impairment tests to be performed. The Company typically performs its annual impairment testing in the fourth quarter. Intangible assets with definite useful lives are amortized over their estimated useful lives to their estimated residual values. As of December 31, 2019 , goodwill is the only intangible asset with an indefinite life recorded in the Company’s consolidated statements of financial condition. Core deposit intangible assets arising from whole bank acquisitions are amortized on either an accelerated basis, reflecting the pattern in which the economic benefits of the intangible asset is consumed or otherwise used up, or on a straight-line amortization method over their estimated useful lives, which ranges from six to eleven years .</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t>
  </si>
  <si>
    <t>Stock-Based Compensation</t>
  </si>
  <si>
    <t>Stock-Based Compensation. The Company issues various forms of stock-based compensation awards annually to officers and directors of the Company, including stock options, restricted stock awards and restricted stock units. The related compensation costs are recognized in the income statement based on the grant-date fair value over the period they are expected to vest, net of estimates for forfeitures. Estimates for forfeitures are based on the Company’s historical experience for each award type. A Black-Scholes model is utilized to estimate the fair value of stock options. The Black-Scholes model uses certain assumptions to determine grant-date fair value such as: expected volatility, expected term of the option, expected risk-free rate of interest and expected dividend yield on the Corporation’s common stock. The market price of the Corporation’s common stock at the grant-date is used for restricted stock awards in determining the grant-date fair value for those awards. Restricted stock units are granted to officers of the Company, and represent stock-based compensation awards that when ultimately settled, result in the payment of cash or the issuance of shares of the Corporation’s common stock to the grantee. As with other stock-based compensation awards, compensation cost for restricted stock units is recognized over the period in which the awards are expected to vest.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 condition whereby the vesting of the award is based on the Company’s performance, such as total shareholder return, relative to its peers over a specified period of time. The grant date fair value of market based restricted stock unit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 condition for vesting is based on the price of the Corporation’s common stock on the grant date.</t>
  </si>
  <si>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At December 31, 2019 and 2018 , no valuation allowance was deemed necessary against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t>
  </si>
  <si>
    <t>Earnings per Share</t>
  </si>
  <si>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rporation. Potential dilution from common equivalent shares is determined using the treasury stock method, reflecting the potential settlement of stock-based compensation awards resulting in the issuance of additional shares of the Corporation’s common stock. Stock-based compensation awards that would have an anti-dilutive effect have been excluded from the determination of earnings per common share. Restricted stock awards and restricted stock units are deemed participating securities by the Corporation, and therefore the Corporation computes earnings per common share using the two-class method. Under the two-class method, distributed and undistributed net earnings allocable to participating securities are deducted from net income to determine net income allocable to common shareholders, which is then used in the numerator of both basic and diluted earnings per share calculations. Participating securities are excluded from the denominator of both basic and diluted earnings per common share.</t>
  </si>
  <si>
    <t>Comprehensive Income</t>
  </si>
  <si>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s of Comprehensive Income.</t>
  </si>
  <si>
    <t>Loss Contingencies</t>
  </si>
  <si>
    <t>Loss Contingencies. Loss contingencies, including claims and legal action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 xml:space="preserve">Fair Value of Financial Instruments. Fair values of financial instruments are estimated using relevant market information and other assumptions, as more fully disclosed in a separate note.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GAAP requires the Company to maximize the use of observable inputs when measuring fair value. Changes in assumptions or in market conditions could significantly affect these estimates. Assets and Liabilities Measured at Fair Value on a Nonrecurring Basis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This amount becomes the property’s new basis. Any fair value adjustments based on the property’s fair value less estimated costs to sell at the date of acquisition are charged to the ALLL. The fair value of impaired loans and other real estate owned were determined using Level 3 assumptions, and represents impaired loan and other real estate owned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At December 31, 2019 , substantially all of the Company’s impaired loans were evaluated based on the fair value of their underlying collateral based upon the most recent appraisal available to management. The Company completed partial charge-offs on certain impaired loans individually evaluated for impairment based on recent real estate appraisals and released the related specific reserves during the year ended December 31, 2019 . The Company has recorded no specific reserve on loans deemed impaired at December 31, 2019 .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9 and 2018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Derivative assets and liabilities – The Company originates a variable rate loan and enters into a variable-to 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Due to the observable nature of the inputs used in deriving the fair value of these derivative contracts, the valuation of interest rate swaps is classified as Level 2. </t>
  </si>
  <si>
    <t>Reclassifications</t>
  </si>
  <si>
    <t>Reclassifications. Some items in prior year financial statements were reclassified to conform to the current presentation. Reclassifications had no effect on prior year net income or stockholders’ equity.</t>
  </si>
  <si>
    <t>Recent Accounting Pronouncements</t>
  </si>
  <si>
    <t>Accounting Standards Adopted in 2019 In February 2016, the FASB issued ASU 2016-02, Leases (Topic 842) . This Update was issued to increase the transparency and comparability around lease obligations. Previously unrecorded off-balance sheet lease obligations and corresponding rights to use underlying leased assets are now recorded in the consolidated financial statements, accompanied by enhanced qualitative and quantitative disclosures in the notes to the consolidated financial statements. The Update is generally effective for public business entities in fiscal years beginning after December 15, 2018, including interim periods within those fiscal years. In March 2017, the FASB issued ASU 2017-08, Receivables - Nonrefundable Fees and Other Costs (Subtopic 310-20): Premium Amortization on Purchased Callable Debt Securities . This Update amends guidance on the amortization period of premiums on certain purchased callable debt securities. The amendments shorten the amortization period of premiums on purchased callable debt securities to the earliest call date. This Update should be applied on a modified retrospective basis through a cumulative-effect adjustment to beginning retained earnings. The effective date of ASU 2017-08 is for interim and annual reporting periods beginning after December 15, 2018. The adoption of this standard did not have a material effect on the Company’s operating results or financial condition. In July 2018, the FASB issued ASU 2018-10, Codification Improvements to Topic 842 , Leases and ASU 2018-11, Leases (Topic 842): Targeted Improvements . ASU 2018-10 provides improvements related to ASU 2016-02 to increase stakeholders’ awareness of the amendments to Topic 842 and to expedite the improvements. The amendments affect narrow aspects of the guidance issued in ASU 2016-02. ASU 2018-11 allows entities adopting ASU 2016-02 to choose an additional transition method, under which an entity initially applies the accounting guidance for leases under Topic 842 at the adoption date and recognizes a cumulative-effect adjustment to the opening balance of retained earnings in the period of adoption. Additionally, ASU 2018-11 allows an entity electing this additional transition method to continue to present comparative period financial statements in accordance with Topic 840 (current U.S. GAAP). ASU 2018-11 also allows lessors to not separate non-lease components from the associated lease component if certain conditions are met. The amendments in these updates became effective for annual periods as well as interim periods within those annual periods beginning after December 15, 2018. The Company elected to apply the transition provisions of Topic 842 using the alternative transition method whereby comparative periods are not restated. The Company also elected to adopt the “package” of practical expedients in its transition to Topic 842, as specified in Accounting Standard Codification (“ASC”) 842-10-65. The results of this policy election are that the Company reflected the provisions of Topic 842 in its consolidated financial statements for the first time as of and for the period ended March 31, 2019 (the period of adoption). The Company measured and recorded liabilities to make lease payments as well as right-of-use assets in the period of adoption for leases that existed as of the transition date, and will continue to present all comparative periods under Topic 840. Under this elected transition method, the Company is not required to reassess the following as part of its transition to Topic 842: (1) whether any expired or existing contracts contain leases, (2) lease classifications for any existing or expired leases and (3) initial direct costs for any existing leases. Additionally, the Company elected to apply the use of hindsight in its assessment of the term for its leases upon transition, which allows for consideration of the Company’s option to extend or terminate a lease. The Company adopted the provisions of Topic 842 on January 1, 2019, and in its transition to Topic 842, the Company initially recorded a liability to make future lease payments of approximately $45.7 million and right-of-use assets of $43.8 million . The difference of $ 1.9 million represents the accounting adjustments previously recorded under Topic 840 and Topic 805, as required by transition guidance in ASC 842-10-65. The Company was not required to record a cumulative effect adjustment to retained earnings as part of its transition to Topic 842. The Company’s evaluation of lease obligations and service agreements under the new standard included an assessment of the appropriate classification and related accounting of each lease agreement, a review of applicability of the new standard to existing service agreements and gathering all essential lease data to facilitate the application of the new standard. The Company’s review indicated that all of its leases are classified as operating leases or short-term leases. In accordance with the provisions of Topic 842, liabilities to make future lease payments and right-of-use are only recorded for leases that are not considered short-term (leases with an original term of greater than 12 months). The Company records expense for its leases on a straight-line basis in accordance with the requirements under Topic 842 for operating leases. The Company’s expense recognition for its operating leases (including short-term leases) under Topic 842 has not differed significantly from that recorded under Topic 840. Right-of-use assets for operating leases are amortized over the lease term, and liabilities to make lease payments are accounted for using the interest method, both in accordance with Topic 842. Please also refer to Note 23 - Leases, for additional information related to the Company’s leases. Recent Accounting Guidance Not Yet Effective In June 2016, the FASB issued ASU 2016-13, Financial Instruments - Credit Losses (Topic 326): Measurement of Credit Losses on Financial Instruments . This Update replaces the incurred loss impairment model in current U.S.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For SEC filers that are not smaller reporting companies, such as the Company, the Update is effective for annual periods beginning after December 15, 2019 and interim periods within those annual periods. In April 2019, the FASB issued ASU 2019-04, Codification Improvements to Topic 326, Financial Instruments - Credit Losses, Topic 815, Derivatives and Hedging, and Topic 825, Financial Instruments . This Update was issued as part of an ongoing project on the FASB’s agenda for improving the Codification or correcting for its unintended application, which is specific to Updates: 2016-13, Financial Instruments - Credit Losses (Topic 326): Measurement of Credit Losses on Financial Instruments, 2016-01, Financial Instruments - Overall (Subtopic 825-10): Recognition and Measurement of Financial Assets and Financial Liabilities, and 2017-12, Derivatives and Hedging (Topic 815): Targeted Improvements to Accounting for Hedging Activities . The effective date for the amendments will be the same as the effective date in ASU 2016-13. The Company is currently evaluating the effects of this Update on its financial statements and disclosures. The Company has developed a new expected credit loss estimation model in accordance with ASU 2016-13. The Company’s CECL Committee and related sub-committees and working groups, which collectively are comprised of senior management and staff members from our finance, credit, lending, internal audit, risk management and IT departments have substantially completed cross-functional implementation activities. These activities focused on data capture, model development portfolio segmentation, policies, documentation and disclosure, validation and internal controls. As a result, we have completed our primary CECL model, and are working to refine the remaining facets of the model, which relate to qualitative adjustments. Additionally, the Company has designed controls over the process for estimating expected future credit losses, and is currently working to finalize testing of those controls. We have also completed a validation of our primary CECL model and the documentation review of our end-to-end processes during the fourth quarter of 2019. The Company has completed numerous iterations of model output utilizing data from interim periods starting with the fourth quarter of 2018, as part of the process to test and refine our model. Depending on the nature of each identified pool of financial assets with similar risk characteristics, the Company is implementing a probability of default (“PD”) and loss given default (“LGD”) discounted cash flow methodology for its commercial based loans and a historical loss-rate methodology for its retail or consumer based loans to estimate expected future credit losses. Additionally, the Company is incorporating reasonable and supportable economic forecasts into the estimate of expected future credit losses which require significant judgment, such as selecting forecast scenarios and related scenario-weighting, as well as determining the appropriate length of the forecast horizon. Management intends to leverage economic projections from a reputable and independent third party to inform and provide its reasonable and supportable economic forecasts. Other internal and external indicators of economic forecasts may also be considered by management when developing the forecast metrics. The duration of the forecast horizon, the reversion period and the economic forecasts that management utilizes, as well as additional internal and external indicators of economic forecasts that management considers, may change over time depending on the nature and composition of our portfolio of financial assets. The provisions of ASU 2016-13 became effective for the Company on January 1, 2020. Based on our loan portfolio at December 31, 2019 and management’s current expectation of future economic conditions, and certain qualitative adjustments, which we are currently working to refine, the Company believes its cumulative effect adjustment, resulting from the adoption of the new standard, will result in a pre-tax increase in the allowance for credit losses by an amount within a range of $50 million and $60 million . As mentioned, the Company is currently in the process of refining the remaining facets of its CECL model relating to qualitative adjustments, as well as completing the testing of internal controls over the CECL model, and as such, there is no assurance the cumulative effect adjustment to the allowance for credit losses and retained earnings will be within the foregoing range. The Company currently estimates the increase in the allowance for credit losses for loans is attributable primarily to the allocation of an allowance on acquired loans based on the methodology discussed above and secondarily to the incorporation of reasonable and supportable economic forecasts into the estimate of expected future credit losses to our commercial real estate and commercial owner-occupied loan portfolios, which have commercial real estate as the primary collateral source and longer contractual maturities relative to our loan portfolio as a whole. The ACL for held-to-maturity and available-for-sale investment securities upon the adoption of ASU 2016-13 is not material. In February 2019, the U.S. federal bank regulatory agencies approved a final rule modifying their regulatory capital rules and providing an option to phase in over a three-year period the day-one regulatory capital effects of ASU 2016-13. The Company is currently evaluating the day-one regulatory capital effects and phase-in option upon the adoption of ASU 2016-13. In August 2018, the FASB issued ASU 2018-13, Fair Value Measurement (Topic 820): Disclosure Framework-Changes to the Disclosure Requirements for Fair Value Measurement . The amendments in this Update modify the disclosure requirements on fair value measurements in Topic 820, Fair Value Measurement . The following disclosure requirements for public companies were removed from Topic 820: • The amount of and reasons for transfers between Level 1 and Level 2 of the fair value hierarchy • The policy for timing of transfers between levels • The valuation processes for Level 3 fair value measurements The amendments clarify that the measurement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public business entities for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is currently evaluating the effects of ASU 2018-13 on its financial statements and disclosures. In March 2019, the FASB issued ASU 2019-01, Leases (Topic 842): Codification Improvements . This Update provides clarification on certain aspects of an entity’s implementation of Topic 842 including those that relate to: (1) Determining the fair value of the underlying asset by lessors that are not manufacturers or dealers. The amendments related to this item carry forward from Topic 840 to Topic 842 an exception that allows lessors who are not manufacturers or dealers to use the cost of the underlying asset as its fair value. (2) Presentation on the statement of cash flows - sales-type and direct financing leases. The amendments related to this item clarify that all principal payments received on leases by lessors in sales-type or direct financing lease transactions should be reflected in investing activities for entities such as depository and lending institutions within in the scope of Topic 942. (3) Transition disclosures related to Topic 250, Accounting Changes and Error Corrections. The amendments related to this item clarify the FASB’s original intent by explicitly providing an exception to the paragraph 250-10-50-3 interim disclosure requirements in the Topic 842 transition disclosure requirements, which would otherwise require interim disclosures after the date of adoption of Topic 842 related to the impacts of the change on: (a) income from continuing operations, (b) net income, (c) any other financial statement line item and (d) any affected per-share amounts. The amendments in this Update are effective for public business entities for fiscal years beginning after December 15, 2019, and interim periods within fiscal years beginning after December 15, 2020. Early adoption is permitted. The Company does not believe the effects of this ASU will have a material effect on the Company’s financial statements. In December 2019, the FASB issued ASU 2019-12, Simplifying the Accounting for Income Taxes , which include updates to Topic 740 - Income Taxes . The amendments to this Update include the removal of the following exceptions included in Topic 740: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cluded in this update also require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For public business entities, the Update is effective for annual periods beginning after December 15, 2020 and interim periods within those annual periods. Early adoption is permitted. The Company is evaluating the impact of this Update on its consolidated financial statements.</t>
  </si>
  <si>
    <t>Regulatory Capital Requirements and Other Regulatory Matters (Tables)</t>
  </si>
  <si>
    <t>Schedule of Company's and Bank's actual capital amounts and ratios</t>
  </si>
  <si>
    <t xml:space="preserve">As defined in applicable regulations and set forth in the table below, the Corporation and the Bank continue to exceed the regulatory capital minimum requirements and the Bank continues to exceed the “well capitalized” standards and the required conservation buffer at the dates indicated: Actual Minimum Required for Capital Adequacy Purposes Minimum Required Plus Capital Conservation Buffer (1) Required to be Well Capitalized Under Prompt Corrective Action Regulations Amount Ratio Amount Ratio Amount Ratio Amount Ratio (dollars in thousands) December 31, 2019 Pacific Premier Bancorp, Inc. Consolidated Tier 1 Leverage Ratio $ 1,123,740 10.54 % $ 426,597 4.00 % 426,597 4.00 % N/A N/A Common Equity Tier 1 Capital Ratio 1,116,185 11.35 % 442,612 4.50 % 688,508 7.00 % N/A N/A Tier 1 Capital to Ratio 1,123,740 11.42 % 590,149 6.00 % 836,045 8.50 % N/A N/A Total Capital Ratio 1,357,904 13.81 % 786,866 8.00 % 1,032,762 10.50 % N/A N/A Pacific Premier Bank Tier 1 Leverage Ratio $ 1,321,494 12.39 % $ 426,592 4.00 % 426,592 4.00 % $ 533,240 5.00 % Common Equity Tier 1 Capital Ratio 1,321,494 13.43 % 442,704 4.50 % 688,650 7.00 % 639,461 6.50 % Tier 1 Capital to Ratio 1,321,494 13.43 % 590,272 6.00 % 836,218 8.50 % 787,029 8.00 % Total Capital Ratio 1,360,471 13.83 % 787,029 8.00 % 1,032,975 10.50 % 983,786 10.00 % December 31, 2018 Pacific Premier Bancorp, Inc. Consolidated Tier 1 Leverage Ratio $ 1,112,132 10.38 % $ 428,751 4.00 % 428,751 4.00 % N/A N/A Common Equity Tier 1 Capital Ratio 1,087,164 10.88 % 449,505 4.50 % 699,230 7.00 % N/A N/A Tier 1 Capital to Ratio 1,112,132 11.13 % 599,340 6.00 % 849,065 8.50 % N/A N/A Total Capital Ratio 1,237,315 12.39 % 799,120 8.00 % 1,048,845 10.50 % N/A N/A Pacific Premier Bank Tier 1 Leverage Ratio $ 1,185,544 11.06 % $ 428,703 4.00 % 428,703 4.00 % $ 535,879 5.00 % Common Equity Tier 1 Capital Ratio 1,185,544 11.87 % 449,481 4.50 % 699,193 7.00 % 649,251 6.50 % Tier 1 Capital to Ratio 1,185,544 11.87 % 599,308 6.00 % 849,020 8.50 % 799,078 8.00 % Total Capital Ratio 1,226,258 12.28 % 799,078 8.00 % 1,048,790 10.50 % 998,847 10.00 % (1) For comparative purpose, fully phased-in capital conservation buffer is presented as of December 31, 2019 and 2018. </t>
  </si>
  <si>
    <t>Investment Securities (Tables)</t>
  </si>
  <si>
    <t>Schedule of amortized cost and estimated fair value of securities</t>
  </si>
  <si>
    <t>The amortized cost and estimated fair value of investment securities were as follows: December 31, 2019 Amortized Cost Gross Unrealized Gain Gross Unrealized Loss Estimated Fair Value (dollars in thousands) Investment securities available-for-sale: U.S. Treasury $ 60,457 $ 3,137 $ (39 ) $ 63,555 Agency 240,348 7,686 (1,676 ) 246,358 Corporate debt 149,150 2,217 (14 ) 151,353 Municipal bonds 384,032 13,450 (184 ) 397,298 Collateralized mortgage obligation: residential 9,869 123 (8 ) 9,984 Mortgage-backed securities: residential 494,404 7,603 (2,171 ) 499,836 Total investment securities available-for-sale 1,338,260 34,216 (4,092 ) 1,368,384 Investment securities held-to-maturity: Mortgage-backed securities: residential 36,114 922 — 37,036 Other 1,724 — — 1,724 Total investment securities held-to-maturity 37,838 922 — 38,760 Total investment securities $ 1,376,098 $ 35,138 $ (4,092 ) $ 1,407,144 December 31, 2018 Amortized Cost Gross Unrealized Gain Gross Unrealized Loss Estimated Fair Value (dollars in thousands) Investment securities available-for-sale: U.S. Treasury $ 59,688 $ 1,224 $ — $ 60,912 Agency 128,958 1,631 (519 ) 130,070 Corporate debt 104,158 291 (906 ) 103,543 Municipal bonds 238,914 1,941 (2,225 ) 238,630 Collateralized mortgage obligation: residential 24,699 64 (425 ) 24,338 Mortgage-backed securities: residential 554,751 1,112 (10,134 ) 545,729 Total investment securities available-for-sale 1,111,168 6,263 (14,209 ) 1,103,222 Investment securities held-to-maturity: Mortgage-backed securities: residential 43,381 148 (686 ) 42,843 Other 1,829 — — 1,829 Total investment securities held-to-maturity 45,210 148 (686 ) 44,672 Total investment securities $ 1,156,378 $ 6,411 $ (14,895 ) $ 1,147,894</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unrealized loss position. December 31, 2019 Less than 12 months 12 months or Longer Total Number Fair Value Gross Unrealized Losses Number Fair Value Gross Unrealized Losses Number Fair Value Gross Unrealized Losses (dollars in thousands) Investment securities available-for-sale: U.S. Treasury 1 $ 10,194 $ (39 ) — $ — $ — 1 $ 10,194 $ (39 ) Agency 13 102,874 (1,340 ) 9 13,514 (336 ) 22 116,388 (1,676 ) Corporate debt 1 1,017 (14 ) — — — 1 1,017 (14 ) Municipal bonds 12 30,541 (184 ) — — — 12 30,541 (184 ) Collateralized mortgage obligation: residential — — — 1 603 (8 ) 1 603 (8 ) Mortgage-backed securities: residential 18 130,014 (1,681 ) 11 26,886 (490 ) 29 156,900 (2,171 ) Total investment securities available-for-sale 45 274,640 (3,258 ) 21 41,003 (834 ) 66 315,643 (4,092 ) Investment securities held-to-maturity: Mortgage-backed securities: residential — — — — — — — — — Other — — — — — — — — — Total investment securities held-to-maturity — — — — — — — — — Total investment securities 45 $ 274,640 $ (3,258 ) 21 $ 41,003 $ (834 ) 66 $ 315,643 $ (4,092 ) December 31, 2018 Less than 12 months 12 months or Longer Total Number Fair Value Gross Unrealized Losses Number Fair Value Gross Unrealized Losses Number Fair Value Gross Unrealized Losses (dollars in thousands) Investment securities available-for-sale: U.S. Treasury — $ — $ — — $ — $ — — $ — $ — Agency 15 $ 26,229 $ (333 ) 6 $ 10,434 $ (186 ) 21 $ 36,663 $ (519 ) Corporate debt 9 47,805 (471 ) 8 19,369 (435 ) 17 67,174 (906 ) Municipal bonds 60 45,083 (369 ) 102 69,693 (1,856 ) 162 114,776 (2,225 ) Collateralized mortgage obligation: residential 1 814 (1 ) 8 18,104 (424 ) 9 18,918 (425 ) Mortgage-backed securities: residential 20 70,839 (435 ) 120 324,864 (9,699 ) 140 395,703 (10,134 ) Total available-for-sale 105 190,770 (1,609 ) 244 442,464 (12,600 ) 349 633,234 (14,209 ) Investment securities held-to-maturity: Mortgage-backed securities: residential 3 11,256 (81 ) 3 15,741 (605 ) 6 26,997 (686 ) Other — — — — — — — — — Total held-to-maturity 3 11,256 (81 ) 3 15,741 (605 ) 6 26,997 (686 ) Total securities 108 $ 202,026 $ (1,690 ) 247 $ 458,205 $ (13,205 ) 355 $ 660,231 $ (14,895 )</t>
  </si>
  <si>
    <t>Schedule of amortized cost and estimated fair value of investment securities available for sale by contractual maturity</t>
  </si>
  <si>
    <t>The amortized cost and estimated fair value of investment securities available-for-sale at December 31, 2019 , by contractual maturity, are shown in the table below. Due in One Year Due after One Year Due after Five Years Due after Total Amortized Cost Fair Value Amortized Cost Fair Value Amortized Cost Fair Value Amortized Cost Fair Value Amortized Cost Fair Value (dollars in thousands) Investment securities available-for-sale: Treasury $ 499 $ 500 $ 20,163 $ 20,586 $ 39,795 $ 42,469 $ — $ — $ 60,457 $ 63,555 Agency 1,000 1,014 40,647 42,162 166,244 169,070 32,457 34,112 240,348 246,358 Corporate — — — — 135,407 137,518 13,743 13,835 149,150 151,353 Municipal bonds — — 1,842 1,952 26,024 26,996 356,166 368,350 384,032 397,298 Collateralized mortgage obligation: residential — — — — 610 603 9,259 9,381 9,869 9,984 Mortgage-backed securities: residential — — 2,258 2,352 193,771 195,933 298,375 301,551 494,404 499,836 Total investment securities available-for-sale 1,499 1,514 64,910 67,052 561,851 572,589 710,000 727,229 1,338,260 1,368,384 Investment securities held-to-maturity: Mortgage-backed securities: residential — — 908 942 — — 35,206 36,094 36,114 37,036 Other — — — — — — 1,724 1,724 1,724 1,724 Total investment securities held-to-maturity — — 908 942 — — 36,930 37,818 37,838 38,760 Total investment securities $ 1,499 $ 1,514 $ 65,818 $ 67,994 $ 561,851 $ 572,589 $ 746,930 $ 765,047 $ 1,376,098 $ 1,407,144</t>
  </si>
  <si>
    <t>Loans (Tables)</t>
  </si>
  <si>
    <t>Schedule of components of loans held for investment</t>
  </si>
  <si>
    <t>The following table presents the composition of the loan portfolio as of the dates indicated: December 31, 2019 2018 (dollars in thousands) Business loans: Commercial and industrial $ 1,265,185 $ 1,364,423 Franchise 916,875 765,416 Commercial owner occupied (1) 1,674,092 1,679,122 SBA 175,815 193,882 Agribusiness 127,834 138,519 Total business loans 4,159,801 4,141,362 Real estate loans: Commercial non-owner occupied 2,072,374 2,003,174 Multi-family 1,576,870 1,535,289 One-to-four family (2) 254,779 356,264 Construction 410,065 523,643 Farmland 175,997 150,502 Land 31,090 46,628 Total real estate loans 4,521,175 4,615,500 Consumer loans: Consumer loans 50,922 89,424 Gross loans held for investment (3) 8,731,898 8,846,286 Deferred loan origination fees and discounts, net (9,587 ) (9,468 ) Loans held for investment 8,722,311 8,836,818 Allowance for loan losses (35,698 ) (36,072 ) Loans held for investment, net $ 8,686,613 $ 8,800,746 Loans held for sale, at lower of cost or fair value $ 1,672 $ 5,719 ______________________________ (1) Secured by real estate. (2) Includes second trust deeds. (3) Total gross loans held for investment for December 31, 2019 and December 31, 2018 net of the unaccreted fair value net purchase discounts of $40.7 million and $61.0 million , respectively.</t>
  </si>
  <si>
    <t>Summary of loan portfolio by the Company's internal risk grading system</t>
  </si>
  <si>
    <t>The following tables stratify the loan portfolio by the Company’s internal risk rating, including loans held for sale, as of the periods indicated: Credit Risk Grades Pass Special Mention Substandard Doubtful Total Gross Loans December 31, 2019 (dollars in thousands) Business loans Commercial and industrial $ 1,236,073 $ 13,226 $ 15,886 $ — $ 1,265,185 Franchise 898,191 7,851 10,833 — 916,875 Commercial owner occupied 1,659,391 11,167 3,534 — 1,674,092 SBA 166,011 3,255 8,221 — 177,487 Agribusiness 123,338 — 4,496 — 127,834 Real estate loans Commercial non-owner occupied 2,070,068 1,178 1,128 — 2,072,374 Multi-family 1,576,654 — 216 — 1,576,870 One-to-four family 254,218 — 561 — 254,779 Construction 410,065 — — — 410,065 Farmland 175,997 — — — 175,997 Land 31,073 — 17 — 31,090 Consumer loans Consumer loans 50,868 — 54 — 50,922 Totals $ 8,651,947 $ 36,677 $ 44,946 $ — $ 8,733,570 Credit Risk Grades Pass Special Mention Substandard Doubtful Total Gross Loans December 31, 2018 (dollars in thousands) Business loans Commercial and industrial $ 1,340,322 $ 12,005 $ 12,134 $ — $ 1,364,461 Franchise 760,795 4,431 190 — 765,416 Commercial owner occupied 1,660,994 1,580 16,548 — 1,679,122 SBA 189,006 2,289 6,906 — 198,201 Warehouse facilities 125,355 — 13,164 — 138,519 Real estate loans Commercial non-owner occupied 1,998,118 731 5,687 — 2,004,536 Multi-family 1,530,567 4,060 662 — 1,535,289 One-to-four family 350,083 728 5,453 — 356,264 Construction 523,643 — — — 523,643 Farmland 150,381 — 121 — 150,502 Land 46,008 132 488 — 46,628 Consumer loans Consumer loans 89,321 — 103 — 89,424 Totals $ 8,764,593 $ 25,956 $ 61,456 $ — $ 8,852,005</t>
  </si>
  <si>
    <t>Schedule of credit quality of the loan portfolio</t>
  </si>
  <si>
    <t>The following tables present the aging of loan portfolio, including loans held for sale, by type of loans as of the periods indicated: Days Past Due Current 30-59 60-89 90+ Total Gross Loans Non-accruing December 31, 2019 (dollars in thousands) Business loans Commercial and industrial $ 1,260,940 $ 422 $ 826 $ 2,997 $ 1,265,185 $ 4,637 Franchise 907,733 — 9,142 — 916,875 — Commercial owner occupied 1,673,761 331 — — 1,674,092 — SBA 174,271 169 613 2,434 177,487 2,519 Agribusiness 127,834 — — — 127,834 — Real estate loans Commercial non-owner occupied 2,070,067 1,179 — 1,128 2,072,374 1,128 Multi-family 1,576,870 — — — 1,576,870 — One-to-four family 254,779 — — — 254,779 366 Construction 410,065 — — — 410,065 — Farmland 175,997 — — — 175,997 — Land 31,090 — — — 31,090 — Consumer loans Consumer loans 50,914 5 2 1 50,922 — Totals $ 8,714,321 $ 2,106 $ 10,583 $ 6,560 $ 8,733,570 $ 8,650 Days Past Due Current 30-59 60-89 90+ Total Gross Loans Non-accruing December 31, 2018 (dollars in thousands) Business loans Commercial and industrial $ 1,362,017 $ 309 $ 1,204 $ 931 $ 1,364,461 $ 931 Franchise 759,546 5,680 — 190 765,416 190 Commercial owner occupied 1,677,967 343 — 812 1,679,122 599 SBA 195,051 524 — 2,626 198,201 2,739 Warehouse facilities 138,519 — — — 138,519 — Real estate loans Commercial non-owner occupied 2,004,536 — — — 2,004,536 — Multi-family 1,535,275 14 — — 1,535,289 — One-to-four family 356,219 30 9 6 356,264 398 Construction 523,643 — — — 523,643 — Farmland 150,502 — — — 150,502 — Land 46,628 — — — 46,628 — Consumer loans Consumer loans 89,249 146 29 — 89,424 — Totals $ 8,839,152 $ 7,046 $ 1,242 $ 4,565 $ 8,852,005 $ 4,857</t>
  </si>
  <si>
    <t>Summary of Company's investment in impaired loans</t>
  </si>
  <si>
    <t>The following tables provide a summary of the Company’s investment in impaired loans as of and for the periods indicated: Recorded Investment Unpaid Principal Balance With Specific Allowance Without Specific Allowance Specific Allowance for Impaired Loans Average Recorded Investment Interest Income Recognized (dollars in thousands) December 31, 2019 Business loans Commercial and industrial $ 7,529 $ 7,755 $ — $ 7,529 $ — $ 3,649 $ 22 Franchise 10,834 10,835 — 10,834 — 3,079 151 Commercial owner occupied — — — — — 683 — SBA 3,132 4,070 — 3,132 — 2,996 16 Agribusiness — — — — — 6,602 363 Real estate loans Commercial non-owner occupied 1,128 1,184 — 1,128 — 411 — One-to-four family 366 412 — 366 — 379 — Land — — — — — 120 — Consumer loans Consumer — — — — — 19 — Totals $ 22,989 $ 24,256 $ — $ 22,989 $ — $ 17,938 $ 552 December 31, 2018 Business loans Commercial and industrial $ 1,023 $ 1,071 $ 550 $ 473 $ 118 $ 1,173 $ 1 Franchise 189 190 — 189 — 119 — Commercial owner occupied 599 628 — 599 — 1,549 — SBA 2,739 7,598 488 2,251 466 1,814 — Agribusiness 7,500 7,500 — 7,500 — 625 35 Real estate loans Commercial non-owner occupied — — — — — 538 — Multi-family — — — — — 500 — One-to-four family 408 453 — 408 — 1,206 — Land — — — — — 5 — Consumer loans Consumer — — — — — 33 — Totals $ 12,458 $ 17,440 $ 1,038 $ 11,420 $ 584 $ 7,562 $ 36 December 31, 2017 Business loans Commercial and industrial $ 1,160 $ 1,585 $ — $ 1,160 $ — $ 441 $ — Commercial owner occupied 97 98 97 — 55 153 — SBA 1,201 4,329 — 1,201 — 434 — Real estate loans Commercial non-owner occupied — — — — — 86 — One-to-four family 817 849 — 817 — 166 — Construction — — — — — 1,017 — Land 9 35 — 9 — 12 — Totals $ 3,284 $ 6,896 $ 97 $ 3,187 $ 55 $ 2,309 $ —</t>
  </si>
  <si>
    <t>Allowance for Loan Losses (Tables)</t>
  </si>
  <si>
    <t>Summary of allocation of the allowance as well as the activity in the allowance attributed to various segments in the loan portfolio</t>
  </si>
  <si>
    <t>The following tables summarize the allocation of the ALLL as well as the activity in the ALLL attributed to various segments in the loan portfolio as of and for the periods indicated: Commercial and Industrial Franchise Commercial Owner Occupied SBA Agribusiness Commercial Non-owner Occupied Multi-family One-to-four Family Construction Farmland Land Consumer Loans Total (dollars in thousands) Balance, December 31, 2018 $ 10,821 $ 6,500 $ 1,386 $ 4,288 $ 3,283 $ 1,604 $ 725 $ 805 $ 5,166 $ 503 $ 772 $ 219 $ 36,072 Charge-offs (2,318 ) (2,531 ) (125 ) (2,238 ) — (625 ) — — — — — (16 ) (7,853 ) Recoveries 189 18 46 78 — — — 2 — — — 11 344 Provisions for (reduction in) loan losses 2,642 2,421 616 2,351 (760 ) 920 4 (152 ) (1,357 ) 355 (97 ) 192 7,135 Balance, December 31, 2019 $ 11,334 $ 6,408 $ 1,923 $ 4,479 $ 2,523 $ 1,899 $ 729 $ 655 $ 3,809 $ 858 $ 675 $ 406 $ 35,698 Amount of allowance attributed to: Specifically evaluated impaired loans $ — $ — $ — $ — $ — $ — $ — $ — $ — $ — $ — $ — $ — General portfolio allocation 11,334 6,408 1,923 4,479 2,523 1,899 729 655 3,809 858 675 406 35,698 Loans individually evaluated for impairment 7,529 10,834 — 3,132 — 1,128 — 366 — — — — 22,989 Specific reserves to total loans individually evaluated for impairment — % — % — % — % — % — % — % — % — % — % — % — % — % Loans collectively evaluated for impairment $ 1,257,656 $ 906,041 $ 1,674,092 $ 172,683 $ 127,834 $ 2,071,246 $ 1,576,870 $ 254,413 $ 410,065 $ 175,997 $ 31,090 $ 50,922 $ 8,708,909 General reserves to total loans collectively evaluated for impairment 0.90 % 0.71 % 0.11 % 2.59 % 1.97 % 0.09 % 0.05 % 0.26 % 0.93 % 0.49 % 2.17 % 0.80 % 0.41 % Total gross loans $ 1,265,185 $ 916,875 $ 1,674,092 $ 175,815 $ 127,834 $ 2,072,374 $ 1,576,870 $ 254,779 $ 410,065 $ 175,997 $ 31,090 $ 50,922 $ 8,731,898 Total allowance to gross loans 0.90 % 0.70 % 0.11 % 2.55 % 1.97 % 0.09 % 0.05 % 0.26 % 0.93 % 0.49 % 2.17 % 0.80 % 0.41 % Commercial and Industrial Franchise Commercial Owner Occupied SBA Agribusiness Commercial Non-owner Occupied Multi-family One-to-four Family Construction Farmland Land Consumer Loans Total (dollars in thousands) Balance, December 31, 2017 $ 9,721 $ 5,797 $ 767 $ 2,890 $ 1,291 $ 1,266 $ 607 $ 803 $ 4,569 $ 137 $ 993 $ 95 $ 28,936 Charge-offs (1,411 ) — (33 ) (102 ) — — — — — — — (409 ) (1,955 ) Recoveries 698 — 47 169 — — — 13 — — — 8 935 Provisions for (reduction in) loan losses 1,813 703 605 1,331 1,992 338 118 (11 ) 597 366 (221 ) 525 8,156 Balance, December 31, 2018 $ 10,821 $ 6,500 $ 1,386 $ 4,288 $ 3,283 $ 1,604 $ 725 $ 805 $ 5,166 $ 503 $ 772 $ 219 $ 36,072 Amount of allowance attributed to: Specifically evaluated impaired loans $ 118 $ — $ — $ 466 $ — $ — $ — $ — $ — $ — $ — $ — $ 584 General portfolio allocation 10,703 6,500 1,386 3,822 3,283 1,604 725 805 5,166 503 772 219 35,488 Loans individually evaluated for impairment 1,023 189 599 2,739 7,500 — — 408 — — — — 12,458 Specific reserves to total loans individually evaluated for impairment 11.53 % — % — % 17.01 % — % — % — % — % — % — % — % — % 4.69 % Loans collectively evaluated for impairment $ 1,363,400 $ 765,227 $ 1,678,523 $ 191,143 $ 131,019 $ 2,003,174 $ 1,535,289 $ 355,856 $ 523,643 $ 150,502 $ 46,628 $ 89,424 $ 8,833,828 General reserves to total loans collectively evaluated for impairment 0.79 % 0.85 % 0.08 % 2.00 % 2.51 % 0.08 % 0.05 % 0.23 % 0.99 % 0.33 % 1.66 % 0.24 % 0.40 % Total gross loans $ 1,364,423 $ 765,416 $ 1,679,122 $ 193,882 $ 138,519 $ 2,003,174 $ 1,535,289 $ 356,264 $ 523,643 $ 150,502 $ 46,628 $ 89,424 $ 8,846,286 Total allowance to gross loans 0.79 % 0.85 % 0.08 % 2.21 % 2.37 % 0.08 % 0.05 % 0.23 % 0.99 % 0.33 % 1.66 % 0.24 % 0.41 % Commercial Franchise Commercial SBA Agribusiness Commercial Multi-family One-to-four Construction Farmland Land Consumer Loans Total Balance, December 31, 2016 $ 6,362 $ 3,845 $ 1,193 $ 1,039 $ — $ 1,715 $ 2,927 $ 365 $ 3,632 $ — $ 198 $ 20 $ 21,296 Charge-offs (1,344 ) — — (8 ) — — — (10 ) — — — — (1,362 ) Recoveries 94 — 105 127 — — — 35 — — — 1 362 Provisions for (reduction in) loan losses 4,609 1,952 (531 ) 1,732 1,291 (449 ) (2,320 ) 413 937 137 795 74 8,640 Balance, December 31, 2017 $ 9,721 $ 5,797 $ 767 $ 2,890 $ 1,291 $ 1,266 $ 607 $ 803 $ 4,569 $ 137 $ 993 $ 95 $ 28,936 Amount of allowance attributed to: Specifically evaluated impaired loans $ — $ — $ 55 $ — $ — $ — $ — $ — $ — $ — $ — $ — $ 55 General portfolio allocation 9,721 5,797 712 2,890 1,291 1,266 607 803 4,569 137 993 95 28,881 Loans individually evaluated for impairment 1,160 — 97 1,201 — — — 817 — — 9 — 3,284 Specific reserves to total loans individually evaluated for impairment — % — % 56.70 % — % — % — % — % — % — % — % — % — % 1.67 % Loans collectively evaluated for impairment $ 1,085,499 $ 660,414 $ 1,289,116 $ 184,313 $ 116,066 $ 1,243,115 $ 794,384 $ 270,077 $ 282,811 $ 145,393 $ 31,224 $ 92,931 $ 6,195,343 General reserves to total loans collectively evaluated for impairment 0.90 % 0.88 % 0.06 % 1.57 % 1.11 % 0.10 % 0.08 % 0.30 % 1.62 % 0.09 % 3.18 % 0.10 % 0.47 % Total gross loans $ 1,086,659 $ 660,414 $ 1,289,213 $ 185,514 $ 116,066 $ 1,243,115 $ 794,384 $ 270,894 $ 282,811 $ 145,393 $ 31,233 $ 92,931 $ 6,198,627 Total allowance to gross loans 0.89 % 0.88 % 0.06 % 1.56 % 1.11 % 0.10 % 0.08 % 0.30 % 1.62 % 0.09 % 3.18 % 0.10 % 0.47 %</t>
  </si>
  <si>
    <t>Other Real Estate Owned (Tables)</t>
  </si>
  <si>
    <t>Summary of the activity in the other real estate owned</t>
  </si>
  <si>
    <t>The following summarizes the activity in other real estate owned for the years ended December 31: 2019 2018 2017 (dollars in thousands) Balance, beginning of year $ 147 $ 326 $ 460 Additions: Acquisitions — 524 326 Foreclosures 644 15 — Sales (329 ) (1,055 ) (507 ) Gain (loss) on sale (20 ) 346 47 Write downs (1 ) (9 ) — Balance, end of year $ 441 $ 147 $ 326</t>
  </si>
  <si>
    <t>Premises and Equipment (Tables)</t>
  </si>
  <si>
    <t>Schedule of components of premises and equipment</t>
  </si>
  <si>
    <t>The Company’s premises and equipment consisted of the following at December 31: 2019 2018 (dollars in thousands) Land $ 13,820 $ 18,902 Premises 16,697 25,361 Leasehold improvements 25,884 15,824 Furniture, fixtures and equipment 33,871 28,994 Automobiles 173 173 Subtotal 90,445 89,254 Less: accumulated depreciation 31,444 24,563 Total $ 59,001 $ 64,691</t>
  </si>
  <si>
    <t>Goodwill and Core Deposit Intangibles (Tables)</t>
  </si>
  <si>
    <t>Schedule of Goodwill</t>
  </si>
  <si>
    <t>The following table presents changes in the carrying value of goodwill for the periods indicated: 2019 2018 2017 (dollars in thousands) Balance, beginning of year $ 808,726 $ 493,329 $ 102,490 Goodwill acquired during the year — 313,043 390,839 Purchase accounting adjustments (404 ) 2,354 — Impairment losses — — — Balance, end of year $ 808,322 $ 808,726 $ 493,329 Accumulated impairment losses at end of year $ — $ — $ —</t>
  </si>
  <si>
    <t>Schedule of Finite-Lived Intangible Assets</t>
  </si>
  <si>
    <t>The Company’s change in the gross balance of core deposit intangibles and the related accumulated amortization consisted of the following for the periods indicated: 2019 2018 2017 (dollars in thousands) Gross Balance of CDI: Balance, beginning of year $ 125,945 $ 54,809 $ 15,102 Additions due to acquisitions — 71,136 39,707 Balance, end of year 125,945 125,945 54,809 Accumulated amortization: Balance, beginning of year (25,389 ) (11,795 ) (5,651 ) Amortization (17,244 ) (13,594 ) (6,144 ) Balance, end of year (42,633 ) (25,389 ) (11,795 ) Net CDI, end of year $ 83,312 $ 100,556 $ 43,014</t>
  </si>
  <si>
    <t>Qualified Affordable Housing Project Investments (Tables)</t>
  </si>
  <si>
    <t>Investment in LIHTC Projects</t>
  </si>
  <si>
    <t>As of December 31, 2019 , the Company’s unfunded affordable housing commitments were estimated to be paid as follows: Amount Year Ending December 31, (dollars in thousands) 2020 $ 9,776 2021 6,596 2022 3,806 2023 187 2024 182 Thereafter 867 Total unfunded commitments $ 21,414 The following table presents tax credits and other tax benefits generated by operating losses from qualified affordable housing projects as well as amortization expense associated with these investments for the years ended December 31, 2019 , 2018 and 2017 . 2019 2018 2017 (dollars in thousands) Tax credit and other tax benefits recognized $ 6,506 $ 4,748 $ 1,719 Amortization of investments 5,527 4,574 1,599</t>
  </si>
  <si>
    <t>Deposit Accounts (Tables)</t>
  </si>
  <si>
    <t>Schedule of components of deposit accounts and weighted average interest rates</t>
  </si>
  <si>
    <t>Deposit accounts and weighted average interest rates consisted of the following at December 31: 2019 2018 Amount Weighted Amount Weighted (dollars in thousands) Noninterest-bearing checking $ 3,857,660 — % $ 3,495,737 — % Interest-bearing checking 586,019 0.43 % 526,088 0.38 % Money market 3,171,164 0.83 % 2,975,578 0.89 % Savings 235,824 0.16 % 250,271 0.14 % Certificates of deposit accounts 250,000 or less 500,331 1.59 % 569,877 1.44 % Greater than $250,000 547,511 1.77 % 840,800 2.12 % Total certificates of deposit accounts 1,047,842 1.69 % 1,410,677 1.84 % Total deposits $ 8,898,509 0.53 % $ 8,658,351 0.63 %</t>
  </si>
  <si>
    <t>Schedule of aggregate annual maturities of certificates of deposit accounts</t>
  </si>
  <si>
    <t>The aggregate annual maturities of certificates of deposit accounts at December 31, 2019 are as follows: 2019 Amount Weighted Average Interest Rate (dollars in thousands) Within 3 months $ 571,143 1.70 % 4 to 6 months 240,132 1.87 % 7 to 12 months 138,515 1.46 % 13 to 24 months 76,617 1.49 % 25 to 36 months 11,182 1.24 % 37 to 60 months 9,644 1.71 % Over 60 months 609 2.08 % Total $ 1,047,842 1.69 %</t>
  </si>
  <si>
    <t>Schedule of interest expense on deposit accounts</t>
  </si>
  <si>
    <t>Interest expense on deposit accounts for the years ended December 31 is summarized as follows: 2019 2018 2017 (dollars in thousands) Checking accounts $ 2,340 $ 1,167 $ 365 Money market accounts 28,279 19,567 6,720 Savings 382 357 251 Certificates of deposit accounts 27,296 16,562 6,035 Total $ 58,297 $ 37,653 $ 13,371</t>
  </si>
  <si>
    <t>Federal Home Loan Bank Advances and Other Borrowings (Tables)</t>
  </si>
  <si>
    <t>Summary of activities in advances from the FHLB</t>
  </si>
  <si>
    <t>The following table summarizes activities in advances from the FHLB for the periods indicated: Year Ended December 31, 2019 2018 (dollars in thousands) Average balance outstanding $ 404,959 $ 529,278 Weighted average rate 2.43 % 2.06 % Maximum amount outstanding at any month-end during the year 1,091,596 883,612 Balance outstanding at end of year 517,026 667,606 Weighted average interest rate at year-end 1.69 % 2.51 %</t>
  </si>
  <si>
    <t>Summary of activities in other borrowings</t>
  </si>
  <si>
    <t>The following table summarizes activities in other borrowings for the periods indicated: Year Ended December 31, 2019 2018 (dollars in thousands) Average balance outstanding $ 229 $ 29,193 Weighted average rate 0.63 % 1.69 % Maximum amount outstanding at any month-end during the year 10,000 52,091 Balance outstanding at end of year — 75 Weighted average interest rate at year-end — % 0.01 % The following table summarizes our outstanding subordinated debentures as of December 31: 2019 2018 Stated Maturity Current Interest Rate Current Principal Balance Carrying Value (dollars in thousands) Subordinated notes Subordinated notes due 2024, 5.75% per annum September 3, 2024 5.75 % $ 60,000 $ 59,432 $ 59,312 Subordinated notes due 2029, 4.875% per annum until May 15, 2024, 3-month LIBOR +2.5% thereafter May 15, 2029 4.875 % 125,000 122,622 — Subordinated notes due 2025, 7.125% per annum June 26, 2025 7.125 % 25,000 25,133 25,158 Total subordinated notes 210,000 207,187 84,470 Subordinated debt PPBI Trust I, 3-month LIBOR+2.75% April 6, 2034 — — 10,310 Heritage Oaks Capital Trust II (junior subordinated debt), 3-month LIBOR+1.72% January 1, 2037 3.82 % 5,248 4,054 3,986 Santa Lucia Bancorp (CA) Capital Trust (junior subordinated debt), 3-month LIBOR+1.48% July 7, 2036 3.47 % 5,155 3,904 3,829 Mission Community Capital Trust (junior subordinated debt), 3-month LIBOR+2.95% October 7, 2033 — — 2,787 First Commerce Bancorp Statutory Trust I (junior subordinated debt), 3-month LIBOR+2.95% September 17, 2033 — — 4,931 Total subordinated debt 10,403 7,958 25,843 Total subordinated debentures $ 220,403 $ 215,145 $ 110,313</t>
  </si>
  <si>
    <t>Subordinated Debentures (Tables)</t>
  </si>
  <si>
    <t>Schedule of outstanding subordinated debentures</t>
  </si>
  <si>
    <t>Schedule of summarizes activities for our subordinated debentures</t>
  </si>
  <si>
    <t>The following table summarizes activities for our subordinated debentures for the periods indicated: Year Ended December 31, 2019 2018 (dollars in thousands) Average balance outstanding $ 183,383 $ 107,732 Weighted average rate 5.82 % 6.23 % Maximum amount outstanding at any month-end during the year 233,119 110,313 Balance outstanding at end of year 215,145 110,313 Weighted average interest rate at year-end 5.37 % 6.04 %</t>
  </si>
  <si>
    <t>Income Taxes (Tables)</t>
  </si>
  <si>
    <t>Schedule of components of income taxes</t>
  </si>
  <si>
    <t>The following presents the components of income tax expense for the years ended December 31: 2019 2018 2017 (dollars in thousands) Current income tax provision: Federal $ 34,124 $ 19,787 $ 18,644 State 16,415 13,178 7,062 Total current income tax provision 50,539 32,965 25,706 Deferred income tax provision (benefit): Federal 4,645 8,142 8,294 Effect of the Tax Act — (1,441 ) 5,633 State 2,851 2,574 2,493 Total deferred income tax provision (benefit) 7,496 9,275 16,420 Total income tax provision $ 58,035 $ 42,240 $ 42,126</t>
  </si>
  <si>
    <t>Schedule of reconciliation from statutory federal income taxes to the Company's effective income taxes</t>
  </si>
  <si>
    <t>A reconciliation from statutory federal income taxes, which are based on a statutory rate of 21% for 2019 and 2018 and 35% for 2017 , to the Company’s total effective income tax provisions for the years ended December 31 is as follows: 2019 2018 2017 (dollars in thousands) Statutory federal income tax provision $ 45,729 $ 34,803 $ 35,778 State taxes, net of federal income tax effect 15,764 12,724 6,720 Cash surrender life insurance (565 ) (582 ) (645 ) Tax exempt interest (1,503 ) (1,135 ) (1,660 ) Non-deductible merger costs — 375 824 LIHTC investments (1,570 ) (761 ) (1,031 ) Effect of the Tax Act — (1,441 ) 5,633 Excess tax benefit of stock-based compensation (728 ) (1,811 ) (1,995 ) Prior year true-up — — (1,108 ) Other 908 68 (390 ) Total income tax provision $ 58,035 $ 42,240 $ 42,126</t>
  </si>
  <si>
    <t>Schedule of deferred tax assets (liabilities) comprised of the temporary differences between the financial statement carrying amounts and the tax basis of assets</t>
  </si>
  <si>
    <t>Deferred tax assets (liabilities) were comprised of the following temporary differences between the financial statement carrying amounts and the tax basis of assets at December 31: 2019 2018 (dollars in thousands) Deferred tax assets: Accrued expenses $ 2,126 $ 3,239 Net operating loss 4,765 6,115 Allowance for loan losses, net of bad debt charge-offs 10,415 10,709 Deferred compensation 3,616 3,649 State taxes 3,746 2,707 Loan discount 11,634 17,677 Stock-based compensation 3,535 3,234 Unrealized loss on available for sale securities — 2,308 Operating lease liabilities 13,334 — AMT credit and other state tax credit carryovers 416 96 Total deferred tax assets 53,587 49,734 Deferred tax liabilities: Operating lease right-of-use assets $ (12,382 ) $ — Deferred FDIC gain (228 ) (364 ) Core deposit intangibles (22,415 ) (27,388 ) Loan origination costs (4,828 ) (4,760 ) Depreciation (1,814 ) (1,192 ) Unrealized gain on available for sale securities (8,639 ) — Other (4,652 ) (403 ) Total deferred tax liabilities (54,958 ) (34,107 ) Valuation allowance — — Net deferred tax (liabilities) asset $ (1,371 ) $ 15,627</t>
  </si>
  <si>
    <t>Reconciliation of unrecognized tax benefits</t>
  </si>
  <si>
    <t>A reconciliation of the beginning and ending amount of unrecognized tax benefits for the years ended December 31, 2019 and 2018 is as follows: 2019 2018 (dollars in thousands) Balance at January 1, $ 2,906 $ 2,906 Additions based on tax positions related to prior years — — Balance at December 31, $ 2,906 $ 2,906</t>
  </si>
  <si>
    <t>Benefit Plans (Tables)</t>
  </si>
  <si>
    <t>Summary of the activity in the Option Plan</t>
  </si>
  <si>
    <t>Below is a summary of the stock option activity in the Plans for the year ended December 31, 2019 : 2019 Number of Stock Options Outstanding Weighted Average Exercise Price Per Share Weighted Average Remaining Contractual Term Aggregate Intrinsic value (in years) (dollars in thousands) Outstanding at January 1, 2019 681,933 $ 15.26 Granted — — Exercised (220,118 ) 13.17 Forfeited and expired (8,711 ) 15.84 Outstanding at December 31, 2019 453,104 $ 16.26 4.66 $ 7,401 Vested and exercisable at December 31, 2019 451,424 $ 16.24 4.66 $ 7,382</t>
  </si>
  <si>
    <t>Schedule of Other Share-based Compensation, Activity</t>
  </si>
  <si>
    <t>Below is a summary of the activity for restricted stock and restricted stock units in the Plans for the years ended December 31, 2019 : 2019 Shares Weighted Average Grant-Date Fair Value Per Share Unvested at the beginning of the year 636,077 $ 35.98 Granted 423,823 29.92 Vested (287,754 ) 29.43 Forfeited (32,213 ) 34.76 Unvested at the end of the year 739,933 $ 35.11</t>
  </si>
  <si>
    <t>Fair Value of Financial Instruments (Tables)</t>
  </si>
  <si>
    <t>Schedule of Company's financial instruments measured at fair value on a recurring basis</t>
  </si>
  <si>
    <t>The following fair value hierarchy tables present information about the Company’s assets measured at fair value on a recurring basis at the dates indicated: At December 31, 2019 Fair Value Measurement Using Level 1 Level 2 Level 3 Securities at Fair Value (dollars in thousands) Financial assets Investment securities available-for-sale: U.S. Treasury $ — $ 63,555 $ — $ 63,555 Agency — 246,358 — 246,358 Corporate — 151,353 — 151,353 Municipal bonds — 397,298 — 397,298 Collateralized mortgage obligation: residential — 9,984 — 9,984 Mortgage-backed securities: residential — 499,836 — 499,836 Total securities available-for-sale $ — $ 1,368,384 $ — $ 1,368,384 Derivative assets $ — $ 2,103 $ — $ 2,103 Financial liabilities Derivative liabilities $ — $ 2,103 $ — $ 2,103 At December 31, 2018 Fair Value Measurement Using Level 1 Level 2 Level 3 Securities at Fair Value (dollars in thousands) Financial assets Investment securities available-for-sale: U.S. Treasury $ — $ 60,912 $ — $ 60,912 Agency — 130,070 $ — 130,070 Corporate — 103,543 $ — 103,543 Municipal bonds — 238,630 — 238,630 Collateralized mortgage obligation: residential — 24,338 — 24,338 Mortgage-backed securities: residential — 545,729 — 545,729 Total securities available-for-sale $ — $ 1,103,222 $ — $ 1,103,222 Derivative assets $ — $ 1,681 $ — $ 1,681 Financial liabilities Derivative liabilities $ — $ 1,681 $ — $ 1,681</t>
  </si>
  <si>
    <t>Schedule of Company's financial instruments measured at fair value on a nonrecurring basis</t>
  </si>
  <si>
    <t>The following table presents our assets measured at fair value on a nonrecurring basis at December 31, 2019 and 2018 . At December 31, 2019 Level 1 Level 2 Level 3 Total Fair Value (dollars in thousands) Financial assets Impaired loans $ — $ — $ 2,257 $ 2,257 At December 31, 2018 Level 1 Level 2 Level 3 Total Fair Value (dollars in thousands) Financial assets Impaired loans $ — $ — $ 1,445 $ 1,445</t>
  </si>
  <si>
    <t>Schedule of carrying amount and estimated fair value of financial instruments</t>
  </si>
  <si>
    <t>The fair value estimates presented herein are based on pertinent information available to management as of the dates indicated, representing an exit price. At December 31, 2019 Carrying Amount Level 1 Level 2 Level 3 Estimated Fair Value (dollars in thousands) Assets: Cash and cash equivalents $ 326,850 $ 326,850 $ — $ — $ 326,850 Interest-bearing time deposits with financial institutions 2,708 2,708 — — 2,708 Investments held-to-maturity 37,838 — 38,760 — 38,760 Investment securities available-for-sale 1,368,384 — 1,368,384 — 1,368,384 Loans held for sale 1,672 — 1,821 — 1,821 Loans held for investment, net 8,722,311 — — 8,691,019 8,691,019 Derivative asset 2,103 — 2,103 — 2,103 Accrued interest receivable 39,442 39,442 — — 39,442 Liabilities: Deposit accounts 8,898,509 7,850,667 1,048,583 — 8,899,250 FHLB advances 517,026 — 517,291 — 517,291 Other borrowings — — — — — Subordinated debentures 215,145 — 237,001 — 237,001 Derivative liability 2,103 — 2,103 — 2,103 Accrued interest payable 2,686 2,686 — — 2,686 At December 31, 2018 Carrying Amount Level 1 Level 2 Level 3 Estimated Fair Value (dollars in thousands) Assets: Cash and cash equivalents $ 203,406 $ 203,406 $ — $ — $ 203,406 Interest-bearing time deposits with financial institutions 6,143 6,143 — — 6,143 Investments held-to-maturity 45,210 — 44,672 — 44,672 Investment securities available-for-sale 1,103,222 — 1,103,222 — 1,103,222 Loans held for sale 5,719 — 6,072 — 6,072 Loans held for investment, net 8,836,818 — — 8,697,594 8,697,594 Derivative asset 1,929 — 1,681 — 1,681 Accrued interest receivable 37,837 37,837 — — 37,837 Liabilities: Deposit accounts 8,658,351 7,247,673 1,403,524 — 8,651,197 FHLB advances 667,606 — 666,864 — 666,864 Other borrowings 75 — 75 — 75 Subordinated debentures 110,313 — 115,613 — 115,613 Derivative liability 1,929 — 1,681 — 1,681 Accrued interest payable 3,255 3,255 — — 3,255</t>
  </si>
  <si>
    <t>Earnings Per Share (Tables)</t>
  </si>
  <si>
    <t>Schedule of Company's unaudited earnings per share calculations</t>
  </si>
  <si>
    <t>The following tables set forth the Company’s earnings per share calculations for the periods indicated: For the Year Ended December 31, 2019 2018 2017 (dollars in thousands, except per share data) Basic Net income $ 159,718 $ 123,340 $ 60,100 Less: Earnings allocated to participating securities (1,650 ) — — Net income allocated to common stockholders $ 158,068 $ 123,340 $ 60,100 Weighted average common shares outstanding 60,339,714 53,963,047 37,705,556 Basic earnings per common share $ 2.62 $ 2.29 $ 1.59 Diluted Net income allocated to common stockholders $ 158,068 $ 123,340 $ 60,100 Weighted average common shares outstanding 60,339,714 53,963,047 37,705,556 Diluted effect of share-based compensation 352,567 650,010 805,705 Weighted average diluted common shares 60,692,281 54,613,057 38,511,261 Diluted earnings per common share $ 2.60 $ 2.26 $ 1.56</t>
  </si>
  <si>
    <t>Derivative Instruments (Tables)</t>
  </si>
  <si>
    <t>Schedule of Derivative Instruments</t>
  </si>
  <si>
    <t>The following tables summarize the Company’s derivative instruments, included in “other assets” and “other liabilities” in the consolidated statements of financial condition. December 31, 2019 Derivative Assets Derivative Liabilities Notional Fair Value Notional Fair Value (dollars in thousands) Derivative instruments not designated as hedging instruments: Interest rate swap contracts $ 76,314 $ 2,103 $ 76,314 $ 2,103 Total derivative instruments $ 76,314 $ 2,103 $ 76,314 $ 2,103 December 31, 2018 Derivative Assets Derivative Liabilities Notional Fair Value Notional Fair Value (dollars in thousands) Derivative instruments not designated as hedging instruments: Interest rate swap contracts $ 57,502 $ 1,681 $ 57,502 $ 1,681 Total derivative instruments $ 57,502 $ 1,681 $ 57,502 $ 1,681</t>
  </si>
  <si>
    <t>Balance Sheet Offsetting (Tables)</t>
  </si>
  <si>
    <t>Offsetting Assets and Liabilities</t>
  </si>
  <si>
    <t>Financial instruments that are eligible for offset in the consolidated statements of financial condition as of December 31, 2019 are presented in the table below: December 31, 2019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2,103 $ — $ 2,103 $ — $ — $ 2,103 Total $ 2,103 $ — $ 2,103 $ — $ — $ 2,103 Financial liabilities: Derivatives not designated as $ 2,107 $ (4 ) $ 2,103 $ — $ (1,678 ) $ 425 Total $ 2,107 $ (4 ) $ 2,103 $ — $ (1,678 ) $ 425 (1) Represents cash collateral held with counterparty bank. December 31, 2018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2,177 $ (496 ) $ 1,681 $ — $ — $ 1,681 Total $ 2,177 $ (496 ) $ 1,681 $ — $ — $ 1,681 Financial liabilities: Derivatives not designated as $ 1,681 $ — $ 1,681 $ — $ — $ 1,681 Total $ 1,681 $ — $ 1,681 $ — $ — $ 1,681 (1) Represents cash collateral held with counterparty bank.</t>
  </si>
  <si>
    <t>Revenue Recognition (Tables)</t>
  </si>
  <si>
    <t>Summary of Company's Revenue Streams</t>
  </si>
  <si>
    <t>The following table provides a summary of the Company’s noninterest income, segregated by revenue streams within and outside the scope of ASC 606 for the periods indicated: For the Year Ended December 31, 2019 2018 2017 Within Scope (1) Out-of-Scope (2) Within Scope (1) Out-of-Scope (2) Within Scope (1) Out-of-Scope (2) (dollars in thousands) Noninterest income: Loan servicing fees $ — $ 1,840 $ — $ 1,445 $ — $ 787 Service charges on deposit accounts 5,769 — 5,128 — 3,273 — Other service fee income 1,438 — 902 — 1,847 — Debit card interchange income 3,004 — 4,326 — 2,043 — Earnings on bank-owned life insurance — 3,486 — 3,427 — 2,279 Net gain from sales of loans — 6,642 — 10,759 — 12,468 Net gain from sales of investment securities — 8,571 — 1,399 — 2,737 Other income 1,015 3,471 1,242 2,399 491 5,189 Total noninterest income $ 11,226 $ 24,010 $ 11,598 $ 19,429 $ 7,654 $ 23,460 ______________________________ (1) Revenues from contracts with customers accounted for under ASC 606. (2) Revenues not within the scope of ASC 606 and accounted for under other applicable U.S. GAAP requirements.</t>
  </si>
  <si>
    <t>Leases (Tables)</t>
  </si>
  <si>
    <t>Schedule of supplemental information</t>
  </si>
  <si>
    <t>The following table presents supplemental information related to operating leases as of the period indicated: December 31, 2019 (dollars in thousands) Balance Sheet: Operating lease right of use assets $ 43,177 Operating lease liabilities 46,498 Cash Flows: Operating cash flows from operating leases 11,747</t>
  </si>
  <si>
    <t>Schedule of minimum contractual lease payments and other information</t>
  </si>
  <si>
    <t>The following table provides information related to minimum contractual lease payments and other information associated with the Company’s leases as of December 31, 2019 : 2020 2021 2022 2023 2024 Thereafter Total (dollars in thousands) Contractual base rents (1) : Operating leases $ 10,138 $ 10,602 $ 10,137 $ 9,055 $ 7,318 $ 7,265 $ 54,515 Short-term leases 143 7 — — — — 150 Total contractual base rents $ 10,281 $ 10,609 $ 10,137 $ 9,055 $ 7,318 $ 7,265 $ 54,665 Total liability to make lease payments $ 46,498 Difference in undiscounted and discounted future lease payments 8,167 Weighted average discount rate 6.13 % Weighted average remaining lease term (years) 5.4 (1) Contractual base rents reflect options to extend and renewals, and do not include property taxes and other operating expenses due under respective lease agreements.</t>
  </si>
  <si>
    <t>Schedule of information related to minimum contractual lease payments</t>
  </si>
  <si>
    <t>The following table provides information related to minimum contractual lease payments for the periods indicated below as of December 31, 2018 (1) : 2019 2020 2021 2022 2023 Thereafter Total (dollars in thousands) Minimum contractual lease payments $ 11,468 $ 10,869 $ 10,133 $ 9,296 $ 8,124 $ 10,518 $ 60,408 (1) Contractual base rents in the table above are reflective of future lease obligations under ASC 840, prior to the implementation of ASC 842. The amounts in the table above do not reflect extensions or renewals and do not include property taxes and other operating expenses due under respective lease agreements. The amounts in the table above also reflect future lease obligations for certain leases that had not yet commenced as of December 31, 2018.</t>
  </si>
  <si>
    <t>Quarterly Results of Operations (Unaudited) (Tables)</t>
  </si>
  <si>
    <t>Summary of selected financial data by quarter</t>
  </si>
  <si>
    <t>The following is a summary of selected financial data presented below by quarter for the periods indicated: First Quarter Second Quarter Third Quarter Fourth Quarter (dollars in thousands, except per share data) For the year ended December 31, 2019: Interest income $ 131,243 $ 132,414 $ 132,604 $ 129,846 Interest expense 19,837 21,773 20,269 16,927 Provision for credit losses 1,526 334 1,562 2,297 Noninterest income 7,681 6,324 11,430 9,801 Noninterest expense 63,577 63,936 65,336 66,216 Income tax provision 15,266 14,168 15,492 13,109 Net income $ 38,718 $ 38,527 $ 41,375 $ 41,098 Earnings per share: Basic $ 0.62 $ 0.62 $ 0.69 $ 0.69 Diluted 0.62 0.62 0.69 0.69 For the year ended December 31, 2018: Interest income $ 90,827 $ 92,699 $ 128,876 $ 136,021 Interest expense 9,546 11,528 16,163 18,475 Provision for credit losses 2,253 1,761 1,981 2,258 Noninterest income 7,666 8,151 8,240 6,970 Noninterest expense 49,808 50,076 82,782 67,239 Income tax provision 8,884 10,182 7,798 15,376 Net income $ 28,002 $ 27,303 $ 28,392 $ 39,643 Earnings per share: Basic $ 0.61 $ 0.59 $ 0.46 $ 0.64 Diluted 0.60 0.58 0.46 0.63</t>
  </si>
  <si>
    <t>Parent Company Financial Information (Tables)</t>
  </si>
  <si>
    <t>Schedule of condensed balance sheets</t>
  </si>
  <si>
    <t>Condensed financial statements of the Corporation are as follows: PACIFIC PREMIER BANCORP, INC. STATEMENTS OF FINANCIAL CONDITION (Parent company only) At December 31, 2019 2018 (dollars in thousands) Assets Cash and cash equivalents $ 13,717 $ 13,160 Investment in subsidiaries 2,217,903 2,068,077 Other assets 1,230 1,689 Total Assets $ 2,232,850 $ 2,082,926 Liabilities Subordinated debentures $ 215,145 $ 110,313 Accrued expenses and other liabilities 5,111 2,916 Total Liabilities 220,256 113,229 Total Stockholders’ Equity 2,012,594 1,969,697 Total Liabilities and Stockholders’ Equity $ 2,232,850 $ 2,082,926</t>
  </si>
  <si>
    <t>Schedule of condensed statements of operations</t>
  </si>
  <si>
    <t>PACIFIC PREMIER BANCORP, INC. STATEMENTS OF OPERATIONS (Parent company only) For the Year Ended December 31, 2019 2018 2017 (dollars in thousands) Income Dividend income from the Bank $ 54,118 $ — $ — Interest income 51 57 36 Total income 54,169 57 36 Expense Interest expense on subordinated debentures 10,680 6,716 4,721 Compensation and benefits 3,106 2,757 2,832 Other noninterest expense 2,818 3,384 6,123 Total expense 16,604 12,857 13,676 Income (loss) before income tax provision 37,565 (12,800 ) (13,640 ) Income tax benefit (4,695 ) (3,680 ) (5,417 ) Income (loss) before undistributed income of subsidiary 42,260 (9,120 ) (8,223 ) Equity in undistributed earnings of subsidiary 117,458 132,460 68,323 Net income $ 159,718 $ 123,340 $ 60,100</t>
  </si>
  <si>
    <t>Schedule of condensed statements of cash flows</t>
  </si>
  <si>
    <t>PACIFIC PREMIER BANCORP, INC. SUMMARY STATEMENTS OF CASH FLOWS (Parent company only) For the Year Ended December 31, 2019 2018 2017 (dollars in thousands) CASH FLOWS FROM OPERATING ACTIVITIES Net income $ 159,718 $ 123,340 $ 60,100 Adjustments to reconcile net income to cash used in operating activities: Share-based compensation expense 10,528 9,033 5,809 Equity in undistributed earnings of subsidiary and dividends from the bank (117,458 ) (132,460 ) (68,323 ) Increase in current and deferred taxes 42 65 — Change in accrued expenses and other liabilities, net 3,131 (4,149 ) (365 ) Change in accrued interest receivable and other assets, net (4,826 ) 2,461 817 Net cash provided by (used) in operating activities 51,135 (1,710 ) (1,962 ) CASH FLOWS FROM INVESTING ACTIVITIES: Cash acquired in acquisitions, net — 2,985 — Other, net — (5,467 ) 601 Net cash (used in) provided by investing activities — (2,482 ) 601 CASH FLOWS FROM FINANCING ACTIVITIES: Redemption of junior subordinated debt securities (18,558 ) — — Proceeds from issuance of subordinated debt, net 122,453 — — Cash dividends paid (53,867 ) — — Repurchase and retirement of common stock (100,000 ) — — Proceeds from exercise of options 2,679 1,924 4,592 Restricted stock surrendered and canceled (3,285 ) (1,669 ) (1,258 ) Net cash (used in) provided by financing activities (50,578 ) 255 3,334 Net increase (decrease) in cash and cash equivalents 557 (3,937 ) 1,973 Cash and cash equivalents, beginning of year 13,160 17,097 15,124 Cash and cash equivalents, end of year $ 13,717 13,160 $ 17,097</t>
  </si>
  <si>
    <t>Acquisitions (Tables)</t>
  </si>
  <si>
    <t>Schedule of assets acquired and liabilities assumed and the provisional fair value adjustments and amounts recorded</t>
  </si>
  <si>
    <t>The following table represents the HEOP assets acquired and liabilities assumed as of April 1, 2017 and the fair value adjustments and amounts recorded by the Company under the acquisition method of accounting: HEOP Book Value Fair Value Adjustments Fair Value ASSETS ACQUIRED (dollars in thousands) Cash and cash equivalents $ 78,728 $ — $ 78,728 Investment securities 445,299 (2,376 ) 442,923 Loans, gross 1,384,949 (20,261 ) 1,364,688 Allowance for loan losses (17,200 ) 17,200 — Fixed assets 35,567 (665 ) 34,902 Core deposit intangible 3,207 24,916 28,123 Deferred tax assets 17,850 (7,606 ) 10,244 Other assets 55,235 (21 ) 55,214 Total assets acquired $ 2,003,635 $ 11,187 $ 2,014,822 LIABILITIES ASSUMED Deposits $ 1,668,085 $ 1,465 $ 1,669,550 Borrowings 139,150 (116 ) 139,034 Other Liabilities 8,059 293 8,352 Total liabilities assumed 1,815,294 1,642 1,816,936 Excess of assets acquired over liabilities assumed $ 188,341 $ 9,545 197,886 Consideration paid 467,439 Goodwill recognized $ 269,553 The following table represents the PLZZ assets acquired and liabilities assumed as of November 1, 2017 and the fair value adjustments and amounts recorded by the Company under the acquisition method of accounting: PLZZ Fair Value Fair Book Value Adjustment Value (dollars in thousands) ASSETS ACQUIRED Cash and cash equivalents $ 150,459 $ — $ 150,459 Loans, gross 1,069,359 (6,458 ) 1,062,901 Allowance for loan losses (13,009 ) 13,009 — Fixed assets 7,389 (1,424 ) 5,965 Core deposit intangible 198 10,575 10,773 Deferred tax assets 11,849 (6,123 ) 5,726 Other assets 19,495 (589 ) 18,906 Total assets acquired $ 1,245,740 $ 8,990 $ 1,254,730 LIABILITIES ASSUMED Deposits $ 1,081,727 $ 1,224 $ 1,082,951 Borrowings 40,755 397 41,152 Other Liabilities 8,956 (450 ) 8,506 Total liabilities assumed 1,131,438 1,171 1,132,609 Excess of assets acquired over liabilities assumed $ 114,302 $ 7,819 122,121 Consideration paid 245,761 Goodwill recognized $ 123,640 The following table represents the Grandpoint assets acquired and liabilities assumed as of July 1, 2018 and the fair value adjustments and amounts recorded by the Company under the acquisition method of accounting: Grandpoint Fair Value Fair Book Value Adjustment Value (dollars in thousands) ASSETS ACQUIRED Cash and cash equivalents $ 147,551 $ — $ 147,551 Investment securities 395,905 (3,047 ) 392,858 Loans, gross 2,404,042 (51,325 ) 2,352,717 Allowance for loan losses (18,665 ) 18,665 — Fixed assets 6,015 3,107 9,122 Core deposit intangible 5,093 66,850 71,943 Deferred tax assets 14,185 (9,157 ) 5,028 Other assets 97,441 (436 ) 97,005 Total assets acquired $ 3,051,567 $ 24,657 $ 3,076,224 LIABILITIES ASSUMED Deposits $ 2,506,663 $ 266 $ 2,506,929 Borrowings 255,155 (232 ) 254,923 Other Liabilities 23,687 1,172 24,859 Total liabilities assumed 2,785,505 1,206 2,786,711 Excess of assets acquired over liabilities assumed $ 266,062 $ 23,451 289,513 Consideration paid 602,152 Goodwill recognized $ 312,639</t>
  </si>
  <si>
    <t>Schedule of contractual amounts due, expected cash flows to be collected, interest component and fair value as of the respective acquisition dates</t>
  </si>
  <si>
    <t>For loans acquired from Grandpoint, PLZZ and HEOP, the contractual amounts due, expected cash flows to be collected, interest component and fair value as of the respective acquisition dates were as follows: Acquired Loans Grandpoint PLZZ HEOP (dollars in thousands) Contractual amounts due $ 3,496,905 $ 1,708,685 $ 1,717,230 Cash flows not expected to be collected 39,071 20,152 4,442 Expected cash flows 3,457,834 1,688,533 1,712,788 Interest component of expected cash flows 1,105,117 625,632 348,100 Fair value of acquired loans $ 2,352,717 $ 1,062,901 $ 1,364,688</t>
  </si>
  <si>
    <t>Summary of pro forma net interest and other income, net income and earnings per share</t>
  </si>
  <si>
    <t>There were no material, nonrecurring adjustments to the unaudited pro forma net interest and other income, net income and earnings per share presented below: Year Ended December 31, 2018 2017 (dollars in thousands, except per share data) Net interest and other income $ 473,748 $ 465,400 Net income 133,565 96,758 Basic earnings per share 2.16 1.58 Diluted earnings per share 2.14 1.56</t>
  </si>
  <si>
    <t>Description of Business and Summary of Significant Accounting Policies (Details)</t>
  </si>
  <si>
    <t>Dec. 31, 2019USD ($)depository_branch</t>
  </si>
  <si>
    <t>Dec. 31, 2018USD ($)</t>
  </si>
  <si>
    <t>Jan. 01, 2019USD ($)</t>
  </si>
  <si>
    <t>Percentage of capital stock of the Bank held</t>
  </si>
  <si>
    <t>100.00%</t>
  </si>
  <si>
    <t>Number of depository branches | depository_branch</t>
  </si>
  <si>
    <t>Cash reserves required by the Board of Governors of the Federal Reserve for depository institutions (in dollars)</t>
  </si>
  <si>
    <t>Premises, furniture and equipment</t>
  </si>
  <si>
    <t>Valuation allowance</t>
  </si>
  <si>
    <t>Operating lease liabilities</t>
  </si>
  <si>
    <t>Operating lease right of use assets</t>
  </si>
  <si>
    <t>Accounting Standards Update 2016-02</t>
  </si>
  <si>
    <t>Cumulative adjustment not recorded</t>
  </si>
  <si>
    <t>Minimum | Accounting Standards Update 2016-13</t>
  </si>
  <si>
    <t>Allowance for credit losses</t>
  </si>
  <si>
    <t>Maximum | Accounting Standards Update 2016-13</t>
  </si>
  <si>
    <t>Core Deposits | Minimum</t>
  </si>
  <si>
    <t>Weighted average useful life (in years)</t>
  </si>
  <si>
    <t>6 years</t>
  </si>
  <si>
    <t>Core Deposits | Maximum</t>
  </si>
  <si>
    <t>11 years</t>
  </si>
  <si>
    <t>Premises</t>
  </si>
  <si>
    <t>Estimated useful life (in years)</t>
  </si>
  <si>
    <t>40 years</t>
  </si>
  <si>
    <t>Furniture, fixtures and equipment</t>
  </si>
  <si>
    <t>7 years</t>
  </si>
  <si>
    <t>Computer and telecommunication</t>
  </si>
  <si>
    <t>3 years</t>
  </si>
  <si>
    <t>Regulatory Capital Requirements and Other Regulatory Matters (Details) - USD ($) $ in Thousands</t>
  </si>
  <si>
    <t>Tier 1 Leverage Ratio</t>
  </si>
  <si>
    <t>Actual, Amount (in dollars)</t>
  </si>
  <si>
    <t>Actual, Ratio (as a percent)</t>
  </si>
  <si>
    <t>10.54%</t>
  </si>
  <si>
    <t>10.38%</t>
  </si>
  <si>
    <t>Minimum Required for Capital Adequacy Purposes Amount (in dollars)</t>
  </si>
  <si>
    <t>Minimum Required for Capital Adequacy Purposes Ratio (as a percent)</t>
  </si>
  <si>
    <t>4.00%</t>
  </si>
  <si>
    <t>Minimum Required Plus Capital Conservation Buffer Fully Phased-In, Amount (in dollars)</t>
  </si>
  <si>
    <t>Minimum Required Plus Capital Conservation Buffer Fully Phased-In Ratio (as a percent)</t>
  </si>
  <si>
    <t>Common Equity Tier 1 Capital Ratio</t>
  </si>
  <si>
    <t>11.35%</t>
  </si>
  <si>
    <t>10.88%</t>
  </si>
  <si>
    <t>Minimum Required for Capital Adequacy Purposes (in dollars)</t>
  </si>
  <si>
    <t>Minimum Required for Capital Adequacy Purposes (as a percent)</t>
  </si>
  <si>
    <t>4.50%</t>
  </si>
  <si>
    <t>7.00%</t>
  </si>
  <si>
    <t>Tier 1 Capital to Ratio</t>
  </si>
  <si>
    <t>11.42%</t>
  </si>
  <si>
    <t>11.13%</t>
  </si>
  <si>
    <t>6.00%</t>
  </si>
  <si>
    <t>Minimum Required Plus Capital Conservation Buffer Fully Phased-In, Ratio (as a percent)</t>
  </si>
  <si>
    <t>8.50%</t>
  </si>
  <si>
    <t>Total Capital Ratio</t>
  </si>
  <si>
    <t>13.81%</t>
  </si>
  <si>
    <t>12.39%</t>
  </si>
  <si>
    <t>8.00%</t>
  </si>
  <si>
    <t>10.50%</t>
  </si>
  <si>
    <t>Pacific Premier Bank</t>
  </si>
  <si>
    <t>11.06%</t>
  </si>
  <si>
    <t>Required to be Well Capitalized Under Prompt Corrective Action Regulations, Amount (in dollars)</t>
  </si>
  <si>
    <t>Required to be Well Capitalized Under Prompt Corrective Action Regulations, Ratio (as a percent)</t>
  </si>
  <si>
    <t>5.00%</t>
  </si>
  <si>
    <t>13.43%</t>
  </si>
  <si>
    <t>11.87%</t>
  </si>
  <si>
    <t>Required to be Well Capitalized Under Prompt Corrective Action Regulations (in dollars)</t>
  </si>
  <si>
    <t>Required to be Well Capitalized Under Prompt Corrective Action Regulations (as a percent)</t>
  </si>
  <si>
    <t>6.50%</t>
  </si>
  <si>
    <t>13.83%</t>
  </si>
  <si>
    <t>12.28%</t>
  </si>
  <si>
    <t>10.00%</t>
  </si>
  <si>
    <t>Investment Securities - The amortized cost and estimated fair value of securities (Details) - USD ($)</t>
  </si>
  <si>
    <t>Investment securities available-for-sale:</t>
  </si>
  <si>
    <t>Amortized Cost</t>
  </si>
  <si>
    <t>Unrealized Gain</t>
  </si>
  <si>
    <t>Unrealized Loss</t>
  </si>
  <si>
    <t>Investment securities held-to-maturity:</t>
  </si>
  <si>
    <t>Total investment securities</t>
  </si>
  <si>
    <t>Additional disclosures</t>
  </si>
  <si>
    <t>Accumulated other comprehensive income (loss), net of tax</t>
  </si>
  <si>
    <t>Average balance of repurchase agreement facilities</t>
  </si>
  <si>
    <t>OTTI on investment securities</t>
  </si>
  <si>
    <t>Gross gains</t>
  </si>
  <si>
    <t>Gross losses</t>
  </si>
  <si>
    <t>Net proceeds from the sale of available-for-sale securities</t>
  </si>
  <si>
    <t>Investment securities pledged</t>
  </si>
  <si>
    <t>Home Owners Association Loans</t>
  </si>
  <si>
    <t>Value of inverse putable reverse repurchases secured by collateral</t>
  </si>
  <si>
    <t>U.S. Treasury</t>
  </si>
  <si>
    <t>Agency</t>
  </si>
  <si>
    <t>Corporate debt</t>
  </si>
  <si>
    <t>Municipal bonds</t>
  </si>
  <si>
    <t>Collateralized mortgage obligation: residential</t>
  </si>
  <si>
    <t>Mortgage-backed securities: residential</t>
  </si>
  <si>
    <t>Estimated par value of securities pledged as collateral for the Bank's inverse putable reverse repurchases</t>
  </si>
  <si>
    <t>Fair value of securities pledged as collateral for the Bank's inverse putable reverse repurchases</t>
  </si>
  <si>
    <t>Other</t>
  </si>
  <si>
    <t>Investment Securities - Number, fair value and gross unrealized holding losses (Details) $ in Thousands</t>
  </si>
  <si>
    <t>Dec. 31, 2019USD ($)investment_security</t>
  </si>
  <si>
    <t>Dec. 31, 2018USD ($)investment_security</t>
  </si>
  <si>
    <t>Number</t>
  </si>
  <si>
    <t>Less than 12 months | investment_security</t>
  </si>
  <si>
    <t>12 months or Longer | investment_security</t>
  </si>
  <si>
    <t>Total | investment_security</t>
  </si>
  <si>
    <t>Fair Value</t>
  </si>
  <si>
    <t>Less than 12 months</t>
  </si>
  <si>
    <t>12 months or Longer</t>
  </si>
  <si>
    <t>Gross Unrealized Holding Losses</t>
  </si>
  <si>
    <t>Number, Less than 12 months (in investments) | investment_security</t>
  </si>
  <si>
    <t>Number, 12 months or Longer (in investments) | investment_security</t>
  </si>
  <si>
    <t>Number, Total (in investments) | investment_security</t>
  </si>
  <si>
    <t>Fair Value, Less than 12 months</t>
  </si>
  <si>
    <t>Fair Value, 12 months or Longer</t>
  </si>
  <si>
    <t>Fair Value, Total</t>
  </si>
  <si>
    <t>Gross Unrealized Holding Losses, Less than 12 months</t>
  </si>
  <si>
    <t>Gross Unrealized Holding Losses, 12 months or longer</t>
  </si>
  <si>
    <t>Gross Unrealized Holding Losses, Total</t>
  </si>
  <si>
    <t>Investment Securities - Contractual maturity (Details) - USD ($) $ in Thousands</t>
  </si>
  <si>
    <t>Due in One Year or Less</t>
  </si>
  <si>
    <t>Due after One Year through Five Years</t>
  </si>
  <si>
    <t>Due after Five Years through Ten Years</t>
  </si>
  <si>
    <t>Due after Ten Years</t>
  </si>
  <si>
    <t>Investment Securities - FHLB, FRB, and other stock (Details) - USD ($) $ in Millions</t>
  </si>
  <si>
    <t>FHLB stock</t>
  </si>
  <si>
    <t>Other stock</t>
  </si>
  <si>
    <t>FHLB repurchases</t>
  </si>
  <si>
    <t>Loans - Composition of Loan Portfolio (Details) - USD ($) $ in Thousands</t>
  </si>
  <si>
    <t>Dec. 31, 2016</t>
  </si>
  <si>
    <t>Gross loans held for investment</t>
  </si>
  <si>
    <t>Deferred loan origination fees and discounts, net</t>
  </si>
  <si>
    <t>Less loans held for sale, net</t>
  </si>
  <si>
    <t>Servicing rights retained from guaranteed portion of SBA loans sold</t>
  </si>
  <si>
    <t>Unpaid principal balance for loans and participations serviced for others</t>
  </si>
  <si>
    <t>Secured loans to one borrower, limit</t>
  </si>
  <si>
    <t>Unsecured loans to one borrower, limit</t>
  </si>
  <si>
    <t>Secured loans to one borrower, outstanding balance</t>
  </si>
  <si>
    <t>Secured Debt</t>
  </si>
  <si>
    <t>Unsecured Debt</t>
  </si>
  <si>
    <t>SBA</t>
  </si>
  <si>
    <t>Business Loans</t>
  </si>
  <si>
    <t>Business Loans | Commercial and industrial</t>
  </si>
  <si>
    <t>Business Loans | Franchise</t>
  </si>
  <si>
    <t>Business Loans | Commercial owner occupied</t>
  </si>
  <si>
    <t>Business Loans | SBA</t>
  </si>
  <si>
    <t>Business Loans | Agribusiness</t>
  </si>
  <si>
    <t>Real Estate Loans</t>
  </si>
  <si>
    <t>Real Estate Loans | Commercial non-owner occupied</t>
  </si>
  <si>
    <t>Real Estate Loans | Multi-family</t>
  </si>
  <si>
    <t>Real Estate Loans | One-to-four family</t>
  </si>
  <si>
    <t>Real Estate Loans | Construction</t>
  </si>
  <si>
    <t>Real Estate Loans | Farmland</t>
  </si>
  <si>
    <t>Real Estate Loans | Land</t>
  </si>
  <si>
    <t>Consumer Loans | Consumer loans</t>
  </si>
  <si>
    <t>Consumer Loans | Purchase discounts</t>
  </si>
  <si>
    <t>Loans - Internal risk grading system (Details) $ in Thousands</t>
  </si>
  <si>
    <t>Dec. 31, 2019USD ($)areagrade</t>
  </si>
  <si>
    <t>Number of areas where the entity's credit quality is maintained and credit risk managed | area</t>
  </si>
  <si>
    <t>Number of Pass scale grades | grade</t>
  </si>
  <si>
    <t>Credit Risk Grades</t>
  </si>
  <si>
    <t>Gross loans</t>
  </si>
  <si>
    <t>Pass</t>
  </si>
  <si>
    <t>Special Mention</t>
  </si>
  <si>
    <t>Substandard</t>
  </si>
  <si>
    <t>Doubtful</t>
  </si>
  <si>
    <t>Business Loans | Warehouse Facilities</t>
  </si>
  <si>
    <t>Business Loans | Pass | Commercial and industrial</t>
  </si>
  <si>
    <t>Business Loans | Pass | Franchise</t>
  </si>
  <si>
    <t>Business Loans | Pass | Commercial owner occupied</t>
  </si>
  <si>
    <t>Business Loans | Pass | SBA</t>
  </si>
  <si>
    <t>Business Loans | Pass | Agribusiness</t>
  </si>
  <si>
    <t>Business Loans | Pass | Warehouse Facilities</t>
  </si>
  <si>
    <t>Business Loans | Special Mention | Commercial and industrial</t>
  </si>
  <si>
    <t>Business Loans | Special Mention | Franchise</t>
  </si>
  <si>
    <t>Business Loans | Special Mention | Commercial owner occupied</t>
  </si>
  <si>
    <t>Business Loans | Special Mention | SBA</t>
  </si>
  <si>
    <t>Business Loans | Special Mention | Agribusiness</t>
  </si>
  <si>
    <t>Business Loans | Special Mention | Warehouse Facilities</t>
  </si>
  <si>
    <t>Business Loans | Substandard | Commercial and industrial</t>
  </si>
  <si>
    <t>Business Loans | Substandard | Franchise</t>
  </si>
  <si>
    <t>Business Loans | Substandard | Commercial owner occupied</t>
  </si>
  <si>
    <t>Business Loans | Substandard | SBA</t>
  </si>
  <si>
    <t>Business Loans | Substandard | Agribusiness</t>
  </si>
  <si>
    <t>Business Loans | Substandard | Warehouse Facilities</t>
  </si>
  <si>
    <t>Business Loans | Doubtful | Commercial and industrial</t>
  </si>
  <si>
    <t>Business Loans | Doubtful | Franchise</t>
  </si>
  <si>
    <t>Business Loans | Doubtful | Commercial owner occupied</t>
  </si>
  <si>
    <t>Business Loans | Doubtful | SBA</t>
  </si>
  <si>
    <t>Business Loans | Doubtful | Agribusiness</t>
  </si>
  <si>
    <t>Business Loans | Doubtful | Warehouse Facilities</t>
  </si>
  <si>
    <t>Real Estate Loans | Pass | Commercial non-owner occupied</t>
  </si>
  <si>
    <t>Real Estate Loans | Pass | Multi-family</t>
  </si>
  <si>
    <t>Real Estate Loans | Pass | One-to-four family</t>
  </si>
  <si>
    <t>Real Estate Loans | Pass | Construction</t>
  </si>
  <si>
    <t>Real Estate Loans | Pass | Farmland</t>
  </si>
  <si>
    <t>Real Estate Loans | Pass | Land</t>
  </si>
  <si>
    <t>Real Estate Loans | Special Mention | Commercial non-owner occupied</t>
  </si>
  <si>
    <t>Real Estate Loans | Special Mention | Multi-family</t>
  </si>
  <si>
    <t>Real Estate Loans | Special Mention | One-to-four family</t>
  </si>
  <si>
    <t>Real Estate Loans | Special Mention | Construction</t>
  </si>
  <si>
    <t>Real Estate Loans | Special Mention | Farmland</t>
  </si>
  <si>
    <t>Real Estate Loans | Special Mention | Land</t>
  </si>
  <si>
    <t>Real Estate Loans | Substandard | Commercial non-owner occupied</t>
  </si>
  <si>
    <t>Real Estate Loans | Substandard | Multi-family</t>
  </si>
  <si>
    <t>Real Estate Loans | Substandard | One-to-four family</t>
  </si>
  <si>
    <t>Real Estate Loans | Substandard | Construction</t>
  </si>
  <si>
    <t>Real Estate Loans | Substandard | Farmland</t>
  </si>
  <si>
    <t>Real Estate Loans | Substandard | Land</t>
  </si>
  <si>
    <t>Real Estate Loans | Doubtful | Commercial non-owner occupied</t>
  </si>
  <si>
    <t>Real Estate Loans | Doubtful | Multi-family</t>
  </si>
  <si>
    <t>Real Estate Loans | Doubtful | One-to-four family</t>
  </si>
  <si>
    <t>Real Estate Loans | Doubtful | Construction</t>
  </si>
  <si>
    <t>Real Estate Loans | Doubtful | Farmland</t>
  </si>
  <si>
    <t>Real Estate Loans | Doubtful | Land</t>
  </si>
  <si>
    <t>Consumer Loans | Pass | Consumer loans</t>
  </si>
  <si>
    <t>Consumer Loans | Special Mention | Consumer loans</t>
  </si>
  <si>
    <t>Consumer Loans | Substandard | Consumer loans</t>
  </si>
  <si>
    <t>Consumer Loans | Doubtful | Consumer loans</t>
  </si>
  <si>
    <t>Loans - Days past due and Non-accruing (Details) - USD ($) $ in Thousands</t>
  </si>
  <si>
    <t>Other information concerning the credit quality</t>
  </si>
  <si>
    <t>Total Gross Loans</t>
  </si>
  <si>
    <t>Non-accruing</t>
  </si>
  <si>
    <t>Current</t>
  </si>
  <si>
    <t>30-59</t>
  </si>
  <si>
    <t>Days Past Due</t>
  </si>
  <si>
    <t>60-89</t>
  </si>
  <si>
    <t>90</t>
  </si>
  <si>
    <t>Business Loans | Current | Commercial and industrial</t>
  </si>
  <si>
    <t>Business Loans | Current | Franchise</t>
  </si>
  <si>
    <t>Business Loans | Current | Commercial owner occupied</t>
  </si>
  <si>
    <t>Business Loans | Current | SBA</t>
  </si>
  <si>
    <t>Business Loans | Current | Agribusiness</t>
  </si>
  <si>
    <t>Business Loans | Current | Warehouse Facilities</t>
  </si>
  <si>
    <t>Business Loans | 30-59 | Commercial and industrial</t>
  </si>
  <si>
    <t>Business Loans | 30-59 | Franchise</t>
  </si>
  <si>
    <t>Business Loans | 30-59 | Commercial owner occupied</t>
  </si>
  <si>
    <t>Business Loans | 30-59 | SBA</t>
  </si>
  <si>
    <t>Business Loans | 30-59 | Agribusiness</t>
  </si>
  <si>
    <t>Business Loans | 30-59 | Warehouse Facilities</t>
  </si>
  <si>
    <t>Business Loans | 60-89 | Commercial and industrial</t>
  </si>
  <si>
    <t>Business Loans | 60-89 | Franchise</t>
  </si>
  <si>
    <t>Business Loans | 60-89 | Commercial owner occupied</t>
  </si>
  <si>
    <t>Business Loans | 60-89 | SBA</t>
  </si>
  <si>
    <t>Business Loans | 60-89 | Agribusiness</t>
  </si>
  <si>
    <t>Business Loans | 60-89 | Warehouse Facilities</t>
  </si>
  <si>
    <t>Business Loans | 90 | Commercial and industrial</t>
  </si>
  <si>
    <t>Business Loans | 90 | Franchise</t>
  </si>
  <si>
    <t>Business Loans | 90 | Commercial owner occupied</t>
  </si>
  <si>
    <t>Business Loans | 90 | SBA</t>
  </si>
  <si>
    <t>Business Loans | 90 | Agribusiness</t>
  </si>
  <si>
    <t>Business Loans | 90 | Warehouse Facilities</t>
  </si>
  <si>
    <t>Real Estate Loans | Current | Commercial non-owner occupied</t>
  </si>
  <si>
    <t>Real Estate Loans | Current | Multi-family</t>
  </si>
  <si>
    <t>Real Estate Loans | Current | One-to-four family</t>
  </si>
  <si>
    <t>Real Estate Loans | Current | Construction</t>
  </si>
  <si>
    <t>Real Estate Loans | Current | Farmland</t>
  </si>
  <si>
    <t>Real Estate Loans | Current | Land</t>
  </si>
  <si>
    <t>Real Estate Loans | 30-59 | Commercial non-owner occupied</t>
  </si>
  <si>
    <t>Real Estate Loans | 30-59 | Multi-family</t>
  </si>
  <si>
    <t>Real Estate Loans | 30-59 | One-to-four family</t>
  </si>
  <si>
    <t>Real Estate Loans | 30-59 | Construction</t>
  </si>
  <si>
    <t>Real Estate Loans | 30-59 | Farmland</t>
  </si>
  <si>
    <t>Real Estate Loans | 30-59 | Land</t>
  </si>
  <si>
    <t>Real Estate Loans | 60-89 | Commercial non-owner occupied</t>
  </si>
  <si>
    <t>Real Estate Loans | 60-89 | Multi-family</t>
  </si>
  <si>
    <t>Real Estate Loans | 60-89 | One-to-four family</t>
  </si>
  <si>
    <t>Real Estate Loans | 60-89 | Construction</t>
  </si>
  <si>
    <t>Real Estate Loans | 60-89 | Farmland</t>
  </si>
  <si>
    <t>Real Estate Loans | 60-89 | Land</t>
  </si>
  <si>
    <t>Real Estate Loans | 90 | Commercial non-owner occupied</t>
  </si>
  <si>
    <t>Real Estate Loans | 90 | Multi-family</t>
  </si>
  <si>
    <t>Real Estate Loans | 90 | One-to-four family</t>
  </si>
  <si>
    <t>Real Estate Loans | 90 | Construction</t>
  </si>
  <si>
    <t>Real Estate Loans | 90 | Farmland</t>
  </si>
  <si>
    <t>Real Estate Loans | 90 | Land</t>
  </si>
  <si>
    <t>Consumer Loans | Current | Consumer loans</t>
  </si>
  <si>
    <t>Consumer Loans | 30-59 | Consumer loans</t>
  </si>
  <si>
    <t>Consumer Loans | 60-89 | Consumer loans</t>
  </si>
  <si>
    <t>Consumer Loans | 90 | Consumer loans</t>
  </si>
  <si>
    <t>Loans - Purchased Credit Impaired Loans (Details) - USD ($) $ in Thousands</t>
  </si>
  <si>
    <t>Total purchase credit impaired</t>
  </si>
  <si>
    <t>Loans - Investment in impaired loans (Details)</t>
  </si>
  <si>
    <t>Dec. 31, 2019USD ($)loan</t>
  </si>
  <si>
    <t>Dec. 31, 2017USD ($)</t>
  </si>
  <si>
    <t>Impaired Loans</t>
  </si>
  <si>
    <t>Investment in TDR</t>
  </si>
  <si>
    <t>Number of TDR loans | loan</t>
  </si>
  <si>
    <t>Nonaccruing loans</t>
  </si>
  <si>
    <t>Loans 90 days or more past due and still accruing</t>
  </si>
  <si>
    <t>Consumer mortgage loans collateralized by residential real estate, foreclosure proceedings in process</t>
  </si>
  <si>
    <t>Multi-family</t>
  </si>
  <si>
    <t>Recorded Investment</t>
  </si>
  <si>
    <t>Unpaid Principal Balance</t>
  </si>
  <si>
    <t>With Specific Allowance</t>
  </si>
  <si>
    <t>Without Specific Allowance</t>
  </si>
  <si>
    <t>Specific Allowance for Impaired Loans</t>
  </si>
  <si>
    <t>Average Recorded Investment</t>
  </si>
  <si>
    <t>Interest Income Recognized</t>
  </si>
  <si>
    <t>Allowance for Loan Losses (Details) - USD ($) $ in Thousands</t>
  </si>
  <si>
    <t>3 Months Ended</t>
  </si>
  <si>
    <t>Sep. 30, 2019</t>
  </si>
  <si>
    <t>Jun. 30, 2019</t>
  </si>
  <si>
    <t>Mar. 31, 2019</t>
  </si>
  <si>
    <t>Sep. 30, 2018</t>
  </si>
  <si>
    <t>Jun. 30, 2018</t>
  </si>
  <si>
    <t>Mar. 31, 2018</t>
  </si>
  <si>
    <t>Allocation of allowance as well as the activity in allowance</t>
  </si>
  <si>
    <t>Balance, at the beginning of the period</t>
  </si>
  <si>
    <t>Charge-offs</t>
  </si>
  <si>
    <t>Recoveries</t>
  </si>
  <si>
    <t>Provisions for (reduction in) loan losses</t>
  </si>
  <si>
    <t>Balance, at the end of the period</t>
  </si>
  <si>
    <t>Amount of allowance attributed to:</t>
  </si>
  <si>
    <t>Specifically evaluated impaired loans</t>
  </si>
  <si>
    <t>General portfolio allocation</t>
  </si>
  <si>
    <t>Loans individually evaluated for impairment</t>
  </si>
  <si>
    <t>Specific reserves to total loans individually evaluated for impairment</t>
  </si>
  <si>
    <t>0.00%</t>
  </si>
  <si>
    <t>4.69%</t>
  </si>
  <si>
    <t>1.67%</t>
  </si>
  <si>
    <t>Loans collectively evaluated for impairment</t>
  </si>
  <si>
    <t>General reserves to total loans collectively evaluated for impairment</t>
  </si>
  <si>
    <t>0.41%</t>
  </si>
  <si>
    <t>0.40%</t>
  </si>
  <si>
    <t>0.47%</t>
  </si>
  <si>
    <t>Total gross loans</t>
  </si>
  <si>
    <t>Total allowance to gross loans</t>
  </si>
  <si>
    <t>Owner Occupied Commercial Real Estate Loans Commercial and Industrial Loans and Small Business Administration Loans</t>
  </si>
  <si>
    <t>Period one considered for comparison of allowance for loan losses factor</t>
  </si>
  <si>
    <t>1 year</t>
  </si>
  <si>
    <t>Period considered for comparison of allowance for loan losses factor</t>
  </si>
  <si>
    <t>1 year 7 months 6 days</t>
  </si>
  <si>
    <t>11.53%</t>
  </si>
  <si>
    <t>0.90%</t>
  </si>
  <si>
    <t>0.79%</t>
  </si>
  <si>
    <t>0.89%</t>
  </si>
  <si>
    <t>0.71%</t>
  </si>
  <si>
    <t>0.85%</t>
  </si>
  <si>
    <t>0.88%</t>
  </si>
  <si>
    <t>0.70%</t>
  </si>
  <si>
    <t>56.70%</t>
  </si>
  <si>
    <t>0.11%</t>
  </si>
  <si>
    <t>0.08%</t>
  </si>
  <si>
    <t>0.06%</t>
  </si>
  <si>
    <t>17.01%</t>
  </si>
  <si>
    <t>2.59%</t>
  </si>
  <si>
    <t>2.00%</t>
  </si>
  <si>
    <t>1.57%</t>
  </si>
  <si>
    <t>2.55%</t>
  </si>
  <si>
    <t>2.21%</t>
  </si>
  <si>
    <t>1.56%</t>
  </si>
  <si>
    <t>1.97%</t>
  </si>
  <si>
    <t>2.51%</t>
  </si>
  <si>
    <t>1.11%</t>
  </si>
  <si>
    <t>2.37%</t>
  </si>
  <si>
    <t>0.09%</t>
  </si>
  <si>
    <t>0.10%</t>
  </si>
  <si>
    <t>0.05%</t>
  </si>
  <si>
    <t>0.26%</t>
  </si>
  <si>
    <t>0.23%</t>
  </si>
  <si>
    <t>0.30%</t>
  </si>
  <si>
    <t>0.93%</t>
  </si>
  <si>
    <t>0.99%</t>
  </si>
  <si>
    <t>1.62%</t>
  </si>
  <si>
    <t>0.49%</t>
  </si>
  <si>
    <t>0.33%</t>
  </si>
  <si>
    <t>2.17%</t>
  </si>
  <si>
    <t>1.66%</t>
  </si>
  <si>
    <t>3.18%</t>
  </si>
  <si>
    <t>0.80%</t>
  </si>
  <si>
    <t>0.24%</t>
  </si>
  <si>
    <t>Other Real Estate Owned (Details) - USD ($)</t>
  </si>
  <si>
    <t>Balance, beginning of year</t>
  </si>
  <si>
    <t>Foreclosures</t>
  </si>
  <si>
    <t>Sales</t>
  </si>
  <si>
    <t>Gain (loss) on sale</t>
  </si>
  <si>
    <t>Write downs</t>
  </si>
  <si>
    <t>Balance, end of year</t>
  </si>
  <si>
    <t>Premises and Equipment (Details) - USD ($) $ in Thousands</t>
  </si>
  <si>
    <t>Property and equipment</t>
  </si>
  <si>
    <t>Less: accumulated depreciation</t>
  </si>
  <si>
    <t>Depreciation expense for premises and equipment</t>
  </si>
  <si>
    <t>Land</t>
  </si>
  <si>
    <t>Leasehold improvements</t>
  </si>
  <si>
    <t>Automobiles</t>
  </si>
  <si>
    <t>Goodwill and Core Deposit Intangibles - Narrative (Details) - USD ($)</t>
  </si>
  <si>
    <t>Jul. 01, 2019</t>
  </si>
  <si>
    <t>Nov. 01, 2018</t>
  </si>
  <si>
    <t>Apr. 01, 2018</t>
  </si>
  <si>
    <t>Nov. 01, 2017</t>
  </si>
  <si>
    <t>Apr. 01, 2017</t>
  </si>
  <si>
    <t>Goodwill [Line Items]</t>
  </si>
  <si>
    <t>Goodwill adjustments</t>
  </si>
  <si>
    <t>Goodwill acquired during the year</t>
  </si>
  <si>
    <t>Impairment losses</t>
  </si>
  <si>
    <t>Net CDI</t>
  </si>
  <si>
    <t>Estimated aggregate amortization expense</t>
  </si>
  <si>
    <t>2020</t>
  </si>
  <si>
    <t>2021</t>
  </si>
  <si>
    <t>2022</t>
  </si>
  <si>
    <t>2023</t>
  </si>
  <si>
    <t>2024</t>
  </si>
  <si>
    <t>Grandpoint Capital, Inc.</t>
  </si>
  <si>
    <t>Plaza Bancorp</t>
  </si>
  <si>
    <t>Heritage Oaks Bank</t>
  </si>
  <si>
    <t>Goodwill and Core Deposit Intangibles - Goodwill Roll Forward (Details) - USD ($)</t>
  </si>
  <si>
    <t>Goodwill [Roll Forward]</t>
  </si>
  <si>
    <t>Purchase accounting adjustments</t>
  </si>
  <si>
    <t>Accumulated impairment losses at end of year</t>
  </si>
  <si>
    <t>Goodwill and Core Deposit Intangibles - CDI Roll Forward (Details) - USD ($) $ in Thousands</t>
  </si>
  <si>
    <t>Gross Balance of CDI:</t>
  </si>
  <si>
    <t>Additions due to acquisitions</t>
  </si>
  <si>
    <t>Accumulated amortization:</t>
  </si>
  <si>
    <t>Amortization</t>
  </si>
  <si>
    <t>Net CDI, end of year</t>
  </si>
  <si>
    <t>Bank Owned Life Insurance (Details) - USD ($) $ in Thousands</t>
  </si>
  <si>
    <t>Income from bank owned life insurance, non-interest income</t>
  </si>
  <si>
    <t>Qualified Affordable Housing Project Investments (Details) - USD ($)</t>
  </si>
  <si>
    <t>Period of tax credits</t>
  </si>
  <si>
    <t>10 years</t>
  </si>
  <si>
    <t>Company's next investment in qualified affordable housing projects</t>
  </si>
  <si>
    <t>Total unfunded commitments related to investments in qualified affordable housing funds</t>
  </si>
  <si>
    <t>Thereafter</t>
  </si>
  <si>
    <t>Total unfunded commitments</t>
  </si>
  <si>
    <t>Tax credit and other tax benefits recognized</t>
  </si>
  <si>
    <t>Amortization of investments</t>
  </si>
  <si>
    <t>Impairment losses related to LIHTC investments</t>
  </si>
  <si>
    <t>Deposit Accounts - Deposit accounts and weighted average interest rates (Details) - USD ($) $ in Thousands</t>
  </si>
  <si>
    <t>Transaction accounts</t>
  </si>
  <si>
    <t>Interest-bearing checking</t>
  </si>
  <si>
    <t>Money market</t>
  </si>
  <si>
    <t>Savings</t>
  </si>
  <si>
    <t>Certificates of deposit accounts</t>
  </si>
  <si>
    <t>250,000 or less</t>
  </si>
  <si>
    <t>Greater than $250,000</t>
  </si>
  <si>
    <t>Total certificates of deposit accounts</t>
  </si>
  <si>
    <t>Noninterest-bearing checking (as a percent)</t>
  </si>
  <si>
    <t>Interest-bearing checking (as a percent)</t>
  </si>
  <si>
    <t>0.43%</t>
  </si>
  <si>
    <t>0.38%</t>
  </si>
  <si>
    <t>Money market (as a percent)</t>
  </si>
  <si>
    <t>0.83%</t>
  </si>
  <si>
    <t>Savings (as a percent)</t>
  </si>
  <si>
    <t>0.16%</t>
  </si>
  <si>
    <t>0.14%</t>
  </si>
  <si>
    <t>Less than $100,000 (as a percent)</t>
  </si>
  <si>
    <t>1.59%</t>
  </si>
  <si>
    <t>1.44%</t>
  </si>
  <si>
    <t>Greater than $250,000 (as a percent)</t>
  </si>
  <si>
    <t>1.77%</t>
  </si>
  <si>
    <t>2.12%</t>
  </si>
  <si>
    <t>Total certificates of deposit accounts (as a percent)</t>
  </si>
  <si>
    <t>1.69%</t>
  </si>
  <si>
    <t>1.84%</t>
  </si>
  <si>
    <t>Total deposits (as a percent)</t>
  </si>
  <si>
    <t>0.53%</t>
  </si>
  <si>
    <t>0.63%</t>
  </si>
  <si>
    <t>Deposit Accounts - The aggregate annual maturities of certificates of deposit accounts (Details) - USD ($) $ in Thousands</t>
  </si>
  <si>
    <t>Amount</t>
  </si>
  <si>
    <t>Within 3 months</t>
  </si>
  <si>
    <t>4 to 6 months</t>
  </si>
  <si>
    <t>7 to 12 months</t>
  </si>
  <si>
    <t>13 to 24 months</t>
  </si>
  <si>
    <t>25 to 36 months</t>
  </si>
  <si>
    <t>37 to 60 months</t>
  </si>
  <si>
    <t>Over 60 months</t>
  </si>
  <si>
    <t>Weighted Average Interest Rate</t>
  </si>
  <si>
    <t>Within 3 months (as a percent)</t>
  </si>
  <si>
    <t>1.70%</t>
  </si>
  <si>
    <t>4 to 6 months (as a percent)</t>
  </si>
  <si>
    <t>1.87%</t>
  </si>
  <si>
    <t>7 to 12 months (as a percent)</t>
  </si>
  <si>
    <t>1.46%</t>
  </si>
  <si>
    <t>13 to 24 months (as a percent)</t>
  </si>
  <si>
    <t>1.49%</t>
  </si>
  <si>
    <t>25 to 36 months (as a percent)</t>
  </si>
  <si>
    <t>1.24%</t>
  </si>
  <si>
    <t>37 to 60 months (as a percent)</t>
  </si>
  <si>
    <t>1.71%</t>
  </si>
  <si>
    <t>Over 60 months (as a percent)</t>
  </si>
  <si>
    <t>2.08%</t>
  </si>
  <si>
    <t>Deposit Accounts - Interest expense on deposit accounts (Details) - USD ($) $ in Thousands</t>
  </si>
  <si>
    <t>Interest expense on deposit accounts</t>
  </si>
  <si>
    <t>Checking accounts</t>
  </si>
  <si>
    <t>Money market accounts</t>
  </si>
  <si>
    <t>Accrued interest on deposits</t>
  </si>
  <si>
    <t>Federal Home Loan Bank Advances and Other Borrowings (Details)</t>
  </si>
  <si>
    <t>Dec. 31, 2019USD ($)bank</t>
  </si>
  <si>
    <t>Jul. 01, 2019USD ($)</t>
  </si>
  <si>
    <t>Jun. 30, 2017USD ($)</t>
  </si>
  <si>
    <t>Maximum percentage of assets up to which advances will be provided by FHLB</t>
  </si>
  <si>
    <t>40.00%</t>
  </si>
  <si>
    <t>Maximum credit line available from FHLB</t>
  </si>
  <si>
    <t>Additional available advances</t>
  </si>
  <si>
    <t>Aggregate principal balance of real estate loans used to collateralize FHLB advances</t>
  </si>
  <si>
    <t>Overnight FHLB advances</t>
  </si>
  <si>
    <t>Maximum amount outstanding in respect of term advances</t>
  </si>
  <si>
    <t>Wells Fargo Bank | Line of Credit</t>
  </si>
  <si>
    <t>Unused facility</t>
  </si>
  <si>
    <t>Amount outstanding</t>
  </si>
  <si>
    <t>US Bank | Line of Credit</t>
  </si>
  <si>
    <t>Minimum</t>
  </si>
  <si>
    <t>Term advances, rate</t>
  </si>
  <si>
    <t>1.78%</t>
  </si>
  <si>
    <t>Maximum</t>
  </si>
  <si>
    <t>2.47%</t>
  </si>
  <si>
    <t>Unsecured lines of credit</t>
  </si>
  <si>
    <t>Number of correspondent banks | bank</t>
  </si>
  <si>
    <t>Federal Reserve discount window</t>
  </si>
  <si>
    <t>Federal Home Loan Bank Advances and Other Borrowings - Activities in advances from the FHLB (Details) - USD ($) $ in Thousands</t>
  </si>
  <si>
    <t>Activities in advances from the FHLB</t>
  </si>
  <si>
    <t>Average balance outstanding</t>
  </si>
  <si>
    <t>Weighted average rate</t>
  </si>
  <si>
    <t>2.43%</t>
  </si>
  <si>
    <t>2.06%</t>
  </si>
  <si>
    <t>Maximum amount outstanding at any month-end during the year</t>
  </si>
  <si>
    <t>Balance outstanding at end of year</t>
  </si>
  <si>
    <t>Weighted average interest rate at year-end</t>
  </si>
  <si>
    <t>Federal Home Loan Bank Advances and Other Borrowings - Activities in other borrowings (Details) - Other Borrowings - USD ($) $ in Thousands</t>
  </si>
  <si>
    <t>Debt Instrument [Line Items]</t>
  </si>
  <si>
    <t>0.01%</t>
  </si>
  <si>
    <t>Subordinated Debentures (Details)</t>
  </si>
  <si>
    <t>Oct. 07, 2019USD ($)</t>
  </si>
  <si>
    <t>Sep. 16, 2019</t>
  </si>
  <si>
    <t>Jul. 08, 2019</t>
  </si>
  <si>
    <t>Jul. 01, 2018USD ($)</t>
  </si>
  <si>
    <t>Nov. 01, 2017USD ($)note</t>
  </si>
  <si>
    <t>Sep. 30, 2019USD ($)</t>
  </si>
  <si>
    <t>May 31, 2019USD ($)</t>
  </si>
  <si>
    <t>Mar. 31, 2004USD ($)</t>
  </si>
  <si>
    <t>Dec. 31, 2019USD ($)note</t>
  </si>
  <si>
    <t>Apr. 01, 2017USD ($)</t>
  </si>
  <si>
    <t>Aug. 31, 2014USD ($)</t>
  </si>
  <si>
    <t>Increase to carrying value of subordinated debt</t>
  </si>
  <si>
    <t>Percentage increase to carrying value of subordinated debt</t>
  </si>
  <si>
    <t>95.00%</t>
  </si>
  <si>
    <t>Debt issued</t>
  </si>
  <si>
    <t>Redemption of aggregated amount</t>
  </si>
  <si>
    <t>Redemption of company capital instruments</t>
  </si>
  <si>
    <t>PPBI Trust I</t>
  </si>
  <si>
    <t>Floating Rate Trust Preferred Securities issue amount</t>
  </si>
  <si>
    <t>Subordinated notes</t>
  </si>
  <si>
    <t>Number of subordinated debt instruments | note</t>
  </si>
  <si>
    <t>5.37%</t>
  </si>
  <si>
    <t>6.04%</t>
  </si>
  <si>
    <t>Subordinated notes | Mission Community Capital Trust I</t>
  </si>
  <si>
    <t>Long-term Debt</t>
  </si>
  <si>
    <t>Effective rate (as a percent)</t>
  </si>
  <si>
    <t>5.25%</t>
  </si>
  <si>
    <t>Loss on early debt extinguishment</t>
  </si>
  <si>
    <t>Subordinated notes | Santa Lucia Bancorp (CA) Capital Trust</t>
  </si>
  <si>
    <t>3.47%</t>
  </si>
  <si>
    <t>Purchase accounting fair value adjustments</t>
  </si>
  <si>
    <t>Subordinated notes | Heritage Oaks Bank</t>
  </si>
  <si>
    <t>3.82%</t>
  </si>
  <si>
    <t>Debt assumed in acquisition</t>
  </si>
  <si>
    <t>Subordinated notes | Grandpoint Capital, Inc.</t>
  </si>
  <si>
    <t>5.36%</t>
  </si>
  <si>
    <t>Subordinated notes | Plaza Bancorp</t>
  </si>
  <si>
    <t>Carrying value of subordinated notes</t>
  </si>
  <si>
    <t>Subordinated notes | PPBI Trust I</t>
  </si>
  <si>
    <t>5.35%</t>
  </si>
  <si>
    <t>Minority interest purchased (as a percent)</t>
  </si>
  <si>
    <t>3.00%</t>
  </si>
  <si>
    <t>Amount of minority interest purchased</t>
  </si>
  <si>
    <t>Subordinated notes | LIBOR | Mission Community Capital Trust I</t>
  </si>
  <si>
    <t>Floating interest rate, basis points added to base rate (as a percent)</t>
  </si>
  <si>
    <t>2.95%</t>
  </si>
  <si>
    <t>Subordinated notes | LIBOR | Santa Lucia Bancorp (CA) Capital Trust</t>
  </si>
  <si>
    <t>1.48%</t>
  </si>
  <si>
    <t>Subordinated notes | LIBOR | Heritage Oaks Bank</t>
  </si>
  <si>
    <t>1.72%</t>
  </si>
  <si>
    <t>Subordinated notes | LIBOR | Grandpoint Capital, Inc.</t>
  </si>
  <si>
    <t>Subordinated notes | LIBOR | PPBI Trust I</t>
  </si>
  <si>
    <t>2.75%</t>
  </si>
  <si>
    <t>Subordinated notes | Subordinated notes due 2029, 4.875% per annum until May 15, 2024, 3-month LIBOR 2.5% thereafter</t>
  </si>
  <si>
    <t>Fixed interest rate (as a percent)</t>
  </si>
  <si>
    <t>4.875%</t>
  </si>
  <si>
    <t>Unamortized debt issuance costs</t>
  </si>
  <si>
    <t>Public offering price</t>
  </si>
  <si>
    <t>Subordinated notes | Subordinated notes due 2029, 4.875% per annum until May 15, 2024, 3-month LIBOR 2.5% thereafter | LIBOR</t>
  </si>
  <si>
    <t>2.50%</t>
  </si>
  <si>
    <t>Subordinated debt</t>
  </si>
  <si>
    <t>Subordinated debt | Mission Community Capital Trust I</t>
  </si>
  <si>
    <t>Subordinated debt | Santa Lucia Bancorp (CA) Capital Trust</t>
  </si>
  <si>
    <t>Subordinated debt | PPBI Trust I</t>
  </si>
  <si>
    <t>Subordinated debt | LIBOR | Mission Community Capital Trust I</t>
  </si>
  <si>
    <t>Subordinated debt | LIBOR | Santa Lucia Bancorp (CA) Capital Trust</t>
  </si>
  <si>
    <t>Subordinated debt | LIBOR | Heritage Oaks Bank</t>
  </si>
  <si>
    <t>Subordinated debt | LIBOR | PPBI Trust I</t>
  </si>
  <si>
    <t>Subordinated notes due 2024, 5.75% per annum</t>
  </si>
  <si>
    <t>5.75%</t>
  </si>
  <si>
    <t>Subordinated notes due 2025, 7.125% per annum | Plaza Bancorp</t>
  </si>
  <si>
    <t>7.125%</t>
  </si>
  <si>
    <t>Number of subordinated notes assumed | note</t>
  </si>
  <si>
    <t>Redemption price (as a percent)</t>
  </si>
  <si>
    <t>103.00%</t>
  </si>
  <si>
    <t>Redemption price, subsequent reduction (as a percent)</t>
  </si>
  <si>
    <t>0.50%</t>
  </si>
  <si>
    <t>Subordinated Debentures - Schedule of outstanding subordinated debentures (Details) - USD ($) $ in Thousands</t>
  </si>
  <si>
    <t>Oct. 07, 2019</t>
  </si>
  <si>
    <t>May 31, 2019</t>
  </si>
  <si>
    <t>Mar. 31, 2004</t>
  </si>
  <si>
    <t>Current Principal Balance</t>
  </si>
  <si>
    <t>Current Interest Rate</t>
  </si>
  <si>
    <t>Subordinated notes | Santa Lucia Bancorp (CA) Capital Trust | LIBOR</t>
  </si>
  <si>
    <t>Variable rate</t>
  </si>
  <si>
    <t>Subordinated notes | Mission Community Capital Trust I | LIBOR</t>
  </si>
  <si>
    <t>Subordinated notes | PPBI Trust I | LIBOR</t>
  </si>
  <si>
    <t>Subordinated notes | Subordinated notes due 2024, 5.75% per annum</t>
  </si>
  <si>
    <t>Subordinated notes | Subordinated notes due 2025, 7.125% per annum</t>
  </si>
  <si>
    <t>Subordinated debt | Heritage Oaks Bank</t>
  </si>
  <si>
    <t>Subordinated debt | Santa Lucia Bancorp (CA) Capital Trust | LIBOR</t>
  </si>
  <si>
    <t>Subordinated debt | Mission Community Capital Trust I | LIBOR</t>
  </si>
  <si>
    <t>Subordinated debt | First Commerce Bancorp Statutory Trust I</t>
  </si>
  <si>
    <t>Subordinated debt | First Commerce Bancorp Statutory Trust I | LIBOR</t>
  </si>
  <si>
    <t>Subordinated debt | PPBI Trust I | LIBOR</t>
  </si>
  <si>
    <t>Subordinated Debentures - Activities for our subordinated debentures (Details) - Subordinated notes - USD ($) $ in Thousands</t>
  </si>
  <si>
    <t>5.82%</t>
  </si>
  <si>
    <t>6.23%</t>
  </si>
  <si>
    <t>Income Taxes - Total income tax provision (Details) - USD ($) $ in Thousands</t>
  </si>
  <si>
    <t>Current income tax provision:</t>
  </si>
  <si>
    <t>Federal</t>
  </si>
  <si>
    <t>State</t>
  </si>
  <si>
    <t>Total current income tax provision</t>
  </si>
  <si>
    <t>Deferred income tax provision (benefit):</t>
  </si>
  <si>
    <t>Effect of the Tax Act</t>
  </si>
  <si>
    <t>Total deferred income tax provision (benefit)</t>
  </si>
  <si>
    <t>Total income tax provision</t>
  </si>
  <si>
    <t>Income Taxes - Reconciliation from statutory federal income taxes (Details) - USD ($) $ in Thousands</t>
  </si>
  <si>
    <t>Reconciliation from statutory federal income taxes to the company's effective income taxes</t>
  </si>
  <si>
    <t>Statutory federal income tax provision</t>
  </si>
  <si>
    <t>State taxes, net of federal income tax effect</t>
  </si>
  <si>
    <t>Cash surrender life insurance</t>
  </si>
  <si>
    <t>Tax exempt interest</t>
  </si>
  <si>
    <t>Non-deductible merger costs</t>
  </si>
  <si>
    <t>LIHTC investments</t>
  </si>
  <si>
    <t>Excess tax benefit of stock-based compensation</t>
  </si>
  <si>
    <t>Prior year true-up</t>
  </si>
  <si>
    <t>Income Taxes - Narrative (Details) - USD ($)</t>
  </si>
  <si>
    <t>Effect of Tax Act</t>
  </si>
  <si>
    <t>Minimum cumulative change in ownership that could result in a Section 382 ownership change (as a percent)</t>
  </si>
  <si>
    <t>50.00%</t>
  </si>
  <si>
    <t>Amount of unrecognized tax benefits</t>
  </si>
  <si>
    <t>Tax benefits that would impact the effective tax rate</t>
  </si>
  <si>
    <t>Interest and penalties accrued related to unrecognized tax benefits</t>
  </si>
  <si>
    <t>Federal income tax purpose</t>
  </si>
  <si>
    <t>Net operating loss carryforward</t>
  </si>
  <si>
    <t>California franchise tax purpose</t>
  </si>
  <si>
    <t>Income Taxes - Deferred tax assets (liabilities) (Details) - USD ($)</t>
  </si>
  <si>
    <t>Deferred tax assets:</t>
  </si>
  <si>
    <t>Accrued expenses</t>
  </si>
  <si>
    <t>Net operating loss</t>
  </si>
  <si>
    <t>Allowance for loan losses, net of bad debt charge-offs</t>
  </si>
  <si>
    <t>Deferred compensation</t>
  </si>
  <si>
    <t>State taxes</t>
  </si>
  <si>
    <t>Loan discount</t>
  </si>
  <si>
    <t>Stock-based compensation</t>
  </si>
  <si>
    <t>Unrealized loss on available for sale securities</t>
  </si>
  <si>
    <t>AMT credit and other state tax credit carryovers</t>
  </si>
  <si>
    <t>Total deferred tax assets</t>
  </si>
  <si>
    <t>Deferred tax liabilities:</t>
  </si>
  <si>
    <t>Operating lease right-of-use assets</t>
  </si>
  <si>
    <t>Deferred FDIC gain</t>
  </si>
  <si>
    <t>Core deposit intangibles</t>
  </si>
  <si>
    <t>Loan origination costs</t>
  </si>
  <si>
    <t>Depreciation</t>
  </si>
  <si>
    <t>Unrealized gain on available for sale securities</t>
  </si>
  <si>
    <t>Total deferred tax liabilities</t>
  </si>
  <si>
    <t>Net deferred tax (liabilities) asset</t>
  </si>
  <si>
    <t>Income Taxes - Unrecognized Tax Benefits (Details) - USD ($) $ in Thousands</t>
  </si>
  <si>
    <t>Reconciliation of Unrecognized Tax Benefits, Excluding Amounts Pertaining to Examined Tax Returns [Roll Forward]</t>
  </si>
  <si>
    <t>Balance at January 1</t>
  </si>
  <si>
    <t>Additions based on tax positions related to prior years</t>
  </si>
  <si>
    <t>Balance at December 31</t>
  </si>
  <si>
    <t>Commitments, Contingencies and Concentrations of Risk (Details) - Employment Agreements</t>
  </si>
  <si>
    <t>CEO</t>
  </si>
  <si>
    <t>Employment Agreements</t>
  </si>
  <si>
    <t>Term of agreements (in years)</t>
  </si>
  <si>
    <t>Chief Operating Officer</t>
  </si>
  <si>
    <t>Chief Financial Officer</t>
  </si>
  <si>
    <t>Chief Risk Officer</t>
  </si>
  <si>
    <t>Chief Innovation Officer</t>
  </si>
  <si>
    <t>Benefit Plans - 401(k) Plan (Details) - USD ($) $ in Millions</t>
  </si>
  <si>
    <t>Defined Benefit Plan Disclosure [Line Items]</t>
  </si>
  <si>
    <t>Employer's match of employees' contributions of the first 3% of eligible compensation (as a percent)</t>
  </si>
  <si>
    <t>Percentage of eligible compensation, matched 100% by employer</t>
  </si>
  <si>
    <t>Employer's match of employees' contributions of the next 2% of eligible compensation (as a percent)</t>
  </si>
  <si>
    <t>Percentage of eligible compensation, matched 50% by employer</t>
  </si>
  <si>
    <t>Contributions made</t>
  </si>
  <si>
    <t>Employee contribution, as a percentage of compensation</t>
  </si>
  <si>
    <t>1.00%</t>
  </si>
  <si>
    <t>99.00%</t>
  </si>
  <si>
    <t>Benefit Plans - Long-Term Incentive Plan (Details)</t>
  </si>
  <si>
    <t>1 Months Ended</t>
  </si>
  <si>
    <t>May 31, 2012shares</t>
  </si>
  <si>
    <t>May 31, 2004shares</t>
  </si>
  <si>
    <t>Dec. 31, 2019shares</t>
  </si>
  <si>
    <t>May 31, 2017shares</t>
  </si>
  <si>
    <t>May 31, 2015shares</t>
  </si>
  <si>
    <t>May 31, 2014shares</t>
  </si>
  <si>
    <t>2004 Long-Term Incentive Plan</t>
  </si>
  <si>
    <t>Share based plans</t>
  </si>
  <si>
    <t>Shares authorized</t>
  </si>
  <si>
    <t>Term of plan (in years)</t>
  </si>
  <si>
    <t>Vesting percentage per year</t>
  </si>
  <si>
    <t>33.30%</t>
  </si>
  <si>
    <t>Number of options outstanding (in shares)</t>
  </si>
  <si>
    <t>Granted (in shares)</t>
  </si>
  <si>
    <t>2012 Plan</t>
  </si>
  <si>
    <t>2012 Plan | Minimum</t>
  </si>
  <si>
    <t>Award vesting period (in years)</t>
  </si>
  <si>
    <t>2012 Plan | Maximum</t>
  </si>
  <si>
    <t>2014 Plan</t>
  </si>
  <si>
    <t>2017 Plan</t>
  </si>
  <si>
    <t>2015 Equity Based Compensation Plan</t>
  </si>
  <si>
    <t>Shares issued ratio, actual number of shares</t>
  </si>
  <si>
    <t>2005 Long-Term Incentive Plan</t>
  </si>
  <si>
    <t>Benefit Plans - Option Plans (Details) - USD ($) $ / shares in Units, $ in Thousands</t>
  </si>
  <si>
    <t>Additional disclosure</t>
  </si>
  <si>
    <t>Intrinsic value</t>
  </si>
  <si>
    <t>Compensation expense</t>
  </si>
  <si>
    <t>Stock option</t>
  </si>
  <si>
    <t>Number of Stock Options Outstanding</t>
  </si>
  <si>
    <t>Options outstanding at the beginning of the year (in shares)</t>
  </si>
  <si>
    <t>Exercised (in shares)</t>
  </si>
  <si>
    <t>Forfeited and expired (in shares)</t>
  </si>
  <si>
    <t>Options outstanding at the end of the year (in shares)</t>
  </si>
  <si>
    <t>Vested at the end of the year (in shares)</t>
  </si>
  <si>
    <t>Weighted Average Exercise Price Per Share</t>
  </si>
  <si>
    <t>Options outstanding at the beginning of the year (in dollars per share)</t>
  </si>
  <si>
    <t>Granted (in dollars per share)</t>
  </si>
  <si>
    <t>Exercised (in dollars per share)</t>
  </si>
  <si>
    <t>Forfeited and expired (in dollars per share)</t>
  </si>
  <si>
    <t>Options outstanding at the end of the year (in dollars per share)</t>
  </si>
  <si>
    <t>Vested at the end of the year (in dollars per shares)</t>
  </si>
  <si>
    <t>Weighted average remaining contractual life</t>
  </si>
  <si>
    <t>Outstanding at the end of the year</t>
  </si>
  <si>
    <t>4 years 7 months 28 days</t>
  </si>
  <si>
    <t>Vested at the end of the year</t>
  </si>
  <si>
    <t>Aggregate intrinsic value, outstanding</t>
  </si>
  <si>
    <t>Aggregate Intrinsic value, vested and expected to vest</t>
  </si>
  <si>
    <t>Unrecognized compensation expense</t>
  </si>
  <si>
    <t>Benefit Plans - Restricted Stock Awards and Restricted Stock Units (Details) - USD ($) $ / shares in Units, $ in Thousands</t>
  </si>
  <si>
    <t>Weighted Average Grant-Date Fair Value Per Share</t>
  </si>
  <si>
    <t>Restricted Stock</t>
  </si>
  <si>
    <t>Shares</t>
  </si>
  <si>
    <t>Unvested at the beginning of the year (in shares)</t>
  </si>
  <si>
    <t>Vested (in shares)</t>
  </si>
  <si>
    <t>Forfeited (in shares)</t>
  </si>
  <si>
    <t>Unvested at the end of the year (in shares)</t>
  </si>
  <si>
    <t>Unvested at the beginning of the year (in dollars per share)</t>
  </si>
  <si>
    <t>Vested (in dollars per share)</t>
  </si>
  <si>
    <t>Forfeited (in dollars per share)</t>
  </si>
  <si>
    <t>Unvested at the end of the year (in dollars per share)</t>
  </si>
  <si>
    <t>Grant date fair value</t>
  </si>
  <si>
    <t>Weighted-average period of recognition</t>
  </si>
  <si>
    <t>1 year 9 months 21 days</t>
  </si>
  <si>
    <t>Benefit Plans - Other Benefits (Details) - USD ($)</t>
  </si>
  <si>
    <t>Deferred compensation plan | Executive Officer</t>
  </si>
  <si>
    <t>Amounts recorded as liability</t>
  </si>
  <si>
    <t>SERP | Plaza Bancorp</t>
  </si>
  <si>
    <t>Deferred compensation liability</t>
  </si>
  <si>
    <t>SERP | Deferred compensation plan | Executive Officer</t>
  </si>
  <si>
    <t>Amounts expensed</t>
  </si>
  <si>
    <t>Financial Instruments with Off-Balance Sheet Risk (Details) - USD ($) $ in Millions</t>
  </si>
  <si>
    <t>Undisbursed loans and unused lines of credit</t>
  </si>
  <si>
    <t>Commitments to extend credit</t>
  </si>
  <si>
    <t>Financial instruments with off-balance sheet risk</t>
  </si>
  <si>
    <t>Undisbursed Commitments For C&amp;I Loans</t>
  </si>
  <si>
    <t>Fair Value of Financial Instruments - Assets measured at fair value on a recurring basis (Details) - USD ($) $ in Thousands</t>
  </si>
  <si>
    <t>Level 1</t>
  </si>
  <si>
    <t>Financial assets</t>
  </si>
  <si>
    <t>Derivative asset</t>
  </si>
  <si>
    <t>Financial liabilities</t>
  </si>
  <si>
    <t>Derivative liability</t>
  </si>
  <si>
    <t>Level 2</t>
  </si>
  <si>
    <t>Level 3</t>
  </si>
  <si>
    <t>Recurring basis</t>
  </si>
  <si>
    <t>Total securities available for sale:</t>
  </si>
  <si>
    <t>Recurring basis | Level 1</t>
  </si>
  <si>
    <t>Recurring basis | Level 2</t>
  </si>
  <si>
    <t>Recurring basis | Level 3</t>
  </si>
  <si>
    <t>Recurring basis | U.S. Treasury</t>
  </si>
  <si>
    <t>Recurring basis | U.S. Treasury | Level 1</t>
  </si>
  <si>
    <t>Recurring basis | U.S. Treasury | Level 2</t>
  </si>
  <si>
    <t>Recurring basis | U.S. Treasury | Level 3</t>
  </si>
  <si>
    <t>Recurring basis | Agency</t>
  </si>
  <si>
    <t>Recurring basis | Agency | Level 1</t>
  </si>
  <si>
    <t>Recurring basis | Agency | Level 2</t>
  </si>
  <si>
    <t>Recurring basis | Agency | Level 3</t>
  </si>
  <si>
    <t>Recurring basis | Corporate</t>
  </si>
  <si>
    <t>Recurring basis | Corporate | Level 1</t>
  </si>
  <si>
    <t>Recurring basis | Corporate | Level 2</t>
  </si>
  <si>
    <t>Recurring basis | Corporate | Level 3</t>
  </si>
  <si>
    <t>Recurring basis | Municipal bonds</t>
  </si>
  <si>
    <t>Recurring basis | Municipal bonds | Level 1</t>
  </si>
  <si>
    <t>Recurring basis | Municipal bonds | Level 2</t>
  </si>
  <si>
    <t>Recurring basis | Municipal bonds | Level 3</t>
  </si>
  <si>
    <t>Recurring basis | Collateralized mortgage obligation: residential</t>
  </si>
  <si>
    <t>Recurring basis | Collateralized mortgage obligation: residential | Level 1</t>
  </si>
  <si>
    <t>Recurring basis | Collateralized mortgage obligation: residential | Level 2</t>
  </si>
  <si>
    <t>Recurring basis | Collateralized mortgage obligation: residential | Level 3</t>
  </si>
  <si>
    <t>Recurring basis | Mortgage-backed securities: residential</t>
  </si>
  <si>
    <t>Recurring basis | Mortgage-backed securities: residential | Level 1</t>
  </si>
  <si>
    <t>Recurring basis | Mortgage-backed securities: residential | Level 2</t>
  </si>
  <si>
    <t>Recurring basis | Mortgage-backed securities: residential | Level 3</t>
  </si>
  <si>
    <t>Fair Value of Financial Instruments - Narrative (Details) - USD ($) $ in Thousands</t>
  </si>
  <si>
    <t>Fair Value of Financial Instruments - Noncrecurring Basis (Details) - Fair Value, Nonrecurring - USD ($) $ in Thousands</t>
  </si>
  <si>
    <t>Fair Value, Assets and Liabilities Measured on Recurring and Nonrecurring Basis [Line Items]</t>
  </si>
  <si>
    <t>Impaired loans</t>
  </si>
  <si>
    <t>Fair Value of Financial Instruments - Fair value estimates (Details) - USD ($) $ in Thousands</t>
  </si>
  <si>
    <t>Assets:</t>
  </si>
  <si>
    <t>Investments held-to-maturity</t>
  </si>
  <si>
    <t>Investment securities available-for-sale</t>
  </si>
  <si>
    <t>Liabilities:</t>
  </si>
  <si>
    <t>FHLB advances</t>
  </si>
  <si>
    <t>Loans held for sale</t>
  </si>
  <si>
    <t>Deposit accounts</t>
  </si>
  <si>
    <t>Accrued interest payable</t>
  </si>
  <si>
    <t>Carrying Amount</t>
  </si>
  <si>
    <t>Bank Time Deposits | Level 1</t>
  </si>
  <si>
    <t>Bank Time Deposits | Level 2</t>
  </si>
  <si>
    <t>Bank Time Deposits | Level 3</t>
  </si>
  <si>
    <t>Bank Time Deposits | Carrying Amount</t>
  </si>
  <si>
    <t>Bank Time Deposits | Estimated Fair Value</t>
  </si>
  <si>
    <t>Earnings Per Share (Details) - USD ($) $ / shares in Units, $ in Thousands</t>
  </si>
  <si>
    <t>Basic</t>
  </si>
  <si>
    <t>Less: Earnings allocated to participating securities</t>
  </si>
  <si>
    <t>Weighted average common shares outstanding (in shares)</t>
  </si>
  <si>
    <t>Basic earnings per common share (in dollars per share)</t>
  </si>
  <si>
    <t>Diluted</t>
  </si>
  <si>
    <t>Diluted effect of share-based compensation (in shares)</t>
  </si>
  <si>
    <t>Weighted average diluted common shares (in shares)</t>
  </si>
  <si>
    <t>Diluted earnings per common share (in dollars per share)</t>
  </si>
  <si>
    <t>Restricted Stock Units RSUs</t>
  </si>
  <si>
    <t>Antidilutive Securities Excluded from Computation of Earnings Per Share [Line Items]</t>
  </si>
  <si>
    <t>Weighted average number of stock options excluded (in shares)</t>
  </si>
  <si>
    <t>Derivative Instruments (Details) - USD ($) $ in Thousands</t>
  </si>
  <si>
    <t>Derivative [Line Items]</t>
  </si>
  <si>
    <t>Derivative assets, fair value</t>
  </si>
  <si>
    <t>Derivative liabilities, fair value</t>
  </si>
  <si>
    <t>Not Designated as Hedging Instrument</t>
  </si>
  <si>
    <t>Notional</t>
  </si>
  <si>
    <t>Not Designated as Hedging Instrument | Interest rate swap contracts</t>
  </si>
  <si>
    <t>Balance Sheet Offsetting (Details) - USD ($) $ in Thousands</t>
  </si>
  <si>
    <t>Financial assets:</t>
  </si>
  <si>
    <t>Gross Amounts Recognized in the Consolidated Balance Sheets</t>
  </si>
  <si>
    <t>Gross Amounts Offset in the Consolidated Balance Sheets</t>
  </si>
  <si>
    <t>Net Amounts Presented in the Consolidated Balance Sheets</t>
  </si>
  <si>
    <t>Financial Instruments</t>
  </si>
  <si>
    <t>Cash Collateral</t>
  </si>
  <si>
    <t>Net Amount</t>
  </si>
  <si>
    <t>Financial liabilities:</t>
  </si>
  <si>
    <t>Revenue Recognition - Summary of Company's Revenue Streams (Details) - USD ($) $ in Thousands</t>
  </si>
  <si>
    <t>Debit card interchange income</t>
  </si>
  <si>
    <t>Within Scope</t>
  </si>
  <si>
    <t>Within Scope | Service charges on deposit accounts</t>
  </si>
  <si>
    <t>Within Scope | Other service fee income</t>
  </si>
  <si>
    <t>Within Scope | Debit card interchange income</t>
  </si>
  <si>
    <t>Out of Scope</t>
  </si>
  <si>
    <t>Leases - Narrative (Details) - USD ($) $ in Thousands</t>
  </si>
  <si>
    <t>Expense associated with leases</t>
  </si>
  <si>
    <t>Operating lease expense</t>
  </si>
  <si>
    <t>Short-term lease expense</t>
  </si>
  <si>
    <t>Rental income</t>
  </si>
  <si>
    <t>Leases - Schedule of Supplemental Information (Details) $ in Thousands</t>
  </si>
  <si>
    <t>Dec. 31, 2019USD ($)</t>
  </si>
  <si>
    <t>Balance Sheet:</t>
  </si>
  <si>
    <t>Cash Flows:</t>
  </si>
  <si>
    <t>Operating cash flows from operating leases</t>
  </si>
  <si>
    <t>Leases - Schedule of Minimum Contractual Lease Payments and Other Information (Details) $ in Thousands</t>
  </si>
  <si>
    <t>Operating leases</t>
  </si>
  <si>
    <t>Short-term leases</t>
  </si>
  <si>
    <t>Total contractual base rents</t>
  </si>
  <si>
    <t>Total liability to make lease payments</t>
  </si>
  <si>
    <t>Difference in undiscounted and discounted future lease payments</t>
  </si>
  <si>
    <t>Weighted average discount rate</t>
  </si>
  <si>
    <t>6.13%</t>
  </si>
  <si>
    <t>Weighted average remaining lease term (years)</t>
  </si>
  <si>
    <t>5 years 4 months 24 days</t>
  </si>
  <si>
    <t>Leases - Schedule of Information Related to Minimum Contractual Lease Payments (Details) $ in Thousands</t>
  </si>
  <si>
    <t>Related Parties (Details) - USD ($) $ in Millions</t>
  </si>
  <si>
    <t>Related Party Transaction [Line Items]</t>
  </si>
  <si>
    <t>Related party deposits</t>
  </si>
  <si>
    <t>Associa</t>
  </si>
  <si>
    <t>Executive Officers And Directors</t>
  </si>
  <si>
    <t>Loan receivable</t>
  </si>
  <si>
    <t>Quarterly Results of Operations (Unaudited) (Details) - USD ($) $ / shares in Units, $ in Thousands</t>
  </si>
  <si>
    <t>Interest income</t>
  </si>
  <si>
    <t>Interest expense</t>
  </si>
  <si>
    <t>Noninterest expense</t>
  </si>
  <si>
    <t>Income tax provision</t>
  </si>
  <si>
    <t>Earnings per share:</t>
  </si>
  <si>
    <t>Parent Company Financial Information - STATEMENTS OF FINANCIAL CONDITION (Details) - USD ($) $ in Thousands</t>
  </si>
  <si>
    <t>Assets</t>
  </si>
  <si>
    <t>Liabilities</t>
  </si>
  <si>
    <t>Total Stockholders’ Equity</t>
  </si>
  <si>
    <t>Corporation</t>
  </si>
  <si>
    <t>Investment in subsidiaries</t>
  </si>
  <si>
    <t>Parent Company Financial Information - STATEMENTS OF OPERATIONS (Details) - USD ($) $ in Thousands</t>
  </si>
  <si>
    <t>Expense</t>
  </si>
  <si>
    <t>Income</t>
  </si>
  <si>
    <t>Dividend income from the Bank</t>
  </si>
  <si>
    <t>Total income</t>
  </si>
  <si>
    <t>Total expense</t>
  </si>
  <si>
    <t>Equity in undistributed earnings of subsidiary</t>
  </si>
  <si>
    <t>Parent Company Financial Information - STATEMENTS OF CASH FLOWS (Details) - USD ($)</t>
  </si>
  <si>
    <t>Net Cash Provided by (Used in) Operating Activities [Abstract]</t>
  </si>
  <si>
    <t>Adjustments to reconcile net income to cash used in operating activities:</t>
  </si>
  <si>
    <t>CASH FLOWS FROM INVESTING ACTIVITIES:</t>
  </si>
  <si>
    <t>Equity in undistributed earnings of subsidiary and dividends from the bank</t>
  </si>
  <si>
    <t>Increase in current and deferred taxes</t>
  </si>
  <si>
    <t>Other, net</t>
  </si>
  <si>
    <t>Proceeds from exercise of options</t>
  </si>
  <si>
    <t>Acquisitions - Narrative (Details) $ / shares in Units, $ in Thousands</t>
  </si>
  <si>
    <t>Jul. 01, 2018USD ($)$ / sharesshares</t>
  </si>
  <si>
    <t>Nov. 01, 2017USD ($)$ / sharesshares</t>
  </si>
  <si>
    <t>Apr. 02, 2017USD ($)shares</t>
  </si>
  <si>
    <t>Jun. 30, 2019USD ($)</t>
  </si>
  <si>
    <t>Nov. 01, 2018USD ($)</t>
  </si>
  <si>
    <t>Mar. 31, 2018USD ($)</t>
  </si>
  <si>
    <t>Apr. 01, 2018USD ($)</t>
  </si>
  <si>
    <t>Mar. 31, 2017USD ($)$ / shares</t>
  </si>
  <si>
    <t>Dec. 31, 2016USD ($)</t>
  </si>
  <si>
    <t>Business Acquisition [Line Items]</t>
  </si>
  <si>
    <t>Total assets acquired</t>
  </si>
  <si>
    <t>Gross loans acquired</t>
  </si>
  <si>
    <t>Equity issued shares</t>
  </si>
  <si>
    <t>Consideration paid</t>
  </si>
  <si>
    <t>Aggregate cash paid for shares and consideration payable</t>
  </si>
  <si>
    <t>Closing stock price of common stock (in dollars per share) | $ / shares</t>
  </si>
  <si>
    <t>Number of shares of common stock issued as consideration (in shares) | shares</t>
  </si>
  <si>
    <t>Common Stock | Grandpoint Capital, Inc.</t>
  </si>
  <si>
    <t>Common Stock | Heritage Oaks Bank</t>
  </si>
  <si>
    <t>Acquisitions - Assets Acquired and Liabilities Assumed (Details) - USD ($) $ in Thousands</t>
  </si>
  <si>
    <t>Jul. 01, 2018</t>
  </si>
  <si>
    <t>Apr. 02, 2017</t>
  </si>
  <si>
    <t>Mar. 31, 2017</t>
  </si>
  <si>
    <t>LIABILITIES ASSUMED</t>
  </si>
  <si>
    <t>Goodwill recognized</t>
  </si>
  <si>
    <t>ASSETS ACQUIRED</t>
  </si>
  <si>
    <t>Loans, gross</t>
  </si>
  <si>
    <t>Deferred tax assets</t>
  </si>
  <si>
    <t>Borrowings</t>
  </si>
  <si>
    <t>Other Liabilities</t>
  </si>
  <si>
    <t>Total liabilities assumed</t>
  </si>
  <si>
    <t>Excess of assets acquired over liabilities assumed</t>
  </si>
  <si>
    <t>Fair Value Adjustment</t>
  </si>
  <si>
    <t>Acquisitions - Additional information (Details) - Acquired Loans $ in Thousands</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Subsequent Events (Details) $ / shares in Units, $ in Thousands</t>
  </si>
  <si>
    <t>Jan. 31, 2020USD ($)office$ / sharesshares</t>
  </si>
  <si>
    <t>Jan. 21, 2020$ / shares</t>
  </si>
  <si>
    <t>Dec. 31, 2019USD ($)$ / shares</t>
  </si>
  <si>
    <t>Subsequent Event [Line Items]</t>
  </si>
  <si>
    <t>Cash dividend declared (in dollars per share) | $ / shares</t>
  </si>
  <si>
    <t>Opus | Pro Forma</t>
  </si>
  <si>
    <t>Total assets acquired on a pro forma basis</t>
  </si>
  <si>
    <t>Opus | Opus</t>
  </si>
  <si>
    <t>Subsequent Event</t>
  </si>
  <si>
    <t>Closing price for the Corporation's common stock (in dollars per share) | $ / shares</t>
  </si>
  <si>
    <t>Subsequent Event | Opus</t>
  </si>
  <si>
    <t>Value of company stock (in dollars per share) | $ / shares</t>
  </si>
  <si>
    <t>Subsequent Event | Opus | Opus</t>
  </si>
  <si>
    <t>Number of banking offices | office</t>
  </si>
  <si>
    <t>Subsequent Event | Opus |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1</v>
      </c>
    </row>
    <row r="33" spans="1:4">
      <c r="A33" s="4" t="s">
        <v>60</v>
      </c>
      <c r="B33" s="4" t="s">
        <v>11</v>
      </c>
    </row>
    <row r="34" spans="1:4">
      <c r="A34" s="4" t="s">
        <v>61</v>
      </c>
      <c r="B34" s="4" t="s">
        <v>11</v>
      </c>
    </row>
    <row r="35" spans="1:4">
      <c r="A35" s="4" t="s">
        <v>62</v>
      </c>
      <c r="D35" s="5" t="n">
        <v>1820</v>
      </c>
    </row>
    <row r="36" spans="1:4">
      <c r="A36" s="4" t="s">
        <v>63</v>
      </c>
      <c r="C36" s="6" t="n">
        <v>5957699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7</v>
      </c>
    </row>
    <row r="2" spans="1:3">
      <c r="A2" s="4" t="s">
        <v>1297</v>
      </c>
    </row>
    <row r="3" spans="1:3">
      <c r="A3" s="3" t="s">
        <v>332</v>
      </c>
    </row>
    <row r="4" spans="1:3">
      <c r="A4" s="4" t="s">
        <v>547</v>
      </c>
      <c r="B4" s="8" t="n">
        <v>3.3</v>
      </c>
      <c r="C4" s="8" t="n">
        <v>4.6</v>
      </c>
    </row>
    <row r="5" spans="1:3">
      <c r="A5" s="4" t="s">
        <v>1298</v>
      </c>
    </row>
    <row r="6" spans="1:3">
      <c r="A6" s="3" t="s">
        <v>332</v>
      </c>
    </row>
    <row r="7" spans="1:3">
      <c r="A7" s="4" t="s">
        <v>1299</v>
      </c>
      <c r="B7" s="6" t="n">
        <v>1580</v>
      </c>
      <c r="C7" s="5" t="n">
        <v>1830</v>
      </c>
    </row>
    <row r="8" spans="1:3">
      <c r="A8" s="4" t="s">
        <v>1300</v>
      </c>
    </row>
    <row r="9" spans="1:3">
      <c r="A9" s="3" t="s">
        <v>332</v>
      </c>
    </row>
    <row r="10" spans="1:3">
      <c r="A10" s="4" t="s">
        <v>1299</v>
      </c>
      <c r="B10" s="5" t="n">
        <v>1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67</v>
      </c>
    </row>
    <row r="2" spans="1:3">
      <c r="A2" s="4" t="s">
        <v>1302</v>
      </c>
    </row>
    <row r="3" spans="1:3">
      <c r="A3" s="3" t="s">
        <v>1303</v>
      </c>
    </row>
    <row r="4" spans="1:3">
      <c r="A4" s="4" t="s">
        <v>1304</v>
      </c>
      <c r="B4" s="5" t="n">
        <v>0</v>
      </c>
      <c r="C4" s="5" t="n">
        <v>0</v>
      </c>
    </row>
    <row r="5" spans="1:3">
      <c r="A5" s="3" t="s">
        <v>1305</v>
      </c>
    </row>
    <row r="6" spans="1:3">
      <c r="A6" s="4" t="s">
        <v>1306</v>
      </c>
      <c r="B6" s="6" t="n">
        <v>0</v>
      </c>
      <c r="C6" s="6" t="n">
        <v>0</v>
      </c>
    </row>
    <row r="7" spans="1:3">
      <c r="A7" s="4" t="s">
        <v>1307</v>
      </c>
    </row>
    <row r="8" spans="1:3">
      <c r="A8" s="3" t="s">
        <v>1303</v>
      </c>
    </row>
    <row r="9" spans="1:3">
      <c r="A9" s="4" t="s">
        <v>1304</v>
      </c>
      <c r="B9" s="6" t="n">
        <v>2103</v>
      </c>
      <c r="C9" s="6" t="n">
        <v>1681</v>
      </c>
    </row>
    <row r="10" spans="1:3">
      <c r="A10" s="3" t="s">
        <v>1305</v>
      </c>
    </row>
    <row r="11" spans="1:3">
      <c r="A11" s="4" t="s">
        <v>1306</v>
      </c>
      <c r="B11" s="6" t="n">
        <v>2103</v>
      </c>
      <c r="C11" s="6" t="n">
        <v>1681</v>
      </c>
    </row>
    <row r="12" spans="1:3">
      <c r="A12" s="4" t="s">
        <v>1308</v>
      </c>
    </row>
    <row r="13" spans="1:3">
      <c r="A13" s="3" t="s">
        <v>1303</v>
      </c>
    </row>
    <row r="14" spans="1:3">
      <c r="A14" s="4" t="s">
        <v>1304</v>
      </c>
      <c r="B14" s="6" t="n">
        <v>0</v>
      </c>
      <c r="C14" s="6" t="n">
        <v>0</v>
      </c>
    </row>
    <row r="15" spans="1:3">
      <c r="A15" s="3" t="s">
        <v>1305</v>
      </c>
    </row>
    <row r="16" spans="1:3">
      <c r="A16" s="4" t="s">
        <v>1306</v>
      </c>
      <c r="B16" s="6" t="n">
        <v>0</v>
      </c>
      <c r="C16" s="6" t="n">
        <v>0</v>
      </c>
    </row>
    <row r="17" spans="1:3">
      <c r="A17" s="4" t="s">
        <v>1309</v>
      </c>
    </row>
    <row r="18" spans="1:3">
      <c r="A18" s="3" t="s">
        <v>1303</v>
      </c>
    </row>
    <row r="19" spans="1:3">
      <c r="A19" s="4" t="s">
        <v>1310</v>
      </c>
      <c r="B19" s="6" t="n">
        <v>1368384</v>
      </c>
      <c r="C19" s="6" t="n">
        <v>1103222</v>
      </c>
    </row>
    <row r="20" spans="1:3">
      <c r="A20" s="4" t="s">
        <v>1304</v>
      </c>
      <c r="B20" s="6" t="n">
        <v>2103</v>
      </c>
      <c r="C20" s="6" t="n">
        <v>1681</v>
      </c>
    </row>
    <row r="21" spans="1:3">
      <c r="A21" s="3" t="s">
        <v>1305</v>
      </c>
    </row>
    <row r="22" spans="1:3">
      <c r="A22" s="4" t="s">
        <v>1306</v>
      </c>
      <c r="B22" s="6" t="n">
        <v>2103</v>
      </c>
      <c r="C22" s="6" t="n">
        <v>1681</v>
      </c>
    </row>
    <row r="23" spans="1:3">
      <c r="A23" s="4" t="s">
        <v>1311</v>
      </c>
    </row>
    <row r="24" spans="1:3">
      <c r="A24" s="3" t="s">
        <v>1303</v>
      </c>
    </row>
    <row r="25" spans="1:3">
      <c r="A25" s="4" t="s">
        <v>1310</v>
      </c>
      <c r="B25" s="6" t="n">
        <v>0</v>
      </c>
      <c r="C25" s="6" t="n">
        <v>0</v>
      </c>
    </row>
    <row r="26" spans="1:3">
      <c r="A26" s="4" t="s">
        <v>1304</v>
      </c>
      <c r="B26" s="6" t="n">
        <v>0</v>
      </c>
      <c r="C26" s="6" t="n">
        <v>0</v>
      </c>
    </row>
    <row r="27" spans="1:3">
      <c r="A27" s="3" t="s">
        <v>1305</v>
      </c>
    </row>
    <row r="28" spans="1:3">
      <c r="A28" s="4" t="s">
        <v>1306</v>
      </c>
      <c r="B28" s="6" t="n">
        <v>0</v>
      </c>
      <c r="C28" s="6" t="n">
        <v>0</v>
      </c>
    </row>
    <row r="29" spans="1:3">
      <c r="A29" s="4" t="s">
        <v>1312</v>
      </c>
    </row>
    <row r="30" spans="1:3">
      <c r="A30" s="3" t="s">
        <v>1303</v>
      </c>
    </row>
    <row r="31" spans="1:3">
      <c r="A31" s="4" t="s">
        <v>1310</v>
      </c>
      <c r="B31" s="6" t="n">
        <v>1368384</v>
      </c>
      <c r="C31" s="6" t="n">
        <v>1103222</v>
      </c>
    </row>
    <row r="32" spans="1:3">
      <c r="A32" s="4" t="s">
        <v>1304</v>
      </c>
      <c r="B32" s="6" t="n">
        <v>2103</v>
      </c>
      <c r="C32" s="6" t="n">
        <v>1681</v>
      </c>
    </row>
    <row r="33" spans="1:3">
      <c r="A33" s="3" t="s">
        <v>1305</v>
      </c>
    </row>
    <row r="34" spans="1:3">
      <c r="A34" s="4" t="s">
        <v>1306</v>
      </c>
      <c r="B34" s="6" t="n">
        <v>2103</v>
      </c>
      <c r="C34" s="6" t="n">
        <v>1681</v>
      </c>
    </row>
    <row r="35" spans="1:3">
      <c r="A35" s="4" t="s">
        <v>1313</v>
      </c>
    </row>
    <row r="36" spans="1:3">
      <c r="A36" s="3" t="s">
        <v>1303</v>
      </c>
    </row>
    <row r="37" spans="1:3">
      <c r="A37" s="4" t="s">
        <v>1310</v>
      </c>
      <c r="B37" s="6" t="n">
        <v>0</v>
      </c>
      <c r="C37" s="6" t="n">
        <v>0</v>
      </c>
    </row>
    <row r="38" spans="1:3">
      <c r="A38" s="4" t="s">
        <v>1304</v>
      </c>
      <c r="B38" s="6" t="n">
        <v>0</v>
      </c>
      <c r="C38" s="6" t="n">
        <v>0</v>
      </c>
    </row>
    <row r="39" spans="1:3">
      <c r="A39" s="3" t="s">
        <v>1305</v>
      </c>
    </row>
    <row r="40" spans="1:3">
      <c r="A40" s="4" t="s">
        <v>1306</v>
      </c>
      <c r="B40" s="6" t="n">
        <v>0</v>
      </c>
      <c r="C40" s="6" t="n">
        <v>0</v>
      </c>
    </row>
    <row r="41" spans="1:3">
      <c r="A41" s="4" t="s">
        <v>1314</v>
      </c>
    </row>
    <row r="42" spans="1:3">
      <c r="A42" s="3" t="s">
        <v>1303</v>
      </c>
    </row>
    <row r="43" spans="1:3">
      <c r="A43" s="4" t="s">
        <v>1310</v>
      </c>
      <c r="B43" s="6" t="n">
        <v>63555</v>
      </c>
      <c r="C43" s="6" t="n">
        <v>60912</v>
      </c>
    </row>
    <row r="44" spans="1:3">
      <c r="A44" s="4" t="s">
        <v>1315</v>
      </c>
    </row>
    <row r="45" spans="1:3">
      <c r="A45" s="3" t="s">
        <v>1303</v>
      </c>
    </row>
    <row r="46" spans="1:3">
      <c r="A46" s="4" t="s">
        <v>1310</v>
      </c>
      <c r="B46" s="6" t="n">
        <v>0</v>
      </c>
      <c r="C46" s="6" t="n">
        <v>0</v>
      </c>
    </row>
    <row r="47" spans="1:3">
      <c r="A47" s="4" t="s">
        <v>1316</v>
      </c>
    </row>
    <row r="48" spans="1:3">
      <c r="A48" s="3" t="s">
        <v>1303</v>
      </c>
    </row>
    <row r="49" spans="1:3">
      <c r="A49" s="4" t="s">
        <v>1310</v>
      </c>
      <c r="B49" s="6" t="n">
        <v>63555</v>
      </c>
      <c r="C49" s="6" t="n">
        <v>60912</v>
      </c>
    </row>
    <row r="50" spans="1:3">
      <c r="A50" s="4" t="s">
        <v>1317</v>
      </c>
    </row>
    <row r="51" spans="1:3">
      <c r="A51" s="3" t="s">
        <v>1303</v>
      </c>
    </row>
    <row r="52" spans="1:3">
      <c r="A52" s="4" t="s">
        <v>1310</v>
      </c>
      <c r="B52" s="6" t="n">
        <v>0</v>
      </c>
      <c r="C52" s="6" t="n">
        <v>0</v>
      </c>
    </row>
    <row r="53" spans="1:3">
      <c r="A53" s="4" t="s">
        <v>1318</v>
      </c>
    </row>
    <row r="54" spans="1:3">
      <c r="A54" s="3" t="s">
        <v>1303</v>
      </c>
    </row>
    <row r="55" spans="1:3">
      <c r="A55" s="4" t="s">
        <v>1310</v>
      </c>
      <c r="B55" s="6" t="n">
        <v>246358</v>
      </c>
      <c r="C55" s="6" t="n">
        <v>130070</v>
      </c>
    </row>
    <row r="56" spans="1:3">
      <c r="A56" s="4" t="s">
        <v>1319</v>
      </c>
    </row>
    <row r="57" spans="1:3">
      <c r="A57" s="3" t="s">
        <v>1303</v>
      </c>
    </row>
    <row r="58" spans="1:3">
      <c r="A58" s="4" t="s">
        <v>1310</v>
      </c>
      <c r="B58" s="6" t="n">
        <v>0</v>
      </c>
      <c r="C58" s="6" t="n">
        <v>0</v>
      </c>
    </row>
    <row r="59" spans="1:3">
      <c r="A59" s="4" t="s">
        <v>1320</v>
      </c>
    </row>
    <row r="60" spans="1:3">
      <c r="A60" s="3" t="s">
        <v>1303</v>
      </c>
    </row>
    <row r="61" spans="1:3">
      <c r="A61" s="4" t="s">
        <v>1310</v>
      </c>
      <c r="B61" s="6" t="n">
        <v>246358</v>
      </c>
      <c r="C61" s="6" t="n">
        <v>130070</v>
      </c>
    </row>
    <row r="62" spans="1:3">
      <c r="A62" s="4" t="s">
        <v>1321</v>
      </c>
    </row>
    <row r="63" spans="1:3">
      <c r="A63" s="3" t="s">
        <v>1303</v>
      </c>
    </row>
    <row r="64" spans="1:3">
      <c r="A64" s="4" t="s">
        <v>1310</v>
      </c>
      <c r="B64" s="6" t="n">
        <v>0</v>
      </c>
      <c r="C64" s="6" t="n">
        <v>0</v>
      </c>
    </row>
    <row r="65" spans="1:3">
      <c r="A65" s="4" t="s">
        <v>1322</v>
      </c>
    </row>
    <row r="66" spans="1:3">
      <c r="A66" s="3" t="s">
        <v>1303</v>
      </c>
    </row>
    <row r="67" spans="1:3">
      <c r="A67" s="4" t="s">
        <v>1310</v>
      </c>
      <c r="B67" s="6" t="n">
        <v>151353</v>
      </c>
      <c r="C67" s="6" t="n">
        <v>103543</v>
      </c>
    </row>
    <row r="68" spans="1:3">
      <c r="A68" s="4" t="s">
        <v>1323</v>
      </c>
    </row>
    <row r="69" spans="1:3">
      <c r="A69" s="3" t="s">
        <v>1303</v>
      </c>
    </row>
    <row r="70" spans="1:3">
      <c r="A70" s="4" t="s">
        <v>1310</v>
      </c>
      <c r="B70" s="6" t="n">
        <v>0</v>
      </c>
      <c r="C70" s="6" t="n">
        <v>0</v>
      </c>
    </row>
    <row r="71" spans="1:3">
      <c r="A71" s="4" t="s">
        <v>1324</v>
      </c>
    </row>
    <row r="72" spans="1:3">
      <c r="A72" s="3" t="s">
        <v>1303</v>
      </c>
    </row>
    <row r="73" spans="1:3">
      <c r="A73" s="4" t="s">
        <v>1310</v>
      </c>
      <c r="B73" s="6" t="n">
        <v>151353</v>
      </c>
      <c r="C73" s="6" t="n">
        <v>103543</v>
      </c>
    </row>
    <row r="74" spans="1:3">
      <c r="A74" s="4" t="s">
        <v>1325</v>
      </c>
    </row>
    <row r="75" spans="1:3">
      <c r="A75" s="3" t="s">
        <v>1303</v>
      </c>
    </row>
    <row r="76" spans="1:3">
      <c r="A76" s="4" t="s">
        <v>1310</v>
      </c>
      <c r="B76" s="6" t="n">
        <v>0</v>
      </c>
      <c r="C76" s="6" t="n">
        <v>0</v>
      </c>
    </row>
    <row r="77" spans="1:3">
      <c r="A77" s="4" t="s">
        <v>1326</v>
      </c>
    </row>
    <row r="78" spans="1:3">
      <c r="A78" s="3" t="s">
        <v>1303</v>
      </c>
    </row>
    <row r="79" spans="1:3">
      <c r="A79" s="4" t="s">
        <v>1310</v>
      </c>
      <c r="B79" s="6" t="n">
        <v>397298</v>
      </c>
      <c r="C79" s="6" t="n">
        <v>238630</v>
      </c>
    </row>
    <row r="80" spans="1:3">
      <c r="A80" s="4" t="s">
        <v>1327</v>
      </c>
    </row>
    <row r="81" spans="1:3">
      <c r="A81" s="3" t="s">
        <v>1303</v>
      </c>
    </row>
    <row r="82" spans="1:3">
      <c r="A82" s="4" t="s">
        <v>1310</v>
      </c>
      <c r="B82" s="6" t="n">
        <v>0</v>
      </c>
      <c r="C82" s="6" t="n">
        <v>0</v>
      </c>
    </row>
    <row r="83" spans="1:3">
      <c r="A83" s="4" t="s">
        <v>1328</v>
      </c>
    </row>
    <row r="84" spans="1:3">
      <c r="A84" s="3" t="s">
        <v>1303</v>
      </c>
    </row>
    <row r="85" spans="1:3">
      <c r="A85" s="4" t="s">
        <v>1310</v>
      </c>
      <c r="B85" s="6" t="n">
        <v>397298</v>
      </c>
      <c r="C85" s="6" t="n">
        <v>238630</v>
      </c>
    </row>
    <row r="86" spans="1:3">
      <c r="A86" s="4" t="s">
        <v>1329</v>
      </c>
    </row>
    <row r="87" spans="1:3">
      <c r="A87" s="3" t="s">
        <v>1303</v>
      </c>
    </row>
    <row r="88" spans="1:3">
      <c r="A88" s="4" t="s">
        <v>1310</v>
      </c>
      <c r="B88" s="6" t="n">
        <v>0</v>
      </c>
      <c r="C88" s="6" t="n">
        <v>0</v>
      </c>
    </row>
    <row r="89" spans="1:3">
      <c r="A89" s="4" t="s">
        <v>1330</v>
      </c>
    </row>
    <row r="90" spans="1:3">
      <c r="A90" s="3" t="s">
        <v>1303</v>
      </c>
    </row>
    <row r="91" spans="1:3">
      <c r="A91" s="4" t="s">
        <v>1310</v>
      </c>
      <c r="B91" s="6" t="n">
        <v>9984</v>
      </c>
      <c r="C91" s="6" t="n">
        <v>24338</v>
      </c>
    </row>
    <row r="92" spans="1:3">
      <c r="A92" s="4" t="s">
        <v>1331</v>
      </c>
    </row>
    <row r="93" spans="1:3">
      <c r="A93" s="3" t="s">
        <v>1303</v>
      </c>
    </row>
    <row r="94" spans="1:3">
      <c r="A94" s="4" t="s">
        <v>1310</v>
      </c>
      <c r="B94" s="6" t="n">
        <v>0</v>
      </c>
      <c r="C94" s="6" t="n">
        <v>0</v>
      </c>
    </row>
    <row r="95" spans="1:3">
      <c r="A95" s="4" t="s">
        <v>1332</v>
      </c>
    </row>
    <row r="96" spans="1:3">
      <c r="A96" s="3" t="s">
        <v>1303</v>
      </c>
    </row>
    <row r="97" spans="1:3">
      <c r="A97" s="4" t="s">
        <v>1310</v>
      </c>
      <c r="B97" s="6" t="n">
        <v>9984</v>
      </c>
      <c r="C97" s="6" t="n">
        <v>24338</v>
      </c>
    </row>
    <row r="98" spans="1:3">
      <c r="A98" s="4" t="s">
        <v>1333</v>
      </c>
    </row>
    <row r="99" spans="1:3">
      <c r="A99" s="3" t="s">
        <v>1303</v>
      </c>
    </row>
    <row r="100" spans="1:3">
      <c r="A100" s="4" t="s">
        <v>1310</v>
      </c>
      <c r="B100" s="6" t="n">
        <v>0</v>
      </c>
      <c r="C100" s="6" t="n">
        <v>0</v>
      </c>
    </row>
    <row r="101" spans="1:3">
      <c r="A101" s="4" t="s">
        <v>1334</v>
      </c>
    </row>
    <row r="102" spans="1:3">
      <c r="A102" s="3" t="s">
        <v>1303</v>
      </c>
    </row>
    <row r="103" spans="1:3">
      <c r="A103" s="4" t="s">
        <v>1310</v>
      </c>
      <c r="B103" s="6" t="n">
        <v>499836</v>
      </c>
      <c r="C103" s="6" t="n">
        <v>545729</v>
      </c>
    </row>
    <row r="104" spans="1:3">
      <c r="A104" s="4" t="s">
        <v>1335</v>
      </c>
    </row>
    <row r="105" spans="1:3">
      <c r="A105" s="3" t="s">
        <v>1303</v>
      </c>
    </row>
    <row r="106" spans="1:3">
      <c r="A106" s="4" t="s">
        <v>1310</v>
      </c>
      <c r="B106" s="6" t="n">
        <v>0</v>
      </c>
      <c r="C106" s="6" t="n">
        <v>0</v>
      </c>
    </row>
    <row r="107" spans="1:3">
      <c r="A107" s="4" t="s">
        <v>1336</v>
      </c>
    </row>
    <row r="108" spans="1:3">
      <c r="A108" s="3" t="s">
        <v>1303</v>
      </c>
    </row>
    <row r="109" spans="1:3">
      <c r="A109" s="4" t="s">
        <v>1310</v>
      </c>
      <c r="B109" s="6" t="n">
        <v>499836</v>
      </c>
      <c r="C109" s="6" t="n">
        <v>545729</v>
      </c>
    </row>
    <row r="110" spans="1:3">
      <c r="A110" s="4" t="s">
        <v>1337</v>
      </c>
    </row>
    <row r="111" spans="1:3">
      <c r="A111" s="3" t="s">
        <v>1303</v>
      </c>
    </row>
    <row r="112" spans="1:3">
      <c r="A112" s="4" t="s">
        <v>1310</v>
      </c>
      <c r="B112" s="5" t="n">
        <v>0</v>
      </c>
      <c r="C112"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8</v>
      </c>
      <c r="B1" s="2" t="s">
        <v>2</v>
      </c>
      <c r="C1" s="2" t="s">
        <v>67</v>
      </c>
      <c r="D1" s="2" t="s">
        <v>122</v>
      </c>
    </row>
    <row r="2" spans="1:4">
      <c r="A2" s="3" t="s">
        <v>336</v>
      </c>
    </row>
    <row r="3" spans="1:4">
      <c r="A3" s="4" t="s">
        <v>844</v>
      </c>
      <c r="B3" s="5" t="n">
        <v>0</v>
      </c>
      <c r="C3" s="5" t="n">
        <v>584</v>
      </c>
      <c r="D3" s="5" t="n">
        <v>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67</v>
      </c>
    </row>
    <row r="2" spans="1:3">
      <c r="A2" s="3" t="s">
        <v>1340</v>
      </c>
    </row>
    <row r="3" spans="1:3">
      <c r="A3" s="4" t="s">
        <v>1341</v>
      </c>
      <c r="B3" s="5" t="n">
        <v>2257</v>
      </c>
      <c r="C3" s="5" t="n">
        <v>1445</v>
      </c>
    </row>
    <row r="4" spans="1:3">
      <c r="A4" s="4" t="s">
        <v>1302</v>
      </c>
    </row>
    <row r="5" spans="1:3">
      <c r="A5" s="3" t="s">
        <v>1340</v>
      </c>
    </row>
    <row r="6" spans="1:3">
      <c r="A6" s="4" t="s">
        <v>1341</v>
      </c>
      <c r="B6" s="6" t="n">
        <v>0</v>
      </c>
      <c r="C6" s="6" t="n">
        <v>0</v>
      </c>
    </row>
    <row r="7" spans="1:3">
      <c r="A7" s="4" t="s">
        <v>1307</v>
      </c>
    </row>
    <row r="8" spans="1:3">
      <c r="A8" s="3" t="s">
        <v>1340</v>
      </c>
    </row>
    <row r="9" spans="1:3">
      <c r="A9" s="4" t="s">
        <v>1341</v>
      </c>
      <c r="B9" s="6" t="n">
        <v>0</v>
      </c>
      <c r="C9" s="6" t="n">
        <v>0</v>
      </c>
    </row>
    <row r="10" spans="1:3">
      <c r="A10" s="4" t="s">
        <v>1308</v>
      </c>
    </row>
    <row r="11" spans="1:3">
      <c r="A11" s="3" t="s">
        <v>1340</v>
      </c>
    </row>
    <row r="12" spans="1:3">
      <c r="A12" s="4" t="s">
        <v>1341</v>
      </c>
      <c r="B12" s="5" t="n">
        <v>2257</v>
      </c>
      <c r="C12" s="5" t="n">
        <v>14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67</v>
      </c>
    </row>
    <row r="2" spans="1:3">
      <c r="A2" s="3" t="s">
        <v>1343</v>
      </c>
    </row>
    <row r="3" spans="1:3">
      <c r="A3" s="4" t="s">
        <v>1344</v>
      </c>
      <c r="B3" s="5" t="n">
        <v>38760</v>
      </c>
      <c r="C3" s="5" t="n">
        <v>44672</v>
      </c>
    </row>
    <row r="4" spans="1:3">
      <c r="A4" s="4" t="s">
        <v>1345</v>
      </c>
      <c r="B4" s="6" t="n">
        <v>1368384</v>
      </c>
      <c r="C4" s="6" t="n">
        <v>1103222</v>
      </c>
    </row>
    <row r="5" spans="1:3">
      <c r="A5" s="4" t="s">
        <v>80</v>
      </c>
      <c r="B5" s="6" t="n">
        <v>39442</v>
      </c>
      <c r="C5" s="6" t="n">
        <v>37837</v>
      </c>
    </row>
    <row r="6" spans="1:3">
      <c r="A6" s="3" t="s">
        <v>1346</v>
      </c>
    </row>
    <row r="7" spans="1:3">
      <c r="A7" s="4" t="s">
        <v>1347</v>
      </c>
      <c r="B7" s="6" t="n">
        <v>517026</v>
      </c>
      <c r="C7" s="6" t="n">
        <v>667606</v>
      </c>
    </row>
    <row r="8" spans="1:3">
      <c r="A8" s="4" t="s">
        <v>1302</v>
      </c>
    </row>
    <row r="9" spans="1:3">
      <c r="A9" s="3" t="s">
        <v>1343</v>
      </c>
    </row>
    <row r="10" spans="1:3">
      <c r="A10" s="4" t="s">
        <v>71</v>
      </c>
      <c r="B10" s="6" t="n">
        <v>326850</v>
      </c>
      <c r="C10" s="6" t="n">
        <v>203406</v>
      </c>
    </row>
    <row r="11" spans="1:3">
      <c r="A11" s="4" t="s">
        <v>1344</v>
      </c>
      <c r="B11" s="6" t="n">
        <v>0</v>
      </c>
      <c r="C11" s="6" t="n">
        <v>0</v>
      </c>
    </row>
    <row r="12" spans="1:3">
      <c r="A12" s="4" t="s">
        <v>1345</v>
      </c>
      <c r="B12" s="6" t="n">
        <v>0</v>
      </c>
      <c r="C12" s="6" t="n">
        <v>0</v>
      </c>
    </row>
    <row r="13" spans="1:3">
      <c r="A13" s="4" t="s">
        <v>1348</v>
      </c>
      <c r="B13" s="6" t="n">
        <v>0</v>
      </c>
      <c r="C13" s="6" t="n">
        <v>0</v>
      </c>
    </row>
    <row r="14" spans="1:3">
      <c r="A14" s="4" t="s">
        <v>79</v>
      </c>
      <c r="B14" s="6" t="n">
        <v>0</v>
      </c>
      <c r="C14" s="6" t="n">
        <v>0</v>
      </c>
    </row>
    <row r="15" spans="1:3">
      <c r="A15" s="4" t="s">
        <v>1304</v>
      </c>
      <c r="B15" s="6" t="n">
        <v>0</v>
      </c>
      <c r="C15" s="6" t="n">
        <v>0</v>
      </c>
    </row>
    <row r="16" spans="1:3">
      <c r="A16" s="4" t="s">
        <v>80</v>
      </c>
      <c r="B16" s="6" t="n">
        <v>39442</v>
      </c>
      <c r="C16" s="6" t="n">
        <v>37837</v>
      </c>
    </row>
    <row r="17" spans="1:3">
      <c r="A17" s="3" t="s">
        <v>1346</v>
      </c>
    </row>
    <row r="18" spans="1:3">
      <c r="A18" s="4" t="s">
        <v>1349</v>
      </c>
      <c r="B18" s="6" t="n">
        <v>7850667</v>
      </c>
      <c r="C18" s="6" t="n">
        <v>7247673</v>
      </c>
    </row>
    <row r="19" spans="1:3">
      <c r="A19" s="4" t="s">
        <v>1347</v>
      </c>
      <c r="B19" s="6" t="n">
        <v>0</v>
      </c>
      <c r="C19" s="6" t="n">
        <v>0</v>
      </c>
    </row>
    <row r="20" spans="1:3">
      <c r="A20" s="4" t="s">
        <v>282</v>
      </c>
      <c r="B20" s="6" t="n">
        <v>0</v>
      </c>
      <c r="C20" s="6" t="n">
        <v>0</v>
      </c>
    </row>
    <row r="21" spans="1:3">
      <c r="A21" s="4" t="s">
        <v>99</v>
      </c>
      <c r="B21" s="6" t="n">
        <v>0</v>
      </c>
      <c r="C21" s="6" t="n">
        <v>0</v>
      </c>
    </row>
    <row r="22" spans="1:3">
      <c r="A22" s="4" t="s">
        <v>1306</v>
      </c>
      <c r="B22" s="6" t="n">
        <v>0</v>
      </c>
      <c r="C22" s="6" t="n">
        <v>0</v>
      </c>
    </row>
    <row r="23" spans="1:3">
      <c r="A23" s="4" t="s">
        <v>1350</v>
      </c>
      <c r="B23" s="6" t="n">
        <v>2686</v>
      </c>
      <c r="C23" s="6" t="n">
        <v>3255</v>
      </c>
    </row>
    <row r="24" spans="1:3">
      <c r="A24" s="4" t="s">
        <v>1307</v>
      </c>
    </row>
    <row r="25" spans="1:3">
      <c r="A25" s="3" t="s">
        <v>1343</v>
      </c>
    </row>
    <row r="26" spans="1:3">
      <c r="A26" s="4" t="s">
        <v>71</v>
      </c>
      <c r="B26" s="6" t="n">
        <v>0</v>
      </c>
      <c r="C26" s="6" t="n">
        <v>0</v>
      </c>
    </row>
    <row r="27" spans="1:3">
      <c r="A27" s="4" t="s">
        <v>1344</v>
      </c>
      <c r="B27" s="6" t="n">
        <v>38760</v>
      </c>
      <c r="C27" s="6" t="n">
        <v>44672</v>
      </c>
    </row>
    <row r="28" spans="1:3">
      <c r="A28" s="4" t="s">
        <v>1345</v>
      </c>
      <c r="B28" s="6" t="n">
        <v>1368384</v>
      </c>
      <c r="C28" s="6" t="n">
        <v>1103222</v>
      </c>
    </row>
    <row r="29" spans="1:3">
      <c r="A29" s="4" t="s">
        <v>1348</v>
      </c>
      <c r="B29" s="6" t="n">
        <v>1821</v>
      </c>
      <c r="C29" s="6" t="n">
        <v>6072</v>
      </c>
    </row>
    <row r="30" spans="1:3">
      <c r="A30" s="4" t="s">
        <v>79</v>
      </c>
      <c r="B30" s="6" t="n">
        <v>0</v>
      </c>
      <c r="C30" s="6" t="n">
        <v>0</v>
      </c>
    </row>
    <row r="31" spans="1:3">
      <c r="A31" s="4" t="s">
        <v>1304</v>
      </c>
      <c r="B31" s="6" t="n">
        <v>2103</v>
      </c>
      <c r="C31" s="6" t="n">
        <v>1681</v>
      </c>
    </row>
    <row r="32" spans="1:3">
      <c r="A32" s="4" t="s">
        <v>80</v>
      </c>
      <c r="B32" s="6" t="n">
        <v>0</v>
      </c>
      <c r="C32" s="6" t="n">
        <v>0</v>
      </c>
    </row>
    <row r="33" spans="1:3">
      <c r="A33" s="3" t="s">
        <v>1346</v>
      </c>
    </row>
    <row r="34" spans="1:3">
      <c r="A34" s="4" t="s">
        <v>1349</v>
      </c>
      <c r="B34" s="6" t="n">
        <v>1048583</v>
      </c>
      <c r="C34" s="6" t="n">
        <v>1403524</v>
      </c>
    </row>
    <row r="35" spans="1:3">
      <c r="A35" s="4" t="s">
        <v>1347</v>
      </c>
      <c r="B35" s="6" t="n">
        <v>517291</v>
      </c>
      <c r="C35" s="6" t="n">
        <v>666864</v>
      </c>
    </row>
    <row r="36" spans="1:3">
      <c r="A36" s="4" t="s">
        <v>282</v>
      </c>
      <c r="B36" s="6" t="n">
        <v>0</v>
      </c>
      <c r="C36" s="6" t="n">
        <v>75</v>
      </c>
    </row>
    <row r="37" spans="1:3">
      <c r="A37" s="4" t="s">
        <v>99</v>
      </c>
      <c r="B37" s="6" t="n">
        <v>237001</v>
      </c>
      <c r="C37" s="6" t="n">
        <v>115613</v>
      </c>
    </row>
    <row r="38" spans="1:3">
      <c r="A38" s="4" t="s">
        <v>1306</v>
      </c>
      <c r="B38" s="6" t="n">
        <v>2103</v>
      </c>
      <c r="C38" s="6" t="n">
        <v>1681</v>
      </c>
    </row>
    <row r="39" spans="1:3">
      <c r="A39" s="4" t="s">
        <v>1350</v>
      </c>
      <c r="B39" s="6" t="n">
        <v>0</v>
      </c>
      <c r="C39" s="6" t="n">
        <v>0</v>
      </c>
    </row>
    <row r="40" spans="1:3">
      <c r="A40" s="4" t="s">
        <v>1308</v>
      </c>
    </row>
    <row r="41" spans="1:3">
      <c r="A41" s="3" t="s">
        <v>1343</v>
      </c>
    </row>
    <row r="42" spans="1:3">
      <c r="A42" s="4" t="s">
        <v>71</v>
      </c>
      <c r="B42" s="6" t="n">
        <v>0</v>
      </c>
      <c r="C42" s="6" t="n">
        <v>0</v>
      </c>
    </row>
    <row r="43" spans="1:3">
      <c r="A43" s="4" t="s">
        <v>1344</v>
      </c>
      <c r="B43" s="6" t="n">
        <v>0</v>
      </c>
      <c r="C43" s="6" t="n">
        <v>0</v>
      </c>
    </row>
    <row r="44" spans="1:3">
      <c r="A44" s="4" t="s">
        <v>1345</v>
      </c>
      <c r="B44" s="6" t="n">
        <v>0</v>
      </c>
      <c r="C44" s="6" t="n">
        <v>0</v>
      </c>
    </row>
    <row r="45" spans="1:3">
      <c r="A45" s="4" t="s">
        <v>1348</v>
      </c>
      <c r="B45" s="6" t="n">
        <v>0</v>
      </c>
      <c r="C45" s="6" t="n">
        <v>0</v>
      </c>
    </row>
    <row r="46" spans="1:3">
      <c r="A46" s="4" t="s">
        <v>79</v>
      </c>
      <c r="B46" s="6" t="n">
        <v>8691019</v>
      </c>
      <c r="C46" s="6" t="n">
        <v>8697594</v>
      </c>
    </row>
    <row r="47" spans="1:3">
      <c r="A47" s="4" t="s">
        <v>1304</v>
      </c>
      <c r="B47" s="6" t="n">
        <v>0</v>
      </c>
      <c r="C47" s="6" t="n">
        <v>0</v>
      </c>
    </row>
    <row r="48" spans="1:3">
      <c r="A48" s="4" t="s">
        <v>80</v>
      </c>
      <c r="B48" s="6" t="n">
        <v>0</v>
      </c>
      <c r="C48" s="6" t="n">
        <v>0</v>
      </c>
    </row>
    <row r="49" spans="1:3">
      <c r="A49" s="3" t="s">
        <v>1346</v>
      </c>
    </row>
    <row r="50" spans="1:3">
      <c r="A50" s="4" t="s">
        <v>1349</v>
      </c>
      <c r="B50" s="6" t="n">
        <v>0</v>
      </c>
      <c r="C50" s="6" t="n">
        <v>0</v>
      </c>
    </row>
    <row r="51" spans="1:3">
      <c r="A51" s="4" t="s">
        <v>1347</v>
      </c>
      <c r="B51" s="6" t="n">
        <v>0</v>
      </c>
      <c r="C51" s="6" t="n">
        <v>0</v>
      </c>
    </row>
    <row r="52" spans="1:3">
      <c r="A52" s="4" t="s">
        <v>282</v>
      </c>
      <c r="B52" s="6" t="n">
        <v>0</v>
      </c>
      <c r="C52" s="6" t="n">
        <v>0</v>
      </c>
    </row>
    <row r="53" spans="1:3">
      <c r="A53" s="4" t="s">
        <v>99</v>
      </c>
      <c r="B53" s="6" t="n">
        <v>0</v>
      </c>
      <c r="C53" s="6" t="n">
        <v>0</v>
      </c>
    </row>
    <row r="54" spans="1:3">
      <c r="A54" s="4" t="s">
        <v>1306</v>
      </c>
      <c r="B54" s="6" t="n">
        <v>0</v>
      </c>
      <c r="C54" s="6" t="n">
        <v>0</v>
      </c>
    </row>
    <row r="55" spans="1:3">
      <c r="A55" s="4" t="s">
        <v>1350</v>
      </c>
      <c r="B55" s="6" t="n">
        <v>0</v>
      </c>
      <c r="C55" s="6" t="n">
        <v>0</v>
      </c>
    </row>
    <row r="56" spans="1:3">
      <c r="A56" s="4" t="s">
        <v>1351</v>
      </c>
    </row>
    <row r="57" spans="1:3">
      <c r="A57" s="3" t="s">
        <v>1343</v>
      </c>
    </row>
    <row r="58" spans="1:3">
      <c r="A58" s="4" t="s">
        <v>71</v>
      </c>
      <c r="B58" s="6" t="n">
        <v>326850</v>
      </c>
      <c r="C58" s="6" t="n">
        <v>203406</v>
      </c>
    </row>
    <row r="59" spans="1:3">
      <c r="A59" s="4" t="s">
        <v>1344</v>
      </c>
      <c r="B59" s="6" t="n">
        <v>37838</v>
      </c>
      <c r="C59" s="6" t="n">
        <v>45210</v>
      </c>
    </row>
    <row r="60" spans="1:3">
      <c r="A60" s="4" t="s">
        <v>1345</v>
      </c>
      <c r="B60" s="6" t="n">
        <v>1368384</v>
      </c>
      <c r="C60" s="6" t="n">
        <v>1103222</v>
      </c>
    </row>
    <row r="61" spans="1:3">
      <c r="A61" s="4" t="s">
        <v>1348</v>
      </c>
      <c r="B61" s="6" t="n">
        <v>1672</v>
      </c>
      <c r="C61" s="6" t="n">
        <v>5719</v>
      </c>
    </row>
    <row r="62" spans="1:3">
      <c r="A62" s="4" t="s">
        <v>79</v>
      </c>
      <c r="B62" s="6" t="n">
        <v>8722311</v>
      </c>
      <c r="C62" s="6" t="n">
        <v>8836818</v>
      </c>
    </row>
    <row r="63" spans="1:3">
      <c r="A63" s="4" t="s">
        <v>1304</v>
      </c>
      <c r="B63" s="6" t="n">
        <v>2103</v>
      </c>
      <c r="C63" s="6" t="n">
        <v>1929</v>
      </c>
    </row>
    <row r="64" spans="1:3">
      <c r="A64" s="4" t="s">
        <v>80</v>
      </c>
      <c r="B64" s="6" t="n">
        <v>39442</v>
      </c>
      <c r="C64" s="6" t="n">
        <v>37837</v>
      </c>
    </row>
    <row r="65" spans="1:3">
      <c r="A65" s="3" t="s">
        <v>1346</v>
      </c>
    </row>
    <row r="66" spans="1:3">
      <c r="A66" s="4" t="s">
        <v>1349</v>
      </c>
      <c r="B66" s="6" t="n">
        <v>8898509</v>
      </c>
      <c r="C66" s="6" t="n">
        <v>8658351</v>
      </c>
    </row>
    <row r="67" spans="1:3">
      <c r="A67" s="4" t="s">
        <v>1347</v>
      </c>
      <c r="B67" s="6" t="n">
        <v>517026</v>
      </c>
      <c r="C67" s="6" t="n">
        <v>667606</v>
      </c>
    </row>
    <row r="68" spans="1:3">
      <c r="A68" s="4" t="s">
        <v>282</v>
      </c>
      <c r="B68" s="6" t="n">
        <v>0</v>
      </c>
      <c r="C68" s="6" t="n">
        <v>75</v>
      </c>
    </row>
    <row r="69" spans="1:3">
      <c r="A69" s="4" t="s">
        <v>99</v>
      </c>
      <c r="B69" s="6" t="n">
        <v>215145</v>
      </c>
      <c r="C69" s="6" t="n">
        <v>110313</v>
      </c>
    </row>
    <row r="70" spans="1:3">
      <c r="A70" s="4" t="s">
        <v>1306</v>
      </c>
      <c r="B70" s="6" t="n">
        <v>2103</v>
      </c>
      <c r="C70" s="6" t="n">
        <v>1929</v>
      </c>
    </row>
    <row r="71" spans="1:3">
      <c r="A71" s="4" t="s">
        <v>1350</v>
      </c>
      <c r="B71" s="6" t="n">
        <v>2686</v>
      </c>
      <c r="C71" s="6" t="n">
        <v>3255</v>
      </c>
    </row>
    <row r="72" spans="1:3">
      <c r="A72" s="4" t="s">
        <v>112</v>
      </c>
    </row>
    <row r="73" spans="1:3">
      <c r="A73" s="3" t="s">
        <v>1343</v>
      </c>
    </row>
    <row r="74" spans="1:3">
      <c r="A74" s="4" t="s">
        <v>71</v>
      </c>
      <c r="B74" s="6" t="n">
        <v>326850</v>
      </c>
      <c r="C74" s="6" t="n">
        <v>203406</v>
      </c>
    </row>
    <row r="75" spans="1:3">
      <c r="A75" s="4" t="s">
        <v>1344</v>
      </c>
      <c r="B75" s="6" t="n">
        <v>38760</v>
      </c>
      <c r="C75" s="6" t="n">
        <v>44672</v>
      </c>
    </row>
    <row r="76" spans="1:3">
      <c r="A76" s="4" t="s">
        <v>1345</v>
      </c>
      <c r="B76" s="6" t="n">
        <v>1368384</v>
      </c>
      <c r="C76" s="6" t="n">
        <v>1103222</v>
      </c>
    </row>
    <row r="77" spans="1:3">
      <c r="A77" s="4" t="s">
        <v>1348</v>
      </c>
      <c r="B77" s="6" t="n">
        <v>1821</v>
      </c>
      <c r="C77" s="6" t="n">
        <v>6072</v>
      </c>
    </row>
    <row r="78" spans="1:3">
      <c r="A78" s="4" t="s">
        <v>79</v>
      </c>
      <c r="B78" s="6" t="n">
        <v>8691019</v>
      </c>
      <c r="C78" s="6" t="n">
        <v>8697594</v>
      </c>
    </row>
    <row r="79" spans="1:3">
      <c r="A79" s="4" t="s">
        <v>1304</v>
      </c>
      <c r="B79" s="6" t="n">
        <v>2103</v>
      </c>
      <c r="C79" s="6" t="n">
        <v>1681</v>
      </c>
    </row>
    <row r="80" spans="1:3">
      <c r="A80" s="4" t="s">
        <v>80</v>
      </c>
      <c r="B80" s="6" t="n">
        <v>39442</v>
      </c>
      <c r="C80" s="6" t="n">
        <v>37837</v>
      </c>
    </row>
    <row r="81" spans="1:3">
      <c r="A81" s="3" t="s">
        <v>1346</v>
      </c>
    </row>
    <row r="82" spans="1:3">
      <c r="A82" s="4" t="s">
        <v>1349</v>
      </c>
      <c r="B82" s="6" t="n">
        <v>8899250</v>
      </c>
      <c r="C82" s="6" t="n">
        <v>8651197</v>
      </c>
    </row>
    <row r="83" spans="1:3">
      <c r="A83" s="4" t="s">
        <v>1347</v>
      </c>
      <c r="B83" s="6" t="n">
        <v>517291</v>
      </c>
      <c r="C83" s="6" t="n">
        <v>666864</v>
      </c>
    </row>
    <row r="84" spans="1:3">
      <c r="A84" s="4" t="s">
        <v>282</v>
      </c>
      <c r="B84" s="6" t="n">
        <v>0</v>
      </c>
      <c r="C84" s="6" t="n">
        <v>75</v>
      </c>
    </row>
    <row r="85" spans="1:3">
      <c r="A85" s="4" t="s">
        <v>99</v>
      </c>
      <c r="B85" s="6" t="n">
        <v>237001</v>
      </c>
      <c r="C85" s="6" t="n">
        <v>115613</v>
      </c>
    </row>
    <row r="86" spans="1:3">
      <c r="A86" s="4" t="s">
        <v>1306</v>
      </c>
      <c r="B86" s="6" t="n">
        <v>2103</v>
      </c>
      <c r="C86" s="6" t="n">
        <v>1681</v>
      </c>
    </row>
    <row r="87" spans="1:3">
      <c r="A87" s="4" t="s">
        <v>1350</v>
      </c>
      <c r="B87" s="6" t="n">
        <v>2686</v>
      </c>
      <c r="C87" s="6" t="n">
        <v>3255</v>
      </c>
    </row>
    <row r="88" spans="1:3">
      <c r="A88" s="4" t="s">
        <v>1352</v>
      </c>
    </row>
    <row r="89" spans="1:3">
      <c r="A89" s="3" t="s">
        <v>1343</v>
      </c>
    </row>
    <row r="90" spans="1:3">
      <c r="A90" s="4" t="s">
        <v>71</v>
      </c>
      <c r="B90" s="6" t="n">
        <v>2708</v>
      </c>
      <c r="C90" s="6" t="n">
        <v>6143</v>
      </c>
    </row>
    <row r="91" spans="1:3">
      <c r="A91" s="4" t="s">
        <v>1353</v>
      </c>
    </row>
    <row r="92" spans="1:3">
      <c r="A92" s="3" t="s">
        <v>1343</v>
      </c>
    </row>
    <row r="93" spans="1:3">
      <c r="A93" s="4" t="s">
        <v>71</v>
      </c>
      <c r="B93" s="6" t="n">
        <v>0</v>
      </c>
      <c r="C93" s="6" t="n">
        <v>0</v>
      </c>
    </row>
    <row r="94" spans="1:3">
      <c r="A94" s="4" t="s">
        <v>1354</v>
      </c>
    </row>
    <row r="95" spans="1:3">
      <c r="A95" s="3" t="s">
        <v>1343</v>
      </c>
    </row>
    <row r="96" spans="1:3">
      <c r="A96" s="4" t="s">
        <v>71</v>
      </c>
      <c r="B96" s="6" t="n">
        <v>0</v>
      </c>
      <c r="C96" s="6" t="n">
        <v>0</v>
      </c>
    </row>
    <row r="97" spans="1:3">
      <c r="A97" s="4" t="s">
        <v>1355</v>
      </c>
    </row>
    <row r="98" spans="1:3">
      <c r="A98" s="3" t="s">
        <v>1343</v>
      </c>
    </row>
    <row r="99" spans="1:3">
      <c r="A99" s="4" t="s">
        <v>71</v>
      </c>
      <c r="B99" s="6" t="n">
        <v>2708</v>
      </c>
      <c r="C99" s="6" t="n">
        <v>6143</v>
      </c>
    </row>
    <row r="100" spans="1:3">
      <c r="A100" s="4" t="s">
        <v>1356</v>
      </c>
    </row>
    <row r="101" spans="1:3">
      <c r="A101" s="3" t="s">
        <v>1343</v>
      </c>
    </row>
    <row r="102" spans="1:3">
      <c r="A102" s="4" t="s">
        <v>71</v>
      </c>
      <c r="B102" s="5" t="n">
        <v>2708</v>
      </c>
      <c r="C102" s="5" t="n">
        <v>61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1358</v>
      </c>
    </row>
    <row r="4" spans="1:12">
      <c r="A4" s="4" t="s">
        <v>221</v>
      </c>
      <c r="J4" s="5" t="n">
        <v>159718</v>
      </c>
      <c r="K4" s="5" t="n">
        <v>123340</v>
      </c>
      <c r="L4" s="5" t="n">
        <v>60100</v>
      </c>
    </row>
    <row r="5" spans="1:12">
      <c r="A5" s="4" t="s">
        <v>1359</v>
      </c>
      <c r="J5" s="6" t="n">
        <v>-1650</v>
      </c>
      <c r="K5" s="6" t="n">
        <v>0</v>
      </c>
      <c r="L5" s="6" t="n">
        <v>0</v>
      </c>
    </row>
    <row r="6" spans="1:12">
      <c r="A6" s="4" t="s">
        <v>221</v>
      </c>
      <c r="B6" s="5" t="n">
        <v>41098</v>
      </c>
      <c r="C6" s="5" t="n">
        <v>41375</v>
      </c>
      <c r="D6" s="5" t="n">
        <v>38527</v>
      </c>
      <c r="E6" s="5" t="n">
        <v>38718</v>
      </c>
      <c r="F6" s="5" t="n">
        <v>39643</v>
      </c>
      <c r="G6" s="5" t="n">
        <v>28392</v>
      </c>
      <c r="H6" s="5" t="n">
        <v>27303</v>
      </c>
      <c r="I6" s="5" t="n">
        <v>28002</v>
      </c>
      <c r="J6" s="5" t="n">
        <v>158068</v>
      </c>
      <c r="K6" s="5" t="n">
        <v>123340</v>
      </c>
      <c r="L6" s="5" t="n">
        <v>60100</v>
      </c>
    </row>
    <row r="7" spans="1:12">
      <c r="A7" s="4" t="s">
        <v>1360</v>
      </c>
      <c r="J7" s="6" t="n">
        <v>60339714</v>
      </c>
      <c r="K7" s="6" t="n">
        <v>53963047</v>
      </c>
      <c r="L7" s="6" t="n">
        <v>37705556</v>
      </c>
    </row>
    <row r="8" spans="1:12">
      <c r="A8" s="4" t="s">
        <v>1361</v>
      </c>
      <c r="B8" s="7" t="n">
        <v>0.6899999999999999</v>
      </c>
      <c r="C8" s="7" t="n">
        <v>0.6899999999999999</v>
      </c>
      <c r="D8" s="7" t="n">
        <v>0.62</v>
      </c>
      <c r="E8" s="7" t="n">
        <v>0.62</v>
      </c>
      <c r="F8" s="7" t="n">
        <v>0.64</v>
      </c>
      <c r="G8" s="7" t="n">
        <v>0.46</v>
      </c>
      <c r="H8" s="7" t="n">
        <v>0.59</v>
      </c>
      <c r="I8" s="7" t="n">
        <v>0.61</v>
      </c>
      <c r="J8" s="7" t="n">
        <v>2.62</v>
      </c>
      <c r="K8" s="7" t="n">
        <v>2.29</v>
      </c>
      <c r="L8" s="7" t="n">
        <v>1.59</v>
      </c>
    </row>
    <row r="9" spans="1:12">
      <c r="A9" s="3" t="s">
        <v>1362</v>
      </c>
    </row>
    <row r="10" spans="1:12">
      <c r="A10" s="4" t="s">
        <v>221</v>
      </c>
      <c r="B10" s="5" t="n">
        <v>41098</v>
      </c>
      <c r="C10" s="5" t="n">
        <v>41375</v>
      </c>
      <c r="D10" s="5" t="n">
        <v>38527</v>
      </c>
      <c r="E10" s="5" t="n">
        <v>38718</v>
      </c>
      <c r="F10" s="5" t="n">
        <v>39643</v>
      </c>
      <c r="G10" s="5" t="n">
        <v>28392</v>
      </c>
      <c r="H10" s="5" t="n">
        <v>27303</v>
      </c>
      <c r="I10" s="5" t="n">
        <v>28002</v>
      </c>
      <c r="J10" s="5" t="n">
        <v>158068</v>
      </c>
      <c r="K10" s="5" t="n">
        <v>123340</v>
      </c>
      <c r="L10" s="5" t="n">
        <v>60100</v>
      </c>
    </row>
    <row r="11" spans="1:12">
      <c r="A11" s="4" t="s">
        <v>1360</v>
      </c>
      <c r="J11" s="6" t="n">
        <v>60339714</v>
      </c>
      <c r="K11" s="6" t="n">
        <v>53963047</v>
      </c>
      <c r="L11" s="6" t="n">
        <v>37705556</v>
      </c>
    </row>
    <row r="12" spans="1:12">
      <c r="A12" s="4" t="s">
        <v>1363</v>
      </c>
      <c r="J12" s="6" t="n">
        <v>352567</v>
      </c>
      <c r="K12" s="6" t="n">
        <v>650010</v>
      </c>
      <c r="L12" s="6" t="n">
        <v>805705</v>
      </c>
    </row>
    <row r="13" spans="1:12">
      <c r="A13" s="4" t="s">
        <v>1364</v>
      </c>
      <c r="J13" s="6" t="n">
        <v>60692281</v>
      </c>
      <c r="K13" s="6" t="n">
        <v>54613057</v>
      </c>
      <c r="L13" s="6" t="n">
        <v>38511261</v>
      </c>
    </row>
    <row r="14" spans="1:12">
      <c r="A14" s="4" t="s">
        <v>1365</v>
      </c>
      <c r="B14" s="7" t="n">
        <v>0.6899999999999999</v>
      </c>
      <c r="C14" s="7" t="n">
        <v>0.6899999999999999</v>
      </c>
      <c r="D14" s="7" t="n">
        <v>0.62</v>
      </c>
      <c r="E14" s="7" t="n">
        <v>0.62</v>
      </c>
      <c r="F14" s="7" t="n">
        <v>0.63</v>
      </c>
      <c r="G14" s="7" t="n">
        <v>0.46</v>
      </c>
      <c r="H14" s="7" t="n">
        <v>0.58</v>
      </c>
      <c r="I14" s="7" t="n">
        <v>0.6</v>
      </c>
      <c r="J14" s="7" t="n">
        <v>2.6</v>
      </c>
      <c r="K14" s="7" t="n">
        <v>2.26</v>
      </c>
      <c r="L14" s="7" t="n">
        <v>1.56</v>
      </c>
    </row>
    <row r="15" spans="1:12">
      <c r="A15" s="4" t="s">
        <v>1366</v>
      </c>
    </row>
    <row r="16" spans="1:12">
      <c r="A16" s="3" t="s">
        <v>1367</v>
      </c>
    </row>
    <row r="17" spans="1:12">
      <c r="A17" s="4" t="s">
        <v>1368</v>
      </c>
      <c r="J17" s="6" t="n">
        <v>0</v>
      </c>
      <c r="K17" s="6" t="n">
        <v>0</v>
      </c>
      <c r="L17" s="6" t="n">
        <v>17524</v>
      </c>
    </row>
    <row r="18" spans="1:12">
      <c r="A18" s="4" t="s">
        <v>1253</v>
      </c>
    </row>
    <row r="19" spans="1:12">
      <c r="A19" s="3" t="s">
        <v>1367</v>
      </c>
    </row>
    <row r="20" spans="1:12">
      <c r="A20" s="4" t="s">
        <v>1368</v>
      </c>
      <c r="J20" s="6" t="n">
        <v>0</v>
      </c>
      <c r="K20"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9</v>
      </c>
      <c r="B1" s="2" t="s">
        <v>2</v>
      </c>
      <c r="C1" s="2" t="s">
        <v>67</v>
      </c>
    </row>
    <row r="2" spans="1:3">
      <c r="A2" s="3" t="s">
        <v>1370</v>
      </c>
    </row>
    <row r="3" spans="1:3">
      <c r="A3" s="4" t="s">
        <v>1371</v>
      </c>
      <c r="B3" s="5" t="n">
        <v>2103</v>
      </c>
      <c r="C3" s="5" t="n">
        <v>1681</v>
      </c>
    </row>
    <row r="4" spans="1:3">
      <c r="A4" s="4" t="s">
        <v>1372</v>
      </c>
      <c r="B4" s="6" t="n">
        <v>2103</v>
      </c>
      <c r="C4" s="6" t="n">
        <v>1681</v>
      </c>
    </row>
    <row r="5" spans="1:3">
      <c r="A5" s="4" t="s">
        <v>1373</v>
      </c>
    </row>
    <row r="6" spans="1:3">
      <c r="A6" s="3" t="s">
        <v>1370</v>
      </c>
    </row>
    <row r="7" spans="1:3">
      <c r="A7" s="4" t="s">
        <v>1374</v>
      </c>
      <c r="B7" s="6" t="n">
        <v>76314</v>
      </c>
      <c r="C7" s="6" t="n">
        <v>57502</v>
      </c>
    </row>
    <row r="8" spans="1:3">
      <c r="A8" s="4" t="s">
        <v>1371</v>
      </c>
      <c r="B8" s="6" t="n">
        <v>2103</v>
      </c>
      <c r="C8" s="6" t="n">
        <v>1681</v>
      </c>
    </row>
    <row r="9" spans="1:3">
      <c r="A9" s="4" t="s">
        <v>1372</v>
      </c>
      <c r="B9" s="6" t="n">
        <v>2103</v>
      </c>
      <c r="C9" s="6" t="n">
        <v>1681</v>
      </c>
    </row>
    <row r="10" spans="1:3">
      <c r="A10" s="4" t="s">
        <v>1375</v>
      </c>
    </row>
    <row r="11" spans="1:3">
      <c r="A11" s="3" t="s">
        <v>1370</v>
      </c>
    </row>
    <row r="12" spans="1:3">
      <c r="A12" s="4" t="s">
        <v>1374</v>
      </c>
      <c r="B12" s="6" t="n">
        <v>76314</v>
      </c>
      <c r="C12" s="6" t="n">
        <v>57502</v>
      </c>
    </row>
    <row r="13" spans="1:3">
      <c r="A13" s="4" t="s">
        <v>1371</v>
      </c>
      <c r="B13" s="6" t="n">
        <v>2103</v>
      </c>
      <c r="C13" s="6" t="n">
        <v>1681</v>
      </c>
    </row>
    <row r="14" spans="1:3">
      <c r="A14" s="4" t="s">
        <v>1372</v>
      </c>
      <c r="B14" s="5" t="n">
        <v>2103</v>
      </c>
      <c r="C14" s="5" t="n">
        <v>16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76</v>
      </c>
      <c r="B1" s="2" t="s">
        <v>2</v>
      </c>
      <c r="C1" s="2" t="s">
        <v>67</v>
      </c>
    </row>
    <row r="2" spans="1:3">
      <c r="A2" s="3" t="s">
        <v>1377</v>
      </c>
    </row>
    <row r="3" spans="1:3">
      <c r="A3" s="4" t="s">
        <v>1378</v>
      </c>
      <c r="B3" s="5" t="n">
        <v>2103</v>
      </c>
      <c r="C3" s="5" t="n">
        <v>2177</v>
      </c>
    </row>
    <row r="4" spans="1:3">
      <c r="A4" s="4" t="s">
        <v>1379</v>
      </c>
      <c r="B4" s="6" t="n">
        <v>0</v>
      </c>
      <c r="C4" s="6" t="n">
        <v>-496</v>
      </c>
    </row>
    <row r="5" spans="1:3">
      <c r="A5" s="4" t="s">
        <v>1380</v>
      </c>
      <c r="B5" s="6" t="n">
        <v>2103</v>
      </c>
      <c r="C5" s="6" t="n">
        <v>1681</v>
      </c>
    </row>
    <row r="6" spans="1:3">
      <c r="A6" s="4" t="s">
        <v>1381</v>
      </c>
      <c r="B6" s="6" t="n">
        <v>0</v>
      </c>
      <c r="C6" s="6" t="n">
        <v>0</v>
      </c>
    </row>
    <row r="7" spans="1:3">
      <c r="A7" s="4" t="s">
        <v>1382</v>
      </c>
      <c r="B7" s="6" t="n">
        <v>0</v>
      </c>
      <c r="C7" s="6" t="n">
        <v>0</v>
      </c>
    </row>
    <row r="8" spans="1:3">
      <c r="A8" s="4" t="s">
        <v>1383</v>
      </c>
      <c r="B8" s="6" t="n">
        <v>2103</v>
      </c>
      <c r="C8" s="6" t="n">
        <v>1681</v>
      </c>
    </row>
    <row r="9" spans="1:3">
      <c r="A9" s="3" t="s">
        <v>1384</v>
      </c>
    </row>
    <row r="10" spans="1:3">
      <c r="A10" s="4" t="s">
        <v>1378</v>
      </c>
      <c r="B10" s="6" t="n">
        <v>2107</v>
      </c>
      <c r="C10" s="6" t="n">
        <v>1681</v>
      </c>
    </row>
    <row r="11" spans="1:3">
      <c r="A11" s="4" t="s">
        <v>1379</v>
      </c>
      <c r="B11" s="6" t="n">
        <v>-4</v>
      </c>
      <c r="C11" s="6" t="n">
        <v>0</v>
      </c>
    </row>
    <row r="12" spans="1:3">
      <c r="A12" s="4" t="s">
        <v>1380</v>
      </c>
      <c r="B12" s="6" t="n">
        <v>2103</v>
      </c>
      <c r="C12" s="6" t="n">
        <v>1681</v>
      </c>
    </row>
    <row r="13" spans="1:3">
      <c r="A13" s="4" t="s">
        <v>1381</v>
      </c>
      <c r="B13" s="6" t="n">
        <v>0</v>
      </c>
      <c r="C13" s="6" t="n">
        <v>0</v>
      </c>
    </row>
    <row r="14" spans="1:3">
      <c r="A14" s="4" t="s">
        <v>1382</v>
      </c>
      <c r="B14" s="6" t="n">
        <v>-1678</v>
      </c>
      <c r="C14" s="6" t="n">
        <v>0</v>
      </c>
    </row>
    <row r="15" spans="1:3">
      <c r="A15" s="4" t="s">
        <v>1383</v>
      </c>
      <c r="B15" s="6" t="n">
        <v>425</v>
      </c>
      <c r="C15" s="6" t="n">
        <v>1681</v>
      </c>
    </row>
    <row r="16" spans="1:3">
      <c r="A16" s="4" t="s">
        <v>1373</v>
      </c>
    </row>
    <row r="17" spans="1:3">
      <c r="A17" s="3" t="s">
        <v>1377</v>
      </c>
    </row>
    <row r="18" spans="1:3">
      <c r="A18" s="4" t="s">
        <v>1378</v>
      </c>
      <c r="B18" s="6" t="n">
        <v>2103</v>
      </c>
      <c r="C18" s="6" t="n">
        <v>2177</v>
      </c>
    </row>
    <row r="19" spans="1:3">
      <c r="A19" s="4" t="s">
        <v>1379</v>
      </c>
      <c r="B19" s="6" t="n">
        <v>0</v>
      </c>
      <c r="C19" s="6" t="n">
        <v>-496</v>
      </c>
    </row>
    <row r="20" spans="1:3">
      <c r="A20" s="4" t="s">
        <v>1380</v>
      </c>
      <c r="B20" s="6" t="n">
        <v>2103</v>
      </c>
      <c r="C20" s="6" t="n">
        <v>1681</v>
      </c>
    </row>
    <row r="21" spans="1:3">
      <c r="A21" s="4" t="s">
        <v>1381</v>
      </c>
      <c r="B21" s="6" t="n">
        <v>0</v>
      </c>
      <c r="C21" s="6" t="n">
        <v>0</v>
      </c>
    </row>
    <row r="22" spans="1:3">
      <c r="A22" s="4" t="s">
        <v>1382</v>
      </c>
      <c r="B22" s="6" t="n">
        <v>0</v>
      </c>
      <c r="C22" s="6" t="n">
        <v>0</v>
      </c>
    </row>
    <row r="23" spans="1:3">
      <c r="A23" s="4" t="s">
        <v>1383</v>
      </c>
      <c r="B23" s="6" t="n">
        <v>2103</v>
      </c>
      <c r="C23" s="6" t="n">
        <v>1681</v>
      </c>
    </row>
    <row r="24" spans="1:3">
      <c r="A24" s="3" t="s">
        <v>1384</v>
      </c>
    </row>
    <row r="25" spans="1:3">
      <c r="A25" s="4" t="s">
        <v>1378</v>
      </c>
      <c r="B25" s="6" t="n">
        <v>2107</v>
      </c>
      <c r="C25" s="6" t="n">
        <v>1681</v>
      </c>
    </row>
    <row r="26" spans="1:3">
      <c r="A26" s="4" t="s">
        <v>1379</v>
      </c>
      <c r="B26" s="6" t="n">
        <v>-4</v>
      </c>
      <c r="C26" s="6" t="n">
        <v>0</v>
      </c>
    </row>
    <row r="27" spans="1:3">
      <c r="A27" s="4" t="s">
        <v>1380</v>
      </c>
      <c r="B27" s="6" t="n">
        <v>2103</v>
      </c>
      <c r="C27" s="6" t="n">
        <v>1681</v>
      </c>
    </row>
    <row r="28" spans="1:3">
      <c r="A28" s="4" t="s">
        <v>1381</v>
      </c>
      <c r="B28" s="6" t="n">
        <v>0</v>
      </c>
      <c r="C28" s="6" t="n">
        <v>0</v>
      </c>
    </row>
    <row r="29" spans="1:3">
      <c r="A29" s="4" t="s">
        <v>1382</v>
      </c>
      <c r="B29" s="6" t="n">
        <v>-1678</v>
      </c>
      <c r="C29" s="6" t="n">
        <v>0</v>
      </c>
    </row>
    <row r="30" spans="1:3">
      <c r="A30" s="4" t="s">
        <v>1383</v>
      </c>
      <c r="B30" s="5" t="n">
        <v>425</v>
      </c>
      <c r="C30" s="5" t="n">
        <v>16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133</v>
      </c>
    </row>
    <row r="4" spans="1:12">
      <c r="A4" s="4" t="s">
        <v>134</v>
      </c>
      <c r="J4" s="5" t="n">
        <v>1840</v>
      </c>
      <c r="K4" s="5" t="n">
        <v>1445</v>
      </c>
      <c r="L4" s="5" t="n">
        <v>787</v>
      </c>
    </row>
    <row r="5" spans="1:12">
      <c r="A5" s="4" t="s">
        <v>135</v>
      </c>
      <c r="J5" s="6" t="n">
        <v>3486</v>
      </c>
      <c r="K5" s="6" t="n">
        <v>3427</v>
      </c>
      <c r="L5" s="6" t="n">
        <v>2279</v>
      </c>
    </row>
    <row r="6" spans="1:12">
      <c r="A6" s="4" t="s">
        <v>136</v>
      </c>
      <c r="J6" s="6" t="n">
        <v>6642</v>
      </c>
      <c r="K6" s="6" t="n">
        <v>10759</v>
      </c>
      <c r="L6" s="6" t="n">
        <v>12468</v>
      </c>
    </row>
    <row r="7" spans="1:12">
      <c r="A7" s="4" t="s">
        <v>137</v>
      </c>
      <c r="J7" s="6" t="n">
        <v>8571</v>
      </c>
      <c r="K7" s="6" t="n">
        <v>1399</v>
      </c>
      <c r="L7" s="6" t="n">
        <v>2737</v>
      </c>
    </row>
    <row r="8" spans="1:12">
      <c r="A8" s="4" t="s">
        <v>138</v>
      </c>
      <c r="J8" s="6" t="n">
        <v>4486</v>
      </c>
      <c r="K8" s="6" t="n">
        <v>3641</v>
      </c>
      <c r="L8" s="6" t="n">
        <v>5680</v>
      </c>
    </row>
    <row r="9" spans="1:12">
      <c r="A9" s="4" t="s">
        <v>139</v>
      </c>
      <c r="B9" s="5" t="n">
        <v>9801</v>
      </c>
      <c r="C9" s="5" t="n">
        <v>11430</v>
      </c>
      <c r="D9" s="5" t="n">
        <v>6324</v>
      </c>
      <c r="E9" s="5" t="n">
        <v>7681</v>
      </c>
      <c r="F9" s="5" t="n">
        <v>6970</v>
      </c>
      <c r="G9" s="5" t="n">
        <v>8240</v>
      </c>
      <c r="H9" s="5" t="n">
        <v>8151</v>
      </c>
      <c r="I9" s="5" t="n">
        <v>7666</v>
      </c>
      <c r="J9" s="6" t="n">
        <v>35236</v>
      </c>
      <c r="K9" s="6" t="n">
        <v>31027</v>
      </c>
      <c r="L9" s="6" t="n">
        <v>31114</v>
      </c>
    </row>
    <row r="10" spans="1:12">
      <c r="A10" s="4" t="s">
        <v>164</v>
      </c>
    </row>
    <row r="11" spans="1:12">
      <c r="A11" s="3" t="s">
        <v>133</v>
      </c>
    </row>
    <row r="12" spans="1:12">
      <c r="A12" s="4" t="s">
        <v>165</v>
      </c>
      <c r="J12" s="6" t="n">
        <v>5769</v>
      </c>
      <c r="K12" s="6" t="n">
        <v>5128</v>
      </c>
      <c r="L12" s="6" t="n">
        <v>3273</v>
      </c>
    </row>
    <row r="13" spans="1:12">
      <c r="A13" s="4" t="s">
        <v>166</v>
      </c>
    </row>
    <row r="14" spans="1:12">
      <c r="A14" s="3" t="s">
        <v>133</v>
      </c>
    </row>
    <row r="15" spans="1:12">
      <c r="A15" s="4" t="s">
        <v>165</v>
      </c>
      <c r="J15" s="6" t="n">
        <v>1438</v>
      </c>
      <c r="K15" s="6" t="n">
        <v>902</v>
      </c>
      <c r="L15" s="6" t="n">
        <v>1847</v>
      </c>
    </row>
    <row r="16" spans="1:12">
      <c r="A16" s="4" t="s">
        <v>1386</v>
      </c>
    </row>
    <row r="17" spans="1:12">
      <c r="A17" s="3" t="s">
        <v>133</v>
      </c>
    </row>
    <row r="18" spans="1:12">
      <c r="A18" s="4" t="s">
        <v>165</v>
      </c>
      <c r="J18" s="6" t="n">
        <v>3004</v>
      </c>
      <c r="K18" s="6" t="n">
        <v>4326</v>
      </c>
      <c r="L18" s="6" t="n">
        <v>2043</v>
      </c>
    </row>
    <row r="19" spans="1:12">
      <c r="A19" s="4" t="s">
        <v>1387</v>
      </c>
    </row>
    <row r="20" spans="1:12">
      <c r="A20" s="3" t="s">
        <v>133</v>
      </c>
    </row>
    <row r="21" spans="1:12">
      <c r="A21" s="4" t="s">
        <v>138</v>
      </c>
      <c r="J21" s="6" t="n">
        <v>1015</v>
      </c>
      <c r="K21" s="6" t="n">
        <v>1242</v>
      </c>
      <c r="L21" s="6" t="n">
        <v>491</v>
      </c>
    </row>
    <row r="22" spans="1:12">
      <c r="A22" s="4" t="s">
        <v>139</v>
      </c>
      <c r="J22" s="6" t="n">
        <v>11226</v>
      </c>
      <c r="K22" s="6" t="n">
        <v>11598</v>
      </c>
      <c r="L22" s="6" t="n">
        <v>7654</v>
      </c>
    </row>
    <row r="23" spans="1:12">
      <c r="A23" s="4" t="s">
        <v>1388</v>
      </c>
    </row>
    <row r="24" spans="1:12">
      <c r="A24" s="3" t="s">
        <v>133</v>
      </c>
    </row>
    <row r="25" spans="1:12">
      <c r="A25" s="4" t="s">
        <v>165</v>
      </c>
      <c r="J25" s="6" t="n">
        <v>5769</v>
      </c>
      <c r="K25" s="6" t="n">
        <v>5128</v>
      </c>
      <c r="L25" s="6" t="n">
        <v>3273</v>
      </c>
    </row>
    <row r="26" spans="1:12">
      <c r="A26" s="4" t="s">
        <v>1389</v>
      </c>
    </row>
    <row r="27" spans="1:12">
      <c r="A27" s="3" t="s">
        <v>133</v>
      </c>
    </row>
    <row r="28" spans="1:12">
      <c r="A28" s="4" t="s">
        <v>165</v>
      </c>
      <c r="J28" s="6" t="n">
        <v>1438</v>
      </c>
      <c r="K28" s="6" t="n">
        <v>902</v>
      </c>
      <c r="L28" s="6" t="n">
        <v>1847</v>
      </c>
    </row>
    <row r="29" spans="1:12">
      <c r="A29" s="4" t="s">
        <v>1390</v>
      </c>
    </row>
    <row r="30" spans="1:12">
      <c r="A30" s="3" t="s">
        <v>133</v>
      </c>
    </row>
    <row r="31" spans="1:12">
      <c r="A31" s="4" t="s">
        <v>165</v>
      </c>
      <c r="J31" s="6" t="n">
        <v>3004</v>
      </c>
      <c r="K31" s="6" t="n">
        <v>4326</v>
      </c>
      <c r="L31" s="6" t="n">
        <v>2043</v>
      </c>
    </row>
    <row r="32" spans="1:12">
      <c r="A32" s="4" t="s">
        <v>1391</v>
      </c>
    </row>
    <row r="33" spans="1:12">
      <c r="A33" s="3" t="s">
        <v>133</v>
      </c>
    </row>
    <row r="34" spans="1:12">
      <c r="A34" s="4" t="s">
        <v>134</v>
      </c>
      <c r="J34" s="6" t="n">
        <v>1840</v>
      </c>
      <c r="K34" s="6" t="n">
        <v>1445</v>
      </c>
      <c r="L34" s="6" t="n">
        <v>787</v>
      </c>
    </row>
    <row r="35" spans="1:12">
      <c r="A35" s="4" t="s">
        <v>135</v>
      </c>
      <c r="J35" s="6" t="n">
        <v>3486</v>
      </c>
      <c r="K35" s="6" t="n">
        <v>3427</v>
      </c>
      <c r="L35" s="6" t="n">
        <v>2279</v>
      </c>
    </row>
    <row r="36" spans="1:12">
      <c r="A36" s="4" t="s">
        <v>136</v>
      </c>
      <c r="J36" s="6" t="n">
        <v>6642</v>
      </c>
      <c r="K36" s="6" t="n">
        <v>10759</v>
      </c>
      <c r="L36" s="6" t="n">
        <v>12468</v>
      </c>
    </row>
    <row r="37" spans="1:12">
      <c r="A37" s="4" t="s">
        <v>137</v>
      </c>
      <c r="J37" s="6" t="n">
        <v>8571</v>
      </c>
      <c r="K37" s="6" t="n">
        <v>1399</v>
      </c>
      <c r="L37" s="6" t="n">
        <v>2737</v>
      </c>
    </row>
    <row r="38" spans="1:12">
      <c r="A38" s="4" t="s">
        <v>138</v>
      </c>
      <c r="J38" s="6" t="n">
        <v>3471</v>
      </c>
      <c r="K38" s="6" t="n">
        <v>2399</v>
      </c>
      <c r="L38" s="6" t="n">
        <v>5189</v>
      </c>
    </row>
    <row r="39" spans="1:12">
      <c r="A39" s="4" t="s">
        <v>139</v>
      </c>
      <c r="J39" s="5" t="n">
        <v>24010</v>
      </c>
      <c r="K39" s="5" t="n">
        <v>19429</v>
      </c>
      <c r="L39" s="5" t="n">
        <v>2346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92</v>
      </c>
      <c r="B1" s="2" t="s">
        <v>1</v>
      </c>
    </row>
    <row r="2" spans="1:3">
      <c r="B2" s="2" t="s">
        <v>2</v>
      </c>
      <c r="C2" s="2" t="s">
        <v>67</v>
      </c>
    </row>
    <row r="3" spans="1:3">
      <c r="A3" s="3" t="s">
        <v>351</v>
      </c>
    </row>
    <row r="4" spans="1:3">
      <c r="A4" s="4" t="s">
        <v>1393</v>
      </c>
      <c r="B4" s="5" t="n">
        <v>14100</v>
      </c>
    </row>
    <row r="5" spans="1:3">
      <c r="A5" s="4" t="s">
        <v>1394</v>
      </c>
      <c r="B5" s="6" t="n">
        <v>11700</v>
      </c>
    </row>
    <row r="6" spans="1:3">
      <c r="A6" s="4" t="s">
        <v>1395</v>
      </c>
      <c r="B6" s="6" t="n">
        <v>2400</v>
      </c>
    </row>
    <row r="7" spans="1:3">
      <c r="A7" s="4" t="s">
        <v>1396</v>
      </c>
      <c r="B7" s="5" t="n">
        <v>142</v>
      </c>
      <c r="C7" s="5" t="n">
        <v>4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397</v>
      </c>
      <c r="B1" s="2" t="s">
        <v>1</v>
      </c>
    </row>
    <row r="2" spans="1:2">
      <c r="B2" s="2" t="s">
        <v>1398</v>
      </c>
    </row>
    <row r="3" spans="1:2">
      <c r="A3" s="3" t="s">
        <v>1399</v>
      </c>
    </row>
    <row r="4" spans="1:2">
      <c r="A4" s="4" t="s">
        <v>543</v>
      </c>
      <c r="B4" s="5" t="n">
        <v>43177</v>
      </c>
    </row>
    <row r="5" spans="1:2">
      <c r="A5" s="4" t="s">
        <v>542</v>
      </c>
      <c r="B5" s="6" t="n">
        <v>46498</v>
      </c>
    </row>
    <row r="6" spans="1:2">
      <c r="A6" s="3" t="s">
        <v>1400</v>
      </c>
    </row>
    <row r="7" spans="1:2">
      <c r="A7" s="4" t="s">
        <v>1401</v>
      </c>
      <c r="B7" s="5" t="n">
        <v>117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1402</v>
      </c>
      <c r="B1" s="2" t="s">
        <v>1398</v>
      </c>
    </row>
    <row r="2" spans="1:2">
      <c r="A2" s="3" t="s">
        <v>1403</v>
      </c>
    </row>
    <row r="3" spans="1:2">
      <c r="A3" s="4" t="s">
        <v>23</v>
      </c>
      <c r="B3" s="5" t="n">
        <v>10138</v>
      </c>
    </row>
    <row r="4" spans="1:2">
      <c r="A4" s="4" t="s">
        <v>928</v>
      </c>
      <c r="B4" s="6" t="n">
        <v>10602</v>
      </c>
    </row>
    <row r="5" spans="1:2">
      <c r="A5" s="4" t="s">
        <v>929</v>
      </c>
      <c r="B5" s="6" t="n">
        <v>10137</v>
      </c>
    </row>
    <row r="6" spans="1:2">
      <c r="A6" s="4" t="s">
        <v>930</v>
      </c>
      <c r="B6" s="6" t="n">
        <v>9055</v>
      </c>
    </row>
    <row r="7" spans="1:2">
      <c r="A7" s="4" t="s">
        <v>931</v>
      </c>
      <c r="B7" s="6" t="n">
        <v>7318</v>
      </c>
    </row>
    <row r="8" spans="1:2">
      <c r="A8" s="4" t="s">
        <v>953</v>
      </c>
      <c r="B8" s="6" t="n">
        <v>7265</v>
      </c>
    </row>
    <row r="9" spans="1:2">
      <c r="A9" s="4" t="s">
        <v>184</v>
      </c>
      <c r="B9" s="6" t="n">
        <v>54515</v>
      </c>
    </row>
    <row r="10" spans="1:2">
      <c r="A10" s="3" t="s">
        <v>1404</v>
      </c>
    </row>
    <row r="11" spans="1:2">
      <c r="A11" s="4" t="s">
        <v>23</v>
      </c>
      <c r="B11" s="6" t="n">
        <v>143</v>
      </c>
    </row>
    <row r="12" spans="1:2">
      <c r="A12" s="4" t="s">
        <v>928</v>
      </c>
      <c r="B12" s="6" t="n">
        <v>7</v>
      </c>
    </row>
    <row r="13" spans="1:2">
      <c r="A13" s="4" t="s">
        <v>929</v>
      </c>
      <c r="B13" s="6" t="n">
        <v>0</v>
      </c>
    </row>
    <row r="14" spans="1:2">
      <c r="A14" s="4" t="s">
        <v>930</v>
      </c>
      <c r="B14" s="6" t="n">
        <v>0</v>
      </c>
    </row>
    <row r="15" spans="1:2">
      <c r="A15" s="4" t="s">
        <v>931</v>
      </c>
      <c r="B15" s="6" t="n">
        <v>0</v>
      </c>
    </row>
    <row r="16" spans="1:2">
      <c r="A16" s="4" t="s">
        <v>953</v>
      </c>
      <c r="B16" s="6" t="n">
        <v>0</v>
      </c>
    </row>
    <row r="17" spans="1:2">
      <c r="A17" s="4" t="s">
        <v>184</v>
      </c>
      <c r="B17" s="6" t="n">
        <v>150</v>
      </c>
    </row>
    <row r="18" spans="1:2">
      <c r="A18" s="3" t="s">
        <v>1405</v>
      </c>
    </row>
    <row r="19" spans="1:2">
      <c r="A19" s="4" t="s">
        <v>23</v>
      </c>
      <c r="B19" s="6" t="n">
        <v>10281</v>
      </c>
    </row>
    <row r="20" spans="1:2">
      <c r="A20" s="4" t="s">
        <v>928</v>
      </c>
      <c r="B20" s="6" t="n">
        <v>10609</v>
      </c>
    </row>
    <row r="21" spans="1:2">
      <c r="A21" s="4" t="s">
        <v>929</v>
      </c>
      <c r="B21" s="6" t="n">
        <v>10137</v>
      </c>
    </row>
    <row r="22" spans="1:2">
      <c r="A22" s="4" t="s">
        <v>930</v>
      </c>
      <c r="B22" s="6" t="n">
        <v>9055</v>
      </c>
    </row>
    <row r="23" spans="1:2">
      <c r="A23" s="4" t="s">
        <v>931</v>
      </c>
      <c r="B23" s="6" t="n">
        <v>7318</v>
      </c>
    </row>
    <row r="24" spans="1:2">
      <c r="A24" s="4" t="s">
        <v>953</v>
      </c>
      <c r="B24" s="6" t="n">
        <v>7265</v>
      </c>
    </row>
    <row r="25" spans="1:2">
      <c r="A25" s="4" t="s">
        <v>184</v>
      </c>
      <c r="B25" s="6" t="n">
        <v>54665</v>
      </c>
    </row>
    <row r="26" spans="1:2">
      <c r="A26" s="4" t="s">
        <v>1406</v>
      </c>
      <c r="B26" s="6" t="n">
        <v>46498</v>
      </c>
    </row>
    <row r="27" spans="1:2">
      <c r="A27" s="4" t="s">
        <v>1407</v>
      </c>
      <c r="B27" s="5" t="n">
        <v>8167</v>
      </c>
    </row>
    <row r="28" spans="1:2">
      <c r="A28" s="4" t="s">
        <v>1408</v>
      </c>
      <c r="B28" s="4" t="s">
        <v>1409</v>
      </c>
    </row>
    <row r="29" spans="1:2">
      <c r="A29" s="4" t="s">
        <v>1410</v>
      </c>
      <c r="B29" s="4" t="s">
        <v>14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398</v>
      </c>
    </row>
    <row r="2" spans="1:2">
      <c r="A2" s="3" t="s">
        <v>351</v>
      </c>
    </row>
    <row r="3" spans="1:2">
      <c r="A3" s="4" t="s">
        <v>23</v>
      </c>
      <c r="B3" s="5" t="n">
        <v>11468</v>
      </c>
    </row>
    <row r="4" spans="1:2">
      <c r="A4" s="4" t="s">
        <v>928</v>
      </c>
      <c r="B4" s="6" t="n">
        <v>10869</v>
      </c>
    </row>
    <row r="5" spans="1:2">
      <c r="A5" s="4" t="s">
        <v>929</v>
      </c>
      <c r="B5" s="6" t="n">
        <v>10133</v>
      </c>
    </row>
    <row r="6" spans="1:2">
      <c r="A6" s="4" t="s">
        <v>930</v>
      </c>
      <c r="B6" s="6" t="n">
        <v>9296</v>
      </c>
    </row>
    <row r="7" spans="1:2">
      <c r="A7" s="4" t="s">
        <v>931</v>
      </c>
      <c r="B7" s="6" t="n">
        <v>8124</v>
      </c>
    </row>
    <row r="8" spans="1:2">
      <c r="A8" s="4" t="s">
        <v>953</v>
      </c>
      <c r="B8" s="6" t="n">
        <v>10518</v>
      </c>
    </row>
    <row r="9" spans="1:2">
      <c r="A9" s="4" t="s">
        <v>184</v>
      </c>
      <c r="B9" s="5" t="n">
        <v>604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13</v>
      </c>
      <c r="B1" s="2" t="s">
        <v>2</v>
      </c>
      <c r="C1" s="2" t="s">
        <v>67</v>
      </c>
    </row>
    <row r="2" spans="1:3">
      <c r="A2" s="3" t="s">
        <v>1414</v>
      </c>
    </row>
    <row r="3" spans="1:3">
      <c r="A3" s="4" t="s">
        <v>1415</v>
      </c>
      <c r="B3" s="8" t="n">
        <v>510.2</v>
      </c>
      <c r="C3" s="8" t="n">
        <v>471.9</v>
      </c>
    </row>
    <row r="4" spans="1:3">
      <c r="A4" s="4" t="s">
        <v>1416</v>
      </c>
    </row>
    <row r="5" spans="1:3">
      <c r="A5" s="3" t="s">
        <v>1414</v>
      </c>
    </row>
    <row r="6" spans="1:3">
      <c r="A6" s="4" t="s">
        <v>1415</v>
      </c>
      <c r="B6" s="9" t="n">
        <v>468.9</v>
      </c>
      <c r="C6" s="9" t="n">
        <v>436.2</v>
      </c>
    </row>
    <row r="7" spans="1:3">
      <c r="A7" s="4" t="s">
        <v>1417</v>
      </c>
    </row>
    <row r="8" spans="1:3">
      <c r="A8" s="3" t="s">
        <v>1414</v>
      </c>
    </row>
    <row r="9" spans="1:3">
      <c r="A9" s="4" t="s">
        <v>1418</v>
      </c>
      <c r="B9" s="8" t="n">
        <v>5.5</v>
      </c>
      <c r="C9" s="8" t="n">
        <v>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358</v>
      </c>
    </row>
    <row r="4" spans="1:12">
      <c r="A4" s="4" t="s">
        <v>1420</v>
      </c>
      <c r="B4" s="5" t="n">
        <v>129846</v>
      </c>
      <c r="C4" s="5" t="n">
        <v>132604</v>
      </c>
      <c r="D4" s="5" t="n">
        <v>132414</v>
      </c>
      <c r="E4" s="5" t="n">
        <v>131243</v>
      </c>
      <c r="F4" s="5" t="n">
        <v>136021</v>
      </c>
      <c r="G4" s="5" t="n">
        <v>128876</v>
      </c>
      <c r="H4" s="5" t="n">
        <v>92699</v>
      </c>
      <c r="I4" s="5" t="n">
        <v>90827</v>
      </c>
      <c r="J4" s="5" t="n">
        <v>526107</v>
      </c>
      <c r="K4" s="5" t="n">
        <v>448423</v>
      </c>
      <c r="L4" s="5" t="n">
        <v>270005</v>
      </c>
    </row>
    <row r="5" spans="1:12">
      <c r="A5" s="4" t="s">
        <v>1421</v>
      </c>
      <c r="B5" s="6" t="n">
        <v>16927</v>
      </c>
      <c r="C5" s="6" t="n">
        <v>20269</v>
      </c>
      <c r="D5" s="6" t="n">
        <v>21773</v>
      </c>
      <c r="E5" s="6" t="n">
        <v>19837</v>
      </c>
      <c r="F5" s="6" t="n">
        <v>18475</v>
      </c>
      <c r="G5" s="6" t="n">
        <v>16163</v>
      </c>
      <c r="H5" s="6" t="n">
        <v>11528</v>
      </c>
      <c r="I5" s="6" t="n">
        <v>9546</v>
      </c>
      <c r="J5" s="6" t="n">
        <v>78806</v>
      </c>
      <c r="K5" s="6" t="n">
        <v>55712</v>
      </c>
      <c r="L5" s="6" t="n">
        <v>22503</v>
      </c>
    </row>
    <row r="6" spans="1:12">
      <c r="A6" s="4" t="s">
        <v>131</v>
      </c>
      <c r="B6" s="6" t="n">
        <v>2297</v>
      </c>
      <c r="C6" s="6" t="n">
        <v>1562</v>
      </c>
      <c r="D6" s="6" t="n">
        <v>334</v>
      </c>
      <c r="E6" s="6" t="n">
        <v>1526</v>
      </c>
      <c r="F6" s="6" t="n">
        <v>2258</v>
      </c>
      <c r="G6" s="6" t="n">
        <v>1981</v>
      </c>
      <c r="H6" s="6" t="n">
        <v>1761</v>
      </c>
      <c r="I6" s="6" t="n">
        <v>2253</v>
      </c>
      <c r="J6" s="6" t="n">
        <v>7135</v>
      </c>
      <c r="K6" s="6" t="n">
        <v>8156</v>
      </c>
      <c r="L6" s="6" t="n">
        <v>8640</v>
      </c>
    </row>
    <row r="7" spans="1:12">
      <c r="A7" s="4" t="s">
        <v>165</v>
      </c>
      <c r="B7" s="6" t="n">
        <v>9801</v>
      </c>
      <c r="C7" s="6" t="n">
        <v>11430</v>
      </c>
      <c r="D7" s="6" t="n">
        <v>6324</v>
      </c>
      <c r="E7" s="6" t="n">
        <v>7681</v>
      </c>
      <c r="F7" s="6" t="n">
        <v>6970</v>
      </c>
      <c r="G7" s="6" t="n">
        <v>8240</v>
      </c>
      <c r="H7" s="6" t="n">
        <v>8151</v>
      </c>
      <c r="I7" s="6" t="n">
        <v>7666</v>
      </c>
      <c r="J7" s="6" t="n">
        <v>35236</v>
      </c>
      <c r="K7" s="6" t="n">
        <v>31027</v>
      </c>
      <c r="L7" s="6" t="n">
        <v>31114</v>
      </c>
    </row>
    <row r="8" spans="1:12">
      <c r="A8" s="4" t="s">
        <v>1422</v>
      </c>
      <c r="B8" s="6" t="n">
        <v>66216</v>
      </c>
      <c r="C8" s="6" t="n">
        <v>65336</v>
      </c>
      <c r="D8" s="6" t="n">
        <v>63936</v>
      </c>
      <c r="E8" s="6" t="n">
        <v>63577</v>
      </c>
      <c r="F8" s="6" t="n">
        <v>67239</v>
      </c>
      <c r="G8" s="6" t="n">
        <v>82782</v>
      </c>
      <c r="H8" s="6" t="n">
        <v>50076</v>
      </c>
      <c r="I8" s="6" t="n">
        <v>49808</v>
      </c>
      <c r="J8" s="6" t="n">
        <v>259065</v>
      </c>
      <c r="K8" s="6" t="n">
        <v>249905</v>
      </c>
      <c r="L8" s="6" t="n">
        <v>167958</v>
      </c>
    </row>
    <row r="9" spans="1:12">
      <c r="A9" s="4" t="s">
        <v>1423</v>
      </c>
      <c r="B9" s="6" t="n">
        <v>13109</v>
      </c>
      <c r="C9" s="6" t="n">
        <v>15492</v>
      </c>
      <c r="D9" s="6" t="n">
        <v>14168</v>
      </c>
      <c r="E9" s="6" t="n">
        <v>15266</v>
      </c>
      <c r="F9" s="6" t="n">
        <v>15376</v>
      </c>
      <c r="G9" s="6" t="n">
        <v>7798</v>
      </c>
      <c r="H9" s="6" t="n">
        <v>10182</v>
      </c>
      <c r="I9" s="6" t="n">
        <v>8884</v>
      </c>
      <c r="J9" s="6" t="n">
        <v>58035</v>
      </c>
      <c r="K9" s="6" t="n">
        <v>42240</v>
      </c>
      <c r="L9" s="6" t="n">
        <v>42126</v>
      </c>
    </row>
    <row r="10" spans="1:12">
      <c r="A10" s="4" t="s">
        <v>221</v>
      </c>
      <c r="B10" s="5" t="n">
        <v>41098</v>
      </c>
      <c r="C10" s="5" t="n">
        <v>41375</v>
      </c>
      <c r="D10" s="5" t="n">
        <v>38527</v>
      </c>
      <c r="E10" s="5" t="n">
        <v>38718</v>
      </c>
      <c r="F10" s="5" t="n">
        <v>39643</v>
      </c>
      <c r="G10" s="5" t="n">
        <v>28392</v>
      </c>
      <c r="H10" s="5" t="n">
        <v>27303</v>
      </c>
      <c r="I10" s="5" t="n">
        <v>28002</v>
      </c>
      <c r="J10" s="5" t="n">
        <v>158068</v>
      </c>
      <c r="K10" s="5" t="n">
        <v>123340</v>
      </c>
      <c r="L10" s="5" t="n">
        <v>60100</v>
      </c>
    </row>
    <row r="11" spans="1:12">
      <c r="A11" s="3" t="s">
        <v>1424</v>
      </c>
    </row>
    <row r="12" spans="1:12">
      <c r="A12" s="4" t="s">
        <v>159</v>
      </c>
      <c r="B12" s="7" t="n">
        <v>0.6899999999999999</v>
      </c>
      <c r="C12" s="7" t="n">
        <v>0.6899999999999999</v>
      </c>
      <c r="D12" s="7" t="n">
        <v>0.62</v>
      </c>
      <c r="E12" s="7" t="n">
        <v>0.62</v>
      </c>
      <c r="F12" s="7" t="n">
        <v>0.64</v>
      </c>
      <c r="G12" s="7" t="n">
        <v>0.46</v>
      </c>
      <c r="H12" s="7" t="n">
        <v>0.59</v>
      </c>
      <c r="I12" s="7" t="n">
        <v>0.61</v>
      </c>
      <c r="J12" s="7" t="n">
        <v>2.62</v>
      </c>
      <c r="K12" s="7" t="n">
        <v>2.29</v>
      </c>
      <c r="L12" s="7" t="n">
        <v>1.59</v>
      </c>
    </row>
    <row r="13" spans="1:12">
      <c r="A13" s="4" t="s">
        <v>160</v>
      </c>
      <c r="B13" s="7" t="n">
        <v>0.6899999999999999</v>
      </c>
      <c r="C13" s="7" t="n">
        <v>0.6899999999999999</v>
      </c>
      <c r="D13" s="7" t="n">
        <v>0.62</v>
      </c>
      <c r="E13" s="7" t="n">
        <v>0.62</v>
      </c>
      <c r="F13" s="7" t="n">
        <v>0.63</v>
      </c>
      <c r="G13" s="7" t="n">
        <v>0.46</v>
      </c>
      <c r="H13" s="7" t="n">
        <v>0.58</v>
      </c>
      <c r="I13" s="7" t="n">
        <v>0.6</v>
      </c>
      <c r="J13" s="7" t="n">
        <v>2.6</v>
      </c>
      <c r="K13" s="7" t="n">
        <v>2.26</v>
      </c>
      <c r="L13" s="7" t="n">
        <v>1.5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5</v>
      </c>
      <c r="B1" s="2" t="s">
        <v>1</v>
      </c>
    </row>
    <row r="2" spans="1:5">
      <c r="B2" s="2" t="s">
        <v>2</v>
      </c>
      <c r="C2" s="2" t="s">
        <v>67</v>
      </c>
      <c r="D2" s="2" t="s">
        <v>122</v>
      </c>
      <c r="E2" s="2" t="s">
        <v>659</v>
      </c>
    </row>
    <row r="3" spans="1:5">
      <c r="A3" s="3" t="s">
        <v>361</v>
      </c>
    </row>
    <row r="4" spans="1:5">
      <c r="A4" s="4" t="s">
        <v>536</v>
      </c>
      <c r="B4" s="4" t="s">
        <v>537</v>
      </c>
    </row>
    <row r="5" spans="1:5">
      <c r="A5" s="3" t="s">
        <v>1426</v>
      </c>
    </row>
    <row r="6" spans="1:5">
      <c r="A6" s="4" t="s">
        <v>87</v>
      </c>
      <c r="B6" s="5" t="n">
        <v>154992</v>
      </c>
      <c r="C6" s="5" t="n">
        <v>89568</v>
      </c>
    </row>
    <row r="7" spans="1:5">
      <c r="A7" s="4" t="s">
        <v>88</v>
      </c>
      <c r="B7" s="6" t="n">
        <v>11776012</v>
      </c>
      <c r="C7" s="6" t="n">
        <v>11487387</v>
      </c>
    </row>
    <row r="8" spans="1:5">
      <c r="A8" s="3" t="s">
        <v>1427</v>
      </c>
    </row>
    <row r="9" spans="1:5">
      <c r="A9" s="4" t="s">
        <v>99</v>
      </c>
      <c r="B9" s="6" t="n">
        <v>215145</v>
      </c>
      <c r="C9" s="6" t="n">
        <v>110313</v>
      </c>
    </row>
    <row r="10" spans="1:5">
      <c r="A10" s="4" t="s">
        <v>100</v>
      </c>
      <c r="B10" s="6" t="n">
        <v>131367</v>
      </c>
      <c r="C10" s="6" t="n">
        <v>81345</v>
      </c>
    </row>
    <row r="11" spans="1:5">
      <c r="A11" s="4" t="s">
        <v>101</v>
      </c>
      <c r="B11" s="6" t="n">
        <v>9763418</v>
      </c>
      <c r="C11" s="6" t="n">
        <v>9517690</v>
      </c>
    </row>
    <row r="12" spans="1:5">
      <c r="A12" s="4" t="s">
        <v>1428</v>
      </c>
      <c r="B12" s="6" t="n">
        <v>2012594</v>
      </c>
      <c r="C12" s="6" t="n">
        <v>1969697</v>
      </c>
      <c r="D12" s="5" t="n">
        <v>1241996</v>
      </c>
      <c r="E12" s="5" t="n">
        <v>459740</v>
      </c>
    </row>
    <row r="13" spans="1:5">
      <c r="A13" s="4" t="s">
        <v>109</v>
      </c>
      <c r="B13" s="6" t="n">
        <v>11776012</v>
      </c>
      <c r="C13" s="6" t="n">
        <v>11487387</v>
      </c>
    </row>
    <row r="14" spans="1:5">
      <c r="A14" s="4" t="s">
        <v>1429</v>
      </c>
    </row>
    <row r="15" spans="1:5">
      <c r="A15" s="3" t="s">
        <v>1426</v>
      </c>
    </row>
    <row r="16" spans="1:5">
      <c r="A16" s="4" t="s">
        <v>71</v>
      </c>
      <c r="B16" s="6" t="n">
        <v>13717</v>
      </c>
      <c r="C16" s="6" t="n">
        <v>13160</v>
      </c>
    </row>
    <row r="17" spans="1:5">
      <c r="A17" s="4" t="s">
        <v>1430</v>
      </c>
      <c r="B17" s="6" t="n">
        <v>2217903</v>
      </c>
      <c r="C17" s="6" t="n">
        <v>2068077</v>
      </c>
    </row>
    <row r="18" spans="1:5">
      <c r="A18" s="4" t="s">
        <v>87</v>
      </c>
      <c r="B18" s="6" t="n">
        <v>1230</v>
      </c>
      <c r="C18" s="6" t="n">
        <v>1689</v>
      </c>
    </row>
    <row r="19" spans="1:5">
      <c r="A19" s="4" t="s">
        <v>88</v>
      </c>
      <c r="B19" s="6" t="n">
        <v>2232850</v>
      </c>
      <c r="C19" s="6" t="n">
        <v>2082926</v>
      </c>
    </row>
    <row r="20" spans="1:5">
      <c r="A20" s="3" t="s">
        <v>1427</v>
      </c>
    </row>
    <row r="21" spans="1:5">
      <c r="A21" s="4" t="s">
        <v>99</v>
      </c>
      <c r="B21" s="6" t="n">
        <v>215145</v>
      </c>
      <c r="C21" s="6" t="n">
        <v>110313</v>
      </c>
    </row>
    <row r="22" spans="1:5">
      <c r="A22" s="4" t="s">
        <v>100</v>
      </c>
      <c r="B22" s="6" t="n">
        <v>5111</v>
      </c>
      <c r="C22" s="6" t="n">
        <v>2916</v>
      </c>
    </row>
    <row r="23" spans="1:5">
      <c r="A23" s="4" t="s">
        <v>101</v>
      </c>
      <c r="B23" s="6" t="n">
        <v>220256</v>
      </c>
      <c r="C23" s="6" t="n">
        <v>113229</v>
      </c>
    </row>
    <row r="24" spans="1:5">
      <c r="A24" s="4" t="s">
        <v>1428</v>
      </c>
      <c r="B24" s="6" t="n">
        <v>2012594</v>
      </c>
      <c r="C24" s="6" t="n">
        <v>1969697</v>
      </c>
    </row>
    <row r="25" spans="1:5">
      <c r="A25" s="4" t="s">
        <v>109</v>
      </c>
      <c r="B25" s="5" t="n">
        <v>2232850</v>
      </c>
      <c r="C25" s="5" t="n">
        <v>208292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1432</v>
      </c>
    </row>
    <row r="4" spans="1:12">
      <c r="A4" s="4" t="s">
        <v>99</v>
      </c>
      <c r="J4" s="5" t="n">
        <v>10680</v>
      </c>
      <c r="K4" s="5" t="n">
        <v>6716</v>
      </c>
      <c r="L4" s="5" t="n">
        <v>4721</v>
      </c>
    </row>
    <row r="5" spans="1:12">
      <c r="A5" s="4" t="s">
        <v>141</v>
      </c>
      <c r="J5" s="6" t="n">
        <v>139187</v>
      </c>
      <c r="K5" s="6" t="n">
        <v>129886</v>
      </c>
      <c r="L5" s="6" t="n">
        <v>84138</v>
      </c>
    </row>
    <row r="6" spans="1:12">
      <c r="A6" s="4" t="s">
        <v>1422</v>
      </c>
      <c r="B6" s="5" t="n">
        <v>66216</v>
      </c>
      <c r="C6" s="5" t="n">
        <v>65336</v>
      </c>
      <c r="D6" s="5" t="n">
        <v>63936</v>
      </c>
      <c r="E6" s="5" t="n">
        <v>63577</v>
      </c>
      <c r="F6" s="5" t="n">
        <v>67239</v>
      </c>
      <c r="G6" s="5" t="n">
        <v>82782</v>
      </c>
      <c r="H6" s="5" t="n">
        <v>50076</v>
      </c>
      <c r="I6" s="5" t="n">
        <v>49808</v>
      </c>
      <c r="J6" s="6" t="n">
        <v>259065</v>
      </c>
      <c r="K6" s="6" t="n">
        <v>249905</v>
      </c>
      <c r="L6" s="6" t="n">
        <v>167958</v>
      </c>
    </row>
    <row r="7" spans="1:12">
      <c r="A7" s="4" t="s">
        <v>155</v>
      </c>
      <c r="J7" s="6" t="n">
        <v>217753</v>
      </c>
      <c r="K7" s="6" t="n">
        <v>165580</v>
      </c>
      <c r="L7" s="6" t="n">
        <v>102226</v>
      </c>
    </row>
    <row r="8" spans="1:12">
      <c r="A8" s="4" t="s">
        <v>156</v>
      </c>
      <c r="B8" s="6" t="n">
        <v>13109</v>
      </c>
      <c r="C8" s="6" t="n">
        <v>15492</v>
      </c>
      <c r="D8" s="6" t="n">
        <v>14168</v>
      </c>
      <c r="E8" s="6" t="n">
        <v>15266</v>
      </c>
      <c r="F8" s="6" t="n">
        <v>15376</v>
      </c>
      <c r="G8" s="6" t="n">
        <v>7798</v>
      </c>
      <c r="H8" s="6" t="n">
        <v>10182</v>
      </c>
      <c r="I8" s="6" t="n">
        <v>8884</v>
      </c>
      <c r="J8" s="6" t="n">
        <v>58035</v>
      </c>
      <c r="K8" s="6" t="n">
        <v>42240</v>
      </c>
      <c r="L8" s="6" t="n">
        <v>42126</v>
      </c>
    </row>
    <row r="9" spans="1:12">
      <c r="A9" s="4" t="s">
        <v>221</v>
      </c>
      <c r="B9" s="5" t="n">
        <v>41098</v>
      </c>
      <c r="C9" s="5" t="n">
        <v>41375</v>
      </c>
      <c r="D9" s="5" t="n">
        <v>38527</v>
      </c>
      <c r="E9" s="5" t="n">
        <v>38718</v>
      </c>
      <c r="F9" s="5" t="n">
        <v>39643</v>
      </c>
      <c r="G9" s="5" t="n">
        <v>28392</v>
      </c>
      <c r="H9" s="5" t="n">
        <v>27303</v>
      </c>
      <c r="I9" s="5" t="n">
        <v>28002</v>
      </c>
      <c r="J9" s="6" t="n">
        <v>158068</v>
      </c>
      <c r="K9" s="6" t="n">
        <v>123340</v>
      </c>
      <c r="L9" s="6" t="n">
        <v>60100</v>
      </c>
    </row>
    <row r="10" spans="1:12">
      <c r="A10" s="4" t="s">
        <v>1429</v>
      </c>
    </row>
    <row r="11" spans="1:12">
      <c r="A11" s="3" t="s">
        <v>1433</v>
      </c>
    </row>
    <row r="12" spans="1:12">
      <c r="A12" s="4" t="s">
        <v>1434</v>
      </c>
      <c r="J12" s="6" t="n">
        <v>54118</v>
      </c>
      <c r="K12" s="6" t="n">
        <v>0</v>
      </c>
      <c r="L12" s="6" t="n">
        <v>0</v>
      </c>
    </row>
    <row r="13" spans="1:12">
      <c r="A13" s="4" t="s">
        <v>1420</v>
      </c>
      <c r="J13" s="6" t="n">
        <v>51</v>
      </c>
      <c r="K13" s="6" t="n">
        <v>57</v>
      </c>
      <c r="L13" s="6" t="n">
        <v>36</v>
      </c>
    </row>
    <row r="14" spans="1:12">
      <c r="A14" s="4" t="s">
        <v>1435</v>
      </c>
      <c r="J14" s="6" t="n">
        <v>54169</v>
      </c>
      <c r="K14" s="6" t="n">
        <v>57</v>
      </c>
      <c r="L14" s="6" t="n">
        <v>36</v>
      </c>
    </row>
    <row r="15" spans="1:12">
      <c r="A15" s="3" t="s">
        <v>1432</v>
      </c>
    </row>
    <row r="16" spans="1:12">
      <c r="A16" s="4" t="s">
        <v>99</v>
      </c>
      <c r="J16" s="6" t="n">
        <v>10680</v>
      </c>
      <c r="K16" s="6" t="n">
        <v>6716</v>
      </c>
      <c r="L16" s="6" t="n">
        <v>4721</v>
      </c>
    </row>
    <row r="17" spans="1:12">
      <c r="A17" s="4" t="s">
        <v>141</v>
      </c>
      <c r="J17" s="6" t="n">
        <v>3106</v>
      </c>
      <c r="K17" s="6" t="n">
        <v>2757</v>
      </c>
      <c r="L17" s="6" t="n">
        <v>2832</v>
      </c>
    </row>
    <row r="18" spans="1:12">
      <c r="A18" s="4" t="s">
        <v>1422</v>
      </c>
      <c r="J18" s="6" t="n">
        <v>2818</v>
      </c>
      <c r="K18" s="6" t="n">
        <v>3384</v>
      </c>
      <c r="L18" s="6" t="n">
        <v>6123</v>
      </c>
    </row>
    <row r="19" spans="1:12">
      <c r="A19" s="4" t="s">
        <v>1436</v>
      </c>
      <c r="J19" s="6" t="n">
        <v>16604</v>
      </c>
      <c r="K19" s="6" t="n">
        <v>12857</v>
      </c>
      <c r="L19" s="6" t="n">
        <v>13676</v>
      </c>
    </row>
    <row r="20" spans="1:12">
      <c r="A20" s="4" t="s">
        <v>155</v>
      </c>
      <c r="J20" s="6" t="n">
        <v>37565</v>
      </c>
      <c r="K20" s="6" t="n">
        <v>-12800</v>
      </c>
      <c r="L20" s="6" t="n">
        <v>-13640</v>
      </c>
    </row>
    <row r="21" spans="1:12">
      <c r="A21" s="4" t="s">
        <v>156</v>
      </c>
      <c r="J21" s="6" t="n">
        <v>-4695</v>
      </c>
      <c r="K21" s="6" t="n">
        <v>-3680</v>
      </c>
      <c r="L21" s="6" t="n">
        <v>-5417</v>
      </c>
    </row>
    <row r="22" spans="1:12">
      <c r="A22" s="4" t="s">
        <v>1437</v>
      </c>
      <c r="J22" s="6" t="n">
        <v>42260</v>
      </c>
      <c r="K22" s="6" t="n">
        <v>-9120</v>
      </c>
      <c r="L22" s="6" t="n">
        <v>-8223</v>
      </c>
    </row>
    <row r="23" spans="1:12">
      <c r="A23" s="4" t="s">
        <v>1437</v>
      </c>
      <c r="J23" s="6" t="n">
        <v>117458</v>
      </c>
      <c r="K23" s="6" t="n">
        <v>132460</v>
      </c>
      <c r="L23" s="6" t="n">
        <v>68323</v>
      </c>
    </row>
    <row r="24" spans="1:12">
      <c r="A24" s="4" t="s">
        <v>221</v>
      </c>
      <c r="J24" s="5" t="n">
        <v>159718</v>
      </c>
      <c r="K24" s="5" t="n">
        <v>123340</v>
      </c>
      <c r="L24" s="5" t="n">
        <v>601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1439</v>
      </c>
    </row>
    <row r="4" spans="1:12">
      <c r="A4" s="4" t="s">
        <v>221</v>
      </c>
      <c r="B4" s="5" t="n">
        <v>41098000</v>
      </c>
      <c r="C4" s="5" t="n">
        <v>41375000</v>
      </c>
      <c r="D4" s="5" t="n">
        <v>38527000</v>
      </c>
      <c r="E4" s="5" t="n">
        <v>38718000</v>
      </c>
      <c r="F4" s="5" t="n">
        <v>39643000</v>
      </c>
      <c r="G4" s="5" t="n">
        <v>28392000</v>
      </c>
      <c r="H4" s="5" t="n">
        <v>27303000</v>
      </c>
      <c r="I4" s="5" t="n">
        <v>28002000</v>
      </c>
      <c r="J4" s="5" t="n">
        <v>158068000</v>
      </c>
      <c r="K4" s="5" t="n">
        <v>123340000</v>
      </c>
      <c r="L4" s="5" t="n">
        <v>60100000</v>
      </c>
    </row>
    <row r="5" spans="1:12">
      <c r="A5" s="3" t="s">
        <v>1440</v>
      </c>
    </row>
    <row r="6" spans="1:12">
      <c r="A6" s="4" t="s">
        <v>193</v>
      </c>
      <c r="J6" s="6" t="n">
        <v>10528000</v>
      </c>
      <c r="K6" s="6" t="n">
        <v>9033000</v>
      </c>
      <c r="L6" s="6" t="n">
        <v>5809000</v>
      </c>
    </row>
    <row r="7" spans="1:12">
      <c r="A7" s="4" t="s">
        <v>233</v>
      </c>
      <c r="J7" s="6" t="n">
        <v>-6265000</v>
      </c>
      <c r="K7" s="6" t="n">
        <v>14157000</v>
      </c>
      <c r="L7" s="6" t="n">
        <v>5193000</v>
      </c>
    </row>
    <row r="8" spans="1:12">
      <c r="A8" s="4" t="s">
        <v>237</v>
      </c>
      <c r="J8" s="6" t="n">
        <v>182690000</v>
      </c>
      <c r="K8" s="6" t="n">
        <v>196491000</v>
      </c>
      <c r="L8" s="6" t="n">
        <v>69371000</v>
      </c>
    </row>
    <row r="9" spans="1:12">
      <c r="A9" s="3" t="s">
        <v>1441</v>
      </c>
    </row>
    <row r="10" spans="1:12">
      <c r="A10" s="4" t="s">
        <v>254</v>
      </c>
      <c r="J10" s="6" t="n">
        <v>0</v>
      </c>
      <c r="K10" s="6" t="n">
        <v>146571000</v>
      </c>
      <c r="L10" s="6" t="n">
        <v>225945000</v>
      </c>
    </row>
    <row r="11" spans="1:12">
      <c r="A11" s="4" t="s">
        <v>255</v>
      </c>
      <c r="J11" s="6" t="n">
        <v>-98251000</v>
      </c>
      <c r="K11" s="6" t="n">
        <v>-137493000</v>
      </c>
      <c r="L11" s="6" t="n">
        <v>-284169000</v>
      </c>
    </row>
    <row r="12" spans="1:12">
      <c r="A12" s="3" t="s">
        <v>256</v>
      </c>
    </row>
    <row r="13" spans="1:12">
      <c r="A13" s="4" t="s">
        <v>261</v>
      </c>
      <c r="J13" s="6" t="n">
        <v>-18558000</v>
      </c>
      <c r="K13" s="6" t="n">
        <v>0</v>
      </c>
      <c r="L13" s="6" t="n">
        <v>0</v>
      </c>
    </row>
    <row r="14" spans="1:12">
      <c r="A14" s="4" t="s">
        <v>262</v>
      </c>
      <c r="J14" s="6" t="n">
        <v>122453000</v>
      </c>
      <c r="K14" s="6" t="n">
        <v>0</v>
      </c>
      <c r="L14" s="6" t="n">
        <v>0</v>
      </c>
    </row>
    <row r="15" spans="1:12">
      <c r="A15" s="4" t="s">
        <v>263</v>
      </c>
      <c r="J15" s="6" t="n">
        <v>-53867000</v>
      </c>
      <c r="K15" s="6" t="n">
        <v>0</v>
      </c>
      <c r="L15" s="6" t="n">
        <v>0</v>
      </c>
    </row>
    <row r="16" spans="1:12">
      <c r="A16" s="4" t="s">
        <v>208</v>
      </c>
      <c r="J16" s="6" t="n">
        <v>-100000000</v>
      </c>
      <c r="K16" s="6" t="n">
        <v>0</v>
      </c>
      <c r="L16" s="6" t="n">
        <v>0</v>
      </c>
    </row>
    <row r="17" spans="1:12">
      <c r="A17" s="4" t="s">
        <v>198</v>
      </c>
      <c r="J17" s="6" t="n">
        <v>-3285000</v>
      </c>
      <c r="K17" s="6" t="n">
        <v>-1669000</v>
      </c>
      <c r="L17" s="6" t="n">
        <v>-1258000</v>
      </c>
    </row>
    <row r="18" spans="1:12">
      <c r="A18" s="4" t="s">
        <v>265</v>
      </c>
      <c r="J18" s="6" t="n">
        <v>39005000</v>
      </c>
      <c r="K18" s="6" t="n">
        <v>-52756000</v>
      </c>
      <c r="L18" s="6" t="n">
        <v>255105000</v>
      </c>
    </row>
    <row r="19" spans="1:12">
      <c r="A19" s="4" t="s">
        <v>266</v>
      </c>
      <c r="J19" s="6" t="n">
        <v>123444000</v>
      </c>
      <c r="K19" s="6" t="n">
        <v>6242000</v>
      </c>
      <c r="L19" s="6" t="n">
        <v>40307000</v>
      </c>
    </row>
    <row r="20" spans="1:12">
      <c r="A20" s="4" t="s">
        <v>267</v>
      </c>
      <c r="E20" s="6" t="n">
        <v>203406000</v>
      </c>
      <c r="I20" s="6" t="n">
        <v>197164000</v>
      </c>
      <c r="J20" s="6" t="n">
        <v>203406000</v>
      </c>
      <c r="K20" s="6" t="n">
        <v>197164000</v>
      </c>
      <c r="L20" s="6" t="n">
        <v>156857000</v>
      </c>
    </row>
    <row r="21" spans="1:12">
      <c r="A21" s="4" t="s">
        <v>268</v>
      </c>
      <c r="B21" s="6" t="n">
        <v>326850000</v>
      </c>
      <c r="F21" s="6" t="n">
        <v>203406000</v>
      </c>
      <c r="J21" s="6" t="n">
        <v>326850000</v>
      </c>
      <c r="K21" s="6" t="n">
        <v>203406000</v>
      </c>
      <c r="L21" s="6" t="n">
        <v>197164000</v>
      </c>
    </row>
    <row r="22" spans="1:12">
      <c r="A22" s="4" t="s">
        <v>1429</v>
      </c>
    </row>
    <row r="23" spans="1:12">
      <c r="A23" s="3" t="s">
        <v>1439</v>
      </c>
    </row>
    <row r="24" spans="1:12">
      <c r="A24" s="4" t="s">
        <v>221</v>
      </c>
      <c r="J24" s="6" t="n">
        <v>159718000</v>
      </c>
      <c r="K24" s="6" t="n">
        <v>123340000</v>
      </c>
      <c r="L24" s="6" t="n">
        <v>60100000</v>
      </c>
    </row>
    <row r="25" spans="1:12">
      <c r="A25" s="3" t="s">
        <v>1440</v>
      </c>
    </row>
    <row r="26" spans="1:12">
      <c r="A26" s="4" t="s">
        <v>193</v>
      </c>
      <c r="J26" s="6" t="n">
        <v>10528000</v>
      </c>
      <c r="K26" s="6" t="n">
        <v>9033000</v>
      </c>
      <c r="L26" s="6" t="n">
        <v>5809000</v>
      </c>
    </row>
    <row r="27" spans="1:12">
      <c r="A27" s="4" t="s">
        <v>1442</v>
      </c>
      <c r="J27" s="6" t="n">
        <v>-117458000</v>
      </c>
      <c r="K27" s="6" t="n">
        <v>-132460000</v>
      </c>
      <c r="L27" s="6" t="n">
        <v>-68323000</v>
      </c>
    </row>
    <row r="28" spans="1:12">
      <c r="A28" s="4" t="s">
        <v>1443</v>
      </c>
      <c r="J28" s="6" t="n">
        <v>42000</v>
      </c>
      <c r="K28" s="6" t="n">
        <v>65000</v>
      </c>
      <c r="L28" s="6" t="n">
        <v>0</v>
      </c>
    </row>
    <row r="29" spans="1:12">
      <c r="A29" s="4" t="s">
        <v>233</v>
      </c>
      <c r="J29" s="6" t="n">
        <v>3131000</v>
      </c>
      <c r="K29" s="6" t="n">
        <v>-4149000</v>
      </c>
      <c r="L29" s="6" t="n">
        <v>-365000</v>
      </c>
    </row>
    <row r="30" spans="1:12">
      <c r="A30" s="4" t="s">
        <v>236</v>
      </c>
      <c r="J30" s="6" t="n">
        <v>-4826000</v>
      </c>
      <c r="K30" s="6" t="n">
        <v>2461000</v>
      </c>
      <c r="L30" s="6" t="n">
        <v>817000</v>
      </c>
    </row>
    <row r="31" spans="1:12">
      <c r="A31" s="4" t="s">
        <v>237</v>
      </c>
      <c r="J31" s="6" t="n">
        <v>51135000</v>
      </c>
      <c r="K31" s="6" t="n">
        <v>-1710000</v>
      </c>
      <c r="L31" s="6" t="n">
        <v>-1962000</v>
      </c>
    </row>
    <row r="32" spans="1:12">
      <c r="A32" s="3" t="s">
        <v>1441</v>
      </c>
    </row>
    <row r="33" spans="1:12">
      <c r="A33" s="4" t="s">
        <v>254</v>
      </c>
      <c r="J33" s="6" t="n">
        <v>0</v>
      </c>
      <c r="K33" s="6" t="n">
        <v>2985000</v>
      </c>
      <c r="L33" s="6" t="n">
        <v>0</v>
      </c>
    </row>
    <row r="34" spans="1:12">
      <c r="A34" s="4" t="s">
        <v>1444</v>
      </c>
      <c r="J34" s="6" t="n">
        <v>0</v>
      </c>
      <c r="K34" s="6" t="n">
        <v>-5467000</v>
      </c>
      <c r="L34" s="6" t="n">
        <v>601000</v>
      </c>
    </row>
    <row r="35" spans="1:12">
      <c r="A35" s="4" t="s">
        <v>255</v>
      </c>
      <c r="J35" s="6" t="n">
        <v>0</v>
      </c>
      <c r="K35" s="6" t="n">
        <v>-2482000</v>
      </c>
      <c r="L35" s="6" t="n">
        <v>601000</v>
      </c>
    </row>
    <row r="36" spans="1:12">
      <c r="A36" s="3" t="s">
        <v>256</v>
      </c>
    </row>
    <row r="37" spans="1:12">
      <c r="A37" s="4" t="s">
        <v>261</v>
      </c>
      <c r="J37" s="6" t="n">
        <v>-18558000</v>
      </c>
      <c r="K37" s="6" t="n">
        <v>0</v>
      </c>
      <c r="L37" s="6" t="n">
        <v>0</v>
      </c>
    </row>
    <row r="38" spans="1:12">
      <c r="A38" s="4" t="s">
        <v>262</v>
      </c>
      <c r="J38" s="6" t="n">
        <v>122453000</v>
      </c>
      <c r="K38" s="6" t="n">
        <v>0</v>
      </c>
      <c r="L38" s="6" t="n">
        <v>0</v>
      </c>
    </row>
    <row r="39" spans="1:12">
      <c r="A39" s="4" t="s">
        <v>263</v>
      </c>
      <c r="J39" s="6" t="n">
        <v>-53867000</v>
      </c>
      <c r="K39" s="6" t="n">
        <v>0</v>
      </c>
      <c r="L39" s="6" t="n">
        <v>0</v>
      </c>
    </row>
    <row r="40" spans="1:12">
      <c r="A40" s="4" t="s">
        <v>208</v>
      </c>
      <c r="J40" s="6" t="n">
        <v>-100000000</v>
      </c>
      <c r="K40" s="6" t="n">
        <v>0</v>
      </c>
      <c r="L40" s="6" t="n">
        <v>0</v>
      </c>
    </row>
    <row r="41" spans="1:12">
      <c r="A41" s="4" t="s">
        <v>1445</v>
      </c>
      <c r="J41" s="6" t="n">
        <v>2679000</v>
      </c>
      <c r="K41" s="6" t="n">
        <v>1924000</v>
      </c>
      <c r="L41" s="6" t="n">
        <v>4592000</v>
      </c>
    </row>
    <row r="42" spans="1:12">
      <c r="A42" s="4" t="s">
        <v>198</v>
      </c>
      <c r="J42" s="6" t="n">
        <v>-3285000</v>
      </c>
      <c r="K42" s="6" t="n">
        <v>-1669000</v>
      </c>
      <c r="L42" s="6" t="n">
        <v>-1258000</v>
      </c>
    </row>
    <row r="43" spans="1:12">
      <c r="A43" s="4" t="s">
        <v>265</v>
      </c>
      <c r="J43" s="6" t="n">
        <v>-50578000</v>
      </c>
      <c r="K43" s="6" t="n">
        <v>255000</v>
      </c>
      <c r="L43" s="6" t="n">
        <v>3334000</v>
      </c>
    </row>
    <row r="44" spans="1:12">
      <c r="A44" s="4" t="s">
        <v>266</v>
      </c>
      <c r="J44" s="6" t="n">
        <v>557000</v>
      </c>
      <c r="K44" s="6" t="n">
        <v>-3937000</v>
      </c>
      <c r="L44" s="6" t="n">
        <v>1973000</v>
      </c>
    </row>
    <row r="45" spans="1:12">
      <c r="A45" s="4" t="s">
        <v>267</v>
      </c>
      <c r="E45" s="5" t="n">
        <v>13160000</v>
      </c>
      <c r="I45" s="5" t="n">
        <v>17097000</v>
      </c>
      <c r="J45" s="6" t="n">
        <v>13160000</v>
      </c>
      <c r="K45" s="6" t="n">
        <v>17097000</v>
      </c>
      <c r="L45" s="6" t="n">
        <v>15124000</v>
      </c>
    </row>
    <row r="46" spans="1:12">
      <c r="A46" s="4" t="s">
        <v>268</v>
      </c>
      <c r="B46" s="5" t="n">
        <v>13717000</v>
      </c>
      <c r="F46" s="5" t="n">
        <v>13160000</v>
      </c>
      <c r="J46" s="5" t="n">
        <v>13717000</v>
      </c>
      <c r="K46" s="5" t="n">
        <v>13160000</v>
      </c>
      <c r="L46" s="5" t="n">
        <v>17097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s>
  <sheetData>
    <row r="1" spans="1:15">
      <c r="A1" s="1" t="s">
        <v>1446</v>
      </c>
      <c r="B1" s="2" t="s">
        <v>1447</v>
      </c>
      <c r="C1" s="2" t="s">
        <v>1448</v>
      </c>
      <c r="D1" s="2" t="s">
        <v>1449</v>
      </c>
      <c r="E1" s="2" t="s">
        <v>1398</v>
      </c>
      <c r="F1" s="2" t="s">
        <v>1450</v>
      </c>
      <c r="G1" s="2" t="s">
        <v>534</v>
      </c>
      <c r="H1" s="2" t="s">
        <v>1451</v>
      </c>
      <c r="I1" s="2" t="s">
        <v>1452</v>
      </c>
      <c r="J1" s="2" t="s">
        <v>814</v>
      </c>
      <c r="K1" s="2" t="s">
        <v>1019</v>
      </c>
      <c r="L1" s="2" t="s">
        <v>1453</v>
      </c>
      <c r="M1" s="2" t="s">
        <v>1062</v>
      </c>
      <c r="N1" s="2" t="s">
        <v>1454</v>
      </c>
      <c r="O1" s="2" t="s">
        <v>1455</v>
      </c>
    </row>
    <row r="2" spans="1:15">
      <c r="A2" s="3" t="s">
        <v>1456</v>
      </c>
    </row>
    <row r="3" spans="1:15">
      <c r="A3" s="4" t="s">
        <v>924</v>
      </c>
      <c r="E3" s="5" t="n">
        <v>0</v>
      </c>
      <c r="G3" s="5" t="n">
        <v>313043</v>
      </c>
      <c r="J3" s="5" t="n">
        <v>390839</v>
      </c>
    </row>
    <row r="4" spans="1:15">
      <c r="A4" s="4" t="s">
        <v>938</v>
      </c>
      <c r="E4" s="6" t="n">
        <v>-404</v>
      </c>
      <c r="G4" s="6" t="n">
        <v>2354</v>
      </c>
      <c r="J4" s="6" t="n">
        <v>0</v>
      </c>
    </row>
    <row r="5" spans="1:15">
      <c r="A5" s="4" t="s">
        <v>86</v>
      </c>
      <c r="E5" s="6" t="n">
        <v>808322</v>
      </c>
      <c r="G5" s="6" t="n">
        <v>808726</v>
      </c>
      <c r="J5" s="5" t="n">
        <v>493329</v>
      </c>
      <c r="O5" s="5" t="n">
        <v>102490</v>
      </c>
    </row>
    <row r="6" spans="1:15">
      <c r="A6" s="4" t="s">
        <v>933</v>
      </c>
    </row>
    <row r="7" spans="1:15">
      <c r="A7" s="3" t="s">
        <v>1456</v>
      </c>
    </row>
    <row r="8" spans="1:15">
      <c r="A8" s="4" t="s">
        <v>1457</v>
      </c>
      <c r="B8" s="5" t="n">
        <v>3051567</v>
      </c>
      <c r="K8" s="5" t="n">
        <v>3076224</v>
      </c>
    </row>
    <row r="9" spans="1:15">
      <c r="A9" s="4" t="s">
        <v>1458</v>
      </c>
      <c r="B9" s="6" t="n">
        <v>2400000</v>
      </c>
    </row>
    <row r="10" spans="1:15">
      <c r="A10" s="4" t="s">
        <v>128</v>
      </c>
      <c r="B10" s="5" t="n">
        <v>2506663</v>
      </c>
      <c r="K10" s="6" t="n">
        <v>2506929</v>
      </c>
    </row>
    <row r="11" spans="1:15">
      <c r="A11" s="4" t="s">
        <v>1459</v>
      </c>
      <c r="B11" s="11" t="n">
        <v>0.475</v>
      </c>
    </row>
    <row r="12" spans="1:15">
      <c r="A12" s="4" t="s">
        <v>1460</v>
      </c>
      <c r="B12" s="5" t="n">
        <v>602200</v>
      </c>
      <c r="F12" s="5" t="n">
        <v>602152</v>
      </c>
    </row>
    <row r="13" spans="1:15">
      <c r="A13" s="4" t="s">
        <v>1461</v>
      </c>
      <c r="B13" s="5" t="n">
        <v>28100</v>
      </c>
    </row>
    <row r="14" spans="1:15">
      <c r="A14" s="4" t="s">
        <v>1462</v>
      </c>
      <c r="B14" s="7" t="n">
        <v>38.15</v>
      </c>
    </row>
    <row r="15" spans="1:15">
      <c r="A15" s="4" t="s">
        <v>924</v>
      </c>
      <c r="E15" s="6" t="n">
        <v>312600</v>
      </c>
      <c r="G15" s="6" t="n">
        <v>313000</v>
      </c>
    </row>
    <row r="16" spans="1:15">
      <c r="A16" s="4" t="s">
        <v>938</v>
      </c>
      <c r="E16" s="5" t="n">
        <v>580</v>
      </c>
    </row>
    <row r="17" spans="1:15">
      <c r="A17" s="4" t="s">
        <v>86</v>
      </c>
      <c r="K17" s="5" t="n">
        <v>312639</v>
      </c>
    </row>
    <row r="18" spans="1:15">
      <c r="A18" s="4" t="s">
        <v>934</v>
      </c>
    </row>
    <row r="19" spans="1:15">
      <c r="A19" s="3" t="s">
        <v>1456</v>
      </c>
    </row>
    <row r="20" spans="1:15">
      <c r="A20" s="4" t="s">
        <v>1457</v>
      </c>
      <c r="C20" s="5" t="n">
        <v>1245740</v>
      </c>
      <c r="H20" s="5" t="n">
        <v>1254730</v>
      </c>
    </row>
    <row r="21" spans="1:15">
      <c r="A21" s="4" t="s">
        <v>1458</v>
      </c>
      <c r="C21" s="6" t="n">
        <v>1060000</v>
      </c>
    </row>
    <row r="22" spans="1:15">
      <c r="A22" s="4" t="s">
        <v>128</v>
      </c>
      <c r="C22" s="5" t="n">
        <v>1081727</v>
      </c>
      <c r="H22" s="6" t="n">
        <v>1082951</v>
      </c>
    </row>
    <row r="23" spans="1:15">
      <c r="A23" s="4" t="s">
        <v>1459</v>
      </c>
      <c r="C23" s="11" t="n">
        <v>0.2</v>
      </c>
    </row>
    <row r="24" spans="1:15">
      <c r="A24" s="4" t="s">
        <v>1460</v>
      </c>
      <c r="C24" s="5" t="n">
        <v>245800</v>
      </c>
      <c r="H24" s="6" t="n">
        <v>245761</v>
      </c>
    </row>
    <row r="25" spans="1:15">
      <c r="A25" s="4" t="s">
        <v>1461</v>
      </c>
      <c r="C25" s="5" t="n">
        <v>6500</v>
      </c>
    </row>
    <row r="26" spans="1:15">
      <c r="A26" s="4" t="s">
        <v>1463</v>
      </c>
      <c r="C26" s="6" t="n">
        <v>6049373</v>
      </c>
    </row>
    <row r="27" spans="1:15">
      <c r="A27" s="4" t="s">
        <v>1462</v>
      </c>
      <c r="C27" s="7" t="n">
        <v>40.4</v>
      </c>
    </row>
    <row r="28" spans="1:15">
      <c r="A28" s="4" t="s">
        <v>924</v>
      </c>
      <c r="G28" s="6" t="n">
        <v>1800</v>
      </c>
    </row>
    <row r="29" spans="1:15">
      <c r="A29" s="4" t="s">
        <v>86</v>
      </c>
      <c r="C29" s="5" t="n">
        <v>124000</v>
      </c>
      <c r="H29" s="5" t="n">
        <v>123640</v>
      </c>
    </row>
    <row r="30" spans="1:15">
      <c r="A30" s="4" t="s">
        <v>935</v>
      </c>
    </row>
    <row r="31" spans="1:15">
      <c r="A31" s="3" t="s">
        <v>1456</v>
      </c>
    </row>
    <row r="32" spans="1:15">
      <c r="A32" s="4" t="s">
        <v>1457</v>
      </c>
      <c r="L32" s="5" t="n">
        <v>2014822</v>
      </c>
      <c r="M32" s="5" t="n">
        <v>2003635</v>
      </c>
      <c r="N32" s="5" t="n">
        <v>2010000</v>
      </c>
    </row>
    <row r="33" spans="1:15">
      <c r="A33" s="4" t="s">
        <v>1458</v>
      </c>
      <c r="N33" s="6" t="n">
        <v>1360000</v>
      </c>
    </row>
    <row r="34" spans="1:15">
      <c r="A34" s="4" t="s">
        <v>128</v>
      </c>
      <c r="L34" s="6" t="n">
        <v>1669550</v>
      </c>
      <c r="M34" s="5" t="n">
        <v>1668085</v>
      </c>
      <c r="N34" s="5" t="n">
        <v>1670000</v>
      </c>
    </row>
    <row r="35" spans="1:15">
      <c r="A35" s="4" t="s">
        <v>1459</v>
      </c>
      <c r="M35" s="11" t="n">
        <v>0.3471</v>
      </c>
    </row>
    <row r="36" spans="1:15">
      <c r="A36" s="4" t="s">
        <v>1460</v>
      </c>
      <c r="D36" s="5" t="n">
        <v>467400</v>
      </c>
      <c r="I36" s="5" t="n">
        <v>467439</v>
      </c>
    </row>
    <row r="37" spans="1:15">
      <c r="A37" s="4" t="s">
        <v>1461</v>
      </c>
      <c r="M37" s="5" t="n">
        <v>3900</v>
      </c>
    </row>
    <row r="38" spans="1:15">
      <c r="A38" s="4" t="s">
        <v>1462</v>
      </c>
      <c r="N38" s="7" t="n">
        <v>38.55</v>
      </c>
    </row>
    <row r="39" spans="1:15">
      <c r="A39" s="4" t="s">
        <v>924</v>
      </c>
      <c r="G39" s="5" t="n">
        <v>600</v>
      </c>
    </row>
    <row r="40" spans="1:15">
      <c r="A40" s="4" t="s">
        <v>86</v>
      </c>
      <c r="L40" s="5" t="n">
        <v>269553</v>
      </c>
      <c r="M40" s="5" t="n">
        <v>270000</v>
      </c>
    </row>
    <row r="41" spans="1:15">
      <c r="A41" s="4" t="s">
        <v>1464</v>
      </c>
    </row>
    <row r="42" spans="1:15">
      <c r="A42" s="3" t="s">
        <v>1456</v>
      </c>
    </row>
    <row r="43" spans="1:15">
      <c r="A43" s="4" t="s">
        <v>1463</v>
      </c>
      <c r="B43" s="6" t="n">
        <v>15758089</v>
      </c>
    </row>
    <row r="44" spans="1:15">
      <c r="A44" s="4" t="s">
        <v>1465</v>
      </c>
    </row>
    <row r="45" spans="1:15">
      <c r="A45" s="3" t="s">
        <v>1456</v>
      </c>
    </row>
    <row r="46" spans="1:15">
      <c r="A46" s="4" t="s">
        <v>1463</v>
      </c>
      <c r="D46" s="6" t="n">
        <v>119590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66</v>
      </c>
      <c r="B1" s="2" t="s">
        <v>1467</v>
      </c>
      <c r="C1" s="2" t="s">
        <v>920</v>
      </c>
      <c r="D1" s="2" t="s">
        <v>1468</v>
      </c>
      <c r="E1" s="2" t="s">
        <v>832</v>
      </c>
      <c r="F1" s="2" t="s">
        <v>918</v>
      </c>
      <c r="G1" s="2" t="s">
        <v>836</v>
      </c>
      <c r="H1" s="2" t="s">
        <v>2</v>
      </c>
      <c r="I1" s="2" t="s">
        <v>917</v>
      </c>
      <c r="J1" s="2" t="s">
        <v>67</v>
      </c>
      <c r="K1" s="2" t="s">
        <v>919</v>
      </c>
      <c r="L1" s="2" t="s">
        <v>122</v>
      </c>
      <c r="M1" s="2" t="s">
        <v>921</v>
      </c>
      <c r="N1" s="2" t="s">
        <v>1469</v>
      </c>
      <c r="O1" s="2" t="s">
        <v>659</v>
      </c>
    </row>
    <row r="2" spans="1:15">
      <c r="A2" s="3" t="s">
        <v>1470</v>
      </c>
    </row>
    <row r="3" spans="1:15">
      <c r="A3" s="4" t="s">
        <v>1471</v>
      </c>
      <c r="H3" s="5" t="n">
        <v>808322</v>
      </c>
      <c r="J3" s="5" t="n">
        <v>808726</v>
      </c>
      <c r="L3" s="5" t="n">
        <v>493329</v>
      </c>
      <c r="O3" s="5" t="n">
        <v>102490</v>
      </c>
    </row>
    <row r="4" spans="1:15">
      <c r="A4" s="4" t="s">
        <v>933</v>
      </c>
    </row>
    <row r="5" spans="1:15">
      <c r="A5" s="3" t="s">
        <v>1472</v>
      </c>
    </row>
    <row r="6" spans="1:15">
      <c r="A6" s="4" t="s">
        <v>71</v>
      </c>
      <c r="B6" s="5" t="n">
        <v>147551</v>
      </c>
      <c r="I6" s="5" t="n">
        <v>147551</v>
      </c>
    </row>
    <row r="7" spans="1:15">
      <c r="A7" s="4" t="s">
        <v>278</v>
      </c>
      <c r="B7" s="6" t="n">
        <v>395905</v>
      </c>
      <c r="I7" s="6" t="n">
        <v>392858</v>
      </c>
    </row>
    <row r="8" spans="1:15">
      <c r="A8" s="4" t="s">
        <v>1473</v>
      </c>
      <c r="B8" s="6" t="n">
        <v>2404042</v>
      </c>
      <c r="I8" s="6" t="n">
        <v>2352717</v>
      </c>
    </row>
    <row r="9" spans="1:15">
      <c r="A9" s="4" t="s">
        <v>78</v>
      </c>
      <c r="B9" s="6" t="n">
        <v>-18665</v>
      </c>
      <c r="I9" s="6" t="n">
        <v>0</v>
      </c>
    </row>
    <row r="10" spans="1:15">
      <c r="A10" s="4" t="s">
        <v>281</v>
      </c>
      <c r="B10" s="6" t="n">
        <v>6015</v>
      </c>
      <c r="I10" s="6" t="n">
        <v>9122</v>
      </c>
    </row>
    <row r="11" spans="1:15">
      <c r="A11" s="4" t="s">
        <v>279</v>
      </c>
      <c r="B11" s="6" t="n">
        <v>5093</v>
      </c>
      <c r="I11" s="6" t="n">
        <v>71943</v>
      </c>
    </row>
    <row r="12" spans="1:15">
      <c r="A12" s="4" t="s">
        <v>1474</v>
      </c>
      <c r="B12" s="6" t="n">
        <v>14185</v>
      </c>
      <c r="I12" s="6" t="n">
        <v>5028</v>
      </c>
    </row>
    <row r="13" spans="1:15">
      <c r="A13" s="4" t="s">
        <v>87</v>
      </c>
      <c r="B13" s="6" t="n">
        <v>97441</v>
      </c>
      <c r="I13" s="6" t="n">
        <v>97005</v>
      </c>
    </row>
    <row r="14" spans="1:15">
      <c r="A14" s="4" t="s">
        <v>1457</v>
      </c>
      <c r="B14" s="6" t="n">
        <v>3051567</v>
      </c>
      <c r="I14" s="6" t="n">
        <v>3076224</v>
      </c>
    </row>
    <row r="15" spans="1:15">
      <c r="A15" s="3" t="s">
        <v>1470</v>
      </c>
    </row>
    <row r="16" spans="1:15">
      <c r="A16" s="4" t="s">
        <v>128</v>
      </c>
      <c r="B16" s="6" t="n">
        <v>2506663</v>
      </c>
      <c r="I16" s="6" t="n">
        <v>2506929</v>
      </c>
    </row>
    <row r="17" spans="1:15">
      <c r="A17" s="4" t="s">
        <v>1475</v>
      </c>
      <c r="B17" s="6" t="n">
        <v>255155</v>
      </c>
      <c r="I17" s="6" t="n">
        <v>254923</v>
      </c>
    </row>
    <row r="18" spans="1:15">
      <c r="A18" s="4" t="s">
        <v>1476</v>
      </c>
      <c r="B18" s="6" t="n">
        <v>23687</v>
      </c>
      <c r="I18" s="6" t="n">
        <v>24859</v>
      </c>
    </row>
    <row r="19" spans="1:15">
      <c r="A19" s="4" t="s">
        <v>1477</v>
      </c>
      <c r="B19" s="6" t="n">
        <v>2785505</v>
      </c>
      <c r="I19" s="6" t="n">
        <v>2786711</v>
      </c>
    </row>
    <row r="20" spans="1:15">
      <c r="A20" s="4" t="s">
        <v>1478</v>
      </c>
      <c r="B20" s="6" t="n">
        <v>266062</v>
      </c>
      <c r="I20" s="6" t="n">
        <v>289513</v>
      </c>
    </row>
    <row r="21" spans="1:15">
      <c r="A21" s="4" t="s">
        <v>1460</v>
      </c>
      <c r="B21" s="5" t="n">
        <v>602200</v>
      </c>
      <c r="E21" s="5" t="n">
        <v>602152</v>
      </c>
    </row>
    <row r="22" spans="1:15">
      <c r="A22" s="4" t="s">
        <v>1471</v>
      </c>
      <c r="I22" s="5" t="n">
        <v>312639</v>
      </c>
    </row>
    <row r="23" spans="1:15">
      <c r="A23" s="3" t="s">
        <v>1479</v>
      </c>
    </row>
    <row r="24" spans="1:15">
      <c r="A24" s="4" t="s">
        <v>71</v>
      </c>
      <c r="E24" s="6" t="n">
        <v>0</v>
      </c>
    </row>
    <row r="25" spans="1:15">
      <c r="A25" s="4" t="s">
        <v>278</v>
      </c>
      <c r="E25" s="6" t="n">
        <v>-3047</v>
      </c>
    </row>
    <row r="26" spans="1:15">
      <c r="A26" s="4" t="s">
        <v>1473</v>
      </c>
      <c r="E26" s="6" t="n">
        <v>-51325</v>
      </c>
    </row>
    <row r="27" spans="1:15">
      <c r="A27" s="4" t="s">
        <v>78</v>
      </c>
      <c r="E27" s="6" t="n">
        <v>18665</v>
      </c>
    </row>
    <row r="28" spans="1:15">
      <c r="A28" s="4" t="s">
        <v>281</v>
      </c>
      <c r="E28" s="6" t="n">
        <v>3107</v>
      </c>
    </row>
    <row r="29" spans="1:15">
      <c r="A29" s="4" t="s">
        <v>279</v>
      </c>
      <c r="E29" s="6" t="n">
        <v>66850</v>
      </c>
    </row>
    <row r="30" spans="1:15">
      <c r="A30" s="4" t="s">
        <v>1474</v>
      </c>
      <c r="E30" s="6" t="n">
        <v>-9157</v>
      </c>
    </row>
    <row r="31" spans="1:15">
      <c r="A31" s="4" t="s">
        <v>87</v>
      </c>
      <c r="E31" s="6" t="n">
        <v>-436</v>
      </c>
    </row>
    <row r="32" spans="1:15">
      <c r="A32" s="4" t="s">
        <v>1457</v>
      </c>
      <c r="E32" s="6" t="n">
        <v>24657</v>
      </c>
    </row>
    <row r="33" spans="1:15">
      <c r="A33" s="4" t="s">
        <v>128</v>
      </c>
      <c r="E33" s="6" t="n">
        <v>266</v>
      </c>
    </row>
    <row r="34" spans="1:15">
      <c r="A34" s="4" t="s">
        <v>1475</v>
      </c>
      <c r="E34" s="6" t="n">
        <v>-232</v>
      </c>
    </row>
    <row r="35" spans="1:15">
      <c r="A35" s="4" t="s">
        <v>1476</v>
      </c>
      <c r="E35" s="6" t="n">
        <v>1172</v>
      </c>
    </row>
    <row r="36" spans="1:15">
      <c r="A36" s="4" t="s">
        <v>1477</v>
      </c>
      <c r="E36" s="6" t="n">
        <v>1206</v>
      </c>
    </row>
    <row r="37" spans="1:15">
      <c r="A37" s="4" t="s">
        <v>1478</v>
      </c>
      <c r="E37" s="5" t="n">
        <v>23451</v>
      </c>
    </row>
    <row r="38" spans="1:15">
      <c r="A38" s="4" t="s">
        <v>934</v>
      </c>
    </row>
    <row r="39" spans="1:15">
      <c r="A39" s="3" t="s">
        <v>1472</v>
      </c>
    </row>
    <row r="40" spans="1:15">
      <c r="A40" s="4" t="s">
        <v>71</v>
      </c>
      <c r="C40" s="5" t="n">
        <v>150459</v>
      </c>
      <c r="F40" s="5" t="n">
        <v>150459</v>
      </c>
    </row>
    <row r="41" spans="1:15">
      <c r="A41" s="4" t="s">
        <v>1473</v>
      </c>
      <c r="C41" s="6" t="n">
        <v>1069359</v>
      </c>
      <c r="F41" s="6" t="n">
        <v>1062901</v>
      </c>
    </row>
    <row r="42" spans="1:15">
      <c r="A42" s="4" t="s">
        <v>78</v>
      </c>
      <c r="C42" s="6" t="n">
        <v>-13009</v>
      </c>
      <c r="F42" s="6" t="n">
        <v>0</v>
      </c>
    </row>
    <row r="43" spans="1:15">
      <c r="A43" s="4" t="s">
        <v>281</v>
      </c>
      <c r="C43" s="6" t="n">
        <v>7389</v>
      </c>
      <c r="F43" s="6" t="n">
        <v>5965</v>
      </c>
    </row>
    <row r="44" spans="1:15">
      <c r="A44" s="4" t="s">
        <v>279</v>
      </c>
      <c r="C44" s="6" t="n">
        <v>198</v>
      </c>
      <c r="F44" s="6" t="n">
        <v>10773</v>
      </c>
    </row>
    <row r="45" spans="1:15">
      <c r="A45" s="4" t="s">
        <v>1474</v>
      </c>
      <c r="C45" s="6" t="n">
        <v>11849</v>
      </c>
      <c r="F45" s="6" t="n">
        <v>5726</v>
      </c>
    </row>
    <row r="46" spans="1:15">
      <c r="A46" s="4" t="s">
        <v>87</v>
      </c>
      <c r="C46" s="6" t="n">
        <v>19495</v>
      </c>
      <c r="F46" s="6" t="n">
        <v>18906</v>
      </c>
    </row>
    <row r="47" spans="1:15">
      <c r="A47" s="4" t="s">
        <v>1457</v>
      </c>
      <c r="C47" s="6" t="n">
        <v>1245740</v>
      </c>
      <c r="F47" s="6" t="n">
        <v>1254730</v>
      </c>
    </row>
    <row r="48" spans="1:15">
      <c r="A48" s="3" t="s">
        <v>1470</v>
      </c>
    </row>
    <row r="49" spans="1:15">
      <c r="A49" s="4" t="s">
        <v>128</v>
      </c>
      <c r="C49" s="6" t="n">
        <v>1081727</v>
      </c>
      <c r="F49" s="6" t="n">
        <v>1082951</v>
      </c>
    </row>
    <row r="50" spans="1:15">
      <c r="A50" s="4" t="s">
        <v>1475</v>
      </c>
      <c r="C50" s="6" t="n">
        <v>40755</v>
      </c>
      <c r="F50" s="6" t="n">
        <v>41152</v>
      </c>
    </row>
    <row r="51" spans="1:15">
      <c r="A51" s="4" t="s">
        <v>1476</v>
      </c>
      <c r="C51" s="6" t="n">
        <v>8956</v>
      </c>
      <c r="F51" s="6" t="n">
        <v>8506</v>
      </c>
    </row>
    <row r="52" spans="1:15">
      <c r="A52" s="4" t="s">
        <v>1477</v>
      </c>
      <c r="C52" s="6" t="n">
        <v>1131438</v>
      </c>
      <c r="F52" s="6" t="n">
        <v>1132609</v>
      </c>
    </row>
    <row r="53" spans="1:15">
      <c r="A53" s="4" t="s">
        <v>1478</v>
      </c>
      <c r="C53" s="6" t="n">
        <v>114302</v>
      </c>
      <c r="F53" s="6" t="n">
        <v>122121</v>
      </c>
    </row>
    <row r="54" spans="1:15">
      <c r="A54" s="4" t="s">
        <v>1460</v>
      </c>
      <c r="C54" s="6" t="n">
        <v>245800</v>
      </c>
      <c r="F54" s="6" t="n">
        <v>245761</v>
      </c>
    </row>
    <row r="55" spans="1:15">
      <c r="A55" s="4" t="s">
        <v>1471</v>
      </c>
      <c r="C55" s="5" t="n">
        <v>124000</v>
      </c>
      <c r="F55" s="6" t="n">
        <v>123640</v>
      </c>
    </row>
    <row r="56" spans="1:15">
      <c r="A56" s="3" t="s">
        <v>1479</v>
      </c>
    </row>
    <row r="57" spans="1:15">
      <c r="A57" s="4" t="s">
        <v>71</v>
      </c>
      <c r="F57" s="6" t="n">
        <v>0</v>
      </c>
    </row>
    <row r="58" spans="1:15">
      <c r="A58" s="4" t="s">
        <v>1473</v>
      </c>
      <c r="F58" s="6" t="n">
        <v>-6458</v>
      </c>
    </row>
    <row r="59" spans="1:15">
      <c r="A59" s="4" t="s">
        <v>78</v>
      </c>
      <c r="F59" s="6" t="n">
        <v>13009</v>
      </c>
    </row>
    <row r="60" spans="1:15">
      <c r="A60" s="4" t="s">
        <v>281</v>
      </c>
      <c r="F60" s="6" t="n">
        <v>-1424</v>
      </c>
    </row>
    <row r="61" spans="1:15">
      <c r="A61" s="4" t="s">
        <v>279</v>
      </c>
      <c r="F61" s="6" t="n">
        <v>10575</v>
      </c>
    </row>
    <row r="62" spans="1:15">
      <c r="A62" s="4" t="s">
        <v>1474</v>
      </c>
      <c r="F62" s="6" t="n">
        <v>-6123</v>
      </c>
    </row>
    <row r="63" spans="1:15">
      <c r="A63" s="4" t="s">
        <v>87</v>
      </c>
      <c r="F63" s="6" t="n">
        <v>-589</v>
      </c>
    </row>
    <row r="64" spans="1:15">
      <c r="A64" s="4" t="s">
        <v>1457</v>
      </c>
      <c r="F64" s="6" t="n">
        <v>8990</v>
      </c>
    </row>
    <row r="65" spans="1:15">
      <c r="A65" s="4" t="s">
        <v>128</v>
      </c>
      <c r="F65" s="6" t="n">
        <v>1224</v>
      </c>
    </row>
    <row r="66" spans="1:15">
      <c r="A66" s="4" t="s">
        <v>1475</v>
      </c>
      <c r="F66" s="6" t="n">
        <v>397</v>
      </c>
    </row>
    <row r="67" spans="1:15">
      <c r="A67" s="4" t="s">
        <v>1476</v>
      </c>
      <c r="F67" s="6" t="n">
        <v>-450</v>
      </c>
    </row>
    <row r="68" spans="1:15">
      <c r="A68" s="4" t="s">
        <v>1477</v>
      </c>
      <c r="F68" s="6" t="n">
        <v>1171</v>
      </c>
    </row>
    <row r="69" spans="1:15">
      <c r="A69" s="4" t="s">
        <v>1478</v>
      </c>
      <c r="F69" s="5" t="n">
        <v>7819</v>
      </c>
    </row>
    <row r="70" spans="1:15">
      <c r="A70" s="4" t="s">
        <v>935</v>
      </c>
    </row>
    <row r="71" spans="1:15">
      <c r="A71" s="3" t="s">
        <v>1472</v>
      </c>
    </row>
    <row r="72" spans="1:15">
      <c r="A72" s="4" t="s">
        <v>71</v>
      </c>
      <c r="K72" s="5" t="n">
        <v>78728</v>
      </c>
      <c r="M72" s="5" t="n">
        <v>78728</v>
      </c>
    </row>
    <row r="73" spans="1:15">
      <c r="A73" s="4" t="s">
        <v>278</v>
      </c>
      <c r="K73" s="6" t="n">
        <v>442923</v>
      </c>
      <c r="M73" s="6" t="n">
        <v>445299</v>
      </c>
    </row>
    <row r="74" spans="1:15">
      <c r="A74" s="4" t="s">
        <v>1473</v>
      </c>
      <c r="K74" s="6" t="n">
        <v>1364688</v>
      </c>
      <c r="M74" s="6" t="n">
        <v>1384949</v>
      </c>
    </row>
    <row r="75" spans="1:15">
      <c r="A75" s="4" t="s">
        <v>78</v>
      </c>
      <c r="K75" s="6" t="n">
        <v>0</v>
      </c>
      <c r="M75" s="6" t="n">
        <v>-17200</v>
      </c>
    </row>
    <row r="76" spans="1:15">
      <c r="A76" s="4" t="s">
        <v>281</v>
      </c>
      <c r="K76" s="6" t="n">
        <v>34902</v>
      </c>
      <c r="M76" s="6" t="n">
        <v>35567</v>
      </c>
    </row>
    <row r="77" spans="1:15">
      <c r="A77" s="4" t="s">
        <v>279</v>
      </c>
      <c r="K77" s="6" t="n">
        <v>28123</v>
      </c>
      <c r="M77" s="6" t="n">
        <v>3207</v>
      </c>
    </row>
    <row r="78" spans="1:15">
      <c r="A78" s="4" t="s">
        <v>1474</v>
      </c>
      <c r="K78" s="6" t="n">
        <v>10244</v>
      </c>
      <c r="M78" s="6" t="n">
        <v>17850</v>
      </c>
    </row>
    <row r="79" spans="1:15">
      <c r="A79" s="4" t="s">
        <v>87</v>
      </c>
      <c r="K79" s="6" t="n">
        <v>55214</v>
      </c>
      <c r="M79" s="6" t="n">
        <v>55235</v>
      </c>
    </row>
    <row r="80" spans="1:15">
      <c r="A80" s="4" t="s">
        <v>1457</v>
      </c>
      <c r="K80" s="6" t="n">
        <v>2014822</v>
      </c>
      <c r="M80" s="6" t="n">
        <v>2003635</v>
      </c>
      <c r="N80" s="5" t="n">
        <v>2010000</v>
      </c>
    </row>
    <row r="81" spans="1:15">
      <c r="A81" s="3" t="s">
        <v>1470</v>
      </c>
    </row>
    <row r="82" spans="1:15">
      <c r="A82" s="4" t="s">
        <v>128</v>
      </c>
      <c r="K82" s="6" t="n">
        <v>1669550</v>
      </c>
      <c r="M82" s="6" t="n">
        <v>1668085</v>
      </c>
      <c r="N82" s="5" t="n">
        <v>1670000</v>
      </c>
    </row>
    <row r="83" spans="1:15">
      <c r="A83" s="4" t="s">
        <v>1475</v>
      </c>
      <c r="K83" s="6" t="n">
        <v>139034</v>
      </c>
      <c r="M83" s="6" t="n">
        <v>139150</v>
      </c>
    </row>
    <row r="84" spans="1:15">
      <c r="A84" s="4" t="s">
        <v>1476</v>
      </c>
      <c r="K84" s="6" t="n">
        <v>8352</v>
      </c>
      <c r="M84" s="6" t="n">
        <v>8059</v>
      </c>
    </row>
    <row r="85" spans="1:15">
      <c r="A85" s="4" t="s">
        <v>1477</v>
      </c>
      <c r="K85" s="6" t="n">
        <v>1816936</v>
      </c>
      <c r="M85" s="6" t="n">
        <v>1815294</v>
      </c>
    </row>
    <row r="86" spans="1:15">
      <c r="A86" s="4" t="s">
        <v>1478</v>
      </c>
      <c r="K86" s="6" t="n">
        <v>197886</v>
      </c>
      <c r="M86" s="6" t="n">
        <v>188341</v>
      </c>
    </row>
    <row r="87" spans="1:15">
      <c r="A87" s="4" t="s">
        <v>1460</v>
      </c>
      <c r="D87" s="5" t="n">
        <v>467400</v>
      </c>
      <c r="G87" s="5" t="n">
        <v>467439</v>
      </c>
    </row>
    <row r="88" spans="1:15">
      <c r="A88" s="4" t="s">
        <v>1471</v>
      </c>
      <c r="K88" s="5" t="n">
        <v>269553</v>
      </c>
      <c r="M88" s="5" t="n">
        <v>270000</v>
      </c>
    </row>
    <row r="89" spans="1:15">
      <c r="A89" s="3" t="s">
        <v>1479</v>
      </c>
    </row>
    <row r="90" spans="1:15">
      <c r="A90" s="4" t="s">
        <v>71</v>
      </c>
      <c r="G90" s="6" t="n">
        <v>0</v>
      </c>
    </row>
    <row r="91" spans="1:15">
      <c r="A91" s="4" t="s">
        <v>278</v>
      </c>
      <c r="G91" s="6" t="n">
        <v>-2376</v>
      </c>
    </row>
    <row r="92" spans="1:15">
      <c r="A92" s="4" t="s">
        <v>1473</v>
      </c>
      <c r="G92" s="6" t="n">
        <v>-20261</v>
      </c>
    </row>
    <row r="93" spans="1:15">
      <c r="A93" s="4" t="s">
        <v>78</v>
      </c>
      <c r="G93" s="6" t="n">
        <v>17200</v>
      </c>
    </row>
    <row r="94" spans="1:15">
      <c r="A94" s="4" t="s">
        <v>281</v>
      </c>
      <c r="G94" s="6" t="n">
        <v>-665</v>
      </c>
    </row>
    <row r="95" spans="1:15">
      <c r="A95" s="4" t="s">
        <v>279</v>
      </c>
      <c r="G95" s="6" t="n">
        <v>24916</v>
      </c>
    </row>
    <row r="96" spans="1:15">
      <c r="A96" s="4" t="s">
        <v>1474</v>
      </c>
      <c r="G96" s="6" t="n">
        <v>-7606</v>
      </c>
    </row>
    <row r="97" spans="1:15">
      <c r="A97" s="4" t="s">
        <v>87</v>
      </c>
      <c r="G97" s="6" t="n">
        <v>-21</v>
      </c>
    </row>
    <row r="98" spans="1:15">
      <c r="A98" s="4" t="s">
        <v>1457</v>
      </c>
      <c r="G98" s="6" t="n">
        <v>11187</v>
      </c>
    </row>
    <row r="99" spans="1:15">
      <c r="A99" s="4" t="s">
        <v>128</v>
      </c>
      <c r="G99" s="6" t="n">
        <v>1465</v>
      </c>
    </row>
    <row r="100" spans="1:15">
      <c r="A100" s="4" t="s">
        <v>1475</v>
      </c>
      <c r="G100" s="6" t="n">
        <v>-116</v>
      </c>
    </row>
    <row r="101" spans="1:15">
      <c r="A101" s="4" t="s">
        <v>1476</v>
      </c>
      <c r="G101" s="6" t="n">
        <v>293</v>
      </c>
    </row>
    <row r="102" spans="1:15">
      <c r="A102" s="4" t="s">
        <v>1477</v>
      </c>
      <c r="G102" s="6" t="n">
        <v>1642</v>
      </c>
    </row>
    <row r="103" spans="1:15">
      <c r="A103" s="4" t="s">
        <v>1478</v>
      </c>
      <c r="G103" s="5" t="n">
        <v>95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1398</v>
      </c>
    </row>
    <row r="2" spans="1:2">
      <c r="A2" s="4" t="s">
        <v>933</v>
      </c>
    </row>
    <row r="3" spans="1:2">
      <c r="A3" s="3" t="s">
        <v>1456</v>
      </c>
    </row>
    <row r="4" spans="1:2">
      <c r="A4" s="4" t="s">
        <v>1481</v>
      </c>
      <c r="B4" s="5" t="n">
        <v>3496905</v>
      </c>
    </row>
    <row r="5" spans="1:2">
      <c r="A5" s="4" t="s">
        <v>1482</v>
      </c>
      <c r="B5" s="6" t="n">
        <v>39071</v>
      </c>
    </row>
    <row r="6" spans="1:2">
      <c r="A6" s="4" t="s">
        <v>1483</v>
      </c>
      <c r="B6" s="6" t="n">
        <v>3457834</v>
      </c>
    </row>
    <row r="7" spans="1:2">
      <c r="A7" s="4" t="s">
        <v>1484</v>
      </c>
      <c r="B7" s="6" t="n">
        <v>1105117</v>
      </c>
    </row>
    <row r="8" spans="1:2">
      <c r="A8" s="4" t="s">
        <v>1485</v>
      </c>
      <c r="B8" s="6" t="n">
        <v>2352717</v>
      </c>
    </row>
    <row r="9" spans="1:2">
      <c r="A9" s="4" t="s">
        <v>934</v>
      </c>
    </row>
    <row r="10" spans="1:2">
      <c r="A10" s="3" t="s">
        <v>1456</v>
      </c>
    </row>
    <row r="11" spans="1:2">
      <c r="A11" s="4" t="s">
        <v>1481</v>
      </c>
      <c r="B11" s="6" t="n">
        <v>1708685</v>
      </c>
    </row>
    <row r="12" spans="1:2">
      <c r="A12" s="4" t="s">
        <v>1482</v>
      </c>
      <c r="B12" s="6" t="n">
        <v>20152</v>
      </c>
    </row>
    <row r="13" spans="1:2">
      <c r="A13" s="4" t="s">
        <v>1483</v>
      </c>
      <c r="B13" s="6" t="n">
        <v>1688533</v>
      </c>
    </row>
    <row r="14" spans="1:2">
      <c r="A14" s="4" t="s">
        <v>1484</v>
      </c>
      <c r="B14" s="6" t="n">
        <v>625632</v>
      </c>
    </row>
    <row r="15" spans="1:2">
      <c r="A15" s="4" t="s">
        <v>1485</v>
      </c>
      <c r="B15" s="6" t="n">
        <v>1062901</v>
      </c>
    </row>
    <row r="16" spans="1:2">
      <c r="A16" s="4" t="s">
        <v>935</v>
      </c>
    </row>
    <row r="17" spans="1:2">
      <c r="A17" s="3" t="s">
        <v>1456</v>
      </c>
    </row>
    <row r="18" spans="1:2">
      <c r="A18" s="4" t="s">
        <v>1481</v>
      </c>
      <c r="B18" s="6" t="n">
        <v>1717230</v>
      </c>
    </row>
    <row r="19" spans="1:2">
      <c r="A19" s="4" t="s">
        <v>1482</v>
      </c>
      <c r="B19" s="6" t="n">
        <v>4442</v>
      </c>
    </row>
    <row r="20" spans="1:2">
      <c r="A20" s="4" t="s">
        <v>1483</v>
      </c>
      <c r="B20" s="6" t="n">
        <v>1712788</v>
      </c>
    </row>
    <row r="21" spans="1:2">
      <c r="A21" s="4" t="s">
        <v>1484</v>
      </c>
      <c r="B21" s="6" t="n">
        <v>348100</v>
      </c>
    </row>
    <row r="22" spans="1:2">
      <c r="A22" s="4" t="s">
        <v>1485</v>
      </c>
      <c r="B22" s="5" t="n">
        <v>13646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67</v>
      </c>
      <c r="C2" s="2" t="s">
        <v>122</v>
      </c>
    </row>
    <row r="3" spans="1:3">
      <c r="A3" s="3" t="s">
        <v>364</v>
      </c>
    </row>
    <row r="4" spans="1:3">
      <c r="A4" s="4" t="s">
        <v>1487</v>
      </c>
      <c r="B4" s="5" t="n">
        <v>473748</v>
      </c>
      <c r="C4" s="5" t="n">
        <v>465400</v>
      </c>
    </row>
    <row r="5" spans="1:3">
      <c r="A5" s="4" t="s">
        <v>221</v>
      </c>
      <c r="B5" s="5" t="n">
        <v>133565</v>
      </c>
      <c r="C5" s="5" t="n">
        <v>96758</v>
      </c>
    </row>
    <row r="6" spans="1:3">
      <c r="A6" s="4" t="s">
        <v>1488</v>
      </c>
      <c r="B6" s="7" t="n">
        <v>2.16</v>
      </c>
      <c r="C6" s="7" t="n">
        <v>1.58</v>
      </c>
    </row>
    <row r="7" spans="1:3">
      <c r="A7" s="4" t="s">
        <v>1489</v>
      </c>
      <c r="B7" s="7" t="n">
        <v>2.14</v>
      </c>
      <c r="C7" s="7" t="n">
        <v>1.5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31"/>
    <col customWidth="1" max="5" min="5" width="21"/>
  </cols>
  <sheetData>
    <row r="1" spans="1:5">
      <c r="A1" s="1" t="s">
        <v>1490</v>
      </c>
      <c r="B1" s="2" t="s">
        <v>1491</v>
      </c>
      <c r="C1" s="2" t="s">
        <v>1492</v>
      </c>
      <c r="D1" s="2" t="s">
        <v>1493</v>
      </c>
      <c r="E1" s="2" t="s">
        <v>534</v>
      </c>
    </row>
    <row r="2" spans="1:5">
      <c r="A2" s="3" t="s">
        <v>1494</v>
      </c>
    </row>
    <row r="3" spans="1:5">
      <c r="A3" s="4" t="s">
        <v>1495</v>
      </c>
      <c r="D3" s="7" t="n">
        <v>0.88</v>
      </c>
    </row>
    <row r="4" spans="1:5">
      <c r="A4" s="4" t="s">
        <v>88</v>
      </c>
      <c r="D4" s="5" t="n">
        <v>11776012</v>
      </c>
      <c r="E4" s="5" t="n">
        <v>11487387</v>
      </c>
    </row>
    <row r="5" spans="1:5">
      <c r="A5" s="4" t="s">
        <v>1458</v>
      </c>
      <c r="D5" s="6" t="n">
        <v>8733570</v>
      </c>
      <c r="E5" s="6" t="n">
        <v>8852005</v>
      </c>
    </row>
    <row r="6" spans="1:5">
      <c r="A6" s="4" t="s">
        <v>97</v>
      </c>
      <c r="D6" s="6" t="n">
        <v>8898509</v>
      </c>
      <c r="E6" s="5" t="n">
        <v>8658351</v>
      </c>
    </row>
    <row r="7" spans="1:5">
      <c r="A7" s="4" t="s">
        <v>1496</v>
      </c>
    </row>
    <row r="8" spans="1:5">
      <c r="A8" s="3" t="s">
        <v>1494</v>
      </c>
    </row>
    <row r="9" spans="1:5">
      <c r="A9" s="4" t="s">
        <v>1497</v>
      </c>
      <c r="D9" s="6" t="n">
        <v>20000000</v>
      </c>
    </row>
    <row r="10" spans="1:5">
      <c r="A10" s="4" t="s">
        <v>1498</v>
      </c>
    </row>
    <row r="11" spans="1:5">
      <c r="A11" s="3" t="s">
        <v>1494</v>
      </c>
    </row>
    <row r="12" spans="1:5">
      <c r="A12" s="4" t="s">
        <v>88</v>
      </c>
      <c r="D12" s="6" t="n">
        <v>8000000</v>
      </c>
    </row>
    <row r="13" spans="1:5">
      <c r="A13" s="4" t="s">
        <v>1458</v>
      </c>
      <c r="D13" s="6" t="n">
        <v>5900000</v>
      </c>
    </row>
    <row r="14" spans="1:5">
      <c r="A14" s="4" t="s">
        <v>97</v>
      </c>
      <c r="D14" s="5" t="n">
        <v>6500000</v>
      </c>
    </row>
    <row r="15" spans="1:5">
      <c r="A15" s="4" t="s">
        <v>1499</v>
      </c>
    </row>
    <row r="16" spans="1:5">
      <c r="A16" s="3" t="s">
        <v>1494</v>
      </c>
    </row>
    <row r="17" spans="1:5">
      <c r="A17" s="4" t="s">
        <v>1495</v>
      </c>
      <c r="C17" s="7" t="n">
        <v>0.25</v>
      </c>
    </row>
    <row r="18" spans="1:5">
      <c r="A18" s="4" t="s">
        <v>1500</v>
      </c>
      <c r="B18" s="7" t="n">
        <v>29.8</v>
      </c>
    </row>
    <row r="19" spans="1:5">
      <c r="A19" s="4" t="s">
        <v>1501</v>
      </c>
    </row>
    <row r="20" spans="1:5">
      <c r="A20" s="3" t="s">
        <v>1494</v>
      </c>
    </row>
    <row r="21" spans="1:5">
      <c r="A21" s="4" t="s">
        <v>1460</v>
      </c>
      <c r="B21" s="5" t="n">
        <v>1000000</v>
      </c>
    </row>
    <row r="22" spans="1:5">
      <c r="A22" s="4" t="s">
        <v>1502</v>
      </c>
      <c r="B22" s="7" t="n">
        <v>26.82</v>
      </c>
    </row>
    <row r="23" spans="1:5">
      <c r="A23" s="4" t="s">
        <v>1503</v>
      </c>
    </row>
    <row r="24" spans="1:5">
      <c r="A24" s="3" t="s">
        <v>1494</v>
      </c>
    </row>
    <row r="25" spans="1:5">
      <c r="A25" s="4" t="s">
        <v>1504</v>
      </c>
      <c r="B25" s="6" t="n">
        <v>46</v>
      </c>
    </row>
    <row r="26" spans="1:5">
      <c r="A26" s="4" t="s">
        <v>1505</v>
      </c>
    </row>
    <row r="27" spans="1:5">
      <c r="A27" s="3" t="s">
        <v>1494</v>
      </c>
    </row>
    <row r="28" spans="1:5">
      <c r="A28" s="4" t="s">
        <v>1459</v>
      </c>
      <c r="B28" s="10" t="n">
        <v>0.9</v>
      </c>
    </row>
    <row r="29" spans="1:5">
      <c r="A29" s="4" t="s">
        <v>1463</v>
      </c>
      <c r="B29" s="6" t="n">
        <v>347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294</v>
      </c>
    </row>
    <row r="4" spans="1:2">
      <c r="A4" s="4" t="s">
        <v>12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35847</v>
      </c>
      <c r="C3" s="5" t="n">
        <v>125036</v>
      </c>
    </row>
    <row r="4" spans="1:3">
      <c r="A4" s="4" t="s">
        <v>70</v>
      </c>
      <c r="B4" s="6" t="n">
        <v>191003</v>
      </c>
      <c r="C4" s="6" t="n">
        <v>78370</v>
      </c>
    </row>
    <row r="5" spans="1:3">
      <c r="A5" s="4" t="s">
        <v>71</v>
      </c>
      <c r="B5" s="6" t="n">
        <v>326850</v>
      </c>
      <c r="C5" s="6" t="n">
        <v>203406</v>
      </c>
    </row>
    <row r="6" spans="1:3">
      <c r="A6" s="4" t="s">
        <v>72</v>
      </c>
      <c r="B6" s="6" t="n">
        <v>2708</v>
      </c>
      <c r="C6" s="6" t="n">
        <v>6143</v>
      </c>
    </row>
    <row r="7" spans="1:3">
      <c r="A7" s="4" t="s">
        <v>73</v>
      </c>
      <c r="B7" s="6" t="n">
        <v>37838</v>
      </c>
      <c r="C7" s="6" t="n">
        <v>45210</v>
      </c>
    </row>
    <row r="8" spans="1:3">
      <c r="A8" s="4" t="s">
        <v>74</v>
      </c>
      <c r="B8" s="6" t="n">
        <v>1368384</v>
      </c>
      <c r="C8" s="6" t="n">
        <v>1103222</v>
      </c>
    </row>
    <row r="9" spans="1:3">
      <c r="A9" s="4" t="s">
        <v>75</v>
      </c>
      <c r="B9" s="6" t="n">
        <v>93061</v>
      </c>
      <c r="C9" s="6" t="n">
        <v>94918</v>
      </c>
    </row>
    <row r="10" spans="1:3">
      <c r="A10" s="4" t="s">
        <v>76</v>
      </c>
      <c r="B10" s="6" t="n">
        <v>1672</v>
      </c>
      <c r="C10" s="6" t="n">
        <v>5719</v>
      </c>
    </row>
    <row r="11" spans="1:3">
      <c r="A11" s="4" t="s">
        <v>77</v>
      </c>
      <c r="B11" s="6" t="n">
        <v>8722311</v>
      </c>
      <c r="C11" s="6" t="n">
        <v>8836818</v>
      </c>
    </row>
    <row r="12" spans="1:3">
      <c r="A12" s="4" t="s">
        <v>78</v>
      </c>
      <c r="B12" s="6" t="n">
        <v>-35698</v>
      </c>
      <c r="C12" s="6" t="n">
        <v>-36072</v>
      </c>
    </row>
    <row r="13" spans="1:3">
      <c r="A13" s="4" t="s">
        <v>79</v>
      </c>
      <c r="B13" s="6" t="n">
        <v>8686613</v>
      </c>
      <c r="C13" s="6" t="n">
        <v>8800746</v>
      </c>
    </row>
    <row r="14" spans="1:3">
      <c r="A14" s="4" t="s">
        <v>80</v>
      </c>
      <c r="B14" s="6" t="n">
        <v>39442</v>
      </c>
      <c r="C14" s="6" t="n">
        <v>37837</v>
      </c>
    </row>
    <row r="15" spans="1:3">
      <c r="A15" s="4" t="s">
        <v>81</v>
      </c>
      <c r="B15" s="6" t="n">
        <v>441</v>
      </c>
      <c r="C15" s="6" t="n">
        <v>147</v>
      </c>
    </row>
    <row r="16" spans="1:3">
      <c r="A16" s="4" t="s">
        <v>82</v>
      </c>
      <c r="B16" s="6" t="n">
        <v>59001</v>
      </c>
      <c r="C16" s="6" t="n">
        <v>64691</v>
      </c>
    </row>
    <row r="17" spans="1:3">
      <c r="A17" s="4" t="s">
        <v>83</v>
      </c>
      <c r="B17" s="6" t="n">
        <v>0</v>
      </c>
      <c r="C17" s="6" t="n">
        <v>15627</v>
      </c>
    </row>
    <row r="18" spans="1:3">
      <c r="A18" s="4" t="s">
        <v>84</v>
      </c>
      <c r="B18" s="6" t="n">
        <v>113376</v>
      </c>
      <c r="C18" s="6" t="n">
        <v>110871</v>
      </c>
    </row>
    <row r="19" spans="1:3">
      <c r="A19" s="4" t="s">
        <v>85</v>
      </c>
      <c r="B19" s="6" t="n">
        <v>83312</v>
      </c>
      <c r="C19" s="6" t="n">
        <v>100556</v>
      </c>
    </row>
    <row r="20" spans="1:3">
      <c r="A20" s="4" t="s">
        <v>86</v>
      </c>
      <c r="B20" s="6" t="n">
        <v>808322</v>
      </c>
      <c r="C20" s="6" t="n">
        <v>808726</v>
      </c>
    </row>
    <row r="21" spans="1:3">
      <c r="A21" s="4" t="s">
        <v>87</v>
      </c>
      <c r="B21" s="6" t="n">
        <v>154992</v>
      </c>
      <c r="C21" s="6" t="n">
        <v>89568</v>
      </c>
    </row>
    <row r="22" spans="1:3">
      <c r="A22" s="4" t="s">
        <v>88</v>
      </c>
      <c r="B22" s="6" t="n">
        <v>11776012</v>
      </c>
      <c r="C22" s="6" t="n">
        <v>11487387</v>
      </c>
    </row>
    <row r="23" spans="1:3">
      <c r="A23" s="3" t="s">
        <v>89</v>
      </c>
    </row>
    <row r="24" spans="1:3">
      <c r="A24" s="4" t="s">
        <v>90</v>
      </c>
      <c r="B24" s="6" t="n">
        <v>3857660</v>
      </c>
      <c r="C24" s="6" t="n">
        <v>3495737</v>
      </c>
    </row>
    <row r="25" spans="1:3">
      <c r="A25" s="3" t="s">
        <v>91</v>
      </c>
    </row>
    <row r="26" spans="1:3">
      <c r="A26" s="4" t="s">
        <v>92</v>
      </c>
      <c r="B26" s="6" t="n">
        <v>586019</v>
      </c>
      <c r="C26" s="6" t="n">
        <v>526088</v>
      </c>
    </row>
    <row r="27" spans="1:3">
      <c r="A27" s="4" t="s">
        <v>93</v>
      </c>
      <c r="B27" s="6" t="n">
        <v>3406988</v>
      </c>
      <c r="C27" s="6" t="n">
        <v>3225849</v>
      </c>
    </row>
    <row r="28" spans="1:3">
      <c r="A28" s="4" t="s">
        <v>94</v>
      </c>
      <c r="B28" s="6" t="n">
        <v>973465</v>
      </c>
      <c r="C28" s="6" t="n">
        <v>1009066</v>
      </c>
    </row>
    <row r="29" spans="1:3">
      <c r="A29" s="4" t="s">
        <v>95</v>
      </c>
      <c r="B29" s="6" t="n">
        <v>74377</v>
      </c>
      <c r="C29" s="6" t="n">
        <v>401611</v>
      </c>
    </row>
    <row r="30" spans="1:3">
      <c r="A30" s="4" t="s">
        <v>96</v>
      </c>
      <c r="B30" s="6" t="n">
        <v>5040849</v>
      </c>
      <c r="C30" s="6" t="n">
        <v>5162614</v>
      </c>
    </row>
    <row r="31" spans="1:3">
      <c r="A31" s="4" t="s">
        <v>97</v>
      </c>
      <c r="B31" s="6" t="n">
        <v>8898509</v>
      </c>
      <c r="C31" s="6" t="n">
        <v>8658351</v>
      </c>
    </row>
    <row r="32" spans="1:3">
      <c r="A32" s="4" t="s">
        <v>98</v>
      </c>
      <c r="B32" s="6" t="n">
        <v>517026</v>
      </c>
      <c r="C32" s="6" t="n">
        <v>667681</v>
      </c>
    </row>
    <row r="33" spans="1:3">
      <c r="A33" s="4" t="s">
        <v>99</v>
      </c>
      <c r="B33" s="6" t="n">
        <v>215145</v>
      </c>
      <c r="C33" s="6" t="n">
        <v>110313</v>
      </c>
    </row>
    <row r="34" spans="1:3">
      <c r="A34" s="4" t="s">
        <v>83</v>
      </c>
      <c r="B34" s="6" t="n">
        <v>1371</v>
      </c>
      <c r="C34" s="6" t="n">
        <v>0</v>
      </c>
    </row>
    <row r="35" spans="1:3">
      <c r="A35" s="4" t="s">
        <v>100</v>
      </c>
      <c r="B35" s="6" t="n">
        <v>131367</v>
      </c>
      <c r="C35" s="6" t="n">
        <v>81345</v>
      </c>
    </row>
    <row r="36" spans="1:3">
      <c r="A36" s="4" t="s">
        <v>101</v>
      </c>
      <c r="B36" s="6" t="n">
        <v>9763418</v>
      </c>
      <c r="C36" s="6" t="n">
        <v>9517690</v>
      </c>
    </row>
    <row r="37" spans="1:3">
      <c r="A37" s="3" t="s">
        <v>102</v>
      </c>
    </row>
    <row r="38" spans="1:3">
      <c r="A38" s="4" t="s">
        <v>103</v>
      </c>
      <c r="B38" s="6" t="n">
        <v>0</v>
      </c>
      <c r="C38" s="6" t="n">
        <v>0</v>
      </c>
    </row>
    <row r="39" spans="1:3">
      <c r="A39" s="4" t="s">
        <v>104</v>
      </c>
      <c r="B39" s="6" t="n">
        <v>586</v>
      </c>
      <c r="C39" s="6" t="n">
        <v>617</v>
      </c>
    </row>
    <row r="40" spans="1:3">
      <c r="A40" s="4" t="s">
        <v>105</v>
      </c>
      <c r="B40" s="6" t="n">
        <v>1594434</v>
      </c>
      <c r="C40" s="6" t="n">
        <v>1674274</v>
      </c>
    </row>
    <row r="41" spans="1:3">
      <c r="A41" s="4" t="s">
        <v>106</v>
      </c>
      <c r="B41" s="6" t="n">
        <v>396051</v>
      </c>
      <c r="C41" s="6" t="n">
        <v>300407</v>
      </c>
    </row>
    <row r="42" spans="1:3">
      <c r="A42" s="4" t="s">
        <v>107</v>
      </c>
      <c r="B42" s="6" t="n">
        <v>21523</v>
      </c>
      <c r="C42" s="6" t="n">
        <v>-5601</v>
      </c>
    </row>
    <row r="43" spans="1:3">
      <c r="A43" s="4" t="s">
        <v>108</v>
      </c>
      <c r="B43" s="6" t="n">
        <v>2012594</v>
      </c>
      <c r="C43" s="6" t="n">
        <v>1969697</v>
      </c>
    </row>
    <row r="44" spans="1:3">
      <c r="A44" s="4" t="s">
        <v>109</v>
      </c>
      <c r="B44" s="5" t="n">
        <v>11776012</v>
      </c>
      <c r="C44" s="5" t="n">
        <v>11487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7</v>
      </c>
    </row>
    <row r="2" spans="1:3">
      <c r="A2" s="3" t="s">
        <v>111</v>
      </c>
    </row>
    <row r="3" spans="1:3">
      <c r="A3" s="4" t="s">
        <v>112</v>
      </c>
      <c r="B3" s="5" t="n">
        <v>38760</v>
      </c>
      <c r="C3" s="5" t="n">
        <v>44672</v>
      </c>
    </row>
    <row r="4" spans="1:3">
      <c r="A4" s="4" t="s">
        <v>113</v>
      </c>
      <c r="B4" s="6" t="n">
        <v>1000000</v>
      </c>
      <c r="C4" s="6" t="n">
        <v>1000000</v>
      </c>
    </row>
    <row r="5" spans="1:3">
      <c r="A5" s="4" t="s">
        <v>114</v>
      </c>
      <c r="B5" s="7" t="n">
        <v>0.01</v>
      </c>
      <c r="C5" s="7" t="n">
        <v>0.01</v>
      </c>
    </row>
    <row r="6" spans="1:3">
      <c r="A6" s="4" t="s">
        <v>115</v>
      </c>
      <c r="B6" s="6" t="n">
        <v>0</v>
      </c>
      <c r="C6" s="6" t="n">
        <v>0</v>
      </c>
    </row>
    <row r="7" spans="1:3">
      <c r="A7" s="4" t="s">
        <v>116</v>
      </c>
      <c r="B7" s="6" t="n">
        <v>0</v>
      </c>
      <c r="C7" s="6" t="n">
        <v>0</v>
      </c>
    </row>
    <row r="8" spans="1:3">
      <c r="A8" s="4" t="s">
        <v>117</v>
      </c>
      <c r="B8" s="7" t="n">
        <v>0.01</v>
      </c>
      <c r="C8" s="7" t="n">
        <v>0.01</v>
      </c>
    </row>
    <row r="9" spans="1:3">
      <c r="A9" s="4" t="s">
        <v>118</v>
      </c>
      <c r="B9" s="6" t="n">
        <v>150000000</v>
      </c>
      <c r="C9" s="6" t="n">
        <v>150000000</v>
      </c>
    </row>
    <row r="10" spans="1:3">
      <c r="A10" s="4" t="s">
        <v>119</v>
      </c>
      <c r="B10" s="6" t="n">
        <v>59506057</v>
      </c>
      <c r="C10" s="6" t="n">
        <v>62480755</v>
      </c>
    </row>
    <row r="11" spans="1:3">
      <c r="A11" s="4" t="s">
        <v>120</v>
      </c>
      <c r="B11" s="6" t="n">
        <v>59506057</v>
      </c>
      <c r="C11" s="6" t="n">
        <v>62480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8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94</v>
      </c>
      <c r="B16" s="4" t="s">
        <v>395</v>
      </c>
    </row>
    <row r="17" spans="1:2">
      <c r="A17" s="4" t="s">
        <v>296</v>
      </c>
      <c r="B17" s="4" t="s">
        <v>396</v>
      </c>
    </row>
    <row r="18" spans="1:2">
      <c r="A18" s="4" t="s">
        <v>397</v>
      </c>
      <c r="B18" s="4" t="s">
        <v>398</v>
      </c>
    </row>
    <row r="19" spans="1:2">
      <c r="A19" s="4" t="s">
        <v>299</v>
      </c>
      <c r="B19" s="4" t="s">
        <v>399</v>
      </c>
    </row>
    <row r="20" spans="1:2">
      <c r="A20" s="4" t="s">
        <v>302</v>
      </c>
      <c r="B20" s="4" t="s">
        <v>400</v>
      </c>
    </row>
    <row r="21" spans="1:2">
      <c r="A21" s="4" t="s">
        <v>401</v>
      </c>
      <c r="B21" s="4" t="s">
        <v>402</v>
      </c>
    </row>
    <row r="22" spans="1:2">
      <c r="A22" s="4" t="s">
        <v>308</v>
      </c>
      <c r="B22" s="4" t="s">
        <v>403</v>
      </c>
    </row>
    <row r="23" spans="1:2">
      <c r="A23" s="4" t="s">
        <v>404</v>
      </c>
      <c r="B23" s="4" t="s">
        <v>405</v>
      </c>
    </row>
    <row r="24" spans="1:2">
      <c r="A24" s="4" t="s">
        <v>406</v>
      </c>
      <c r="B24" s="4" t="s">
        <v>407</v>
      </c>
    </row>
    <row r="25" spans="1:2">
      <c r="A25" s="4" t="s">
        <v>320</v>
      </c>
      <c r="B25" s="4" t="s">
        <v>408</v>
      </c>
    </row>
    <row r="26" spans="1:2">
      <c r="A26" s="4" t="s">
        <v>409</v>
      </c>
      <c r="B26" s="4" t="s">
        <v>410</v>
      </c>
    </row>
    <row r="27" spans="1:2">
      <c r="A27" s="4" t="s">
        <v>323</v>
      </c>
      <c r="B27" s="4" t="s">
        <v>411</v>
      </c>
    </row>
    <row r="28" spans="1:2">
      <c r="A28" s="4" t="s">
        <v>412</v>
      </c>
      <c r="B28" s="4" t="s">
        <v>413</v>
      </c>
    </row>
    <row r="29" spans="1:2">
      <c r="A29" s="4" t="s">
        <v>414</v>
      </c>
      <c r="B29" s="4" t="s">
        <v>415</v>
      </c>
    </row>
    <row r="30" spans="1:2">
      <c r="A30" s="4" t="s">
        <v>416</v>
      </c>
      <c r="B30" s="4" t="s">
        <v>417</v>
      </c>
    </row>
    <row r="31" spans="1:2">
      <c r="A31" s="4" t="s">
        <v>335</v>
      </c>
      <c r="B31" s="4" t="s">
        <v>418</v>
      </c>
    </row>
    <row r="32" spans="1:2">
      <c r="A32" s="4" t="s">
        <v>419</v>
      </c>
      <c r="B32" s="4" t="s">
        <v>420</v>
      </c>
    </row>
    <row r="33" spans="1:2">
      <c r="A33" s="4" t="s">
        <v>421</v>
      </c>
      <c r="B33"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3</v>
      </c>
      <c r="B1" s="2" t="s">
        <v>1</v>
      </c>
    </row>
    <row r="2" spans="1:2">
      <c r="B2" s="2" t="s">
        <v>2</v>
      </c>
    </row>
    <row r="3" spans="1:2">
      <c r="A3" s="3" t="s">
        <v>289</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1</v>
      </c>
      <c r="B1" s="2" t="s">
        <v>1</v>
      </c>
    </row>
    <row r="2" spans="1:4">
      <c r="B2" s="2" t="s">
        <v>2</v>
      </c>
      <c r="C2" s="2" t="s">
        <v>67</v>
      </c>
      <c r="D2" s="2" t="s">
        <v>122</v>
      </c>
    </row>
    <row r="3" spans="1:4">
      <c r="A3" s="3" t="s">
        <v>123</v>
      </c>
    </row>
    <row r="4" spans="1:4">
      <c r="A4" s="4" t="s">
        <v>124</v>
      </c>
      <c r="B4" s="5" t="n">
        <v>485663</v>
      </c>
      <c r="C4" s="5" t="n">
        <v>415410</v>
      </c>
      <c r="D4" s="5" t="n">
        <v>251027</v>
      </c>
    </row>
    <row r="5" spans="1:4">
      <c r="A5" s="4" t="s">
        <v>125</v>
      </c>
      <c r="B5" s="6" t="n">
        <v>40444</v>
      </c>
      <c r="C5" s="6" t="n">
        <v>33013</v>
      </c>
      <c r="D5" s="6" t="n">
        <v>18978</v>
      </c>
    </row>
    <row r="6" spans="1:4">
      <c r="A6" s="4" t="s">
        <v>126</v>
      </c>
      <c r="B6" s="6" t="n">
        <v>526107</v>
      </c>
      <c r="C6" s="6" t="n">
        <v>448423</v>
      </c>
      <c r="D6" s="6" t="n">
        <v>270005</v>
      </c>
    </row>
    <row r="7" spans="1:4">
      <c r="A7" s="3" t="s">
        <v>127</v>
      </c>
    </row>
    <row r="8" spans="1:4">
      <c r="A8" s="4" t="s">
        <v>128</v>
      </c>
      <c r="B8" s="6" t="n">
        <v>58297</v>
      </c>
      <c r="C8" s="6" t="n">
        <v>37653</v>
      </c>
      <c r="D8" s="6" t="n">
        <v>13371</v>
      </c>
    </row>
    <row r="9" spans="1:4">
      <c r="A9" s="4" t="s">
        <v>98</v>
      </c>
      <c r="B9" s="6" t="n">
        <v>9829</v>
      </c>
      <c r="C9" s="6" t="n">
        <v>11343</v>
      </c>
      <c r="D9" s="6" t="n">
        <v>4411</v>
      </c>
    </row>
    <row r="10" spans="1:4">
      <c r="A10" s="4" t="s">
        <v>99</v>
      </c>
      <c r="B10" s="6" t="n">
        <v>10680</v>
      </c>
      <c r="C10" s="6" t="n">
        <v>6716</v>
      </c>
      <c r="D10" s="6" t="n">
        <v>4721</v>
      </c>
    </row>
    <row r="11" spans="1:4">
      <c r="A11" s="4" t="s">
        <v>129</v>
      </c>
      <c r="B11" s="6" t="n">
        <v>78806</v>
      </c>
      <c r="C11" s="6" t="n">
        <v>55712</v>
      </c>
      <c r="D11" s="6" t="n">
        <v>22503</v>
      </c>
    </row>
    <row r="12" spans="1:4">
      <c r="A12" s="4" t="s">
        <v>130</v>
      </c>
      <c r="B12" s="6" t="n">
        <v>447301</v>
      </c>
      <c r="C12" s="6" t="n">
        <v>392711</v>
      </c>
      <c r="D12" s="6" t="n">
        <v>247502</v>
      </c>
    </row>
    <row r="13" spans="1:4">
      <c r="A13" s="4" t="s">
        <v>131</v>
      </c>
      <c r="B13" s="6" t="n">
        <v>5719</v>
      </c>
      <c r="C13" s="6" t="n">
        <v>8253</v>
      </c>
      <c r="D13" s="6" t="n">
        <v>8432</v>
      </c>
    </row>
    <row r="14" spans="1:4">
      <c r="A14" s="4" t="s">
        <v>132</v>
      </c>
      <c r="B14" s="6" t="n">
        <v>441582</v>
      </c>
      <c r="C14" s="6" t="n">
        <v>384458</v>
      </c>
      <c r="D14" s="6" t="n">
        <v>239070</v>
      </c>
    </row>
    <row r="15" spans="1:4">
      <c r="A15" s="3" t="s">
        <v>133</v>
      </c>
    </row>
    <row r="16" spans="1:4">
      <c r="A16" s="4" t="s">
        <v>134</v>
      </c>
      <c r="B16" s="6" t="n">
        <v>1840</v>
      </c>
      <c r="C16" s="6" t="n">
        <v>1445</v>
      </c>
      <c r="D16" s="6" t="n">
        <v>787</v>
      </c>
    </row>
    <row r="17" spans="1:4">
      <c r="A17" s="4" t="s">
        <v>135</v>
      </c>
      <c r="B17" s="6" t="n">
        <v>3486</v>
      </c>
      <c r="C17" s="6" t="n">
        <v>3427</v>
      </c>
      <c r="D17" s="6" t="n">
        <v>2279</v>
      </c>
    </row>
    <row r="18" spans="1:4">
      <c r="A18" s="4" t="s">
        <v>136</v>
      </c>
      <c r="B18" s="6" t="n">
        <v>6642</v>
      </c>
      <c r="C18" s="6" t="n">
        <v>10759</v>
      </c>
      <c r="D18" s="6" t="n">
        <v>12468</v>
      </c>
    </row>
    <row r="19" spans="1:4">
      <c r="A19" s="4" t="s">
        <v>137</v>
      </c>
      <c r="B19" s="6" t="n">
        <v>8571</v>
      </c>
      <c r="C19" s="6" t="n">
        <v>1399</v>
      </c>
      <c r="D19" s="6" t="n">
        <v>2737</v>
      </c>
    </row>
    <row r="20" spans="1:4">
      <c r="A20" s="4" t="s">
        <v>138</v>
      </c>
      <c r="B20" s="6" t="n">
        <v>4486</v>
      </c>
      <c r="C20" s="6" t="n">
        <v>3641</v>
      </c>
      <c r="D20" s="6" t="n">
        <v>5680</v>
      </c>
    </row>
    <row r="21" spans="1:4">
      <c r="A21" s="4" t="s">
        <v>139</v>
      </c>
      <c r="B21" s="6" t="n">
        <v>35236</v>
      </c>
      <c r="C21" s="6" t="n">
        <v>31027</v>
      </c>
      <c r="D21" s="6" t="n">
        <v>31114</v>
      </c>
    </row>
    <row r="22" spans="1:4">
      <c r="A22" s="3" t="s">
        <v>140</v>
      </c>
    </row>
    <row r="23" spans="1:4">
      <c r="A23" s="4" t="s">
        <v>141</v>
      </c>
      <c r="B23" s="6" t="n">
        <v>139187</v>
      </c>
      <c r="C23" s="6" t="n">
        <v>129886</v>
      </c>
      <c r="D23" s="6" t="n">
        <v>84138</v>
      </c>
    </row>
    <row r="24" spans="1:4">
      <c r="A24" s="4" t="s">
        <v>142</v>
      </c>
      <c r="B24" s="6" t="n">
        <v>30758</v>
      </c>
      <c r="C24" s="6" t="n">
        <v>24544</v>
      </c>
      <c r="D24" s="6" t="n">
        <v>14742</v>
      </c>
    </row>
    <row r="25" spans="1:4">
      <c r="A25" s="4" t="s">
        <v>143</v>
      </c>
      <c r="B25" s="6" t="n">
        <v>12301</v>
      </c>
      <c r="C25" s="6" t="n">
        <v>13412</v>
      </c>
      <c r="D25" s="6" t="n">
        <v>8206</v>
      </c>
    </row>
    <row r="26" spans="1:4">
      <c r="A26" s="4" t="s">
        <v>144</v>
      </c>
      <c r="B26" s="6" t="n">
        <v>160</v>
      </c>
      <c r="C26" s="6" t="n">
        <v>4</v>
      </c>
      <c r="D26" s="6" t="n">
        <v>72</v>
      </c>
    </row>
    <row r="27" spans="1:4">
      <c r="A27" s="4" t="s">
        <v>145</v>
      </c>
      <c r="B27" s="6" t="n">
        <v>764</v>
      </c>
      <c r="C27" s="6" t="n">
        <v>3002</v>
      </c>
      <c r="D27" s="6" t="n">
        <v>2151</v>
      </c>
    </row>
    <row r="28" spans="1:4">
      <c r="A28" s="4" t="s">
        <v>146</v>
      </c>
      <c r="B28" s="6" t="n">
        <v>12869</v>
      </c>
      <c r="C28" s="6" t="n">
        <v>10040</v>
      </c>
      <c r="D28" s="6" t="n">
        <v>6101</v>
      </c>
    </row>
    <row r="29" spans="1:4">
      <c r="A29" s="4" t="s">
        <v>147</v>
      </c>
      <c r="B29" s="6" t="n">
        <v>6402</v>
      </c>
      <c r="C29" s="6" t="n">
        <v>6151</v>
      </c>
      <c r="D29" s="6" t="n">
        <v>4436</v>
      </c>
    </row>
    <row r="30" spans="1:4">
      <c r="A30" s="4" t="s">
        <v>148</v>
      </c>
      <c r="B30" s="6" t="n">
        <v>4826</v>
      </c>
      <c r="C30" s="6" t="n">
        <v>5312</v>
      </c>
      <c r="D30" s="6" t="n">
        <v>3117</v>
      </c>
    </row>
    <row r="31" spans="1:4">
      <c r="A31" s="4" t="s">
        <v>149</v>
      </c>
      <c r="B31" s="6" t="n">
        <v>4079</v>
      </c>
      <c r="C31" s="6" t="n">
        <v>3370</v>
      </c>
      <c r="D31" s="6" t="n">
        <v>3299</v>
      </c>
    </row>
    <row r="32" spans="1:4">
      <c r="A32" s="4" t="s">
        <v>150</v>
      </c>
      <c r="B32" s="6" t="n">
        <v>15266</v>
      </c>
      <c r="C32" s="6" t="n">
        <v>9916</v>
      </c>
      <c r="D32" s="6" t="n">
        <v>6240</v>
      </c>
    </row>
    <row r="33" spans="1:4">
      <c r="A33" s="4" t="s">
        <v>151</v>
      </c>
      <c r="B33" s="6" t="n">
        <v>656</v>
      </c>
      <c r="C33" s="6" t="n">
        <v>18454</v>
      </c>
      <c r="D33" s="6" t="n">
        <v>21002</v>
      </c>
    </row>
    <row r="34" spans="1:4">
      <c r="A34" s="4" t="s">
        <v>152</v>
      </c>
      <c r="B34" s="6" t="n">
        <v>17245</v>
      </c>
      <c r="C34" s="6" t="n">
        <v>13594</v>
      </c>
      <c r="D34" s="6" t="n">
        <v>6144</v>
      </c>
    </row>
    <row r="35" spans="1:4">
      <c r="A35" s="4" t="s">
        <v>153</v>
      </c>
      <c r="B35" s="6" t="n">
        <v>14552</v>
      </c>
      <c r="C35" s="6" t="n">
        <v>12220</v>
      </c>
      <c r="D35" s="6" t="n">
        <v>8310</v>
      </c>
    </row>
    <row r="36" spans="1:4">
      <c r="A36" s="4" t="s">
        <v>154</v>
      </c>
      <c r="B36" s="6" t="n">
        <v>259065</v>
      </c>
      <c r="C36" s="6" t="n">
        <v>249905</v>
      </c>
      <c r="D36" s="6" t="n">
        <v>167958</v>
      </c>
    </row>
    <row r="37" spans="1:4">
      <c r="A37" s="4" t="s">
        <v>155</v>
      </c>
      <c r="B37" s="6" t="n">
        <v>217753</v>
      </c>
      <c r="C37" s="6" t="n">
        <v>165580</v>
      </c>
      <c r="D37" s="6" t="n">
        <v>102226</v>
      </c>
    </row>
    <row r="38" spans="1:4">
      <c r="A38" s="4" t="s">
        <v>156</v>
      </c>
      <c r="B38" s="6" t="n">
        <v>58035</v>
      </c>
      <c r="C38" s="6" t="n">
        <v>42240</v>
      </c>
      <c r="D38" s="6" t="n">
        <v>42126</v>
      </c>
    </row>
    <row r="39" spans="1:4">
      <c r="A39" s="4" t="s">
        <v>157</v>
      </c>
      <c r="B39" s="5" t="n">
        <v>159718</v>
      </c>
      <c r="C39" s="5" t="n">
        <v>123340</v>
      </c>
      <c r="D39" s="5" t="n">
        <v>60100</v>
      </c>
    </row>
    <row r="40" spans="1:4">
      <c r="A40" s="3" t="s">
        <v>158</v>
      </c>
    </row>
    <row r="41" spans="1:4">
      <c r="A41" s="4" t="s">
        <v>159</v>
      </c>
      <c r="B41" s="7" t="n">
        <v>2.62</v>
      </c>
      <c r="C41" s="7" t="n">
        <v>2.29</v>
      </c>
      <c r="D41" s="7" t="n">
        <v>1.59</v>
      </c>
    </row>
    <row r="42" spans="1:4">
      <c r="A42" s="4" t="s">
        <v>160</v>
      </c>
      <c r="B42" s="7" t="n">
        <v>2.6</v>
      </c>
      <c r="C42" s="7" t="n">
        <v>2.26</v>
      </c>
      <c r="D42" s="7" t="n">
        <v>1.56</v>
      </c>
    </row>
    <row r="43" spans="1:4">
      <c r="A43" s="3" t="s">
        <v>161</v>
      </c>
    </row>
    <row r="44" spans="1:4">
      <c r="A44" s="4" t="s">
        <v>162</v>
      </c>
      <c r="B44" s="6" t="n">
        <v>60339714</v>
      </c>
      <c r="C44" s="6" t="n">
        <v>53963047</v>
      </c>
      <c r="D44" s="6" t="n">
        <v>37705556</v>
      </c>
    </row>
    <row r="45" spans="1:4">
      <c r="A45" s="4" t="s">
        <v>163</v>
      </c>
      <c r="B45" s="6" t="n">
        <v>60692281</v>
      </c>
      <c r="C45" s="6" t="n">
        <v>54613057</v>
      </c>
      <c r="D45" s="6" t="n">
        <v>38511261</v>
      </c>
    </row>
    <row r="46" spans="1:4">
      <c r="A46" s="4" t="s">
        <v>164</v>
      </c>
    </row>
    <row r="47" spans="1:4">
      <c r="A47" s="3" t="s">
        <v>133</v>
      </c>
    </row>
    <row r="48" spans="1:4">
      <c r="A48" s="4" t="s">
        <v>165</v>
      </c>
      <c r="B48" s="5" t="n">
        <v>5769</v>
      </c>
      <c r="C48" s="5" t="n">
        <v>5128</v>
      </c>
      <c r="D48" s="5" t="n">
        <v>3273</v>
      </c>
    </row>
    <row r="49" spans="1:4">
      <c r="A49" s="4" t="s">
        <v>166</v>
      </c>
    </row>
    <row r="50" spans="1:4">
      <c r="A50" s="3" t="s">
        <v>133</v>
      </c>
    </row>
    <row r="51" spans="1:4">
      <c r="A51" s="4" t="s">
        <v>165</v>
      </c>
      <c r="B51" s="6" t="n">
        <v>1438</v>
      </c>
      <c r="C51" s="6" t="n">
        <v>902</v>
      </c>
      <c r="D51" s="6" t="n">
        <v>1847</v>
      </c>
    </row>
    <row r="52" spans="1:4">
      <c r="A52" s="4" t="s">
        <v>167</v>
      </c>
    </row>
    <row r="53" spans="1:4">
      <c r="A53" s="3" t="s">
        <v>133</v>
      </c>
    </row>
    <row r="54" spans="1:4">
      <c r="A54" s="4" t="s">
        <v>165</v>
      </c>
      <c r="B54" s="5" t="n">
        <v>3004</v>
      </c>
      <c r="C54" s="5" t="n">
        <v>4326</v>
      </c>
      <c r="D54" s="5" t="n">
        <v>2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2</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94</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7</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300</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2</v>
      </c>
    </row>
    <row r="3" spans="1:2">
      <c r="A3" s="3" t="s">
        <v>303</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3" t="s">
        <v>30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312</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9</v>
      </c>
      <c r="B1" s="2" t="s">
        <v>1</v>
      </c>
    </row>
    <row r="2" spans="1:2">
      <c r="B2" s="2" t="s">
        <v>2</v>
      </c>
    </row>
    <row r="3" spans="1:2">
      <c r="A3" s="3" t="s">
        <v>315</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6</v>
      </c>
      <c r="B1" s="2" t="s">
        <v>1</v>
      </c>
    </row>
    <row r="2" spans="1:2">
      <c r="B2" s="2" t="s">
        <v>2</v>
      </c>
    </row>
    <row r="3" spans="1:2">
      <c r="A3" s="3" t="s">
        <v>31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2</v>
      </c>
    </row>
    <row r="3" spans="1:2">
      <c r="A3" s="3" t="s">
        <v>321</v>
      </c>
    </row>
    <row r="4" spans="1:2">
      <c r="A4" s="4" t="s">
        <v>472</v>
      </c>
      <c r="B4" s="4" t="s">
        <v>470</v>
      </c>
    </row>
    <row r="5" spans="1:2">
      <c r="A5" s="4" t="s">
        <v>473</v>
      </c>
      <c r="B5"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v>
      </c>
      <c r="C1" s="2" t="s">
        <v>1</v>
      </c>
    </row>
    <row r="2" spans="1:5">
      <c r="C2" s="2" t="s">
        <v>2</v>
      </c>
      <c r="D2" s="2" t="s">
        <v>67</v>
      </c>
      <c r="E2" s="2" t="s">
        <v>122</v>
      </c>
    </row>
    <row r="3" spans="1:5">
      <c r="A3" s="3" t="s">
        <v>169</v>
      </c>
    </row>
    <row r="4" spans="1:5">
      <c r="A4" s="4" t="s">
        <v>170</v>
      </c>
      <c r="C4" s="5" t="n">
        <v>159718</v>
      </c>
      <c r="D4" s="5" t="n">
        <v>123340</v>
      </c>
      <c r="E4" s="5" t="n">
        <v>60100</v>
      </c>
    </row>
    <row r="5" spans="1:5">
      <c r="A5" s="3" t="s">
        <v>171</v>
      </c>
    </row>
    <row r="6" spans="1:5">
      <c r="A6" s="4" t="s">
        <v>172</v>
      </c>
      <c r="B6" s="4" t="s">
        <v>173</v>
      </c>
      <c r="C6" s="6" t="n">
        <v>33226</v>
      </c>
      <c r="D6" s="6" t="n">
        <v>-5019</v>
      </c>
      <c r="E6" s="6" t="n">
        <v>4937</v>
      </c>
    </row>
    <row r="7" spans="1:5">
      <c r="A7" s="4" t="s">
        <v>174</v>
      </c>
      <c r="B7" s="4" t="s">
        <v>175</v>
      </c>
      <c r="C7" s="6" t="n">
        <v>-6102</v>
      </c>
      <c r="D7" s="6" t="n">
        <v>-1079</v>
      </c>
      <c r="E7" s="6" t="n">
        <v>-1801</v>
      </c>
    </row>
    <row r="8" spans="1:5">
      <c r="A8" s="4" t="s">
        <v>176</v>
      </c>
      <c r="C8" s="6" t="n">
        <v>27124</v>
      </c>
      <c r="D8" s="6" t="n">
        <v>-6098</v>
      </c>
      <c r="E8" s="6" t="n">
        <v>3136</v>
      </c>
    </row>
    <row r="9" spans="1:5">
      <c r="A9" s="4" t="s">
        <v>177</v>
      </c>
      <c r="C9" s="5" t="n">
        <v>186842</v>
      </c>
      <c r="D9" s="5" t="n">
        <v>117242</v>
      </c>
      <c r="E9" s="5" t="n">
        <v>63236</v>
      </c>
    </row>
    <row r="10" spans="1:5"/>
    <row r="11" spans="1:5">
      <c r="A11" s="4" t="s">
        <v>173</v>
      </c>
      <c r="B11" s="4" t="s">
        <v>178</v>
      </c>
    </row>
    <row r="12" spans="1:5">
      <c r="A12" s="4" t="s">
        <v>175</v>
      </c>
      <c r="B12" s="4" t="s">
        <v>179</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4</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330</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36</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6</v>
      </c>
      <c r="B1" s="2" t="s">
        <v>1</v>
      </c>
    </row>
    <row r="2" spans="1:2">
      <c r="B2" s="2" t="s">
        <v>2</v>
      </c>
    </row>
    <row r="3" spans="1:2">
      <c r="A3" s="3" t="s">
        <v>339</v>
      </c>
    </row>
    <row r="4" spans="1:2">
      <c r="A4" s="4" t="s">
        <v>497</v>
      </c>
      <c r="B4"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9</v>
      </c>
      <c r="B1" s="2" t="s">
        <v>1</v>
      </c>
    </row>
    <row r="2" spans="1:2">
      <c r="B2" s="2" t="s">
        <v>2</v>
      </c>
    </row>
    <row r="3" spans="1:2">
      <c r="A3" s="3" t="s">
        <v>342</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2</v>
      </c>
      <c r="B1" s="2" t="s">
        <v>1</v>
      </c>
    </row>
    <row r="2" spans="1:2">
      <c r="B2" s="2" t="s">
        <v>2</v>
      </c>
    </row>
    <row r="3" spans="1:2">
      <c r="A3" s="3" t="s">
        <v>345</v>
      </c>
    </row>
    <row r="4" spans="1:2">
      <c r="A4" s="4" t="s">
        <v>503</v>
      </c>
      <c r="B4"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5</v>
      </c>
      <c r="B1" s="2" t="s">
        <v>1</v>
      </c>
    </row>
    <row r="2" spans="1:2">
      <c r="B2" s="2" t="s">
        <v>2</v>
      </c>
    </row>
    <row r="3" spans="1:2">
      <c r="A3" s="3" t="s">
        <v>348</v>
      </c>
    </row>
    <row r="4" spans="1:2">
      <c r="A4" s="4" t="s">
        <v>506</v>
      </c>
      <c r="B4"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08</v>
      </c>
      <c r="B1" s="2" t="s">
        <v>1</v>
      </c>
    </row>
    <row r="2" spans="1:2">
      <c r="B2" s="2" t="s">
        <v>2</v>
      </c>
    </row>
    <row r="3" spans="1:2">
      <c r="A3" s="3" t="s">
        <v>351</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1</v>
      </c>
    </row>
    <row r="2" spans="1:2">
      <c r="B2" s="2" t="s">
        <v>2</v>
      </c>
    </row>
    <row r="3" spans="1:2">
      <c r="A3" s="3" t="s">
        <v>358</v>
      </c>
    </row>
    <row r="4" spans="1:2">
      <c r="A4" s="4" t="s">
        <v>516</v>
      </c>
      <c r="B4"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8</v>
      </c>
      <c r="B1" s="2" t="s">
        <v>1</v>
      </c>
    </row>
    <row r="2" spans="1:2">
      <c r="B2" s="2" t="s">
        <v>2</v>
      </c>
    </row>
    <row r="3" spans="1:2">
      <c r="A3" s="3" t="s">
        <v>361</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22</v>
      </c>
    </row>
    <row r="3" spans="1:4">
      <c r="A3" s="3" t="s">
        <v>169</v>
      </c>
    </row>
    <row r="4" spans="1:4">
      <c r="A4" s="4" t="s">
        <v>181</v>
      </c>
      <c r="B4" s="5" t="n">
        <v>13400</v>
      </c>
      <c r="C4" s="5" t="n">
        <v>-2200</v>
      </c>
      <c r="D4" s="5" t="n">
        <v>3100</v>
      </c>
    </row>
    <row r="5" spans="1:4">
      <c r="A5" s="4" t="s">
        <v>182</v>
      </c>
      <c r="B5" s="5" t="n">
        <v>2500</v>
      </c>
      <c r="C5" s="5" t="n">
        <v>320</v>
      </c>
      <c r="D5" s="5" t="n">
        <v>9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64</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32</v>
      </c>
      <c r="B1" s="2" t="s">
        <v>1</v>
      </c>
    </row>
    <row r="2" spans="1:4">
      <c r="B2" s="2" t="s">
        <v>533</v>
      </c>
      <c r="C2" s="2" t="s">
        <v>534</v>
      </c>
      <c r="D2" s="2" t="s">
        <v>535</v>
      </c>
    </row>
    <row r="3" spans="1:4">
      <c r="A3" s="3" t="s">
        <v>286</v>
      </c>
    </row>
    <row r="4" spans="1:4">
      <c r="A4" s="4" t="s">
        <v>536</v>
      </c>
      <c r="B4" s="4" t="s">
        <v>537</v>
      </c>
    </row>
    <row r="5" spans="1:4">
      <c r="A5" s="4" t="s">
        <v>538</v>
      </c>
      <c r="B5" s="6" t="n">
        <v>41</v>
      </c>
    </row>
    <row r="6" spans="1:4">
      <c r="A6" s="3" t="s">
        <v>378</v>
      </c>
    </row>
    <row r="7" spans="1:4">
      <c r="A7" s="4" t="s">
        <v>539</v>
      </c>
      <c r="B7" s="5" t="n">
        <v>0</v>
      </c>
    </row>
    <row r="8" spans="1:4">
      <c r="A8" s="3" t="s">
        <v>540</v>
      </c>
    </row>
    <row r="9" spans="1:4">
      <c r="A9" s="4" t="s">
        <v>541</v>
      </c>
      <c r="B9" s="6" t="n">
        <v>0</v>
      </c>
      <c r="C9" s="5" t="n">
        <v>0</v>
      </c>
    </row>
    <row r="10" spans="1:4">
      <c r="A10" s="4" t="s">
        <v>205</v>
      </c>
      <c r="C10" s="6" t="n">
        <v>0</v>
      </c>
    </row>
    <row r="11" spans="1:4">
      <c r="A11" s="4" t="s">
        <v>542</v>
      </c>
      <c r="B11" s="6" t="n">
        <v>46498000</v>
      </c>
    </row>
    <row r="12" spans="1:4">
      <c r="A12" s="4" t="s">
        <v>543</v>
      </c>
      <c r="B12" s="6" t="n">
        <v>43177000</v>
      </c>
    </row>
    <row r="13" spans="1:4">
      <c r="A13" s="4" t="s">
        <v>188</v>
      </c>
    </row>
    <row r="14" spans="1:4">
      <c r="A14" s="3" t="s">
        <v>540</v>
      </c>
    </row>
    <row r="15" spans="1:4">
      <c r="A15" s="4" t="s">
        <v>205</v>
      </c>
      <c r="C15" s="6" t="n">
        <v>82000</v>
      </c>
    </row>
    <row r="16" spans="1:4">
      <c r="A16" s="4" t="s">
        <v>187</v>
      </c>
    </row>
    <row r="17" spans="1:4">
      <c r="A17" s="3" t="s">
        <v>540</v>
      </c>
    </row>
    <row r="18" spans="1:4">
      <c r="A18" s="4" t="s">
        <v>205</v>
      </c>
      <c r="C18" s="5" t="n">
        <v>-82000</v>
      </c>
    </row>
    <row r="19" spans="1:4">
      <c r="A19" s="4" t="s">
        <v>544</v>
      </c>
    </row>
    <row r="20" spans="1:4">
      <c r="A20" s="3" t="s">
        <v>540</v>
      </c>
    </row>
    <row r="21" spans="1:4">
      <c r="A21" s="4" t="s">
        <v>542</v>
      </c>
      <c r="D21" s="5" t="n">
        <v>45700000</v>
      </c>
    </row>
    <row r="22" spans="1:4">
      <c r="A22" s="4" t="s">
        <v>543</v>
      </c>
      <c r="D22" s="6" t="n">
        <v>43800000</v>
      </c>
    </row>
    <row r="23" spans="1:4">
      <c r="A23" s="4" t="s">
        <v>545</v>
      </c>
      <c r="D23" s="5" t="n">
        <v>1900000</v>
      </c>
    </row>
    <row r="24" spans="1:4">
      <c r="A24" s="4" t="s">
        <v>546</v>
      </c>
    </row>
    <row r="25" spans="1:4">
      <c r="A25" s="3" t="s">
        <v>540</v>
      </c>
    </row>
    <row r="26" spans="1:4">
      <c r="A26" s="4" t="s">
        <v>547</v>
      </c>
      <c r="B26" s="6" t="n">
        <v>50000000</v>
      </c>
    </row>
    <row r="27" spans="1:4">
      <c r="A27" s="4" t="s">
        <v>548</v>
      </c>
    </row>
    <row r="28" spans="1:4">
      <c r="A28" s="3" t="s">
        <v>540</v>
      </c>
    </row>
    <row r="29" spans="1:4">
      <c r="A29" s="4" t="s">
        <v>547</v>
      </c>
      <c r="B29" s="5" t="n">
        <v>60000000</v>
      </c>
    </row>
    <row r="30" spans="1:4">
      <c r="A30" s="4" t="s">
        <v>549</v>
      </c>
    </row>
    <row r="31" spans="1:4">
      <c r="A31" s="3" t="s">
        <v>540</v>
      </c>
    </row>
    <row r="32" spans="1:4">
      <c r="A32" s="4" t="s">
        <v>550</v>
      </c>
      <c r="B32" s="4" t="s">
        <v>551</v>
      </c>
    </row>
    <row r="33" spans="1:4">
      <c r="A33" s="4" t="s">
        <v>552</v>
      </c>
    </row>
    <row r="34" spans="1:4">
      <c r="A34" s="3" t="s">
        <v>540</v>
      </c>
    </row>
    <row r="35" spans="1:4">
      <c r="A35" s="4" t="s">
        <v>550</v>
      </c>
      <c r="B35" s="4" t="s">
        <v>553</v>
      </c>
    </row>
    <row r="36" spans="1:4">
      <c r="A36" s="4" t="s">
        <v>554</v>
      </c>
    </row>
    <row r="37" spans="1:4">
      <c r="A37" s="3" t="s">
        <v>540</v>
      </c>
    </row>
    <row r="38" spans="1:4">
      <c r="A38" s="4" t="s">
        <v>555</v>
      </c>
      <c r="B38" s="4" t="s">
        <v>556</v>
      </c>
    </row>
    <row r="39" spans="1:4">
      <c r="A39" s="4" t="s">
        <v>557</v>
      </c>
    </row>
    <row r="40" spans="1:4">
      <c r="A40" s="3" t="s">
        <v>540</v>
      </c>
    </row>
    <row r="41" spans="1:4">
      <c r="A41" s="4" t="s">
        <v>555</v>
      </c>
      <c r="B41" s="4" t="s">
        <v>558</v>
      </c>
    </row>
    <row r="42" spans="1:4">
      <c r="A42" s="4" t="s">
        <v>559</v>
      </c>
    </row>
    <row r="43" spans="1:4">
      <c r="A43" s="3" t="s">
        <v>540</v>
      </c>
    </row>
    <row r="44" spans="1:4">
      <c r="A44" s="4" t="s">
        <v>555</v>
      </c>
      <c r="B44" s="4" t="s">
        <v>5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7</v>
      </c>
    </row>
    <row r="2" spans="1:3">
      <c r="A2" s="3" t="s">
        <v>562</v>
      </c>
    </row>
    <row r="3" spans="1:3">
      <c r="A3" s="4" t="s">
        <v>563</v>
      </c>
      <c r="B3" s="5" t="n">
        <v>1123740</v>
      </c>
      <c r="C3" s="5" t="n">
        <v>1112132</v>
      </c>
    </row>
    <row r="4" spans="1:3">
      <c r="A4" s="4" t="s">
        <v>564</v>
      </c>
      <c r="B4" s="4" t="s">
        <v>565</v>
      </c>
      <c r="C4" s="4" t="s">
        <v>566</v>
      </c>
    </row>
    <row r="5" spans="1:3">
      <c r="A5" s="4" t="s">
        <v>567</v>
      </c>
      <c r="B5" s="5" t="n">
        <v>426597</v>
      </c>
      <c r="C5" s="5" t="n">
        <v>428751</v>
      </c>
    </row>
    <row r="6" spans="1:3">
      <c r="A6" s="4" t="s">
        <v>568</v>
      </c>
      <c r="B6" s="4" t="s">
        <v>569</v>
      </c>
      <c r="C6" s="4" t="s">
        <v>569</v>
      </c>
    </row>
    <row r="7" spans="1:3">
      <c r="A7" s="4" t="s">
        <v>570</v>
      </c>
      <c r="B7" s="5" t="n">
        <v>426597</v>
      </c>
      <c r="C7" s="5" t="n">
        <v>428751</v>
      </c>
    </row>
    <row r="8" spans="1:3">
      <c r="A8" s="4" t="s">
        <v>571</v>
      </c>
      <c r="B8" s="4" t="s">
        <v>569</v>
      </c>
      <c r="C8" s="4" t="s">
        <v>569</v>
      </c>
    </row>
    <row r="9" spans="1:3">
      <c r="A9" s="3" t="s">
        <v>572</v>
      </c>
    </row>
    <row r="10" spans="1:3">
      <c r="A10" s="4" t="s">
        <v>563</v>
      </c>
      <c r="B10" s="5" t="n">
        <v>1116185</v>
      </c>
      <c r="C10" s="5" t="n">
        <v>1087164</v>
      </c>
    </row>
    <row r="11" spans="1:3">
      <c r="A11" s="4" t="s">
        <v>564</v>
      </c>
      <c r="B11" s="4" t="s">
        <v>573</v>
      </c>
      <c r="C11" s="4" t="s">
        <v>574</v>
      </c>
    </row>
    <row r="12" spans="1:3">
      <c r="A12" s="4" t="s">
        <v>575</v>
      </c>
      <c r="B12" s="5" t="n">
        <v>442612</v>
      </c>
      <c r="C12" s="5" t="n">
        <v>449505</v>
      </c>
    </row>
    <row r="13" spans="1:3">
      <c r="A13" s="4" t="s">
        <v>576</v>
      </c>
      <c r="B13" s="4" t="s">
        <v>577</v>
      </c>
      <c r="C13" s="4" t="s">
        <v>577</v>
      </c>
    </row>
    <row r="14" spans="1:3">
      <c r="A14" s="4" t="s">
        <v>570</v>
      </c>
      <c r="B14" s="5" t="n">
        <v>688508</v>
      </c>
      <c r="C14" s="5" t="n">
        <v>699230</v>
      </c>
    </row>
    <row r="15" spans="1:3">
      <c r="A15" s="4" t="s">
        <v>571</v>
      </c>
      <c r="B15" s="4" t="s">
        <v>578</v>
      </c>
      <c r="C15" s="4" t="s">
        <v>578</v>
      </c>
    </row>
    <row r="16" spans="1:3">
      <c r="A16" s="3" t="s">
        <v>579</v>
      </c>
    </row>
    <row r="17" spans="1:3">
      <c r="A17" s="4" t="s">
        <v>563</v>
      </c>
      <c r="B17" s="5" t="n">
        <v>1123740</v>
      </c>
      <c r="C17" s="5" t="n">
        <v>1112132</v>
      </c>
    </row>
    <row r="18" spans="1:3">
      <c r="A18" s="4" t="s">
        <v>564</v>
      </c>
      <c r="B18" s="4" t="s">
        <v>580</v>
      </c>
      <c r="C18" s="4" t="s">
        <v>581</v>
      </c>
    </row>
    <row r="19" spans="1:3">
      <c r="A19" s="4" t="s">
        <v>567</v>
      </c>
      <c r="B19" s="5" t="n">
        <v>590149</v>
      </c>
      <c r="C19" s="5" t="n">
        <v>599340</v>
      </c>
    </row>
    <row r="20" spans="1:3">
      <c r="A20" s="4" t="s">
        <v>568</v>
      </c>
      <c r="B20" s="4" t="s">
        <v>582</v>
      </c>
      <c r="C20" s="4" t="s">
        <v>582</v>
      </c>
    </row>
    <row r="21" spans="1:3">
      <c r="A21" s="4" t="s">
        <v>570</v>
      </c>
      <c r="B21" s="5" t="n">
        <v>836045</v>
      </c>
      <c r="C21" s="5" t="n">
        <v>849065</v>
      </c>
    </row>
    <row r="22" spans="1:3">
      <c r="A22" s="4" t="s">
        <v>583</v>
      </c>
      <c r="B22" s="4" t="s">
        <v>584</v>
      </c>
      <c r="C22" s="4" t="s">
        <v>584</v>
      </c>
    </row>
    <row r="23" spans="1:3">
      <c r="A23" s="3" t="s">
        <v>585</v>
      </c>
    </row>
    <row r="24" spans="1:3">
      <c r="A24" s="4" t="s">
        <v>563</v>
      </c>
      <c r="B24" s="5" t="n">
        <v>1357904</v>
      </c>
      <c r="C24" s="5" t="n">
        <v>1237315</v>
      </c>
    </row>
    <row r="25" spans="1:3">
      <c r="A25" s="4" t="s">
        <v>564</v>
      </c>
      <c r="B25" s="4" t="s">
        <v>586</v>
      </c>
      <c r="C25" s="4" t="s">
        <v>587</v>
      </c>
    </row>
    <row r="26" spans="1:3">
      <c r="A26" s="4" t="s">
        <v>567</v>
      </c>
      <c r="B26" s="5" t="n">
        <v>786866</v>
      </c>
      <c r="C26" s="5" t="n">
        <v>799120</v>
      </c>
    </row>
    <row r="27" spans="1:3">
      <c r="A27" s="4" t="s">
        <v>568</v>
      </c>
      <c r="B27" s="4" t="s">
        <v>588</v>
      </c>
      <c r="C27" s="4" t="s">
        <v>588</v>
      </c>
    </row>
    <row r="28" spans="1:3">
      <c r="A28" s="4" t="s">
        <v>570</v>
      </c>
      <c r="B28" s="5" t="n">
        <v>1032762</v>
      </c>
      <c r="C28" s="5" t="n">
        <v>1048845</v>
      </c>
    </row>
    <row r="29" spans="1:3">
      <c r="A29" s="4" t="s">
        <v>583</v>
      </c>
      <c r="B29" s="4" t="s">
        <v>589</v>
      </c>
      <c r="C29" s="4" t="s">
        <v>589</v>
      </c>
    </row>
    <row r="30" spans="1:3">
      <c r="A30" s="4" t="s">
        <v>590</v>
      </c>
    </row>
    <row r="31" spans="1:3">
      <c r="A31" s="3" t="s">
        <v>562</v>
      </c>
    </row>
    <row r="32" spans="1:3">
      <c r="A32" s="4" t="s">
        <v>563</v>
      </c>
      <c r="B32" s="5" t="n">
        <v>1321494</v>
      </c>
      <c r="C32" s="5" t="n">
        <v>1185544</v>
      </c>
    </row>
    <row r="33" spans="1:3">
      <c r="A33" s="4" t="s">
        <v>564</v>
      </c>
      <c r="B33" s="4" t="s">
        <v>587</v>
      </c>
      <c r="C33" s="4" t="s">
        <v>591</v>
      </c>
    </row>
    <row r="34" spans="1:3">
      <c r="A34" s="4" t="s">
        <v>567</v>
      </c>
      <c r="B34" s="5" t="n">
        <v>426592</v>
      </c>
      <c r="C34" s="5" t="n">
        <v>428703</v>
      </c>
    </row>
    <row r="35" spans="1:3">
      <c r="A35" s="4" t="s">
        <v>568</v>
      </c>
      <c r="B35" s="4" t="s">
        <v>569</v>
      </c>
      <c r="C35" s="4" t="s">
        <v>569</v>
      </c>
    </row>
    <row r="36" spans="1:3">
      <c r="A36" s="4" t="s">
        <v>570</v>
      </c>
      <c r="B36" s="5" t="n">
        <v>426592</v>
      </c>
      <c r="C36" s="5" t="n">
        <v>428703</v>
      </c>
    </row>
    <row r="37" spans="1:3">
      <c r="A37" s="4" t="s">
        <v>571</v>
      </c>
      <c r="B37" s="4" t="s">
        <v>569</v>
      </c>
      <c r="C37" s="4" t="s">
        <v>569</v>
      </c>
    </row>
    <row r="38" spans="1:3">
      <c r="A38" s="4" t="s">
        <v>592</v>
      </c>
      <c r="B38" s="5" t="n">
        <v>533240</v>
      </c>
      <c r="C38" s="5" t="n">
        <v>535879</v>
      </c>
    </row>
    <row r="39" spans="1:3">
      <c r="A39" s="4" t="s">
        <v>593</v>
      </c>
      <c r="B39" s="4" t="s">
        <v>594</v>
      </c>
      <c r="C39" s="4" t="s">
        <v>594</v>
      </c>
    </row>
    <row r="40" spans="1:3">
      <c r="A40" s="3" t="s">
        <v>572</v>
      </c>
    </row>
    <row r="41" spans="1:3">
      <c r="A41" s="4" t="s">
        <v>563</v>
      </c>
      <c r="B41" s="5" t="n">
        <v>1321494</v>
      </c>
      <c r="C41" s="5" t="n">
        <v>1185544</v>
      </c>
    </row>
    <row r="42" spans="1:3">
      <c r="A42" s="4" t="s">
        <v>564</v>
      </c>
      <c r="B42" s="4" t="s">
        <v>595</v>
      </c>
      <c r="C42" s="4" t="s">
        <v>596</v>
      </c>
    </row>
    <row r="43" spans="1:3">
      <c r="A43" s="4" t="s">
        <v>575</v>
      </c>
      <c r="B43" s="5" t="n">
        <v>442704</v>
      </c>
      <c r="C43" s="5" t="n">
        <v>449481</v>
      </c>
    </row>
    <row r="44" spans="1:3">
      <c r="A44" s="4" t="s">
        <v>576</v>
      </c>
      <c r="B44" s="4" t="s">
        <v>577</v>
      </c>
      <c r="C44" s="4" t="s">
        <v>577</v>
      </c>
    </row>
    <row r="45" spans="1:3">
      <c r="A45" s="4" t="s">
        <v>570</v>
      </c>
      <c r="B45" s="5" t="n">
        <v>688650</v>
      </c>
      <c r="C45" s="5" t="n">
        <v>699193</v>
      </c>
    </row>
    <row r="46" spans="1:3">
      <c r="A46" s="4" t="s">
        <v>571</v>
      </c>
      <c r="B46" s="4" t="s">
        <v>578</v>
      </c>
      <c r="C46" s="4" t="s">
        <v>578</v>
      </c>
    </row>
    <row r="47" spans="1:3">
      <c r="A47" s="4" t="s">
        <v>597</v>
      </c>
      <c r="B47" s="5" t="n">
        <v>639461</v>
      </c>
      <c r="C47" s="5" t="n">
        <v>649251</v>
      </c>
    </row>
    <row r="48" spans="1:3">
      <c r="A48" s="4" t="s">
        <v>598</v>
      </c>
      <c r="B48" s="4" t="s">
        <v>599</v>
      </c>
      <c r="C48" s="4" t="s">
        <v>599</v>
      </c>
    </row>
    <row r="49" spans="1:3">
      <c r="A49" s="3" t="s">
        <v>579</v>
      </c>
    </row>
    <row r="50" spans="1:3">
      <c r="A50" s="4" t="s">
        <v>563</v>
      </c>
      <c r="B50" s="5" t="n">
        <v>1321494</v>
      </c>
      <c r="C50" s="5" t="n">
        <v>1185544</v>
      </c>
    </row>
    <row r="51" spans="1:3">
      <c r="A51" s="4" t="s">
        <v>564</v>
      </c>
      <c r="B51" s="4" t="s">
        <v>595</v>
      </c>
      <c r="C51" s="4" t="s">
        <v>596</v>
      </c>
    </row>
    <row r="52" spans="1:3">
      <c r="A52" s="4" t="s">
        <v>567</v>
      </c>
      <c r="B52" s="5" t="n">
        <v>590272</v>
      </c>
      <c r="C52" s="5" t="n">
        <v>599308</v>
      </c>
    </row>
    <row r="53" spans="1:3">
      <c r="A53" s="4" t="s">
        <v>568</v>
      </c>
      <c r="B53" s="4" t="s">
        <v>582</v>
      </c>
      <c r="C53" s="4" t="s">
        <v>582</v>
      </c>
    </row>
    <row r="54" spans="1:3">
      <c r="A54" s="4" t="s">
        <v>570</v>
      </c>
      <c r="B54" s="5" t="n">
        <v>836218</v>
      </c>
      <c r="C54" s="5" t="n">
        <v>849020</v>
      </c>
    </row>
    <row r="55" spans="1:3">
      <c r="A55" s="4" t="s">
        <v>583</v>
      </c>
      <c r="B55" s="4" t="s">
        <v>584</v>
      </c>
      <c r="C55" s="4" t="s">
        <v>584</v>
      </c>
    </row>
    <row r="56" spans="1:3">
      <c r="A56" s="4" t="s">
        <v>592</v>
      </c>
      <c r="B56" s="5" t="n">
        <v>787029</v>
      </c>
      <c r="C56" s="5" t="n">
        <v>799078</v>
      </c>
    </row>
    <row r="57" spans="1:3">
      <c r="A57" s="4" t="s">
        <v>593</v>
      </c>
      <c r="B57" s="4" t="s">
        <v>588</v>
      </c>
      <c r="C57" s="4" t="s">
        <v>588</v>
      </c>
    </row>
    <row r="58" spans="1:3">
      <c r="A58" s="3" t="s">
        <v>585</v>
      </c>
    </row>
    <row r="59" spans="1:3">
      <c r="A59" s="4" t="s">
        <v>563</v>
      </c>
      <c r="B59" s="5" t="n">
        <v>1360471</v>
      </c>
      <c r="C59" s="5" t="n">
        <v>1226258</v>
      </c>
    </row>
    <row r="60" spans="1:3">
      <c r="A60" s="4" t="s">
        <v>564</v>
      </c>
      <c r="B60" s="4" t="s">
        <v>600</v>
      </c>
      <c r="C60" s="4" t="s">
        <v>601</v>
      </c>
    </row>
    <row r="61" spans="1:3">
      <c r="A61" s="4" t="s">
        <v>567</v>
      </c>
      <c r="B61" s="5" t="n">
        <v>787029</v>
      </c>
      <c r="C61" s="5" t="n">
        <v>799078</v>
      </c>
    </row>
    <row r="62" spans="1:3">
      <c r="A62" s="4" t="s">
        <v>568</v>
      </c>
      <c r="B62" s="4" t="s">
        <v>588</v>
      </c>
      <c r="C62" s="4" t="s">
        <v>588</v>
      </c>
    </row>
    <row r="63" spans="1:3">
      <c r="A63" s="4" t="s">
        <v>570</v>
      </c>
      <c r="B63" s="5" t="n">
        <v>1032975</v>
      </c>
      <c r="C63" s="5" t="n">
        <v>1048790</v>
      </c>
    </row>
    <row r="64" spans="1:3">
      <c r="A64" s="4" t="s">
        <v>583</v>
      </c>
      <c r="B64" s="4" t="s">
        <v>589</v>
      </c>
      <c r="C64" s="4" t="s">
        <v>589</v>
      </c>
    </row>
    <row r="65" spans="1:3">
      <c r="A65" s="4" t="s">
        <v>592</v>
      </c>
      <c r="B65" s="5" t="n">
        <v>983786</v>
      </c>
      <c r="C65" s="5" t="n">
        <v>998847</v>
      </c>
    </row>
    <row r="66" spans="1:3">
      <c r="A66" s="4" t="s">
        <v>593</v>
      </c>
      <c r="B66" s="4" t="s">
        <v>602</v>
      </c>
      <c r="C66" s="4" t="s">
        <v>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03</v>
      </c>
      <c r="B1" s="2" t="s">
        <v>1</v>
      </c>
    </row>
    <row r="2" spans="1:4">
      <c r="B2" s="2" t="s">
        <v>2</v>
      </c>
      <c r="C2" s="2" t="s">
        <v>67</v>
      </c>
      <c r="D2" s="2" t="s">
        <v>122</v>
      </c>
    </row>
    <row r="3" spans="1:4">
      <c r="A3" s="3" t="s">
        <v>604</v>
      </c>
    </row>
    <row r="4" spans="1:4">
      <c r="A4" s="4" t="s">
        <v>605</v>
      </c>
      <c r="B4" s="5" t="n">
        <v>1338260000</v>
      </c>
      <c r="C4" s="5" t="n">
        <v>1111168000</v>
      </c>
    </row>
    <row r="5" spans="1:4">
      <c r="A5" s="4" t="s">
        <v>606</v>
      </c>
      <c r="B5" s="6" t="n">
        <v>34216000</v>
      </c>
      <c r="C5" s="6" t="n">
        <v>6263000</v>
      </c>
    </row>
    <row r="6" spans="1:4">
      <c r="A6" s="4" t="s">
        <v>607</v>
      </c>
      <c r="B6" s="6" t="n">
        <v>-4092000</v>
      </c>
      <c r="C6" s="6" t="n">
        <v>-14209000</v>
      </c>
    </row>
    <row r="7" spans="1:4">
      <c r="A7" s="4" t="s">
        <v>112</v>
      </c>
      <c r="B7" s="6" t="n">
        <v>1368384000</v>
      </c>
      <c r="C7" s="6" t="n">
        <v>1103222000</v>
      </c>
    </row>
    <row r="8" spans="1:4">
      <c r="A8" s="3" t="s">
        <v>608</v>
      </c>
    </row>
    <row r="9" spans="1:4">
      <c r="A9" s="4" t="s">
        <v>605</v>
      </c>
      <c r="B9" s="6" t="n">
        <v>37838000</v>
      </c>
      <c r="C9" s="6" t="n">
        <v>45210000</v>
      </c>
    </row>
    <row r="10" spans="1:4">
      <c r="A10" s="4" t="s">
        <v>606</v>
      </c>
      <c r="B10" s="6" t="n">
        <v>922000</v>
      </c>
      <c r="C10" s="6" t="n">
        <v>148000</v>
      </c>
    </row>
    <row r="11" spans="1:4">
      <c r="A11" s="4" t="s">
        <v>607</v>
      </c>
      <c r="B11" s="6" t="n">
        <v>0</v>
      </c>
      <c r="C11" s="6" t="n">
        <v>-686000</v>
      </c>
    </row>
    <row r="12" spans="1:4">
      <c r="A12" s="4" t="s">
        <v>112</v>
      </c>
      <c r="B12" s="6" t="n">
        <v>38760000</v>
      </c>
      <c r="C12" s="6" t="n">
        <v>44672000</v>
      </c>
    </row>
    <row r="13" spans="1:4">
      <c r="A13" s="3" t="s">
        <v>609</v>
      </c>
    </row>
    <row r="14" spans="1:4">
      <c r="A14" s="4" t="s">
        <v>605</v>
      </c>
      <c r="B14" s="6" t="n">
        <v>1376098000</v>
      </c>
      <c r="C14" s="6" t="n">
        <v>1156378000</v>
      </c>
    </row>
    <row r="15" spans="1:4">
      <c r="A15" s="4" t="s">
        <v>606</v>
      </c>
      <c r="B15" s="6" t="n">
        <v>35138000</v>
      </c>
      <c r="C15" s="6" t="n">
        <v>6411000</v>
      </c>
    </row>
    <row r="16" spans="1:4">
      <c r="A16" s="4" t="s">
        <v>607</v>
      </c>
      <c r="B16" s="6" t="n">
        <v>-4092000</v>
      </c>
      <c r="C16" s="6" t="n">
        <v>-14895000</v>
      </c>
    </row>
    <row r="17" spans="1:4">
      <c r="A17" s="4" t="s">
        <v>112</v>
      </c>
      <c r="B17" s="6" t="n">
        <v>1407144000</v>
      </c>
      <c r="C17" s="6" t="n">
        <v>1147894000</v>
      </c>
    </row>
    <row r="18" spans="1:4">
      <c r="A18" s="3" t="s">
        <v>610</v>
      </c>
    </row>
    <row r="19" spans="1:4">
      <c r="A19" s="4" t="s">
        <v>107</v>
      </c>
      <c r="B19" s="6" t="n">
        <v>30100000</v>
      </c>
      <c r="C19" s="6" t="n">
        <v>-7900000</v>
      </c>
    </row>
    <row r="20" spans="1:4">
      <c r="A20" s="4" t="s">
        <v>611</v>
      </c>
      <c r="B20" s="6" t="n">
        <v>21523000</v>
      </c>
      <c r="C20" s="6" t="n">
        <v>-5601000</v>
      </c>
    </row>
    <row r="21" spans="1:4">
      <c r="A21" s="4" t="s">
        <v>612</v>
      </c>
      <c r="C21" s="6" t="n">
        <v>15000000</v>
      </c>
    </row>
    <row r="22" spans="1:4">
      <c r="A22" s="4" t="s">
        <v>613</v>
      </c>
      <c r="C22" s="6" t="n">
        <v>0</v>
      </c>
      <c r="D22" s="5" t="n">
        <v>0</v>
      </c>
    </row>
    <row r="23" spans="1:4">
      <c r="A23" s="4" t="s">
        <v>614</v>
      </c>
      <c r="B23" s="6" t="n">
        <v>10300000</v>
      </c>
      <c r="C23" s="6" t="n">
        <v>1600000</v>
      </c>
      <c r="D23" s="6" t="n">
        <v>3100000</v>
      </c>
    </row>
    <row r="24" spans="1:4">
      <c r="A24" s="4" t="s">
        <v>615</v>
      </c>
      <c r="B24" s="6" t="n">
        <v>1800000</v>
      </c>
      <c r="C24" s="6" t="n">
        <v>208000</v>
      </c>
      <c r="D24" s="6" t="n">
        <v>386000</v>
      </c>
    </row>
    <row r="25" spans="1:4">
      <c r="A25" s="4" t="s">
        <v>616</v>
      </c>
      <c r="B25" s="6" t="n">
        <v>551784000</v>
      </c>
      <c r="C25" s="6" t="n">
        <v>407004000</v>
      </c>
      <c r="D25" s="5" t="n">
        <v>268596000</v>
      </c>
    </row>
    <row r="26" spans="1:4">
      <c r="A26" s="4" t="s">
        <v>617</v>
      </c>
      <c r="B26" s="6" t="n">
        <v>125700000</v>
      </c>
      <c r="C26" s="6" t="n">
        <v>215300000</v>
      </c>
    </row>
    <row r="27" spans="1:4">
      <c r="A27" s="4" t="s">
        <v>618</v>
      </c>
    </row>
    <row r="28" spans="1:4">
      <c r="A28" s="3" t="s">
        <v>610</v>
      </c>
    </row>
    <row r="29" spans="1:4">
      <c r="A29" s="4" t="s">
        <v>619</v>
      </c>
      <c r="C29" s="6" t="n">
        <v>75000</v>
      </c>
    </row>
    <row r="30" spans="1:4">
      <c r="A30" s="4" t="s">
        <v>620</v>
      </c>
    </row>
    <row r="31" spans="1:4">
      <c r="A31" s="3" t="s">
        <v>604</v>
      </c>
    </row>
    <row r="32" spans="1:4">
      <c r="A32" s="4" t="s">
        <v>605</v>
      </c>
      <c r="B32" s="6" t="n">
        <v>60457000</v>
      </c>
      <c r="C32" s="6" t="n">
        <v>59688000</v>
      </c>
    </row>
    <row r="33" spans="1:4">
      <c r="A33" s="4" t="s">
        <v>606</v>
      </c>
      <c r="B33" s="6" t="n">
        <v>3137000</v>
      </c>
      <c r="C33" s="6" t="n">
        <v>1224000</v>
      </c>
    </row>
    <row r="34" spans="1:4">
      <c r="A34" s="4" t="s">
        <v>607</v>
      </c>
      <c r="B34" s="6" t="n">
        <v>-39000</v>
      </c>
      <c r="C34" s="6" t="n">
        <v>0</v>
      </c>
    </row>
    <row r="35" spans="1:4">
      <c r="A35" s="4" t="s">
        <v>112</v>
      </c>
      <c r="B35" s="6" t="n">
        <v>63555000</v>
      </c>
      <c r="C35" s="6" t="n">
        <v>60912000</v>
      </c>
    </row>
    <row r="36" spans="1:4">
      <c r="A36" s="4" t="s">
        <v>621</v>
      </c>
    </row>
    <row r="37" spans="1:4">
      <c r="A37" s="3" t="s">
        <v>604</v>
      </c>
    </row>
    <row r="38" spans="1:4">
      <c r="A38" s="4" t="s">
        <v>605</v>
      </c>
      <c r="B38" s="6" t="n">
        <v>240348000</v>
      </c>
      <c r="C38" s="6" t="n">
        <v>128958000</v>
      </c>
    </row>
    <row r="39" spans="1:4">
      <c r="A39" s="4" t="s">
        <v>606</v>
      </c>
      <c r="B39" s="6" t="n">
        <v>7686000</v>
      </c>
      <c r="C39" s="6" t="n">
        <v>1631000</v>
      </c>
    </row>
    <row r="40" spans="1:4">
      <c r="A40" s="4" t="s">
        <v>607</v>
      </c>
      <c r="B40" s="6" t="n">
        <v>-1676000</v>
      </c>
      <c r="C40" s="6" t="n">
        <v>-519000</v>
      </c>
    </row>
    <row r="41" spans="1:4">
      <c r="A41" s="4" t="s">
        <v>112</v>
      </c>
      <c r="B41" s="6" t="n">
        <v>246358000</v>
      </c>
      <c r="C41" s="6" t="n">
        <v>130070000</v>
      </c>
    </row>
    <row r="42" spans="1:4">
      <c r="A42" s="4" t="s">
        <v>622</v>
      </c>
    </row>
    <row r="43" spans="1:4">
      <c r="A43" s="3" t="s">
        <v>604</v>
      </c>
    </row>
    <row r="44" spans="1:4">
      <c r="A44" s="4" t="s">
        <v>605</v>
      </c>
      <c r="B44" s="6" t="n">
        <v>149150000</v>
      </c>
      <c r="C44" s="6" t="n">
        <v>104158000</v>
      </c>
    </row>
    <row r="45" spans="1:4">
      <c r="A45" s="4" t="s">
        <v>606</v>
      </c>
      <c r="B45" s="6" t="n">
        <v>2217000</v>
      </c>
      <c r="C45" s="6" t="n">
        <v>291000</v>
      </c>
    </row>
    <row r="46" spans="1:4">
      <c r="A46" s="4" t="s">
        <v>607</v>
      </c>
      <c r="B46" s="6" t="n">
        <v>-14000</v>
      </c>
      <c r="C46" s="6" t="n">
        <v>-906000</v>
      </c>
    </row>
    <row r="47" spans="1:4">
      <c r="A47" s="4" t="s">
        <v>112</v>
      </c>
      <c r="B47" s="6" t="n">
        <v>151353000</v>
      </c>
      <c r="C47" s="6" t="n">
        <v>103543000</v>
      </c>
    </row>
    <row r="48" spans="1:4">
      <c r="A48" s="4" t="s">
        <v>623</v>
      </c>
    </row>
    <row r="49" spans="1:4">
      <c r="A49" s="3" t="s">
        <v>604</v>
      </c>
    </row>
    <row r="50" spans="1:4">
      <c r="A50" s="4" t="s">
        <v>605</v>
      </c>
      <c r="B50" s="6" t="n">
        <v>384032000</v>
      </c>
      <c r="C50" s="6" t="n">
        <v>238914000</v>
      </c>
    </row>
    <row r="51" spans="1:4">
      <c r="A51" s="4" t="s">
        <v>606</v>
      </c>
      <c r="B51" s="6" t="n">
        <v>13450000</v>
      </c>
      <c r="C51" s="6" t="n">
        <v>1941000</v>
      </c>
    </row>
    <row r="52" spans="1:4">
      <c r="A52" s="4" t="s">
        <v>607</v>
      </c>
      <c r="B52" s="6" t="n">
        <v>-184000</v>
      </c>
      <c r="C52" s="6" t="n">
        <v>-2225000</v>
      </c>
    </row>
    <row r="53" spans="1:4">
      <c r="A53" s="4" t="s">
        <v>112</v>
      </c>
      <c r="B53" s="6" t="n">
        <v>397298000</v>
      </c>
      <c r="C53" s="6" t="n">
        <v>238630000</v>
      </c>
    </row>
    <row r="54" spans="1:4">
      <c r="A54" s="4" t="s">
        <v>624</v>
      </c>
    </row>
    <row r="55" spans="1:4">
      <c r="A55" s="3" t="s">
        <v>604</v>
      </c>
    </row>
    <row r="56" spans="1:4">
      <c r="A56" s="4" t="s">
        <v>605</v>
      </c>
      <c r="B56" s="6" t="n">
        <v>9869000</v>
      </c>
      <c r="C56" s="6" t="n">
        <v>24699000</v>
      </c>
    </row>
    <row r="57" spans="1:4">
      <c r="A57" s="4" t="s">
        <v>606</v>
      </c>
      <c r="B57" s="6" t="n">
        <v>123000</v>
      </c>
      <c r="C57" s="6" t="n">
        <v>64000</v>
      </c>
    </row>
    <row r="58" spans="1:4">
      <c r="A58" s="4" t="s">
        <v>607</v>
      </c>
      <c r="B58" s="6" t="n">
        <v>-8000</v>
      </c>
      <c r="C58" s="6" t="n">
        <v>-425000</v>
      </c>
    </row>
    <row r="59" spans="1:4">
      <c r="A59" s="4" t="s">
        <v>112</v>
      </c>
      <c r="B59" s="6" t="n">
        <v>9984000</v>
      </c>
      <c r="C59" s="6" t="n">
        <v>24338000</v>
      </c>
    </row>
    <row r="60" spans="1:4">
      <c r="A60" s="4" t="s">
        <v>625</v>
      </c>
    </row>
    <row r="61" spans="1:4">
      <c r="A61" s="3" t="s">
        <v>604</v>
      </c>
    </row>
    <row r="62" spans="1:4">
      <c r="A62" s="4" t="s">
        <v>605</v>
      </c>
      <c r="B62" s="6" t="n">
        <v>494404000</v>
      </c>
      <c r="C62" s="6" t="n">
        <v>554751000</v>
      </c>
    </row>
    <row r="63" spans="1:4">
      <c r="A63" s="4" t="s">
        <v>606</v>
      </c>
      <c r="B63" s="6" t="n">
        <v>7603000</v>
      </c>
      <c r="C63" s="6" t="n">
        <v>1112000</v>
      </c>
    </row>
    <row r="64" spans="1:4">
      <c r="A64" s="4" t="s">
        <v>607</v>
      </c>
      <c r="B64" s="6" t="n">
        <v>-2171000</v>
      </c>
      <c r="C64" s="6" t="n">
        <v>-10134000</v>
      </c>
    </row>
    <row r="65" spans="1:4">
      <c r="A65" s="4" t="s">
        <v>112</v>
      </c>
      <c r="B65" s="6" t="n">
        <v>499836000</v>
      </c>
      <c r="C65" s="6" t="n">
        <v>545729000</v>
      </c>
    </row>
    <row r="66" spans="1:4">
      <c r="A66" s="3" t="s">
        <v>608</v>
      </c>
    </row>
    <row r="67" spans="1:4">
      <c r="A67" s="4" t="s">
        <v>605</v>
      </c>
      <c r="B67" s="6" t="n">
        <v>36114000</v>
      </c>
      <c r="C67" s="6" t="n">
        <v>43381000</v>
      </c>
    </row>
    <row r="68" spans="1:4">
      <c r="A68" s="4" t="s">
        <v>606</v>
      </c>
      <c r="B68" s="6" t="n">
        <v>922000</v>
      </c>
      <c r="C68" s="6" t="n">
        <v>148000</v>
      </c>
    </row>
    <row r="69" spans="1:4">
      <c r="A69" s="4" t="s">
        <v>607</v>
      </c>
      <c r="B69" s="6" t="n">
        <v>0</v>
      </c>
      <c r="C69" s="6" t="n">
        <v>-686000</v>
      </c>
    </row>
    <row r="70" spans="1:4">
      <c r="A70" s="4" t="s">
        <v>112</v>
      </c>
      <c r="B70" s="6" t="n">
        <v>37036000</v>
      </c>
      <c r="C70" s="6" t="n">
        <v>42843000</v>
      </c>
    </row>
    <row r="71" spans="1:4">
      <c r="A71" s="3" t="s">
        <v>610</v>
      </c>
    </row>
    <row r="72" spans="1:4">
      <c r="A72" s="4" t="s">
        <v>626</v>
      </c>
      <c r="C72" s="6" t="n">
        <v>20300000</v>
      </c>
    </row>
    <row r="73" spans="1:4">
      <c r="A73" s="4" t="s">
        <v>627</v>
      </c>
      <c r="C73" s="6" t="n">
        <v>20900000</v>
      </c>
    </row>
    <row r="74" spans="1:4">
      <c r="A74" s="4" t="s">
        <v>628</v>
      </c>
    </row>
    <row r="75" spans="1:4">
      <c r="A75" s="3" t="s">
        <v>608</v>
      </c>
    </row>
    <row r="76" spans="1:4">
      <c r="A76" s="4" t="s">
        <v>605</v>
      </c>
      <c r="B76" s="6" t="n">
        <v>1724000</v>
      </c>
      <c r="C76" s="6" t="n">
        <v>1829000</v>
      </c>
    </row>
    <row r="77" spans="1:4">
      <c r="A77" s="4" t="s">
        <v>606</v>
      </c>
      <c r="B77" s="6" t="n">
        <v>0</v>
      </c>
      <c r="C77" s="6" t="n">
        <v>0</v>
      </c>
    </row>
    <row r="78" spans="1:4">
      <c r="A78" s="4" t="s">
        <v>607</v>
      </c>
      <c r="B78" s="6" t="n">
        <v>0</v>
      </c>
      <c r="C78" s="6" t="n">
        <v>0</v>
      </c>
    </row>
    <row r="79" spans="1:4">
      <c r="A79" s="4" t="s">
        <v>112</v>
      </c>
      <c r="B79" s="5" t="n">
        <v>1724000</v>
      </c>
      <c r="C79" s="5" t="n">
        <v>182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629</v>
      </c>
      <c r="B1" s="2" t="s">
        <v>630</v>
      </c>
      <c r="C1" s="2" t="s">
        <v>631</v>
      </c>
    </row>
    <row r="2" spans="1:3">
      <c r="A2" s="3" t="s">
        <v>632</v>
      </c>
    </row>
    <row r="3" spans="1:3">
      <c r="A3" s="4" t="s">
        <v>633</v>
      </c>
      <c r="B3" s="6" t="n">
        <v>45</v>
      </c>
      <c r="C3" s="6" t="n">
        <v>105</v>
      </c>
    </row>
    <row r="4" spans="1:3">
      <c r="A4" s="4" t="s">
        <v>634</v>
      </c>
      <c r="B4" s="6" t="n">
        <v>21</v>
      </c>
      <c r="C4" s="6" t="n">
        <v>244</v>
      </c>
    </row>
    <row r="5" spans="1:3">
      <c r="A5" s="4" t="s">
        <v>635</v>
      </c>
      <c r="B5" s="6" t="n">
        <v>66</v>
      </c>
      <c r="C5" s="6" t="n">
        <v>349</v>
      </c>
    </row>
    <row r="6" spans="1:3">
      <c r="A6" s="3" t="s">
        <v>636</v>
      </c>
    </row>
    <row r="7" spans="1:3">
      <c r="A7" s="4" t="s">
        <v>637</v>
      </c>
      <c r="B7" s="5" t="n">
        <v>274640</v>
      </c>
      <c r="C7" s="5" t="n">
        <v>190770</v>
      </c>
    </row>
    <row r="8" spans="1:3">
      <c r="A8" s="4" t="s">
        <v>638</v>
      </c>
      <c r="B8" s="6" t="n">
        <v>41003</v>
      </c>
      <c r="C8" s="6" t="n">
        <v>442464</v>
      </c>
    </row>
    <row r="9" spans="1:3">
      <c r="A9" s="4" t="s">
        <v>184</v>
      </c>
      <c r="B9" s="6" t="n">
        <v>315643</v>
      </c>
      <c r="C9" s="6" t="n">
        <v>633234</v>
      </c>
    </row>
    <row r="10" spans="1:3">
      <c r="A10" s="3" t="s">
        <v>639</v>
      </c>
    </row>
    <row r="11" spans="1:3">
      <c r="A11" s="4" t="s">
        <v>637</v>
      </c>
      <c r="B11" s="6" t="n">
        <v>-3258</v>
      </c>
      <c r="C11" s="6" t="n">
        <v>-1609</v>
      </c>
    </row>
    <row r="12" spans="1:3">
      <c r="A12" s="4" t="s">
        <v>638</v>
      </c>
      <c r="B12" s="6" t="n">
        <v>-834</v>
      </c>
      <c r="C12" s="6" t="n">
        <v>-12600</v>
      </c>
    </row>
    <row r="13" spans="1:3">
      <c r="A13" s="4" t="s">
        <v>184</v>
      </c>
      <c r="B13" s="5" t="n">
        <v>-4092</v>
      </c>
      <c r="C13" s="5" t="n">
        <v>-14209</v>
      </c>
    </row>
    <row r="14" spans="1:3">
      <c r="A14" s="3" t="s">
        <v>632</v>
      </c>
    </row>
    <row r="15" spans="1:3">
      <c r="A15" s="4" t="s">
        <v>633</v>
      </c>
      <c r="B15" s="6" t="n">
        <v>0</v>
      </c>
      <c r="C15" s="6" t="n">
        <v>3</v>
      </c>
    </row>
    <row r="16" spans="1:3">
      <c r="A16" s="4" t="s">
        <v>634</v>
      </c>
      <c r="B16" s="6" t="n">
        <v>0</v>
      </c>
      <c r="C16" s="6" t="n">
        <v>3</v>
      </c>
    </row>
    <row r="17" spans="1:3">
      <c r="A17" s="4" t="s">
        <v>635</v>
      </c>
      <c r="B17" s="6" t="n">
        <v>0</v>
      </c>
      <c r="C17" s="6" t="n">
        <v>6</v>
      </c>
    </row>
    <row r="18" spans="1:3">
      <c r="A18" s="3" t="s">
        <v>636</v>
      </c>
    </row>
    <row r="19" spans="1:3">
      <c r="A19" s="4" t="s">
        <v>637</v>
      </c>
      <c r="B19" s="5" t="n">
        <v>0</v>
      </c>
      <c r="C19" s="5" t="n">
        <v>11256</v>
      </c>
    </row>
    <row r="20" spans="1:3">
      <c r="A20" s="4" t="s">
        <v>638</v>
      </c>
      <c r="B20" s="6" t="n">
        <v>0</v>
      </c>
      <c r="C20" s="6" t="n">
        <v>15741</v>
      </c>
    </row>
    <row r="21" spans="1:3">
      <c r="A21" s="4" t="s">
        <v>184</v>
      </c>
      <c r="B21" s="6" t="n">
        <v>0</v>
      </c>
      <c r="C21" s="6" t="n">
        <v>26997</v>
      </c>
    </row>
    <row r="22" spans="1:3">
      <c r="A22" s="3" t="s">
        <v>639</v>
      </c>
    </row>
    <row r="23" spans="1:3">
      <c r="A23" s="4" t="s">
        <v>637</v>
      </c>
      <c r="B23" s="6" t="n">
        <v>0</v>
      </c>
      <c r="C23" s="6" t="n">
        <v>-81</v>
      </c>
    </row>
    <row r="24" spans="1:3">
      <c r="A24" s="4" t="s">
        <v>638</v>
      </c>
      <c r="B24" s="6" t="n">
        <v>0</v>
      </c>
      <c r="C24" s="6" t="n">
        <v>-605</v>
      </c>
    </row>
    <row r="25" spans="1:3">
      <c r="A25" s="4" t="s">
        <v>184</v>
      </c>
      <c r="B25" s="5" t="n">
        <v>0</v>
      </c>
      <c r="C25" s="5" t="n">
        <v>-686</v>
      </c>
    </row>
    <row r="26" spans="1:3">
      <c r="A26" s="3" t="s">
        <v>609</v>
      </c>
    </row>
    <row r="27" spans="1:3">
      <c r="A27" s="4" t="s">
        <v>640</v>
      </c>
      <c r="B27" s="6" t="n">
        <v>45</v>
      </c>
      <c r="C27" s="6" t="n">
        <v>108</v>
      </c>
    </row>
    <row r="28" spans="1:3">
      <c r="A28" s="4" t="s">
        <v>641</v>
      </c>
      <c r="B28" s="6" t="n">
        <v>21</v>
      </c>
      <c r="C28" s="6" t="n">
        <v>247</v>
      </c>
    </row>
    <row r="29" spans="1:3">
      <c r="A29" s="4" t="s">
        <v>642</v>
      </c>
      <c r="B29" s="6" t="n">
        <v>66</v>
      </c>
      <c r="C29" s="6" t="n">
        <v>355</v>
      </c>
    </row>
    <row r="30" spans="1:3">
      <c r="A30" s="4" t="s">
        <v>643</v>
      </c>
      <c r="B30" s="5" t="n">
        <v>274640</v>
      </c>
      <c r="C30" s="5" t="n">
        <v>202026</v>
      </c>
    </row>
    <row r="31" spans="1:3">
      <c r="A31" s="4" t="s">
        <v>644</v>
      </c>
      <c r="B31" s="6" t="n">
        <v>41003</v>
      </c>
      <c r="C31" s="6" t="n">
        <v>458205</v>
      </c>
    </row>
    <row r="32" spans="1:3">
      <c r="A32" s="4" t="s">
        <v>645</v>
      </c>
      <c r="B32" s="6" t="n">
        <v>315643</v>
      </c>
      <c r="C32" s="6" t="n">
        <v>660231</v>
      </c>
    </row>
    <row r="33" spans="1:3">
      <c r="A33" s="4" t="s">
        <v>646</v>
      </c>
      <c r="B33" s="6" t="n">
        <v>-3258</v>
      </c>
      <c r="C33" s="6" t="n">
        <v>-1690</v>
      </c>
    </row>
    <row r="34" spans="1:3">
      <c r="A34" s="4" t="s">
        <v>647</v>
      </c>
      <c r="B34" s="6" t="n">
        <v>-834</v>
      </c>
      <c r="C34" s="6" t="n">
        <v>-13205</v>
      </c>
    </row>
    <row r="35" spans="1:3">
      <c r="A35" s="4" t="s">
        <v>648</v>
      </c>
      <c r="B35" s="5" t="n">
        <v>-4092</v>
      </c>
      <c r="C35" s="5" t="n">
        <v>-14895</v>
      </c>
    </row>
    <row r="36" spans="1:3">
      <c r="A36" s="4" t="s">
        <v>620</v>
      </c>
    </row>
    <row r="37" spans="1:3">
      <c r="A37" s="3" t="s">
        <v>632</v>
      </c>
    </row>
    <row r="38" spans="1:3">
      <c r="A38" s="4" t="s">
        <v>633</v>
      </c>
      <c r="B38" s="6" t="n">
        <v>1</v>
      </c>
      <c r="C38" s="6" t="n">
        <v>0</v>
      </c>
    </row>
    <row r="39" spans="1:3">
      <c r="A39" s="4" t="s">
        <v>634</v>
      </c>
      <c r="B39" s="6" t="n">
        <v>0</v>
      </c>
      <c r="C39" s="6" t="n">
        <v>0</v>
      </c>
    </row>
    <row r="40" spans="1:3">
      <c r="A40" s="4" t="s">
        <v>635</v>
      </c>
      <c r="B40" s="6" t="n">
        <v>1</v>
      </c>
      <c r="C40" s="6" t="n">
        <v>0</v>
      </c>
    </row>
    <row r="41" spans="1:3">
      <c r="A41" s="3" t="s">
        <v>636</v>
      </c>
    </row>
    <row r="42" spans="1:3">
      <c r="A42" s="4" t="s">
        <v>637</v>
      </c>
      <c r="B42" s="5" t="n">
        <v>10194</v>
      </c>
      <c r="C42" s="5" t="n">
        <v>0</v>
      </c>
    </row>
    <row r="43" spans="1:3">
      <c r="A43" s="4" t="s">
        <v>638</v>
      </c>
      <c r="B43" s="6" t="n">
        <v>0</v>
      </c>
      <c r="C43" s="6" t="n">
        <v>0</v>
      </c>
    </row>
    <row r="44" spans="1:3">
      <c r="A44" s="4" t="s">
        <v>184</v>
      </c>
      <c r="B44" s="6" t="n">
        <v>10194</v>
      </c>
      <c r="C44" s="6" t="n">
        <v>0</v>
      </c>
    </row>
    <row r="45" spans="1:3">
      <c r="A45" s="3" t="s">
        <v>639</v>
      </c>
    </row>
    <row r="46" spans="1:3">
      <c r="A46" s="4" t="s">
        <v>637</v>
      </c>
      <c r="B46" s="6" t="n">
        <v>-39</v>
      </c>
      <c r="C46" s="6" t="n">
        <v>0</v>
      </c>
    </row>
    <row r="47" spans="1:3">
      <c r="A47" s="4" t="s">
        <v>638</v>
      </c>
      <c r="B47" s="6" t="n">
        <v>0</v>
      </c>
      <c r="C47" s="6" t="n">
        <v>0</v>
      </c>
    </row>
    <row r="48" spans="1:3">
      <c r="A48" s="4" t="s">
        <v>184</v>
      </c>
      <c r="B48" s="5" t="n">
        <v>-39</v>
      </c>
      <c r="C48" s="5" t="n">
        <v>0</v>
      </c>
    </row>
    <row r="49" spans="1:3">
      <c r="A49" s="4" t="s">
        <v>621</v>
      </c>
    </row>
    <row r="50" spans="1:3">
      <c r="A50" s="3" t="s">
        <v>632</v>
      </c>
    </row>
    <row r="51" spans="1:3">
      <c r="A51" s="4" t="s">
        <v>633</v>
      </c>
      <c r="B51" s="6" t="n">
        <v>13</v>
      </c>
      <c r="C51" s="6" t="n">
        <v>15</v>
      </c>
    </row>
    <row r="52" spans="1:3">
      <c r="A52" s="4" t="s">
        <v>634</v>
      </c>
      <c r="B52" s="6" t="n">
        <v>9</v>
      </c>
      <c r="C52" s="6" t="n">
        <v>6</v>
      </c>
    </row>
    <row r="53" spans="1:3">
      <c r="A53" s="4" t="s">
        <v>635</v>
      </c>
      <c r="B53" s="6" t="n">
        <v>22</v>
      </c>
      <c r="C53" s="6" t="n">
        <v>21</v>
      </c>
    </row>
    <row r="54" spans="1:3">
      <c r="A54" s="3" t="s">
        <v>636</v>
      </c>
    </row>
    <row r="55" spans="1:3">
      <c r="A55" s="4" t="s">
        <v>637</v>
      </c>
      <c r="B55" s="5" t="n">
        <v>102874</v>
      </c>
      <c r="C55" s="5" t="n">
        <v>26229</v>
      </c>
    </row>
    <row r="56" spans="1:3">
      <c r="A56" s="4" t="s">
        <v>638</v>
      </c>
      <c r="B56" s="6" t="n">
        <v>13514</v>
      </c>
      <c r="C56" s="6" t="n">
        <v>10434</v>
      </c>
    </row>
    <row r="57" spans="1:3">
      <c r="A57" s="4" t="s">
        <v>184</v>
      </c>
      <c r="B57" s="6" t="n">
        <v>116388</v>
      </c>
      <c r="C57" s="6" t="n">
        <v>36663</v>
      </c>
    </row>
    <row r="58" spans="1:3">
      <c r="A58" s="3" t="s">
        <v>639</v>
      </c>
    </row>
    <row r="59" spans="1:3">
      <c r="A59" s="4" t="s">
        <v>637</v>
      </c>
      <c r="B59" s="6" t="n">
        <v>-1340</v>
      </c>
      <c r="C59" s="6" t="n">
        <v>-333</v>
      </c>
    </row>
    <row r="60" spans="1:3">
      <c r="A60" s="4" t="s">
        <v>638</v>
      </c>
      <c r="B60" s="6" t="n">
        <v>-336</v>
      </c>
      <c r="C60" s="6" t="n">
        <v>-186</v>
      </c>
    </row>
    <row r="61" spans="1:3">
      <c r="A61" s="4" t="s">
        <v>184</v>
      </c>
      <c r="B61" s="5" t="n">
        <v>-1676</v>
      </c>
      <c r="C61" s="5" t="n">
        <v>-519</v>
      </c>
    </row>
    <row r="62" spans="1:3">
      <c r="A62" s="4" t="s">
        <v>622</v>
      </c>
    </row>
    <row r="63" spans="1:3">
      <c r="A63" s="3" t="s">
        <v>632</v>
      </c>
    </row>
    <row r="64" spans="1:3">
      <c r="A64" s="4" t="s">
        <v>633</v>
      </c>
      <c r="B64" s="6" t="n">
        <v>1</v>
      </c>
      <c r="C64" s="6" t="n">
        <v>9</v>
      </c>
    </row>
    <row r="65" spans="1:3">
      <c r="A65" s="4" t="s">
        <v>634</v>
      </c>
      <c r="B65" s="6" t="n">
        <v>0</v>
      </c>
      <c r="C65" s="6" t="n">
        <v>8</v>
      </c>
    </row>
    <row r="66" spans="1:3">
      <c r="A66" s="4" t="s">
        <v>635</v>
      </c>
      <c r="B66" s="6" t="n">
        <v>1</v>
      </c>
      <c r="C66" s="6" t="n">
        <v>17</v>
      </c>
    </row>
    <row r="67" spans="1:3">
      <c r="A67" s="3" t="s">
        <v>636</v>
      </c>
    </row>
    <row r="68" spans="1:3">
      <c r="A68" s="4" t="s">
        <v>637</v>
      </c>
      <c r="B68" s="5" t="n">
        <v>1017</v>
      </c>
      <c r="C68" s="5" t="n">
        <v>47805</v>
      </c>
    </row>
    <row r="69" spans="1:3">
      <c r="A69" s="4" t="s">
        <v>638</v>
      </c>
      <c r="B69" s="6" t="n">
        <v>0</v>
      </c>
      <c r="C69" s="6" t="n">
        <v>19369</v>
      </c>
    </row>
    <row r="70" spans="1:3">
      <c r="A70" s="4" t="s">
        <v>184</v>
      </c>
      <c r="B70" s="6" t="n">
        <v>1017</v>
      </c>
      <c r="C70" s="6" t="n">
        <v>67174</v>
      </c>
    </row>
    <row r="71" spans="1:3">
      <c r="A71" s="3" t="s">
        <v>639</v>
      </c>
    </row>
    <row r="72" spans="1:3">
      <c r="A72" s="4" t="s">
        <v>637</v>
      </c>
      <c r="B72" s="6" t="n">
        <v>-14</v>
      </c>
      <c r="C72" s="6" t="n">
        <v>-471</v>
      </c>
    </row>
    <row r="73" spans="1:3">
      <c r="A73" s="4" t="s">
        <v>638</v>
      </c>
      <c r="B73" s="6" t="n">
        <v>0</v>
      </c>
      <c r="C73" s="6" t="n">
        <v>-435</v>
      </c>
    </row>
    <row r="74" spans="1:3">
      <c r="A74" s="4" t="s">
        <v>184</v>
      </c>
      <c r="B74" s="5" t="n">
        <v>-14</v>
      </c>
      <c r="C74" s="5" t="n">
        <v>-906</v>
      </c>
    </row>
    <row r="75" spans="1:3">
      <c r="A75" s="4" t="s">
        <v>623</v>
      </c>
    </row>
    <row r="76" spans="1:3">
      <c r="A76" s="3" t="s">
        <v>632</v>
      </c>
    </row>
    <row r="77" spans="1:3">
      <c r="A77" s="4" t="s">
        <v>633</v>
      </c>
      <c r="B77" s="6" t="n">
        <v>12</v>
      </c>
      <c r="C77" s="6" t="n">
        <v>60</v>
      </c>
    </row>
    <row r="78" spans="1:3">
      <c r="A78" s="4" t="s">
        <v>634</v>
      </c>
      <c r="B78" s="6" t="n">
        <v>0</v>
      </c>
      <c r="C78" s="6" t="n">
        <v>102</v>
      </c>
    </row>
    <row r="79" spans="1:3">
      <c r="A79" s="4" t="s">
        <v>635</v>
      </c>
      <c r="B79" s="6" t="n">
        <v>12</v>
      </c>
      <c r="C79" s="6" t="n">
        <v>162</v>
      </c>
    </row>
    <row r="80" spans="1:3">
      <c r="A80" s="3" t="s">
        <v>636</v>
      </c>
    </row>
    <row r="81" spans="1:3">
      <c r="A81" s="4" t="s">
        <v>637</v>
      </c>
      <c r="B81" s="5" t="n">
        <v>30541</v>
      </c>
      <c r="C81" s="5" t="n">
        <v>45083</v>
      </c>
    </row>
    <row r="82" spans="1:3">
      <c r="A82" s="4" t="s">
        <v>638</v>
      </c>
      <c r="B82" s="6" t="n">
        <v>0</v>
      </c>
      <c r="C82" s="6" t="n">
        <v>69693</v>
      </c>
    </row>
    <row r="83" spans="1:3">
      <c r="A83" s="4" t="s">
        <v>184</v>
      </c>
      <c r="B83" s="6" t="n">
        <v>30541</v>
      </c>
      <c r="C83" s="6" t="n">
        <v>114776</v>
      </c>
    </row>
    <row r="84" spans="1:3">
      <c r="A84" s="3" t="s">
        <v>639</v>
      </c>
    </row>
    <row r="85" spans="1:3">
      <c r="A85" s="4" t="s">
        <v>637</v>
      </c>
      <c r="B85" s="6" t="n">
        <v>-184</v>
      </c>
      <c r="C85" s="6" t="n">
        <v>-369</v>
      </c>
    </row>
    <row r="86" spans="1:3">
      <c r="A86" s="4" t="s">
        <v>638</v>
      </c>
      <c r="B86" s="6" t="n">
        <v>0</v>
      </c>
      <c r="C86" s="6" t="n">
        <v>-1856</v>
      </c>
    </row>
    <row r="87" spans="1:3">
      <c r="A87" s="4" t="s">
        <v>184</v>
      </c>
      <c r="B87" s="5" t="n">
        <v>-184</v>
      </c>
      <c r="C87" s="5" t="n">
        <v>-2225</v>
      </c>
    </row>
    <row r="88" spans="1:3">
      <c r="A88" s="4" t="s">
        <v>624</v>
      </c>
    </row>
    <row r="89" spans="1:3">
      <c r="A89" s="3" t="s">
        <v>632</v>
      </c>
    </row>
    <row r="90" spans="1:3">
      <c r="A90" s="4" t="s">
        <v>633</v>
      </c>
      <c r="B90" s="6" t="n">
        <v>0</v>
      </c>
      <c r="C90" s="6" t="n">
        <v>1</v>
      </c>
    </row>
    <row r="91" spans="1:3">
      <c r="A91" s="4" t="s">
        <v>634</v>
      </c>
      <c r="B91" s="6" t="n">
        <v>1</v>
      </c>
      <c r="C91" s="6" t="n">
        <v>8</v>
      </c>
    </row>
    <row r="92" spans="1:3">
      <c r="A92" s="4" t="s">
        <v>635</v>
      </c>
      <c r="B92" s="6" t="n">
        <v>1</v>
      </c>
      <c r="C92" s="6" t="n">
        <v>9</v>
      </c>
    </row>
    <row r="93" spans="1:3">
      <c r="A93" s="3" t="s">
        <v>636</v>
      </c>
    </row>
    <row r="94" spans="1:3">
      <c r="A94" s="4" t="s">
        <v>637</v>
      </c>
      <c r="B94" s="5" t="n">
        <v>0</v>
      </c>
      <c r="C94" s="5" t="n">
        <v>814</v>
      </c>
    </row>
    <row r="95" spans="1:3">
      <c r="A95" s="4" t="s">
        <v>638</v>
      </c>
      <c r="B95" s="6" t="n">
        <v>603</v>
      </c>
      <c r="C95" s="6" t="n">
        <v>18104</v>
      </c>
    </row>
    <row r="96" spans="1:3">
      <c r="A96" s="4" t="s">
        <v>184</v>
      </c>
      <c r="B96" s="6" t="n">
        <v>603</v>
      </c>
      <c r="C96" s="6" t="n">
        <v>18918</v>
      </c>
    </row>
    <row r="97" spans="1:3">
      <c r="A97" s="3" t="s">
        <v>639</v>
      </c>
    </row>
    <row r="98" spans="1:3">
      <c r="A98" s="4" t="s">
        <v>637</v>
      </c>
      <c r="B98" s="6" t="n">
        <v>0</v>
      </c>
      <c r="C98" s="6" t="n">
        <v>-1</v>
      </c>
    </row>
    <row r="99" spans="1:3">
      <c r="A99" s="4" t="s">
        <v>638</v>
      </c>
      <c r="B99" s="6" t="n">
        <v>-8</v>
      </c>
      <c r="C99" s="6" t="n">
        <v>-424</v>
      </c>
    </row>
    <row r="100" spans="1:3">
      <c r="A100" s="4" t="s">
        <v>184</v>
      </c>
      <c r="B100" s="5" t="n">
        <v>-8</v>
      </c>
      <c r="C100" s="5" t="n">
        <v>-425</v>
      </c>
    </row>
    <row r="101" spans="1:3">
      <c r="A101" s="4" t="s">
        <v>625</v>
      </c>
    </row>
    <row r="102" spans="1:3">
      <c r="A102" s="3" t="s">
        <v>632</v>
      </c>
    </row>
    <row r="103" spans="1:3">
      <c r="A103" s="4" t="s">
        <v>633</v>
      </c>
      <c r="B103" s="6" t="n">
        <v>18</v>
      </c>
      <c r="C103" s="6" t="n">
        <v>20</v>
      </c>
    </row>
    <row r="104" spans="1:3">
      <c r="A104" s="4" t="s">
        <v>634</v>
      </c>
      <c r="B104" s="6" t="n">
        <v>11</v>
      </c>
      <c r="C104" s="6" t="n">
        <v>120</v>
      </c>
    </row>
    <row r="105" spans="1:3">
      <c r="A105" s="4" t="s">
        <v>635</v>
      </c>
      <c r="B105" s="6" t="n">
        <v>29</v>
      </c>
      <c r="C105" s="6" t="n">
        <v>140</v>
      </c>
    </row>
    <row r="106" spans="1:3">
      <c r="A106" s="3" t="s">
        <v>636</v>
      </c>
    </row>
    <row r="107" spans="1:3">
      <c r="A107" s="4" t="s">
        <v>637</v>
      </c>
      <c r="B107" s="5" t="n">
        <v>130014</v>
      </c>
      <c r="C107" s="5" t="n">
        <v>70839</v>
      </c>
    </row>
    <row r="108" spans="1:3">
      <c r="A108" s="4" t="s">
        <v>638</v>
      </c>
      <c r="B108" s="6" t="n">
        <v>26886</v>
      </c>
      <c r="C108" s="6" t="n">
        <v>324864</v>
      </c>
    </row>
    <row r="109" spans="1:3">
      <c r="A109" s="4" t="s">
        <v>184</v>
      </c>
      <c r="B109" s="6" t="n">
        <v>156900</v>
      </c>
      <c r="C109" s="6" t="n">
        <v>395703</v>
      </c>
    </row>
    <row r="110" spans="1:3">
      <c r="A110" s="3" t="s">
        <v>639</v>
      </c>
    </row>
    <row r="111" spans="1:3">
      <c r="A111" s="4" t="s">
        <v>637</v>
      </c>
      <c r="B111" s="6" t="n">
        <v>-1681</v>
      </c>
      <c r="C111" s="6" t="n">
        <v>-435</v>
      </c>
    </row>
    <row r="112" spans="1:3">
      <c r="A112" s="4" t="s">
        <v>638</v>
      </c>
      <c r="B112" s="6" t="n">
        <v>-490</v>
      </c>
      <c r="C112" s="6" t="n">
        <v>-9699</v>
      </c>
    </row>
    <row r="113" spans="1:3">
      <c r="A113" s="4" t="s">
        <v>184</v>
      </c>
      <c r="B113" s="5" t="n">
        <v>-2171</v>
      </c>
      <c r="C113" s="5" t="n">
        <v>-10134</v>
      </c>
    </row>
    <row r="114" spans="1:3">
      <c r="A114" s="3" t="s">
        <v>632</v>
      </c>
    </row>
    <row r="115" spans="1:3">
      <c r="A115" s="4" t="s">
        <v>633</v>
      </c>
      <c r="B115" s="6" t="n">
        <v>0</v>
      </c>
      <c r="C115" s="6" t="n">
        <v>3</v>
      </c>
    </row>
    <row r="116" spans="1:3">
      <c r="A116" s="4" t="s">
        <v>634</v>
      </c>
      <c r="B116" s="6" t="n">
        <v>0</v>
      </c>
      <c r="C116" s="6" t="n">
        <v>3</v>
      </c>
    </row>
    <row r="117" spans="1:3">
      <c r="A117" s="4" t="s">
        <v>635</v>
      </c>
      <c r="B117" s="6" t="n">
        <v>0</v>
      </c>
      <c r="C117" s="6" t="n">
        <v>6</v>
      </c>
    </row>
    <row r="118" spans="1:3">
      <c r="A118" s="3" t="s">
        <v>636</v>
      </c>
    </row>
    <row r="119" spans="1:3">
      <c r="A119" s="4" t="s">
        <v>637</v>
      </c>
      <c r="B119" s="5" t="n">
        <v>0</v>
      </c>
      <c r="C119" s="5" t="n">
        <v>11256</v>
      </c>
    </row>
    <row r="120" spans="1:3">
      <c r="A120" s="4" t="s">
        <v>638</v>
      </c>
      <c r="B120" s="6" t="n">
        <v>0</v>
      </c>
      <c r="C120" s="6" t="n">
        <v>15741</v>
      </c>
    </row>
    <row r="121" spans="1:3">
      <c r="A121" s="4" t="s">
        <v>184</v>
      </c>
      <c r="B121" s="6" t="n">
        <v>0</v>
      </c>
      <c r="C121" s="6" t="n">
        <v>26997</v>
      </c>
    </row>
    <row r="122" spans="1:3">
      <c r="A122" s="3" t="s">
        <v>639</v>
      </c>
    </row>
    <row r="123" spans="1:3">
      <c r="A123" s="4" t="s">
        <v>637</v>
      </c>
      <c r="B123" s="6" t="n">
        <v>0</v>
      </c>
      <c r="C123" s="6" t="n">
        <v>-81</v>
      </c>
    </row>
    <row r="124" spans="1:3">
      <c r="A124" s="4" t="s">
        <v>638</v>
      </c>
      <c r="B124" s="6" t="n">
        <v>0</v>
      </c>
      <c r="C124" s="6" t="n">
        <v>-605</v>
      </c>
    </row>
    <row r="125" spans="1:3">
      <c r="A125" s="4" t="s">
        <v>184</v>
      </c>
      <c r="B125" s="5" t="n">
        <v>0</v>
      </c>
      <c r="C125" s="5" t="n">
        <v>-686</v>
      </c>
    </row>
    <row r="126" spans="1:3">
      <c r="A126" s="4" t="s">
        <v>628</v>
      </c>
    </row>
    <row r="127" spans="1:3">
      <c r="A127" s="3" t="s">
        <v>632</v>
      </c>
    </row>
    <row r="128" spans="1:3">
      <c r="A128" s="4" t="s">
        <v>633</v>
      </c>
      <c r="B128" s="6" t="n">
        <v>0</v>
      </c>
      <c r="C128" s="6" t="n">
        <v>0</v>
      </c>
    </row>
    <row r="129" spans="1:3">
      <c r="A129" s="4" t="s">
        <v>634</v>
      </c>
      <c r="B129" s="6" t="n">
        <v>0</v>
      </c>
      <c r="C129" s="6" t="n">
        <v>0</v>
      </c>
    </row>
    <row r="130" spans="1:3">
      <c r="A130" s="4" t="s">
        <v>635</v>
      </c>
      <c r="B130" s="6" t="n">
        <v>0</v>
      </c>
      <c r="C130" s="6" t="n">
        <v>0</v>
      </c>
    </row>
    <row r="131" spans="1:3">
      <c r="A131" s="3" t="s">
        <v>636</v>
      </c>
    </row>
    <row r="132" spans="1:3">
      <c r="A132" s="4" t="s">
        <v>637</v>
      </c>
      <c r="B132" s="5" t="n">
        <v>0</v>
      </c>
      <c r="C132" s="5" t="n">
        <v>0</v>
      </c>
    </row>
    <row r="133" spans="1:3">
      <c r="A133" s="4" t="s">
        <v>638</v>
      </c>
      <c r="B133" s="6" t="n">
        <v>0</v>
      </c>
      <c r="C133" s="6" t="n">
        <v>0</v>
      </c>
    </row>
    <row r="134" spans="1:3">
      <c r="A134" s="4" t="s">
        <v>184</v>
      </c>
      <c r="B134" s="6" t="n">
        <v>0</v>
      </c>
      <c r="C134" s="6" t="n">
        <v>0</v>
      </c>
    </row>
    <row r="135" spans="1:3">
      <c r="A135" s="3" t="s">
        <v>639</v>
      </c>
    </row>
    <row r="136" spans="1:3">
      <c r="A136" s="4" t="s">
        <v>637</v>
      </c>
      <c r="B136" s="6" t="n">
        <v>0</v>
      </c>
      <c r="C136" s="6" t="n">
        <v>0</v>
      </c>
    </row>
    <row r="137" spans="1:3">
      <c r="A137" s="4" t="s">
        <v>638</v>
      </c>
      <c r="B137" s="6" t="n">
        <v>0</v>
      </c>
      <c r="C137" s="6" t="n">
        <v>0</v>
      </c>
    </row>
    <row r="138" spans="1:3">
      <c r="A138" s="4" t="s">
        <v>184</v>
      </c>
      <c r="B138" s="5" t="n">
        <v>0</v>
      </c>
      <c r="C138"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7</v>
      </c>
    </row>
    <row r="2" spans="1:3">
      <c r="A2" s="3" t="s">
        <v>605</v>
      </c>
    </row>
    <row r="3" spans="1:3">
      <c r="A3" s="4" t="s">
        <v>650</v>
      </c>
      <c r="B3" s="5" t="n">
        <v>1499</v>
      </c>
    </row>
    <row r="4" spans="1:3">
      <c r="A4" s="4" t="s">
        <v>651</v>
      </c>
      <c r="B4" s="6" t="n">
        <v>64910</v>
      </c>
    </row>
    <row r="5" spans="1:3">
      <c r="A5" s="4" t="s">
        <v>652</v>
      </c>
      <c r="B5" s="6" t="n">
        <v>561851</v>
      </c>
    </row>
    <row r="6" spans="1:3">
      <c r="A6" s="4" t="s">
        <v>653</v>
      </c>
      <c r="B6" s="6" t="n">
        <v>710000</v>
      </c>
    </row>
    <row r="7" spans="1:3">
      <c r="A7" s="4" t="s">
        <v>605</v>
      </c>
      <c r="B7" s="6" t="n">
        <v>1338260</v>
      </c>
      <c r="C7" s="5" t="n">
        <v>1111168</v>
      </c>
    </row>
    <row r="8" spans="1:3">
      <c r="A8" s="3" t="s">
        <v>636</v>
      </c>
    </row>
    <row r="9" spans="1:3">
      <c r="A9" s="4" t="s">
        <v>650</v>
      </c>
      <c r="B9" s="6" t="n">
        <v>1514</v>
      </c>
    </row>
    <row r="10" spans="1:3">
      <c r="A10" s="4" t="s">
        <v>651</v>
      </c>
      <c r="B10" s="6" t="n">
        <v>67052</v>
      </c>
    </row>
    <row r="11" spans="1:3">
      <c r="A11" s="4" t="s">
        <v>652</v>
      </c>
      <c r="B11" s="6" t="n">
        <v>572589</v>
      </c>
    </row>
    <row r="12" spans="1:3">
      <c r="A12" s="4" t="s">
        <v>653</v>
      </c>
      <c r="B12" s="6" t="n">
        <v>727229</v>
      </c>
    </row>
    <row r="13" spans="1:3">
      <c r="A13" s="4" t="s">
        <v>184</v>
      </c>
      <c r="B13" s="6" t="n">
        <v>1368384</v>
      </c>
      <c r="C13" s="6" t="n">
        <v>1103222</v>
      </c>
    </row>
    <row r="14" spans="1:3">
      <c r="A14" s="3" t="s">
        <v>605</v>
      </c>
    </row>
    <row r="15" spans="1:3">
      <c r="A15" s="4" t="s">
        <v>650</v>
      </c>
      <c r="B15" s="6" t="n">
        <v>0</v>
      </c>
    </row>
    <row r="16" spans="1:3">
      <c r="A16" s="4" t="s">
        <v>651</v>
      </c>
      <c r="B16" s="6" t="n">
        <v>908</v>
      </c>
    </row>
    <row r="17" spans="1:3">
      <c r="A17" s="4" t="s">
        <v>652</v>
      </c>
      <c r="B17" s="6" t="n">
        <v>0</v>
      </c>
    </row>
    <row r="18" spans="1:3">
      <c r="A18" s="4" t="s">
        <v>653</v>
      </c>
      <c r="B18" s="6" t="n">
        <v>36930</v>
      </c>
    </row>
    <row r="19" spans="1:3">
      <c r="A19" s="4" t="s">
        <v>605</v>
      </c>
      <c r="B19" s="6" t="n">
        <v>37838</v>
      </c>
      <c r="C19" s="6" t="n">
        <v>45210</v>
      </c>
    </row>
    <row r="20" spans="1:3">
      <c r="A20" s="3" t="s">
        <v>636</v>
      </c>
    </row>
    <row r="21" spans="1:3">
      <c r="A21" s="4" t="s">
        <v>650</v>
      </c>
      <c r="B21" s="6" t="n">
        <v>0</v>
      </c>
    </row>
    <row r="22" spans="1:3">
      <c r="A22" s="4" t="s">
        <v>651</v>
      </c>
      <c r="B22" s="6" t="n">
        <v>942</v>
      </c>
    </row>
    <row r="23" spans="1:3">
      <c r="A23" s="4" t="s">
        <v>652</v>
      </c>
      <c r="B23" s="6" t="n">
        <v>0</v>
      </c>
    </row>
    <row r="24" spans="1:3">
      <c r="A24" s="4" t="s">
        <v>653</v>
      </c>
      <c r="B24" s="6" t="n">
        <v>37818</v>
      </c>
    </row>
    <row r="25" spans="1:3">
      <c r="A25" s="4" t="s">
        <v>184</v>
      </c>
      <c r="B25" s="6" t="n">
        <v>38760</v>
      </c>
      <c r="C25" s="6" t="n">
        <v>44672</v>
      </c>
    </row>
    <row r="26" spans="1:3">
      <c r="A26" s="3" t="s">
        <v>605</v>
      </c>
    </row>
    <row r="27" spans="1:3">
      <c r="A27" s="4" t="s">
        <v>650</v>
      </c>
      <c r="B27" s="6" t="n">
        <v>1499</v>
      </c>
    </row>
    <row r="28" spans="1:3">
      <c r="A28" s="4" t="s">
        <v>651</v>
      </c>
      <c r="B28" s="6" t="n">
        <v>65818</v>
      </c>
    </row>
    <row r="29" spans="1:3">
      <c r="A29" s="4" t="s">
        <v>652</v>
      </c>
      <c r="B29" s="6" t="n">
        <v>561851</v>
      </c>
    </row>
    <row r="30" spans="1:3">
      <c r="A30" s="4" t="s">
        <v>653</v>
      </c>
      <c r="B30" s="6" t="n">
        <v>746930</v>
      </c>
    </row>
    <row r="31" spans="1:3">
      <c r="A31" s="4" t="s">
        <v>184</v>
      </c>
      <c r="B31" s="6" t="n">
        <v>1376098</v>
      </c>
    </row>
    <row r="32" spans="1:3">
      <c r="A32" s="3" t="s">
        <v>636</v>
      </c>
    </row>
    <row r="33" spans="1:3">
      <c r="A33" s="4" t="s">
        <v>650</v>
      </c>
      <c r="B33" s="6" t="n">
        <v>1514</v>
      </c>
    </row>
    <row r="34" spans="1:3">
      <c r="A34" s="4" t="s">
        <v>651</v>
      </c>
      <c r="B34" s="6" t="n">
        <v>67994</v>
      </c>
    </row>
    <row r="35" spans="1:3">
      <c r="A35" s="4" t="s">
        <v>652</v>
      </c>
      <c r="B35" s="6" t="n">
        <v>572589</v>
      </c>
    </row>
    <row r="36" spans="1:3">
      <c r="A36" s="4" t="s">
        <v>653</v>
      </c>
      <c r="B36" s="6" t="n">
        <v>765047</v>
      </c>
    </row>
    <row r="37" spans="1:3">
      <c r="A37" s="4" t="s">
        <v>112</v>
      </c>
      <c r="B37" s="6" t="n">
        <v>1407144</v>
      </c>
      <c r="C37" s="6" t="n">
        <v>1147894</v>
      </c>
    </row>
    <row r="38" spans="1:3">
      <c r="A38" s="4" t="s">
        <v>620</v>
      </c>
    </row>
    <row r="39" spans="1:3">
      <c r="A39" s="3" t="s">
        <v>605</v>
      </c>
    </row>
    <row r="40" spans="1:3">
      <c r="A40" s="4" t="s">
        <v>650</v>
      </c>
      <c r="B40" s="6" t="n">
        <v>499</v>
      </c>
    </row>
    <row r="41" spans="1:3">
      <c r="A41" s="4" t="s">
        <v>651</v>
      </c>
      <c r="B41" s="6" t="n">
        <v>20163</v>
      </c>
    </row>
    <row r="42" spans="1:3">
      <c r="A42" s="4" t="s">
        <v>652</v>
      </c>
      <c r="B42" s="6" t="n">
        <v>39795</v>
      </c>
    </row>
    <row r="43" spans="1:3">
      <c r="A43" s="4" t="s">
        <v>653</v>
      </c>
      <c r="B43" s="6" t="n">
        <v>0</v>
      </c>
    </row>
    <row r="44" spans="1:3">
      <c r="A44" s="4" t="s">
        <v>605</v>
      </c>
      <c r="B44" s="6" t="n">
        <v>60457</v>
      </c>
      <c r="C44" s="6" t="n">
        <v>59688</v>
      </c>
    </row>
    <row r="45" spans="1:3">
      <c r="A45" s="3" t="s">
        <v>636</v>
      </c>
    </row>
    <row r="46" spans="1:3">
      <c r="A46" s="4" t="s">
        <v>650</v>
      </c>
      <c r="B46" s="6" t="n">
        <v>500</v>
      </c>
    </row>
    <row r="47" spans="1:3">
      <c r="A47" s="4" t="s">
        <v>651</v>
      </c>
      <c r="B47" s="6" t="n">
        <v>20586</v>
      </c>
    </row>
    <row r="48" spans="1:3">
      <c r="A48" s="4" t="s">
        <v>652</v>
      </c>
      <c r="B48" s="6" t="n">
        <v>42469</v>
      </c>
    </row>
    <row r="49" spans="1:3">
      <c r="A49" s="4" t="s">
        <v>653</v>
      </c>
      <c r="B49" s="6" t="n">
        <v>0</v>
      </c>
    </row>
    <row r="50" spans="1:3">
      <c r="A50" s="4" t="s">
        <v>184</v>
      </c>
      <c r="B50" s="6" t="n">
        <v>63555</v>
      </c>
      <c r="C50" s="6" t="n">
        <v>60912</v>
      </c>
    </row>
    <row r="51" spans="1:3">
      <c r="A51" s="4" t="s">
        <v>621</v>
      </c>
    </row>
    <row r="52" spans="1:3">
      <c r="A52" s="3" t="s">
        <v>605</v>
      </c>
    </row>
    <row r="53" spans="1:3">
      <c r="A53" s="4" t="s">
        <v>650</v>
      </c>
      <c r="B53" s="6" t="n">
        <v>1000</v>
      </c>
    </row>
    <row r="54" spans="1:3">
      <c r="A54" s="4" t="s">
        <v>651</v>
      </c>
      <c r="B54" s="6" t="n">
        <v>40647</v>
      </c>
    </row>
    <row r="55" spans="1:3">
      <c r="A55" s="4" t="s">
        <v>652</v>
      </c>
      <c r="B55" s="6" t="n">
        <v>166244</v>
      </c>
    </row>
    <row r="56" spans="1:3">
      <c r="A56" s="4" t="s">
        <v>653</v>
      </c>
      <c r="B56" s="6" t="n">
        <v>32457</v>
      </c>
    </row>
    <row r="57" spans="1:3">
      <c r="A57" s="4" t="s">
        <v>605</v>
      </c>
      <c r="B57" s="6" t="n">
        <v>240348</v>
      </c>
      <c r="C57" s="6" t="n">
        <v>128958</v>
      </c>
    </row>
    <row r="58" spans="1:3">
      <c r="A58" s="3" t="s">
        <v>636</v>
      </c>
    </row>
    <row r="59" spans="1:3">
      <c r="A59" s="4" t="s">
        <v>650</v>
      </c>
      <c r="B59" s="6" t="n">
        <v>1014</v>
      </c>
    </row>
    <row r="60" spans="1:3">
      <c r="A60" s="4" t="s">
        <v>651</v>
      </c>
      <c r="B60" s="6" t="n">
        <v>42162</v>
      </c>
    </row>
    <row r="61" spans="1:3">
      <c r="A61" s="4" t="s">
        <v>652</v>
      </c>
      <c r="B61" s="6" t="n">
        <v>169070</v>
      </c>
    </row>
    <row r="62" spans="1:3">
      <c r="A62" s="4" t="s">
        <v>653</v>
      </c>
      <c r="B62" s="6" t="n">
        <v>34112</v>
      </c>
    </row>
    <row r="63" spans="1:3">
      <c r="A63" s="4" t="s">
        <v>184</v>
      </c>
      <c r="B63" s="6" t="n">
        <v>246358</v>
      </c>
      <c r="C63" s="6" t="n">
        <v>130070</v>
      </c>
    </row>
    <row r="64" spans="1:3">
      <c r="A64" s="4" t="s">
        <v>622</v>
      </c>
    </row>
    <row r="65" spans="1:3">
      <c r="A65" s="3" t="s">
        <v>605</v>
      </c>
    </row>
    <row r="66" spans="1:3">
      <c r="A66" s="4" t="s">
        <v>650</v>
      </c>
      <c r="B66" s="6" t="n">
        <v>0</v>
      </c>
    </row>
    <row r="67" spans="1:3">
      <c r="A67" s="4" t="s">
        <v>651</v>
      </c>
      <c r="B67" s="6" t="n">
        <v>0</v>
      </c>
    </row>
    <row r="68" spans="1:3">
      <c r="A68" s="4" t="s">
        <v>652</v>
      </c>
      <c r="B68" s="6" t="n">
        <v>135407</v>
      </c>
    </row>
    <row r="69" spans="1:3">
      <c r="A69" s="4" t="s">
        <v>653</v>
      </c>
      <c r="B69" s="6" t="n">
        <v>13743</v>
      </c>
    </row>
    <row r="70" spans="1:3">
      <c r="A70" s="4" t="s">
        <v>605</v>
      </c>
      <c r="B70" s="6" t="n">
        <v>149150</v>
      </c>
      <c r="C70" s="6" t="n">
        <v>104158</v>
      </c>
    </row>
    <row r="71" spans="1:3">
      <c r="A71" s="3" t="s">
        <v>636</v>
      </c>
    </row>
    <row r="72" spans="1:3">
      <c r="A72" s="4" t="s">
        <v>650</v>
      </c>
      <c r="B72" s="6" t="n">
        <v>0</v>
      </c>
    </row>
    <row r="73" spans="1:3">
      <c r="A73" s="4" t="s">
        <v>651</v>
      </c>
      <c r="B73" s="6" t="n">
        <v>0</v>
      </c>
    </row>
    <row r="74" spans="1:3">
      <c r="A74" s="4" t="s">
        <v>652</v>
      </c>
      <c r="B74" s="6" t="n">
        <v>137518</v>
      </c>
    </row>
    <row r="75" spans="1:3">
      <c r="A75" s="4" t="s">
        <v>653</v>
      </c>
      <c r="B75" s="6" t="n">
        <v>13835</v>
      </c>
    </row>
    <row r="76" spans="1:3">
      <c r="A76" s="4" t="s">
        <v>184</v>
      </c>
      <c r="B76" s="6" t="n">
        <v>151353</v>
      </c>
      <c r="C76" s="6" t="n">
        <v>103543</v>
      </c>
    </row>
    <row r="77" spans="1:3">
      <c r="A77" s="4" t="s">
        <v>623</v>
      </c>
    </row>
    <row r="78" spans="1:3">
      <c r="A78" s="3" t="s">
        <v>605</v>
      </c>
    </row>
    <row r="79" spans="1:3">
      <c r="A79" s="4" t="s">
        <v>650</v>
      </c>
      <c r="B79" s="6" t="n">
        <v>0</v>
      </c>
    </row>
    <row r="80" spans="1:3">
      <c r="A80" s="4" t="s">
        <v>651</v>
      </c>
      <c r="B80" s="6" t="n">
        <v>1842</v>
      </c>
    </row>
    <row r="81" spans="1:3">
      <c r="A81" s="4" t="s">
        <v>652</v>
      </c>
      <c r="B81" s="6" t="n">
        <v>26024</v>
      </c>
    </row>
    <row r="82" spans="1:3">
      <c r="A82" s="4" t="s">
        <v>653</v>
      </c>
      <c r="B82" s="6" t="n">
        <v>356166</v>
      </c>
    </row>
    <row r="83" spans="1:3">
      <c r="A83" s="4" t="s">
        <v>605</v>
      </c>
      <c r="B83" s="6" t="n">
        <v>384032</v>
      </c>
      <c r="C83" s="6" t="n">
        <v>238914</v>
      </c>
    </row>
    <row r="84" spans="1:3">
      <c r="A84" s="3" t="s">
        <v>636</v>
      </c>
    </row>
    <row r="85" spans="1:3">
      <c r="A85" s="4" t="s">
        <v>650</v>
      </c>
      <c r="B85" s="6" t="n">
        <v>0</v>
      </c>
    </row>
    <row r="86" spans="1:3">
      <c r="A86" s="4" t="s">
        <v>651</v>
      </c>
      <c r="B86" s="6" t="n">
        <v>1952</v>
      </c>
    </row>
    <row r="87" spans="1:3">
      <c r="A87" s="4" t="s">
        <v>652</v>
      </c>
      <c r="B87" s="6" t="n">
        <v>26996</v>
      </c>
    </row>
    <row r="88" spans="1:3">
      <c r="A88" s="4" t="s">
        <v>653</v>
      </c>
      <c r="B88" s="6" t="n">
        <v>368350</v>
      </c>
    </row>
    <row r="89" spans="1:3">
      <c r="A89" s="4" t="s">
        <v>184</v>
      </c>
      <c r="B89" s="6" t="n">
        <v>397298</v>
      </c>
      <c r="C89" s="6" t="n">
        <v>238630</v>
      </c>
    </row>
    <row r="90" spans="1:3">
      <c r="A90" s="4" t="s">
        <v>624</v>
      </c>
    </row>
    <row r="91" spans="1:3">
      <c r="A91" s="3" t="s">
        <v>605</v>
      </c>
    </row>
    <row r="92" spans="1:3">
      <c r="A92" s="4" t="s">
        <v>650</v>
      </c>
      <c r="B92" s="6" t="n">
        <v>0</v>
      </c>
    </row>
    <row r="93" spans="1:3">
      <c r="A93" s="4" t="s">
        <v>651</v>
      </c>
      <c r="B93" s="6" t="n">
        <v>0</v>
      </c>
    </row>
    <row r="94" spans="1:3">
      <c r="A94" s="4" t="s">
        <v>652</v>
      </c>
      <c r="B94" s="6" t="n">
        <v>610</v>
      </c>
    </row>
    <row r="95" spans="1:3">
      <c r="A95" s="4" t="s">
        <v>653</v>
      </c>
      <c r="B95" s="6" t="n">
        <v>9259</v>
      </c>
    </row>
    <row r="96" spans="1:3">
      <c r="A96" s="4" t="s">
        <v>605</v>
      </c>
      <c r="B96" s="6" t="n">
        <v>9869</v>
      </c>
      <c r="C96" s="6" t="n">
        <v>24699</v>
      </c>
    </row>
    <row r="97" spans="1:3">
      <c r="A97" s="3" t="s">
        <v>636</v>
      </c>
    </row>
    <row r="98" spans="1:3">
      <c r="A98" s="4" t="s">
        <v>650</v>
      </c>
      <c r="B98" s="6" t="n">
        <v>0</v>
      </c>
    </row>
    <row r="99" spans="1:3">
      <c r="A99" s="4" t="s">
        <v>651</v>
      </c>
      <c r="B99" s="6" t="n">
        <v>0</v>
      </c>
    </row>
    <row r="100" spans="1:3">
      <c r="A100" s="4" t="s">
        <v>652</v>
      </c>
      <c r="B100" s="6" t="n">
        <v>603</v>
      </c>
    </row>
    <row r="101" spans="1:3">
      <c r="A101" s="4" t="s">
        <v>653</v>
      </c>
      <c r="B101" s="6" t="n">
        <v>9381</v>
      </c>
    </row>
    <row r="102" spans="1:3">
      <c r="A102" s="4" t="s">
        <v>184</v>
      </c>
      <c r="B102" s="6" t="n">
        <v>9984</v>
      </c>
      <c r="C102" s="6" t="n">
        <v>24338</v>
      </c>
    </row>
    <row r="103" spans="1:3">
      <c r="A103" s="4" t="s">
        <v>625</v>
      </c>
    </row>
    <row r="104" spans="1:3">
      <c r="A104" s="3" t="s">
        <v>605</v>
      </c>
    </row>
    <row r="105" spans="1:3">
      <c r="A105" s="4" t="s">
        <v>650</v>
      </c>
      <c r="B105" s="6" t="n">
        <v>0</v>
      </c>
    </row>
    <row r="106" spans="1:3">
      <c r="A106" s="4" t="s">
        <v>651</v>
      </c>
      <c r="B106" s="6" t="n">
        <v>2258</v>
      </c>
    </row>
    <row r="107" spans="1:3">
      <c r="A107" s="4" t="s">
        <v>652</v>
      </c>
      <c r="B107" s="6" t="n">
        <v>193771</v>
      </c>
    </row>
    <row r="108" spans="1:3">
      <c r="A108" s="4" t="s">
        <v>653</v>
      </c>
      <c r="B108" s="6" t="n">
        <v>298375</v>
      </c>
    </row>
    <row r="109" spans="1:3">
      <c r="A109" s="4" t="s">
        <v>605</v>
      </c>
      <c r="B109" s="6" t="n">
        <v>494404</v>
      </c>
      <c r="C109" s="6" t="n">
        <v>554751</v>
      </c>
    </row>
    <row r="110" spans="1:3">
      <c r="A110" s="3" t="s">
        <v>636</v>
      </c>
    </row>
    <row r="111" spans="1:3">
      <c r="A111" s="4" t="s">
        <v>650</v>
      </c>
      <c r="B111" s="6" t="n">
        <v>0</v>
      </c>
    </row>
    <row r="112" spans="1:3">
      <c r="A112" s="4" t="s">
        <v>651</v>
      </c>
      <c r="B112" s="6" t="n">
        <v>2352</v>
      </c>
    </row>
    <row r="113" spans="1:3">
      <c r="A113" s="4" t="s">
        <v>652</v>
      </c>
      <c r="B113" s="6" t="n">
        <v>195933</v>
      </c>
    </row>
    <row r="114" spans="1:3">
      <c r="A114" s="4" t="s">
        <v>653</v>
      </c>
      <c r="B114" s="6" t="n">
        <v>301551</v>
      </c>
    </row>
    <row r="115" spans="1:3">
      <c r="A115" s="4" t="s">
        <v>184</v>
      </c>
      <c r="B115" s="6" t="n">
        <v>499836</v>
      </c>
      <c r="C115" s="6" t="n">
        <v>545729</v>
      </c>
    </row>
    <row r="116" spans="1:3">
      <c r="A116" s="3" t="s">
        <v>605</v>
      </c>
    </row>
    <row r="117" spans="1:3">
      <c r="A117" s="4" t="s">
        <v>650</v>
      </c>
      <c r="B117" s="6" t="n">
        <v>0</v>
      </c>
    </row>
    <row r="118" spans="1:3">
      <c r="A118" s="4" t="s">
        <v>651</v>
      </c>
      <c r="B118" s="6" t="n">
        <v>908</v>
      </c>
    </row>
    <row r="119" spans="1:3">
      <c r="A119" s="4" t="s">
        <v>652</v>
      </c>
      <c r="B119" s="6" t="n">
        <v>0</v>
      </c>
    </row>
    <row r="120" spans="1:3">
      <c r="A120" s="4" t="s">
        <v>653</v>
      </c>
      <c r="B120" s="6" t="n">
        <v>35206</v>
      </c>
    </row>
    <row r="121" spans="1:3">
      <c r="A121" s="4" t="s">
        <v>605</v>
      </c>
      <c r="B121" s="6" t="n">
        <v>36114</v>
      </c>
      <c r="C121" s="6" t="n">
        <v>43381</v>
      </c>
    </row>
    <row r="122" spans="1:3">
      <c r="A122" s="3" t="s">
        <v>636</v>
      </c>
    </row>
    <row r="123" spans="1:3">
      <c r="A123" s="4" t="s">
        <v>650</v>
      </c>
      <c r="B123" s="6" t="n">
        <v>0</v>
      </c>
    </row>
    <row r="124" spans="1:3">
      <c r="A124" s="4" t="s">
        <v>651</v>
      </c>
      <c r="B124" s="6" t="n">
        <v>942</v>
      </c>
    </row>
    <row r="125" spans="1:3">
      <c r="A125" s="4" t="s">
        <v>652</v>
      </c>
      <c r="B125" s="6" t="n">
        <v>0</v>
      </c>
    </row>
    <row r="126" spans="1:3">
      <c r="A126" s="4" t="s">
        <v>653</v>
      </c>
      <c r="B126" s="6" t="n">
        <v>36094</v>
      </c>
    </row>
    <row r="127" spans="1:3">
      <c r="A127" s="4" t="s">
        <v>184</v>
      </c>
      <c r="B127" s="6" t="n">
        <v>37036</v>
      </c>
      <c r="C127" s="5" t="n">
        <v>42843</v>
      </c>
    </row>
    <row r="128" spans="1:3">
      <c r="A128" s="4" t="s">
        <v>628</v>
      </c>
    </row>
    <row r="129" spans="1:3">
      <c r="A129" s="3" t="s">
        <v>605</v>
      </c>
    </row>
    <row r="130" spans="1:3">
      <c r="A130" s="4" t="s">
        <v>650</v>
      </c>
      <c r="B130" s="6" t="n">
        <v>0</v>
      </c>
    </row>
    <row r="131" spans="1:3">
      <c r="A131" s="4" t="s">
        <v>651</v>
      </c>
      <c r="B131" s="6" t="n">
        <v>0</v>
      </c>
    </row>
    <row r="132" spans="1:3">
      <c r="A132" s="4" t="s">
        <v>652</v>
      </c>
      <c r="B132" s="6" t="n">
        <v>0</v>
      </c>
    </row>
    <row r="133" spans="1:3">
      <c r="A133" s="4" t="s">
        <v>653</v>
      </c>
      <c r="B133" s="6" t="n">
        <v>1724</v>
      </c>
    </row>
    <row r="134" spans="1:3">
      <c r="A134" s="4" t="s">
        <v>605</v>
      </c>
      <c r="B134" s="6" t="n">
        <v>1724</v>
      </c>
    </row>
    <row r="135" spans="1:3">
      <c r="A135" s="3" t="s">
        <v>636</v>
      </c>
    </row>
    <row r="136" spans="1:3">
      <c r="A136" s="4" t="s">
        <v>650</v>
      </c>
      <c r="B136" s="6" t="n">
        <v>0</v>
      </c>
    </row>
    <row r="137" spans="1:3">
      <c r="A137" s="4" t="s">
        <v>651</v>
      </c>
      <c r="B137" s="6" t="n">
        <v>0</v>
      </c>
    </row>
    <row r="138" spans="1:3">
      <c r="A138" s="4" t="s">
        <v>652</v>
      </c>
      <c r="B138" s="6" t="n">
        <v>0</v>
      </c>
    </row>
    <row r="139" spans="1:3">
      <c r="A139" s="4" t="s">
        <v>653</v>
      </c>
      <c r="B139" s="6" t="n">
        <v>1724</v>
      </c>
    </row>
    <row r="140" spans="1:3">
      <c r="A140" s="4" t="s">
        <v>184</v>
      </c>
      <c r="B140" s="5" t="n">
        <v>1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7</v>
      </c>
      <c r="D2" s="2" t="s">
        <v>122</v>
      </c>
    </row>
    <row r="3" spans="1:4">
      <c r="A3" s="3" t="s">
        <v>292</v>
      </c>
    </row>
    <row r="4" spans="1:4">
      <c r="A4" s="4" t="s">
        <v>655</v>
      </c>
      <c r="B4" s="8" t="n">
        <v>17.3</v>
      </c>
    </row>
    <row r="5" spans="1:4">
      <c r="A5" s="4" t="s">
        <v>388</v>
      </c>
      <c r="B5" s="9" t="n">
        <v>51.7</v>
      </c>
    </row>
    <row r="6" spans="1:4">
      <c r="A6" s="4" t="s">
        <v>656</v>
      </c>
      <c r="B6" s="9" t="n">
        <v>24.1</v>
      </c>
    </row>
    <row r="7" spans="1:4">
      <c r="A7" s="4" t="s">
        <v>657</v>
      </c>
      <c r="B7" s="8" t="n">
        <v>18.3</v>
      </c>
      <c r="C7" s="8" t="n">
        <v>24.9</v>
      </c>
      <c r="D7" s="8" t="n">
        <v>1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58</v>
      </c>
      <c r="B1" s="2" t="s">
        <v>2</v>
      </c>
      <c r="C1" s="2" t="s">
        <v>67</v>
      </c>
      <c r="D1" s="2" t="s">
        <v>122</v>
      </c>
      <c r="E1" s="2" t="s">
        <v>659</v>
      </c>
    </row>
    <row r="2" spans="1:5">
      <c r="A2" s="3" t="s">
        <v>394</v>
      </c>
    </row>
    <row r="3" spans="1:5">
      <c r="A3" s="4" t="s">
        <v>660</v>
      </c>
      <c r="B3" s="5" t="n">
        <v>8731898</v>
      </c>
      <c r="C3" s="5" t="n">
        <v>8846286</v>
      </c>
    </row>
    <row r="4" spans="1:5">
      <c r="A4" s="4" t="s">
        <v>661</v>
      </c>
      <c r="B4" s="6" t="n">
        <v>-9587</v>
      </c>
      <c r="C4" s="6" t="n">
        <v>-9468</v>
      </c>
    </row>
    <row r="5" spans="1:5">
      <c r="A5" s="4" t="s">
        <v>77</v>
      </c>
      <c r="B5" s="6" t="n">
        <v>8722311</v>
      </c>
      <c r="C5" s="6" t="n">
        <v>8836818</v>
      </c>
    </row>
    <row r="6" spans="1:5">
      <c r="A6" s="4" t="s">
        <v>78</v>
      </c>
      <c r="B6" s="6" t="n">
        <v>-35698</v>
      </c>
      <c r="C6" s="6" t="n">
        <v>-36072</v>
      </c>
      <c r="D6" s="5" t="n">
        <v>-28936</v>
      </c>
      <c r="E6" s="5" t="n">
        <v>-21296</v>
      </c>
    </row>
    <row r="7" spans="1:5">
      <c r="A7" s="4" t="s">
        <v>79</v>
      </c>
      <c r="B7" s="6" t="n">
        <v>8686613</v>
      </c>
      <c r="C7" s="6" t="n">
        <v>8800746</v>
      </c>
    </row>
    <row r="8" spans="1:5">
      <c r="A8" s="4" t="s">
        <v>662</v>
      </c>
      <c r="B8" s="6" t="n">
        <v>1672</v>
      </c>
      <c r="C8" s="6" t="n">
        <v>5719</v>
      </c>
    </row>
    <row r="9" spans="1:5">
      <c r="A9" s="4" t="s">
        <v>663</v>
      </c>
      <c r="B9" s="6" t="n">
        <v>7700</v>
      </c>
      <c r="C9" s="6" t="n">
        <v>8500</v>
      </c>
    </row>
    <row r="10" spans="1:5">
      <c r="A10" s="4" t="s">
        <v>664</v>
      </c>
      <c r="B10" s="6" t="n">
        <v>633800</v>
      </c>
      <c r="C10" s="6" t="n">
        <v>635300</v>
      </c>
    </row>
    <row r="11" spans="1:5">
      <c r="A11" s="4" t="s">
        <v>665</v>
      </c>
      <c r="B11" s="6" t="n">
        <v>563400</v>
      </c>
    </row>
    <row r="12" spans="1:5">
      <c r="A12" s="4" t="s">
        <v>666</v>
      </c>
      <c r="B12" s="6" t="n">
        <v>338000</v>
      </c>
    </row>
    <row r="13" spans="1:5">
      <c r="A13" s="4" t="s">
        <v>667</v>
      </c>
      <c r="B13" s="6" t="n">
        <v>126300</v>
      </c>
    </row>
    <row r="14" spans="1:5">
      <c r="A14" s="4" t="s">
        <v>668</v>
      </c>
    </row>
    <row r="15" spans="1:5">
      <c r="A15" s="3" t="s">
        <v>394</v>
      </c>
    </row>
    <row r="16" spans="1:5">
      <c r="A16" s="4" t="s">
        <v>667</v>
      </c>
      <c r="B16" s="6" t="n">
        <v>101500</v>
      </c>
    </row>
    <row r="17" spans="1:5">
      <c r="A17" s="4" t="s">
        <v>669</v>
      </c>
    </row>
    <row r="18" spans="1:5">
      <c r="A18" s="3" t="s">
        <v>394</v>
      </c>
    </row>
    <row r="19" spans="1:5">
      <c r="A19" s="4" t="s">
        <v>667</v>
      </c>
      <c r="B19" s="6" t="n">
        <v>24800</v>
      </c>
    </row>
    <row r="20" spans="1:5">
      <c r="A20" s="4" t="s">
        <v>670</v>
      </c>
    </row>
    <row r="21" spans="1:5">
      <c r="A21" s="3" t="s">
        <v>394</v>
      </c>
    </row>
    <row r="22" spans="1:5">
      <c r="A22" s="4" t="s">
        <v>664</v>
      </c>
      <c r="B22" s="6" t="n">
        <v>475300</v>
      </c>
      <c r="C22" s="6" t="n">
        <v>519800</v>
      </c>
    </row>
    <row r="23" spans="1:5">
      <c r="A23" s="4" t="s">
        <v>671</v>
      </c>
    </row>
    <row r="24" spans="1:5">
      <c r="A24" s="3" t="s">
        <v>394</v>
      </c>
    </row>
    <row r="25" spans="1:5">
      <c r="A25" s="4" t="s">
        <v>660</v>
      </c>
      <c r="B25" s="6" t="n">
        <v>4159801</v>
      </c>
      <c r="C25" s="6" t="n">
        <v>4141362</v>
      </c>
    </row>
    <row r="26" spans="1:5">
      <c r="A26" s="4" t="s">
        <v>672</v>
      </c>
    </row>
    <row r="27" spans="1:5">
      <c r="A27" s="3" t="s">
        <v>394</v>
      </c>
    </row>
    <row r="28" spans="1:5">
      <c r="A28" s="4" t="s">
        <v>660</v>
      </c>
      <c r="B28" s="6" t="n">
        <v>1265185</v>
      </c>
      <c r="C28" s="6" t="n">
        <v>1364423</v>
      </c>
    </row>
    <row r="29" spans="1:5">
      <c r="A29" s="4" t="s">
        <v>78</v>
      </c>
      <c r="B29" s="6" t="n">
        <v>-11334</v>
      </c>
      <c r="C29" s="6" t="n">
        <v>-10821</v>
      </c>
      <c r="D29" s="6" t="n">
        <v>-9721</v>
      </c>
      <c r="E29" s="6" t="n">
        <v>-6362</v>
      </c>
    </row>
    <row r="30" spans="1:5">
      <c r="A30" s="4" t="s">
        <v>673</v>
      </c>
    </row>
    <row r="31" spans="1:5">
      <c r="A31" s="3" t="s">
        <v>394</v>
      </c>
    </row>
    <row r="32" spans="1:5">
      <c r="A32" s="4" t="s">
        <v>660</v>
      </c>
      <c r="B32" s="6" t="n">
        <v>916875</v>
      </c>
      <c r="C32" s="6" t="n">
        <v>765416</v>
      </c>
    </row>
    <row r="33" spans="1:5">
      <c r="A33" s="4" t="s">
        <v>78</v>
      </c>
      <c r="B33" s="6" t="n">
        <v>-6408</v>
      </c>
      <c r="C33" s="6" t="n">
        <v>-6500</v>
      </c>
      <c r="D33" s="6" t="n">
        <v>-5797</v>
      </c>
      <c r="E33" s="6" t="n">
        <v>-3845</v>
      </c>
    </row>
    <row r="34" spans="1:5">
      <c r="A34" s="4" t="s">
        <v>674</v>
      </c>
    </row>
    <row r="35" spans="1:5">
      <c r="A35" s="3" t="s">
        <v>394</v>
      </c>
    </row>
    <row r="36" spans="1:5">
      <c r="A36" s="4" t="s">
        <v>660</v>
      </c>
      <c r="B36" s="6" t="n">
        <v>1674092</v>
      </c>
      <c r="C36" s="6" t="n">
        <v>1679122</v>
      </c>
    </row>
    <row r="37" spans="1:5">
      <c r="A37" s="4" t="s">
        <v>78</v>
      </c>
      <c r="B37" s="6" t="n">
        <v>-1923</v>
      </c>
      <c r="C37" s="6" t="n">
        <v>-1386</v>
      </c>
      <c r="D37" s="6" t="n">
        <v>-767</v>
      </c>
      <c r="E37" s="6" t="n">
        <v>-1193</v>
      </c>
    </row>
    <row r="38" spans="1:5">
      <c r="A38" s="4" t="s">
        <v>675</v>
      </c>
    </row>
    <row r="39" spans="1:5">
      <c r="A39" s="3" t="s">
        <v>394</v>
      </c>
    </row>
    <row r="40" spans="1:5">
      <c r="A40" s="4" t="s">
        <v>660</v>
      </c>
      <c r="B40" s="6" t="n">
        <v>175815</v>
      </c>
      <c r="C40" s="6" t="n">
        <v>193882</v>
      </c>
    </row>
    <row r="41" spans="1:5">
      <c r="A41" s="4" t="s">
        <v>78</v>
      </c>
      <c r="B41" s="6" t="n">
        <v>-4479</v>
      </c>
      <c r="C41" s="6" t="n">
        <v>-4288</v>
      </c>
      <c r="D41" s="6" t="n">
        <v>-2890</v>
      </c>
      <c r="E41" s="6" t="n">
        <v>-1039</v>
      </c>
    </row>
    <row r="42" spans="1:5">
      <c r="A42" s="4" t="s">
        <v>676</v>
      </c>
    </row>
    <row r="43" spans="1:5">
      <c r="A43" s="3" t="s">
        <v>394</v>
      </c>
    </row>
    <row r="44" spans="1:5">
      <c r="A44" s="4" t="s">
        <v>660</v>
      </c>
      <c r="B44" s="6" t="n">
        <v>127834</v>
      </c>
      <c r="C44" s="6" t="n">
        <v>138519</v>
      </c>
    </row>
    <row r="45" spans="1:5">
      <c r="A45" s="4" t="s">
        <v>78</v>
      </c>
      <c r="B45" s="6" t="n">
        <v>-2523</v>
      </c>
      <c r="C45" s="6" t="n">
        <v>-3283</v>
      </c>
      <c r="D45" s="6" t="n">
        <v>-1291</v>
      </c>
      <c r="E45" s="6" t="n">
        <v>0</v>
      </c>
    </row>
    <row r="46" spans="1:5">
      <c r="A46" s="4" t="s">
        <v>677</v>
      </c>
    </row>
    <row r="47" spans="1:5">
      <c r="A47" s="3" t="s">
        <v>394</v>
      </c>
    </row>
    <row r="48" spans="1:5">
      <c r="A48" s="4" t="s">
        <v>660</v>
      </c>
      <c r="B48" s="6" t="n">
        <v>4521175</v>
      </c>
      <c r="C48" s="6" t="n">
        <v>4615500</v>
      </c>
    </row>
    <row r="49" spans="1:5">
      <c r="A49" s="4" t="s">
        <v>678</v>
      </c>
    </row>
    <row r="50" spans="1:5">
      <c r="A50" s="3" t="s">
        <v>394</v>
      </c>
    </row>
    <row r="51" spans="1:5">
      <c r="A51" s="4" t="s">
        <v>660</v>
      </c>
      <c r="B51" s="6" t="n">
        <v>2072374</v>
      </c>
      <c r="C51" s="6" t="n">
        <v>2003174</v>
      </c>
    </row>
    <row r="52" spans="1:5">
      <c r="A52" s="4" t="s">
        <v>78</v>
      </c>
      <c r="B52" s="6" t="n">
        <v>-1899</v>
      </c>
      <c r="C52" s="6" t="n">
        <v>-1604</v>
      </c>
      <c r="D52" s="6" t="n">
        <v>-1266</v>
      </c>
      <c r="E52" s="6" t="n">
        <v>-1715</v>
      </c>
    </row>
    <row r="53" spans="1:5">
      <c r="A53" s="4" t="s">
        <v>679</v>
      </c>
    </row>
    <row r="54" spans="1:5">
      <c r="A54" s="3" t="s">
        <v>394</v>
      </c>
    </row>
    <row r="55" spans="1:5">
      <c r="A55" s="4" t="s">
        <v>660</v>
      </c>
      <c r="B55" s="6" t="n">
        <v>1576870</v>
      </c>
      <c r="C55" s="6" t="n">
        <v>1535289</v>
      </c>
    </row>
    <row r="56" spans="1:5">
      <c r="A56" s="4" t="s">
        <v>78</v>
      </c>
      <c r="B56" s="6" t="n">
        <v>-729</v>
      </c>
      <c r="C56" s="6" t="n">
        <v>-725</v>
      </c>
      <c r="D56" s="6" t="n">
        <v>-607</v>
      </c>
      <c r="E56" s="6" t="n">
        <v>-2927</v>
      </c>
    </row>
    <row r="57" spans="1:5">
      <c r="A57" s="4" t="s">
        <v>680</v>
      </c>
    </row>
    <row r="58" spans="1:5">
      <c r="A58" s="3" t="s">
        <v>394</v>
      </c>
    </row>
    <row r="59" spans="1:5">
      <c r="A59" s="4" t="s">
        <v>660</v>
      </c>
      <c r="B59" s="6" t="n">
        <v>254779</v>
      </c>
      <c r="C59" s="6" t="n">
        <v>356264</v>
      </c>
    </row>
    <row r="60" spans="1:5">
      <c r="A60" s="4" t="s">
        <v>78</v>
      </c>
      <c r="B60" s="6" t="n">
        <v>-655</v>
      </c>
      <c r="C60" s="6" t="n">
        <v>-805</v>
      </c>
      <c r="D60" s="6" t="n">
        <v>-803</v>
      </c>
      <c r="E60" s="6" t="n">
        <v>-365</v>
      </c>
    </row>
    <row r="61" spans="1:5">
      <c r="A61" s="4" t="s">
        <v>681</v>
      </c>
    </row>
    <row r="62" spans="1:5">
      <c r="A62" s="3" t="s">
        <v>394</v>
      </c>
    </row>
    <row r="63" spans="1:5">
      <c r="A63" s="4" t="s">
        <v>660</v>
      </c>
      <c r="B63" s="6" t="n">
        <v>410065</v>
      </c>
      <c r="C63" s="6" t="n">
        <v>523643</v>
      </c>
    </row>
    <row r="64" spans="1:5">
      <c r="A64" s="4" t="s">
        <v>78</v>
      </c>
      <c r="B64" s="6" t="n">
        <v>-3809</v>
      </c>
      <c r="C64" s="6" t="n">
        <v>-5166</v>
      </c>
      <c r="D64" s="6" t="n">
        <v>-4569</v>
      </c>
      <c r="E64" s="6" t="n">
        <v>-3632</v>
      </c>
    </row>
    <row r="65" spans="1:5">
      <c r="A65" s="4" t="s">
        <v>682</v>
      </c>
    </row>
    <row r="66" spans="1:5">
      <c r="A66" s="3" t="s">
        <v>394</v>
      </c>
    </row>
    <row r="67" spans="1:5">
      <c r="A67" s="4" t="s">
        <v>660</v>
      </c>
      <c r="B67" s="6" t="n">
        <v>175997</v>
      </c>
      <c r="C67" s="6" t="n">
        <v>150502</v>
      </c>
    </row>
    <row r="68" spans="1:5">
      <c r="A68" s="4" t="s">
        <v>78</v>
      </c>
      <c r="B68" s="6" t="n">
        <v>-858</v>
      </c>
      <c r="C68" s="6" t="n">
        <v>-503</v>
      </c>
      <c r="D68" s="6" t="n">
        <v>-137</v>
      </c>
      <c r="E68" s="6" t="n">
        <v>0</v>
      </c>
    </row>
    <row r="69" spans="1:5">
      <c r="A69" s="4" t="s">
        <v>683</v>
      </c>
    </row>
    <row r="70" spans="1:5">
      <c r="A70" s="3" t="s">
        <v>394</v>
      </c>
    </row>
    <row r="71" spans="1:5">
      <c r="A71" s="4" t="s">
        <v>660</v>
      </c>
      <c r="B71" s="6" t="n">
        <v>31090</v>
      </c>
      <c r="C71" s="6" t="n">
        <v>46628</v>
      </c>
    </row>
    <row r="72" spans="1:5">
      <c r="A72" s="4" t="s">
        <v>78</v>
      </c>
      <c r="B72" s="6" t="n">
        <v>-675</v>
      </c>
      <c r="C72" s="6" t="n">
        <v>-772</v>
      </c>
      <c r="D72" s="6" t="n">
        <v>-993</v>
      </c>
      <c r="E72" s="6" t="n">
        <v>-198</v>
      </c>
    </row>
    <row r="73" spans="1:5">
      <c r="A73" s="4" t="s">
        <v>684</v>
      </c>
    </row>
    <row r="74" spans="1:5">
      <c r="A74" s="3" t="s">
        <v>394</v>
      </c>
    </row>
    <row r="75" spans="1:5">
      <c r="A75" s="4" t="s">
        <v>660</v>
      </c>
      <c r="B75" s="6" t="n">
        <v>50922</v>
      </c>
      <c r="C75" s="6" t="n">
        <v>89424</v>
      </c>
    </row>
    <row r="76" spans="1:5">
      <c r="A76" s="4" t="s">
        <v>78</v>
      </c>
      <c r="B76" s="6" t="n">
        <v>-406</v>
      </c>
      <c r="C76" s="6" t="n">
        <v>-219</v>
      </c>
      <c r="D76" s="5" t="n">
        <v>-95</v>
      </c>
      <c r="E76" s="5" t="n">
        <v>-20</v>
      </c>
    </row>
    <row r="77" spans="1:5">
      <c r="A77" s="4" t="s">
        <v>685</v>
      </c>
    </row>
    <row r="78" spans="1:5">
      <c r="A78" s="3" t="s">
        <v>394</v>
      </c>
    </row>
    <row r="79" spans="1:5">
      <c r="A79" s="4" t="s">
        <v>660</v>
      </c>
      <c r="B79" s="5" t="n">
        <v>40700</v>
      </c>
      <c r="C79" s="5" t="n">
        <v>6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86</v>
      </c>
      <c r="B1" s="2" t="s">
        <v>1</v>
      </c>
    </row>
    <row r="2" spans="1:3">
      <c r="B2" s="2" t="s">
        <v>687</v>
      </c>
      <c r="C2" s="2" t="s">
        <v>534</v>
      </c>
    </row>
    <row r="3" spans="1:3">
      <c r="A3" s="3" t="s">
        <v>294</v>
      </c>
    </row>
    <row r="4" spans="1:3">
      <c r="A4" s="4" t="s">
        <v>688</v>
      </c>
      <c r="B4" s="6" t="n">
        <v>2</v>
      </c>
    </row>
    <row r="5" spans="1:3">
      <c r="A5" s="4" t="s">
        <v>689</v>
      </c>
      <c r="B5" s="6" t="n">
        <v>6</v>
      </c>
    </row>
    <row r="6" spans="1:3">
      <c r="A6" s="3" t="s">
        <v>690</v>
      </c>
    </row>
    <row r="7" spans="1:3">
      <c r="A7" s="4" t="s">
        <v>691</v>
      </c>
      <c r="B7" s="5" t="n">
        <v>8733570</v>
      </c>
      <c r="C7" s="5" t="n">
        <v>8852005</v>
      </c>
    </row>
    <row r="8" spans="1:3">
      <c r="A8" s="4" t="s">
        <v>692</v>
      </c>
    </row>
    <row r="9" spans="1:3">
      <c r="A9" s="3" t="s">
        <v>690</v>
      </c>
    </row>
    <row r="10" spans="1:3">
      <c r="A10" s="4" t="s">
        <v>691</v>
      </c>
      <c r="B10" s="6" t="n">
        <v>8651947</v>
      </c>
      <c r="C10" s="6" t="n">
        <v>8764593</v>
      </c>
    </row>
    <row r="11" spans="1:3">
      <c r="A11" s="4" t="s">
        <v>693</v>
      </c>
    </row>
    <row r="12" spans="1:3">
      <c r="A12" s="3" t="s">
        <v>690</v>
      </c>
    </row>
    <row r="13" spans="1:3">
      <c r="A13" s="4" t="s">
        <v>691</v>
      </c>
      <c r="B13" s="6" t="n">
        <v>36677</v>
      </c>
      <c r="C13" s="6" t="n">
        <v>25956</v>
      </c>
    </row>
    <row r="14" spans="1:3">
      <c r="A14" s="4" t="s">
        <v>694</v>
      </c>
    </row>
    <row r="15" spans="1:3">
      <c r="A15" s="3" t="s">
        <v>690</v>
      </c>
    </row>
    <row r="16" spans="1:3">
      <c r="A16" s="4" t="s">
        <v>691</v>
      </c>
      <c r="B16" s="6" t="n">
        <v>44946</v>
      </c>
      <c r="C16" s="6" t="n">
        <v>61456</v>
      </c>
    </row>
    <row r="17" spans="1:3">
      <c r="A17" s="4" t="s">
        <v>695</v>
      </c>
    </row>
    <row r="18" spans="1:3">
      <c r="A18" s="3" t="s">
        <v>690</v>
      </c>
    </row>
    <row r="19" spans="1:3">
      <c r="A19" s="4" t="s">
        <v>691</v>
      </c>
      <c r="B19" s="6" t="n">
        <v>0</v>
      </c>
      <c r="C19" s="6" t="n">
        <v>0</v>
      </c>
    </row>
    <row r="20" spans="1:3">
      <c r="A20" s="4" t="s">
        <v>672</v>
      </c>
    </row>
    <row r="21" spans="1:3">
      <c r="A21" s="3" t="s">
        <v>690</v>
      </c>
    </row>
    <row r="22" spans="1:3">
      <c r="A22" s="4" t="s">
        <v>691</v>
      </c>
      <c r="B22" s="6" t="n">
        <v>1265185</v>
      </c>
      <c r="C22" s="6" t="n">
        <v>1364461</v>
      </c>
    </row>
    <row r="23" spans="1:3">
      <c r="A23" s="4" t="s">
        <v>673</v>
      </c>
    </row>
    <row r="24" spans="1:3">
      <c r="A24" s="3" t="s">
        <v>690</v>
      </c>
    </row>
    <row r="25" spans="1:3">
      <c r="A25" s="4" t="s">
        <v>691</v>
      </c>
      <c r="B25" s="6" t="n">
        <v>916875</v>
      </c>
      <c r="C25" s="6" t="n">
        <v>765416</v>
      </c>
    </row>
    <row r="26" spans="1:3">
      <c r="A26" s="4" t="s">
        <v>674</v>
      </c>
    </row>
    <row r="27" spans="1:3">
      <c r="A27" s="3" t="s">
        <v>690</v>
      </c>
    </row>
    <row r="28" spans="1:3">
      <c r="A28" s="4" t="s">
        <v>691</v>
      </c>
      <c r="B28" s="6" t="n">
        <v>1674092</v>
      </c>
      <c r="C28" s="6" t="n">
        <v>1679122</v>
      </c>
    </row>
    <row r="29" spans="1:3">
      <c r="A29" s="4" t="s">
        <v>675</v>
      </c>
    </row>
    <row r="30" spans="1:3">
      <c r="A30" s="3" t="s">
        <v>690</v>
      </c>
    </row>
    <row r="31" spans="1:3">
      <c r="A31" s="4" t="s">
        <v>691</v>
      </c>
      <c r="B31" s="6" t="n">
        <v>177487</v>
      </c>
      <c r="C31" s="6" t="n">
        <v>198201</v>
      </c>
    </row>
    <row r="32" spans="1:3">
      <c r="A32" s="4" t="s">
        <v>676</v>
      </c>
    </row>
    <row r="33" spans="1:3">
      <c r="A33" s="3" t="s">
        <v>690</v>
      </c>
    </row>
    <row r="34" spans="1:3">
      <c r="A34" s="4" t="s">
        <v>691</v>
      </c>
      <c r="B34" s="6" t="n">
        <v>127834</v>
      </c>
    </row>
    <row r="35" spans="1:3">
      <c r="A35" s="4" t="s">
        <v>696</v>
      </c>
    </row>
    <row r="36" spans="1:3">
      <c r="A36" s="3" t="s">
        <v>690</v>
      </c>
    </row>
    <row r="37" spans="1:3">
      <c r="A37" s="4" t="s">
        <v>691</v>
      </c>
      <c r="C37" s="6" t="n">
        <v>138519</v>
      </c>
    </row>
    <row r="38" spans="1:3">
      <c r="A38" s="4" t="s">
        <v>697</v>
      </c>
    </row>
    <row r="39" spans="1:3">
      <c r="A39" s="3" t="s">
        <v>690</v>
      </c>
    </row>
    <row r="40" spans="1:3">
      <c r="A40" s="4" t="s">
        <v>691</v>
      </c>
      <c r="B40" s="6" t="n">
        <v>1236073</v>
      </c>
      <c r="C40" s="6" t="n">
        <v>1340322</v>
      </c>
    </row>
    <row r="41" spans="1:3">
      <c r="A41" s="4" t="s">
        <v>698</v>
      </c>
    </row>
    <row r="42" spans="1:3">
      <c r="A42" s="3" t="s">
        <v>690</v>
      </c>
    </row>
    <row r="43" spans="1:3">
      <c r="A43" s="4" t="s">
        <v>691</v>
      </c>
      <c r="B43" s="6" t="n">
        <v>898191</v>
      </c>
      <c r="C43" s="6" t="n">
        <v>760795</v>
      </c>
    </row>
    <row r="44" spans="1:3">
      <c r="A44" s="4" t="s">
        <v>699</v>
      </c>
    </row>
    <row r="45" spans="1:3">
      <c r="A45" s="3" t="s">
        <v>690</v>
      </c>
    </row>
    <row r="46" spans="1:3">
      <c r="A46" s="4" t="s">
        <v>691</v>
      </c>
      <c r="B46" s="6" t="n">
        <v>1659391</v>
      </c>
      <c r="C46" s="6" t="n">
        <v>1660994</v>
      </c>
    </row>
    <row r="47" spans="1:3">
      <c r="A47" s="4" t="s">
        <v>700</v>
      </c>
    </row>
    <row r="48" spans="1:3">
      <c r="A48" s="3" t="s">
        <v>690</v>
      </c>
    </row>
    <row r="49" spans="1:3">
      <c r="A49" s="4" t="s">
        <v>691</v>
      </c>
      <c r="B49" s="6" t="n">
        <v>166011</v>
      </c>
      <c r="C49" s="6" t="n">
        <v>189006</v>
      </c>
    </row>
    <row r="50" spans="1:3">
      <c r="A50" s="4" t="s">
        <v>701</v>
      </c>
    </row>
    <row r="51" spans="1:3">
      <c r="A51" s="3" t="s">
        <v>690</v>
      </c>
    </row>
    <row r="52" spans="1:3">
      <c r="A52" s="4" t="s">
        <v>691</v>
      </c>
      <c r="B52" s="6" t="n">
        <v>123338</v>
      </c>
    </row>
    <row r="53" spans="1:3">
      <c r="A53" s="4" t="s">
        <v>702</v>
      </c>
    </row>
    <row r="54" spans="1:3">
      <c r="A54" s="3" t="s">
        <v>690</v>
      </c>
    </row>
    <row r="55" spans="1:3">
      <c r="A55" s="4" t="s">
        <v>691</v>
      </c>
      <c r="C55" s="6" t="n">
        <v>125355</v>
      </c>
    </row>
    <row r="56" spans="1:3">
      <c r="A56" s="4" t="s">
        <v>703</v>
      </c>
    </row>
    <row r="57" spans="1:3">
      <c r="A57" s="3" t="s">
        <v>690</v>
      </c>
    </row>
    <row r="58" spans="1:3">
      <c r="A58" s="4" t="s">
        <v>691</v>
      </c>
      <c r="B58" s="6" t="n">
        <v>13226</v>
      </c>
      <c r="C58" s="6" t="n">
        <v>12005</v>
      </c>
    </row>
    <row r="59" spans="1:3">
      <c r="A59" s="4" t="s">
        <v>704</v>
      </c>
    </row>
    <row r="60" spans="1:3">
      <c r="A60" s="3" t="s">
        <v>690</v>
      </c>
    </row>
    <row r="61" spans="1:3">
      <c r="A61" s="4" t="s">
        <v>691</v>
      </c>
      <c r="B61" s="6" t="n">
        <v>7851</v>
      </c>
      <c r="C61" s="6" t="n">
        <v>4431</v>
      </c>
    </row>
    <row r="62" spans="1:3">
      <c r="A62" s="4" t="s">
        <v>705</v>
      </c>
    </row>
    <row r="63" spans="1:3">
      <c r="A63" s="3" t="s">
        <v>690</v>
      </c>
    </row>
    <row r="64" spans="1:3">
      <c r="A64" s="4" t="s">
        <v>691</v>
      </c>
      <c r="B64" s="6" t="n">
        <v>11167</v>
      </c>
      <c r="C64" s="6" t="n">
        <v>1580</v>
      </c>
    </row>
    <row r="65" spans="1:3">
      <c r="A65" s="4" t="s">
        <v>706</v>
      </c>
    </row>
    <row r="66" spans="1:3">
      <c r="A66" s="3" t="s">
        <v>690</v>
      </c>
    </row>
    <row r="67" spans="1:3">
      <c r="A67" s="4" t="s">
        <v>691</v>
      </c>
      <c r="B67" s="6" t="n">
        <v>3255</v>
      </c>
      <c r="C67" s="6" t="n">
        <v>2289</v>
      </c>
    </row>
    <row r="68" spans="1:3">
      <c r="A68" s="4" t="s">
        <v>707</v>
      </c>
    </row>
    <row r="69" spans="1:3">
      <c r="A69" s="3" t="s">
        <v>690</v>
      </c>
    </row>
    <row r="70" spans="1:3">
      <c r="A70" s="4" t="s">
        <v>691</v>
      </c>
      <c r="B70" s="6" t="n">
        <v>0</v>
      </c>
    </row>
    <row r="71" spans="1:3">
      <c r="A71" s="4" t="s">
        <v>708</v>
      </c>
    </row>
    <row r="72" spans="1:3">
      <c r="A72" s="3" t="s">
        <v>690</v>
      </c>
    </row>
    <row r="73" spans="1:3">
      <c r="A73" s="4" t="s">
        <v>691</v>
      </c>
      <c r="C73" s="6" t="n">
        <v>0</v>
      </c>
    </row>
    <row r="74" spans="1:3">
      <c r="A74" s="4" t="s">
        <v>709</v>
      </c>
    </row>
    <row r="75" spans="1:3">
      <c r="A75" s="3" t="s">
        <v>690</v>
      </c>
    </row>
    <row r="76" spans="1:3">
      <c r="A76" s="4" t="s">
        <v>691</v>
      </c>
      <c r="B76" s="6" t="n">
        <v>15886</v>
      </c>
      <c r="C76" s="6" t="n">
        <v>12134</v>
      </c>
    </row>
    <row r="77" spans="1:3">
      <c r="A77" s="4" t="s">
        <v>710</v>
      </c>
    </row>
    <row r="78" spans="1:3">
      <c r="A78" s="3" t="s">
        <v>690</v>
      </c>
    </row>
    <row r="79" spans="1:3">
      <c r="A79" s="4" t="s">
        <v>691</v>
      </c>
      <c r="B79" s="6" t="n">
        <v>10833</v>
      </c>
      <c r="C79" s="6" t="n">
        <v>190</v>
      </c>
    </row>
    <row r="80" spans="1:3">
      <c r="A80" s="4" t="s">
        <v>711</v>
      </c>
    </row>
    <row r="81" spans="1:3">
      <c r="A81" s="3" t="s">
        <v>690</v>
      </c>
    </row>
    <row r="82" spans="1:3">
      <c r="A82" s="4" t="s">
        <v>691</v>
      </c>
      <c r="B82" s="6" t="n">
        <v>3534</v>
      </c>
      <c r="C82" s="6" t="n">
        <v>16548</v>
      </c>
    </row>
    <row r="83" spans="1:3">
      <c r="A83" s="4" t="s">
        <v>712</v>
      </c>
    </row>
    <row r="84" spans="1:3">
      <c r="A84" s="3" t="s">
        <v>690</v>
      </c>
    </row>
    <row r="85" spans="1:3">
      <c r="A85" s="4" t="s">
        <v>691</v>
      </c>
      <c r="B85" s="6" t="n">
        <v>8221</v>
      </c>
      <c r="C85" s="6" t="n">
        <v>6906</v>
      </c>
    </row>
    <row r="86" spans="1:3">
      <c r="A86" s="4" t="s">
        <v>713</v>
      </c>
    </row>
    <row r="87" spans="1:3">
      <c r="A87" s="3" t="s">
        <v>690</v>
      </c>
    </row>
    <row r="88" spans="1:3">
      <c r="A88" s="4" t="s">
        <v>691</v>
      </c>
      <c r="B88" s="6" t="n">
        <v>4496</v>
      </c>
    </row>
    <row r="89" spans="1:3">
      <c r="A89" s="4" t="s">
        <v>714</v>
      </c>
    </row>
    <row r="90" spans="1:3">
      <c r="A90" s="3" t="s">
        <v>690</v>
      </c>
    </row>
    <row r="91" spans="1:3">
      <c r="A91" s="4" t="s">
        <v>691</v>
      </c>
      <c r="C91" s="6" t="n">
        <v>13164</v>
      </c>
    </row>
    <row r="92" spans="1:3">
      <c r="A92" s="4" t="s">
        <v>715</v>
      </c>
    </row>
    <row r="93" spans="1:3">
      <c r="A93" s="3" t="s">
        <v>690</v>
      </c>
    </row>
    <row r="94" spans="1:3">
      <c r="A94" s="4" t="s">
        <v>691</v>
      </c>
      <c r="B94" s="6" t="n">
        <v>0</v>
      </c>
      <c r="C94" s="6" t="n">
        <v>0</v>
      </c>
    </row>
    <row r="95" spans="1:3">
      <c r="A95" s="4" t="s">
        <v>716</v>
      </c>
    </row>
    <row r="96" spans="1:3">
      <c r="A96" s="3" t="s">
        <v>690</v>
      </c>
    </row>
    <row r="97" spans="1:3">
      <c r="A97" s="4" t="s">
        <v>691</v>
      </c>
      <c r="B97" s="6" t="n">
        <v>0</v>
      </c>
      <c r="C97" s="6" t="n">
        <v>0</v>
      </c>
    </row>
    <row r="98" spans="1:3">
      <c r="A98" s="4" t="s">
        <v>717</v>
      </c>
    </row>
    <row r="99" spans="1:3">
      <c r="A99" s="3" t="s">
        <v>690</v>
      </c>
    </row>
    <row r="100" spans="1:3">
      <c r="A100" s="4" t="s">
        <v>691</v>
      </c>
      <c r="B100" s="6" t="n">
        <v>0</v>
      </c>
      <c r="C100" s="6" t="n">
        <v>0</v>
      </c>
    </row>
    <row r="101" spans="1:3">
      <c r="A101" s="4" t="s">
        <v>718</v>
      </c>
    </row>
    <row r="102" spans="1:3">
      <c r="A102" s="3" t="s">
        <v>690</v>
      </c>
    </row>
    <row r="103" spans="1:3">
      <c r="A103" s="4" t="s">
        <v>691</v>
      </c>
      <c r="B103" s="6" t="n">
        <v>0</v>
      </c>
      <c r="C103" s="6" t="n">
        <v>0</v>
      </c>
    </row>
    <row r="104" spans="1:3">
      <c r="A104" s="4" t="s">
        <v>719</v>
      </c>
    </row>
    <row r="105" spans="1:3">
      <c r="A105" s="3" t="s">
        <v>690</v>
      </c>
    </row>
    <row r="106" spans="1:3">
      <c r="A106" s="4" t="s">
        <v>691</v>
      </c>
      <c r="B106" s="6" t="n">
        <v>0</v>
      </c>
    </row>
    <row r="107" spans="1:3">
      <c r="A107" s="4" t="s">
        <v>720</v>
      </c>
    </row>
    <row r="108" spans="1:3">
      <c r="A108" s="3" t="s">
        <v>690</v>
      </c>
    </row>
    <row r="109" spans="1:3">
      <c r="A109" s="4" t="s">
        <v>691</v>
      </c>
      <c r="C109" s="6" t="n">
        <v>0</v>
      </c>
    </row>
    <row r="110" spans="1:3">
      <c r="A110" s="4" t="s">
        <v>678</v>
      </c>
    </row>
    <row r="111" spans="1:3">
      <c r="A111" s="3" t="s">
        <v>690</v>
      </c>
    </row>
    <row r="112" spans="1:3">
      <c r="A112" s="4" t="s">
        <v>691</v>
      </c>
      <c r="B112" s="6" t="n">
        <v>2072374</v>
      </c>
      <c r="C112" s="6" t="n">
        <v>2004536</v>
      </c>
    </row>
    <row r="113" spans="1:3">
      <c r="A113" s="4" t="s">
        <v>679</v>
      </c>
    </row>
    <row r="114" spans="1:3">
      <c r="A114" s="3" t="s">
        <v>690</v>
      </c>
    </row>
    <row r="115" spans="1:3">
      <c r="A115" s="4" t="s">
        <v>691</v>
      </c>
      <c r="B115" s="6" t="n">
        <v>1576870</v>
      </c>
      <c r="C115" s="6" t="n">
        <v>1535289</v>
      </c>
    </row>
    <row r="116" spans="1:3">
      <c r="A116" s="4" t="s">
        <v>680</v>
      </c>
    </row>
    <row r="117" spans="1:3">
      <c r="A117" s="3" t="s">
        <v>690</v>
      </c>
    </row>
    <row r="118" spans="1:3">
      <c r="A118" s="4" t="s">
        <v>691</v>
      </c>
      <c r="B118" s="6" t="n">
        <v>254779</v>
      </c>
      <c r="C118" s="6" t="n">
        <v>356264</v>
      </c>
    </row>
    <row r="119" spans="1:3">
      <c r="A119" s="4" t="s">
        <v>681</v>
      </c>
    </row>
    <row r="120" spans="1:3">
      <c r="A120" s="3" t="s">
        <v>690</v>
      </c>
    </row>
    <row r="121" spans="1:3">
      <c r="A121" s="4" t="s">
        <v>691</v>
      </c>
      <c r="B121" s="6" t="n">
        <v>410065</v>
      </c>
      <c r="C121" s="6" t="n">
        <v>523643</v>
      </c>
    </row>
    <row r="122" spans="1:3">
      <c r="A122" s="4" t="s">
        <v>682</v>
      </c>
    </row>
    <row r="123" spans="1:3">
      <c r="A123" s="3" t="s">
        <v>690</v>
      </c>
    </row>
    <row r="124" spans="1:3">
      <c r="A124" s="4" t="s">
        <v>691</v>
      </c>
      <c r="B124" s="6" t="n">
        <v>175997</v>
      </c>
      <c r="C124" s="6" t="n">
        <v>150502</v>
      </c>
    </row>
    <row r="125" spans="1:3">
      <c r="A125" s="4" t="s">
        <v>683</v>
      </c>
    </row>
    <row r="126" spans="1:3">
      <c r="A126" s="3" t="s">
        <v>690</v>
      </c>
    </row>
    <row r="127" spans="1:3">
      <c r="A127" s="4" t="s">
        <v>691</v>
      </c>
      <c r="B127" s="6" t="n">
        <v>31090</v>
      </c>
      <c r="C127" s="6" t="n">
        <v>46628</v>
      </c>
    </row>
    <row r="128" spans="1:3">
      <c r="A128" s="4" t="s">
        <v>721</v>
      </c>
    </row>
    <row r="129" spans="1:3">
      <c r="A129" s="3" t="s">
        <v>690</v>
      </c>
    </row>
    <row r="130" spans="1:3">
      <c r="A130" s="4" t="s">
        <v>691</v>
      </c>
      <c r="B130" s="6" t="n">
        <v>2070068</v>
      </c>
      <c r="C130" s="6" t="n">
        <v>1998118</v>
      </c>
    </row>
    <row r="131" spans="1:3">
      <c r="A131" s="4" t="s">
        <v>722</v>
      </c>
    </row>
    <row r="132" spans="1:3">
      <c r="A132" s="3" t="s">
        <v>690</v>
      </c>
    </row>
    <row r="133" spans="1:3">
      <c r="A133" s="4" t="s">
        <v>691</v>
      </c>
      <c r="B133" s="6" t="n">
        <v>1576654</v>
      </c>
      <c r="C133" s="6" t="n">
        <v>1530567</v>
      </c>
    </row>
    <row r="134" spans="1:3">
      <c r="A134" s="4" t="s">
        <v>723</v>
      </c>
    </row>
    <row r="135" spans="1:3">
      <c r="A135" s="3" t="s">
        <v>690</v>
      </c>
    </row>
    <row r="136" spans="1:3">
      <c r="A136" s="4" t="s">
        <v>691</v>
      </c>
      <c r="B136" s="6" t="n">
        <v>254218</v>
      </c>
      <c r="C136" s="6" t="n">
        <v>350083</v>
      </c>
    </row>
    <row r="137" spans="1:3">
      <c r="A137" s="4" t="s">
        <v>724</v>
      </c>
    </row>
    <row r="138" spans="1:3">
      <c r="A138" s="3" t="s">
        <v>690</v>
      </c>
    </row>
    <row r="139" spans="1:3">
      <c r="A139" s="4" t="s">
        <v>691</v>
      </c>
      <c r="B139" s="6" t="n">
        <v>410065</v>
      </c>
      <c r="C139" s="6" t="n">
        <v>523643</v>
      </c>
    </row>
    <row r="140" spans="1:3">
      <c r="A140" s="4" t="s">
        <v>725</v>
      </c>
    </row>
    <row r="141" spans="1:3">
      <c r="A141" s="3" t="s">
        <v>690</v>
      </c>
    </row>
    <row r="142" spans="1:3">
      <c r="A142" s="4" t="s">
        <v>691</v>
      </c>
      <c r="B142" s="6" t="n">
        <v>175997</v>
      </c>
      <c r="C142" s="6" t="n">
        <v>150381</v>
      </c>
    </row>
    <row r="143" spans="1:3">
      <c r="A143" s="4" t="s">
        <v>726</v>
      </c>
    </row>
    <row r="144" spans="1:3">
      <c r="A144" s="3" t="s">
        <v>690</v>
      </c>
    </row>
    <row r="145" spans="1:3">
      <c r="A145" s="4" t="s">
        <v>691</v>
      </c>
      <c r="B145" s="6" t="n">
        <v>31073</v>
      </c>
      <c r="C145" s="6" t="n">
        <v>46008</v>
      </c>
    </row>
    <row r="146" spans="1:3">
      <c r="A146" s="4" t="s">
        <v>727</v>
      </c>
    </row>
    <row r="147" spans="1:3">
      <c r="A147" s="3" t="s">
        <v>690</v>
      </c>
    </row>
    <row r="148" spans="1:3">
      <c r="A148" s="4" t="s">
        <v>691</v>
      </c>
      <c r="B148" s="6" t="n">
        <v>1178</v>
      </c>
      <c r="C148" s="6" t="n">
        <v>731</v>
      </c>
    </row>
    <row r="149" spans="1:3">
      <c r="A149" s="4" t="s">
        <v>728</v>
      </c>
    </row>
    <row r="150" spans="1:3">
      <c r="A150" s="3" t="s">
        <v>690</v>
      </c>
    </row>
    <row r="151" spans="1:3">
      <c r="A151" s="4" t="s">
        <v>691</v>
      </c>
      <c r="B151" s="6" t="n">
        <v>0</v>
      </c>
      <c r="C151" s="6" t="n">
        <v>4060</v>
      </c>
    </row>
    <row r="152" spans="1:3">
      <c r="A152" s="4" t="s">
        <v>729</v>
      </c>
    </row>
    <row r="153" spans="1:3">
      <c r="A153" s="3" t="s">
        <v>690</v>
      </c>
    </row>
    <row r="154" spans="1:3">
      <c r="A154" s="4" t="s">
        <v>691</v>
      </c>
      <c r="B154" s="6" t="n">
        <v>0</v>
      </c>
      <c r="C154" s="6" t="n">
        <v>728</v>
      </c>
    </row>
    <row r="155" spans="1:3">
      <c r="A155" s="4" t="s">
        <v>730</v>
      </c>
    </row>
    <row r="156" spans="1:3">
      <c r="A156" s="3" t="s">
        <v>690</v>
      </c>
    </row>
    <row r="157" spans="1:3">
      <c r="A157" s="4" t="s">
        <v>691</v>
      </c>
      <c r="B157" s="6" t="n">
        <v>0</v>
      </c>
      <c r="C157" s="6" t="n">
        <v>0</v>
      </c>
    </row>
    <row r="158" spans="1:3">
      <c r="A158" s="4" t="s">
        <v>731</v>
      </c>
    </row>
    <row r="159" spans="1:3">
      <c r="A159" s="3" t="s">
        <v>690</v>
      </c>
    </row>
    <row r="160" spans="1:3">
      <c r="A160" s="4" t="s">
        <v>691</v>
      </c>
      <c r="B160" s="6" t="n">
        <v>0</v>
      </c>
      <c r="C160" s="6" t="n">
        <v>0</v>
      </c>
    </row>
    <row r="161" spans="1:3">
      <c r="A161" s="4" t="s">
        <v>732</v>
      </c>
    </row>
    <row r="162" spans="1:3">
      <c r="A162" s="3" t="s">
        <v>690</v>
      </c>
    </row>
    <row r="163" spans="1:3">
      <c r="A163" s="4" t="s">
        <v>691</v>
      </c>
      <c r="B163" s="6" t="n">
        <v>0</v>
      </c>
      <c r="C163" s="6" t="n">
        <v>132</v>
      </c>
    </row>
    <row r="164" spans="1:3">
      <c r="A164" s="4" t="s">
        <v>733</v>
      </c>
    </row>
    <row r="165" spans="1:3">
      <c r="A165" s="3" t="s">
        <v>690</v>
      </c>
    </row>
    <row r="166" spans="1:3">
      <c r="A166" s="4" t="s">
        <v>691</v>
      </c>
      <c r="B166" s="6" t="n">
        <v>1128</v>
      </c>
      <c r="C166" s="6" t="n">
        <v>5687</v>
      </c>
    </row>
    <row r="167" spans="1:3">
      <c r="A167" s="4" t="s">
        <v>734</v>
      </c>
    </row>
    <row r="168" spans="1:3">
      <c r="A168" s="3" t="s">
        <v>690</v>
      </c>
    </row>
    <row r="169" spans="1:3">
      <c r="A169" s="4" t="s">
        <v>691</v>
      </c>
      <c r="B169" s="6" t="n">
        <v>216</v>
      </c>
      <c r="C169" s="6" t="n">
        <v>662</v>
      </c>
    </row>
    <row r="170" spans="1:3">
      <c r="A170" s="4" t="s">
        <v>735</v>
      </c>
    </row>
    <row r="171" spans="1:3">
      <c r="A171" s="3" t="s">
        <v>690</v>
      </c>
    </row>
    <row r="172" spans="1:3">
      <c r="A172" s="4" t="s">
        <v>691</v>
      </c>
      <c r="B172" s="6" t="n">
        <v>561</v>
      </c>
      <c r="C172" s="6" t="n">
        <v>5453</v>
      </c>
    </row>
    <row r="173" spans="1:3">
      <c r="A173" s="4" t="s">
        <v>736</v>
      </c>
    </row>
    <row r="174" spans="1:3">
      <c r="A174" s="3" t="s">
        <v>690</v>
      </c>
    </row>
    <row r="175" spans="1:3">
      <c r="A175" s="4" t="s">
        <v>691</v>
      </c>
      <c r="B175" s="6" t="n">
        <v>0</v>
      </c>
      <c r="C175" s="6" t="n">
        <v>0</v>
      </c>
    </row>
    <row r="176" spans="1:3">
      <c r="A176" s="4" t="s">
        <v>737</v>
      </c>
    </row>
    <row r="177" spans="1:3">
      <c r="A177" s="3" t="s">
        <v>690</v>
      </c>
    </row>
    <row r="178" spans="1:3">
      <c r="A178" s="4" t="s">
        <v>691</v>
      </c>
      <c r="B178" s="6" t="n">
        <v>0</v>
      </c>
      <c r="C178" s="6" t="n">
        <v>121</v>
      </c>
    </row>
    <row r="179" spans="1:3">
      <c r="A179" s="4" t="s">
        <v>738</v>
      </c>
    </row>
    <row r="180" spans="1:3">
      <c r="A180" s="3" t="s">
        <v>690</v>
      </c>
    </row>
    <row r="181" spans="1:3">
      <c r="A181" s="4" t="s">
        <v>691</v>
      </c>
      <c r="B181" s="6" t="n">
        <v>17</v>
      </c>
      <c r="C181" s="6" t="n">
        <v>488</v>
      </c>
    </row>
    <row r="182" spans="1:3">
      <c r="A182" s="4" t="s">
        <v>739</v>
      </c>
    </row>
    <row r="183" spans="1:3">
      <c r="A183" s="3" t="s">
        <v>690</v>
      </c>
    </row>
    <row r="184" spans="1:3">
      <c r="A184" s="4" t="s">
        <v>691</v>
      </c>
      <c r="B184" s="6" t="n">
        <v>0</v>
      </c>
      <c r="C184" s="6" t="n">
        <v>0</v>
      </c>
    </row>
    <row r="185" spans="1:3">
      <c r="A185" s="4" t="s">
        <v>740</v>
      </c>
    </row>
    <row r="186" spans="1:3">
      <c r="A186" s="3" t="s">
        <v>690</v>
      </c>
    </row>
    <row r="187" spans="1:3">
      <c r="A187" s="4" t="s">
        <v>691</v>
      </c>
      <c r="B187" s="6" t="n">
        <v>0</v>
      </c>
      <c r="C187" s="6" t="n">
        <v>0</v>
      </c>
    </row>
    <row r="188" spans="1:3">
      <c r="A188" s="4" t="s">
        <v>741</v>
      </c>
    </row>
    <row r="189" spans="1:3">
      <c r="A189" s="3" t="s">
        <v>690</v>
      </c>
    </row>
    <row r="190" spans="1:3">
      <c r="A190" s="4" t="s">
        <v>691</v>
      </c>
      <c r="B190" s="6" t="n">
        <v>0</v>
      </c>
      <c r="C190" s="6" t="n">
        <v>0</v>
      </c>
    </row>
    <row r="191" spans="1:3">
      <c r="A191" s="4" t="s">
        <v>742</v>
      </c>
    </row>
    <row r="192" spans="1:3">
      <c r="A192" s="3" t="s">
        <v>690</v>
      </c>
    </row>
    <row r="193" spans="1:3">
      <c r="A193" s="4" t="s">
        <v>691</v>
      </c>
      <c r="B193" s="6" t="n">
        <v>0</v>
      </c>
      <c r="C193" s="6" t="n">
        <v>0</v>
      </c>
    </row>
    <row r="194" spans="1:3">
      <c r="A194" s="4" t="s">
        <v>743</v>
      </c>
    </row>
    <row r="195" spans="1:3">
      <c r="A195" s="3" t="s">
        <v>690</v>
      </c>
    </row>
    <row r="196" spans="1:3">
      <c r="A196" s="4" t="s">
        <v>691</v>
      </c>
      <c r="B196" s="6" t="n">
        <v>0</v>
      </c>
      <c r="C196" s="6" t="n">
        <v>0</v>
      </c>
    </row>
    <row r="197" spans="1:3">
      <c r="A197" s="4" t="s">
        <v>744</v>
      </c>
    </row>
    <row r="198" spans="1:3">
      <c r="A198" s="3" t="s">
        <v>690</v>
      </c>
    </row>
    <row r="199" spans="1:3">
      <c r="A199" s="4" t="s">
        <v>691</v>
      </c>
      <c r="B199" s="6" t="n">
        <v>0</v>
      </c>
      <c r="C199" s="6" t="n">
        <v>0</v>
      </c>
    </row>
    <row r="200" spans="1:3">
      <c r="A200" s="4" t="s">
        <v>684</v>
      </c>
    </row>
    <row r="201" spans="1:3">
      <c r="A201" s="3" t="s">
        <v>690</v>
      </c>
    </row>
    <row r="202" spans="1:3">
      <c r="A202" s="4" t="s">
        <v>691</v>
      </c>
      <c r="B202" s="6" t="n">
        <v>50922</v>
      </c>
      <c r="C202" s="6" t="n">
        <v>89424</v>
      </c>
    </row>
    <row r="203" spans="1:3">
      <c r="A203" s="4" t="s">
        <v>745</v>
      </c>
    </row>
    <row r="204" spans="1:3">
      <c r="A204" s="3" t="s">
        <v>690</v>
      </c>
    </row>
    <row r="205" spans="1:3">
      <c r="A205" s="4" t="s">
        <v>691</v>
      </c>
      <c r="B205" s="6" t="n">
        <v>50868</v>
      </c>
      <c r="C205" s="6" t="n">
        <v>89321</v>
      </c>
    </row>
    <row r="206" spans="1:3">
      <c r="A206" s="4" t="s">
        <v>746</v>
      </c>
    </row>
    <row r="207" spans="1:3">
      <c r="A207" s="3" t="s">
        <v>690</v>
      </c>
    </row>
    <row r="208" spans="1:3">
      <c r="A208" s="4" t="s">
        <v>691</v>
      </c>
      <c r="B208" s="6" t="n">
        <v>0</v>
      </c>
      <c r="C208" s="6" t="n">
        <v>0</v>
      </c>
    </row>
    <row r="209" spans="1:3">
      <c r="A209" s="4" t="s">
        <v>747</v>
      </c>
    </row>
    <row r="210" spans="1:3">
      <c r="A210" s="3" t="s">
        <v>690</v>
      </c>
    </row>
    <row r="211" spans="1:3">
      <c r="A211" s="4" t="s">
        <v>691</v>
      </c>
      <c r="B211" s="6" t="n">
        <v>54</v>
      </c>
      <c r="C211" s="6" t="n">
        <v>103</v>
      </c>
    </row>
    <row r="212" spans="1:3">
      <c r="A212" s="4" t="s">
        <v>748</v>
      </c>
    </row>
    <row r="213" spans="1:3">
      <c r="A213" s="3" t="s">
        <v>690</v>
      </c>
    </row>
    <row r="214" spans="1:3">
      <c r="A214" s="4" t="s">
        <v>691</v>
      </c>
      <c r="B214" s="5" t="n">
        <v>0</v>
      </c>
      <c r="C214"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9</v>
      </c>
      <c r="B1" s="2" t="s">
        <v>2</v>
      </c>
      <c r="C1" s="2" t="s">
        <v>67</v>
      </c>
    </row>
    <row r="2" spans="1:3">
      <c r="A2" s="3" t="s">
        <v>750</v>
      </c>
    </row>
    <row r="3" spans="1:3">
      <c r="A3" s="4" t="s">
        <v>751</v>
      </c>
      <c r="B3" s="5" t="n">
        <v>8733570</v>
      </c>
      <c r="C3" s="5" t="n">
        <v>8852005</v>
      </c>
    </row>
    <row r="4" spans="1:3">
      <c r="A4" s="4" t="s">
        <v>752</v>
      </c>
      <c r="B4" s="6" t="n">
        <v>8650</v>
      </c>
      <c r="C4" s="6" t="n">
        <v>4857</v>
      </c>
    </row>
    <row r="5" spans="1:3">
      <c r="A5" s="4" t="s">
        <v>753</v>
      </c>
    </row>
    <row r="6" spans="1:3">
      <c r="A6" s="3" t="s">
        <v>750</v>
      </c>
    </row>
    <row r="7" spans="1:3">
      <c r="A7" s="4" t="s">
        <v>753</v>
      </c>
      <c r="B7" s="6" t="n">
        <v>8714321</v>
      </c>
      <c r="C7" s="6" t="n">
        <v>8839152</v>
      </c>
    </row>
    <row r="8" spans="1:3">
      <c r="A8" s="4" t="s">
        <v>754</v>
      </c>
    </row>
    <row r="9" spans="1:3">
      <c r="A9" s="3" t="s">
        <v>750</v>
      </c>
    </row>
    <row r="10" spans="1:3">
      <c r="A10" s="4" t="s">
        <v>755</v>
      </c>
      <c r="B10" s="6" t="n">
        <v>2106</v>
      </c>
      <c r="C10" s="6" t="n">
        <v>7046</v>
      </c>
    </row>
    <row r="11" spans="1:3">
      <c r="A11" s="4" t="s">
        <v>756</v>
      </c>
    </row>
    <row r="12" spans="1:3">
      <c r="A12" s="3" t="s">
        <v>750</v>
      </c>
    </row>
    <row r="13" spans="1:3">
      <c r="A13" s="4" t="s">
        <v>755</v>
      </c>
      <c r="B13" s="6" t="n">
        <v>10583</v>
      </c>
      <c r="C13" s="6" t="n">
        <v>1242</v>
      </c>
    </row>
    <row r="14" spans="1:3">
      <c r="A14" s="4" t="s">
        <v>757</v>
      </c>
    </row>
    <row r="15" spans="1:3">
      <c r="A15" s="3" t="s">
        <v>750</v>
      </c>
    </row>
    <row r="16" spans="1:3">
      <c r="A16" s="4" t="s">
        <v>755</v>
      </c>
      <c r="B16" s="6" t="n">
        <v>6560</v>
      </c>
      <c r="C16" s="6" t="n">
        <v>4565</v>
      </c>
    </row>
    <row r="17" spans="1:3">
      <c r="A17" s="4" t="s">
        <v>672</v>
      </c>
    </row>
    <row r="18" spans="1:3">
      <c r="A18" s="3" t="s">
        <v>750</v>
      </c>
    </row>
    <row r="19" spans="1:3">
      <c r="A19" s="4" t="s">
        <v>751</v>
      </c>
      <c r="B19" s="6" t="n">
        <v>1265185</v>
      </c>
      <c r="C19" s="6" t="n">
        <v>1364461</v>
      </c>
    </row>
    <row r="20" spans="1:3">
      <c r="A20" s="4" t="s">
        <v>752</v>
      </c>
      <c r="B20" s="6" t="n">
        <v>4637</v>
      </c>
      <c r="C20" s="6" t="n">
        <v>931</v>
      </c>
    </row>
    <row r="21" spans="1:3">
      <c r="A21" s="4" t="s">
        <v>673</v>
      </c>
    </row>
    <row r="22" spans="1:3">
      <c r="A22" s="3" t="s">
        <v>750</v>
      </c>
    </row>
    <row r="23" spans="1:3">
      <c r="A23" s="4" t="s">
        <v>751</v>
      </c>
      <c r="B23" s="6" t="n">
        <v>916875</v>
      </c>
      <c r="C23" s="6" t="n">
        <v>765416</v>
      </c>
    </row>
    <row r="24" spans="1:3">
      <c r="A24" s="4" t="s">
        <v>752</v>
      </c>
      <c r="B24" s="6" t="n">
        <v>0</v>
      </c>
      <c r="C24" s="6" t="n">
        <v>190</v>
      </c>
    </row>
    <row r="25" spans="1:3">
      <c r="A25" s="4" t="s">
        <v>674</v>
      </c>
    </row>
    <row r="26" spans="1:3">
      <c r="A26" s="3" t="s">
        <v>750</v>
      </c>
    </row>
    <row r="27" spans="1:3">
      <c r="A27" s="4" t="s">
        <v>751</v>
      </c>
      <c r="B27" s="6" t="n">
        <v>1674092</v>
      </c>
      <c r="C27" s="6" t="n">
        <v>1679122</v>
      </c>
    </row>
    <row r="28" spans="1:3">
      <c r="A28" s="4" t="s">
        <v>752</v>
      </c>
      <c r="B28" s="6" t="n">
        <v>0</v>
      </c>
      <c r="C28" s="6" t="n">
        <v>599</v>
      </c>
    </row>
    <row r="29" spans="1:3">
      <c r="A29" s="4" t="s">
        <v>675</v>
      </c>
    </row>
    <row r="30" spans="1:3">
      <c r="A30" s="3" t="s">
        <v>750</v>
      </c>
    </row>
    <row r="31" spans="1:3">
      <c r="A31" s="4" t="s">
        <v>751</v>
      </c>
      <c r="B31" s="6" t="n">
        <v>177487</v>
      </c>
      <c r="C31" s="6" t="n">
        <v>198201</v>
      </c>
    </row>
    <row r="32" spans="1:3">
      <c r="A32" s="4" t="s">
        <v>752</v>
      </c>
      <c r="B32" s="6" t="n">
        <v>2519</v>
      </c>
      <c r="C32" s="6" t="n">
        <v>2739</v>
      </c>
    </row>
    <row r="33" spans="1:3">
      <c r="A33" s="4" t="s">
        <v>676</v>
      </c>
    </row>
    <row r="34" spans="1:3">
      <c r="A34" s="3" t="s">
        <v>750</v>
      </c>
    </row>
    <row r="35" spans="1:3">
      <c r="A35" s="4" t="s">
        <v>751</v>
      </c>
      <c r="B35" s="6" t="n">
        <v>127834</v>
      </c>
    </row>
    <row r="36" spans="1:3">
      <c r="A36" s="4" t="s">
        <v>752</v>
      </c>
      <c r="B36" s="6" t="n">
        <v>0</v>
      </c>
    </row>
    <row r="37" spans="1:3">
      <c r="A37" s="4" t="s">
        <v>696</v>
      </c>
    </row>
    <row r="38" spans="1:3">
      <c r="A38" s="3" t="s">
        <v>750</v>
      </c>
    </row>
    <row r="39" spans="1:3">
      <c r="A39" s="4" t="s">
        <v>751</v>
      </c>
      <c r="C39" s="6" t="n">
        <v>138519</v>
      </c>
    </row>
    <row r="40" spans="1:3">
      <c r="A40" s="4" t="s">
        <v>752</v>
      </c>
      <c r="C40" s="6" t="n">
        <v>0</v>
      </c>
    </row>
    <row r="41" spans="1:3">
      <c r="A41" s="4" t="s">
        <v>758</v>
      </c>
    </row>
    <row r="42" spans="1:3">
      <c r="A42" s="3" t="s">
        <v>750</v>
      </c>
    </row>
    <row r="43" spans="1:3">
      <c r="A43" s="4" t="s">
        <v>753</v>
      </c>
      <c r="B43" s="6" t="n">
        <v>1260940</v>
      </c>
      <c r="C43" s="6" t="n">
        <v>1362017</v>
      </c>
    </row>
    <row r="44" spans="1:3">
      <c r="A44" s="4" t="s">
        <v>759</v>
      </c>
    </row>
    <row r="45" spans="1:3">
      <c r="A45" s="3" t="s">
        <v>750</v>
      </c>
    </row>
    <row r="46" spans="1:3">
      <c r="A46" s="4" t="s">
        <v>753</v>
      </c>
      <c r="B46" s="6" t="n">
        <v>907733</v>
      </c>
      <c r="C46" s="6" t="n">
        <v>759546</v>
      </c>
    </row>
    <row r="47" spans="1:3">
      <c r="A47" s="4" t="s">
        <v>760</v>
      </c>
    </row>
    <row r="48" spans="1:3">
      <c r="A48" s="3" t="s">
        <v>750</v>
      </c>
    </row>
    <row r="49" spans="1:3">
      <c r="A49" s="4" t="s">
        <v>753</v>
      </c>
      <c r="B49" s="6" t="n">
        <v>1673761</v>
      </c>
      <c r="C49" s="6" t="n">
        <v>1677967</v>
      </c>
    </row>
    <row r="50" spans="1:3">
      <c r="A50" s="4" t="s">
        <v>761</v>
      </c>
    </row>
    <row r="51" spans="1:3">
      <c r="A51" s="3" t="s">
        <v>750</v>
      </c>
    </row>
    <row r="52" spans="1:3">
      <c r="A52" s="4" t="s">
        <v>753</v>
      </c>
      <c r="B52" s="6" t="n">
        <v>174271</v>
      </c>
      <c r="C52" s="6" t="n">
        <v>195051</v>
      </c>
    </row>
    <row r="53" spans="1:3">
      <c r="A53" s="4" t="s">
        <v>762</v>
      </c>
    </row>
    <row r="54" spans="1:3">
      <c r="A54" s="3" t="s">
        <v>750</v>
      </c>
    </row>
    <row r="55" spans="1:3">
      <c r="A55" s="4" t="s">
        <v>753</v>
      </c>
      <c r="B55" s="6" t="n">
        <v>127834</v>
      </c>
    </row>
    <row r="56" spans="1:3">
      <c r="A56" s="4" t="s">
        <v>763</v>
      </c>
    </row>
    <row r="57" spans="1:3">
      <c r="A57" s="3" t="s">
        <v>750</v>
      </c>
    </row>
    <row r="58" spans="1:3">
      <c r="A58" s="4" t="s">
        <v>753</v>
      </c>
      <c r="C58" s="6" t="n">
        <v>138519</v>
      </c>
    </row>
    <row r="59" spans="1:3">
      <c r="A59" s="4" t="s">
        <v>764</v>
      </c>
    </row>
    <row r="60" spans="1:3">
      <c r="A60" s="3" t="s">
        <v>750</v>
      </c>
    </row>
    <row r="61" spans="1:3">
      <c r="A61" s="4" t="s">
        <v>755</v>
      </c>
      <c r="B61" s="6" t="n">
        <v>422</v>
      </c>
      <c r="C61" s="6" t="n">
        <v>309</v>
      </c>
    </row>
    <row r="62" spans="1:3">
      <c r="A62" s="4" t="s">
        <v>765</v>
      </c>
    </row>
    <row r="63" spans="1:3">
      <c r="A63" s="3" t="s">
        <v>750</v>
      </c>
    </row>
    <row r="64" spans="1:3">
      <c r="A64" s="4" t="s">
        <v>755</v>
      </c>
      <c r="B64" s="6" t="n">
        <v>0</v>
      </c>
      <c r="C64" s="6" t="n">
        <v>5680</v>
      </c>
    </row>
    <row r="65" spans="1:3">
      <c r="A65" s="4" t="s">
        <v>766</v>
      </c>
    </row>
    <row r="66" spans="1:3">
      <c r="A66" s="3" t="s">
        <v>750</v>
      </c>
    </row>
    <row r="67" spans="1:3">
      <c r="A67" s="4" t="s">
        <v>755</v>
      </c>
      <c r="B67" s="6" t="n">
        <v>331</v>
      </c>
      <c r="C67" s="6" t="n">
        <v>343</v>
      </c>
    </row>
    <row r="68" spans="1:3">
      <c r="A68" s="4" t="s">
        <v>767</v>
      </c>
    </row>
    <row r="69" spans="1:3">
      <c r="A69" s="3" t="s">
        <v>750</v>
      </c>
    </row>
    <row r="70" spans="1:3">
      <c r="A70" s="4" t="s">
        <v>755</v>
      </c>
      <c r="B70" s="6" t="n">
        <v>169</v>
      </c>
      <c r="C70" s="6" t="n">
        <v>524</v>
      </c>
    </row>
    <row r="71" spans="1:3">
      <c r="A71" s="4" t="s">
        <v>768</v>
      </c>
    </row>
    <row r="72" spans="1:3">
      <c r="A72" s="3" t="s">
        <v>750</v>
      </c>
    </row>
    <row r="73" spans="1:3">
      <c r="A73" s="4" t="s">
        <v>755</v>
      </c>
      <c r="B73" s="6" t="n">
        <v>0</v>
      </c>
    </row>
    <row r="74" spans="1:3">
      <c r="A74" s="4" t="s">
        <v>769</v>
      </c>
    </row>
    <row r="75" spans="1:3">
      <c r="A75" s="3" t="s">
        <v>750</v>
      </c>
    </row>
    <row r="76" spans="1:3">
      <c r="A76" s="4" t="s">
        <v>755</v>
      </c>
      <c r="C76" s="6" t="n">
        <v>0</v>
      </c>
    </row>
    <row r="77" spans="1:3">
      <c r="A77" s="4" t="s">
        <v>770</v>
      </c>
    </row>
    <row r="78" spans="1:3">
      <c r="A78" s="3" t="s">
        <v>750</v>
      </c>
    </row>
    <row r="79" spans="1:3">
      <c r="A79" s="4" t="s">
        <v>755</v>
      </c>
      <c r="B79" s="6" t="n">
        <v>826</v>
      </c>
      <c r="C79" s="6" t="n">
        <v>1204</v>
      </c>
    </row>
    <row r="80" spans="1:3">
      <c r="A80" s="4" t="s">
        <v>771</v>
      </c>
    </row>
    <row r="81" spans="1:3">
      <c r="A81" s="3" t="s">
        <v>750</v>
      </c>
    </row>
    <row r="82" spans="1:3">
      <c r="A82" s="4" t="s">
        <v>755</v>
      </c>
      <c r="B82" s="6" t="n">
        <v>9142</v>
      </c>
      <c r="C82" s="6" t="n">
        <v>0</v>
      </c>
    </row>
    <row r="83" spans="1:3">
      <c r="A83" s="4" t="s">
        <v>772</v>
      </c>
    </row>
    <row r="84" spans="1:3">
      <c r="A84" s="3" t="s">
        <v>750</v>
      </c>
    </row>
    <row r="85" spans="1:3">
      <c r="A85" s="4" t="s">
        <v>755</v>
      </c>
      <c r="B85" s="6" t="n">
        <v>0</v>
      </c>
      <c r="C85" s="6" t="n">
        <v>0</v>
      </c>
    </row>
    <row r="86" spans="1:3">
      <c r="A86" s="4" t="s">
        <v>773</v>
      </c>
    </row>
    <row r="87" spans="1:3">
      <c r="A87" s="3" t="s">
        <v>750</v>
      </c>
    </row>
    <row r="88" spans="1:3">
      <c r="A88" s="4" t="s">
        <v>755</v>
      </c>
      <c r="B88" s="6" t="n">
        <v>613</v>
      </c>
      <c r="C88" s="6" t="n">
        <v>0</v>
      </c>
    </row>
    <row r="89" spans="1:3">
      <c r="A89" s="4" t="s">
        <v>774</v>
      </c>
    </row>
    <row r="90" spans="1:3">
      <c r="A90" s="3" t="s">
        <v>750</v>
      </c>
    </row>
    <row r="91" spans="1:3">
      <c r="A91" s="4" t="s">
        <v>755</v>
      </c>
      <c r="B91" s="6" t="n">
        <v>0</v>
      </c>
    </row>
    <row r="92" spans="1:3">
      <c r="A92" s="4" t="s">
        <v>775</v>
      </c>
    </row>
    <row r="93" spans="1:3">
      <c r="A93" s="3" t="s">
        <v>750</v>
      </c>
    </row>
    <row r="94" spans="1:3">
      <c r="A94" s="4" t="s">
        <v>755</v>
      </c>
      <c r="C94" s="6" t="n">
        <v>0</v>
      </c>
    </row>
    <row r="95" spans="1:3">
      <c r="A95" s="4" t="s">
        <v>776</v>
      </c>
    </row>
    <row r="96" spans="1:3">
      <c r="A96" s="3" t="s">
        <v>750</v>
      </c>
    </row>
    <row r="97" spans="1:3">
      <c r="A97" s="4" t="s">
        <v>755</v>
      </c>
      <c r="B97" s="6" t="n">
        <v>2997</v>
      </c>
      <c r="C97" s="6" t="n">
        <v>931</v>
      </c>
    </row>
    <row r="98" spans="1:3">
      <c r="A98" s="4" t="s">
        <v>777</v>
      </c>
    </row>
    <row r="99" spans="1:3">
      <c r="A99" s="3" t="s">
        <v>750</v>
      </c>
    </row>
    <row r="100" spans="1:3">
      <c r="A100" s="4" t="s">
        <v>755</v>
      </c>
      <c r="B100" s="6" t="n">
        <v>0</v>
      </c>
      <c r="C100" s="6" t="n">
        <v>190</v>
      </c>
    </row>
    <row r="101" spans="1:3">
      <c r="A101" s="4" t="s">
        <v>778</v>
      </c>
    </row>
    <row r="102" spans="1:3">
      <c r="A102" s="3" t="s">
        <v>750</v>
      </c>
    </row>
    <row r="103" spans="1:3">
      <c r="A103" s="4" t="s">
        <v>755</v>
      </c>
      <c r="B103" s="6" t="n">
        <v>0</v>
      </c>
      <c r="C103" s="6" t="n">
        <v>812</v>
      </c>
    </row>
    <row r="104" spans="1:3">
      <c r="A104" s="4" t="s">
        <v>779</v>
      </c>
    </row>
    <row r="105" spans="1:3">
      <c r="A105" s="3" t="s">
        <v>750</v>
      </c>
    </row>
    <row r="106" spans="1:3">
      <c r="A106" s="4" t="s">
        <v>755</v>
      </c>
      <c r="B106" s="6" t="n">
        <v>2434</v>
      </c>
      <c r="C106" s="6" t="n">
        <v>2626</v>
      </c>
    </row>
    <row r="107" spans="1:3">
      <c r="A107" s="4" t="s">
        <v>780</v>
      </c>
    </row>
    <row r="108" spans="1:3">
      <c r="A108" s="3" t="s">
        <v>750</v>
      </c>
    </row>
    <row r="109" spans="1:3">
      <c r="A109" s="4" t="s">
        <v>755</v>
      </c>
      <c r="B109" s="6" t="n">
        <v>0</v>
      </c>
    </row>
    <row r="110" spans="1:3">
      <c r="A110" s="4" t="s">
        <v>781</v>
      </c>
    </row>
    <row r="111" spans="1:3">
      <c r="A111" s="3" t="s">
        <v>750</v>
      </c>
    </row>
    <row r="112" spans="1:3">
      <c r="A112" s="4" t="s">
        <v>755</v>
      </c>
      <c r="C112" s="6" t="n">
        <v>0</v>
      </c>
    </row>
    <row r="113" spans="1:3">
      <c r="A113" s="4" t="s">
        <v>678</v>
      </c>
    </row>
    <row r="114" spans="1:3">
      <c r="A114" s="3" t="s">
        <v>750</v>
      </c>
    </row>
    <row r="115" spans="1:3">
      <c r="A115" s="4" t="s">
        <v>751</v>
      </c>
      <c r="B115" s="6" t="n">
        <v>2072374</v>
      </c>
      <c r="C115" s="6" t="n">
        <v>2004536</v>
      </c>
    </row>
    <row r="116" spans="1:3">
      <c r="A116" s="4" t="s">
        <v>752</v>
      </c>
      <c r="B116" s="6" t="n">
        <v>1128</v>
      </c>
      <c r="C116" s="6" t="n">
        <v>0</v>
      </c>
    </row>
    <row r="117" spans="1:3">
      <c r="A117" s="4" t="s">
        <v>679</v>
      </c>
    </row>
    <row r="118" spans="1:3">
      <c r="A118" s="3" t="s">
        <v>750</v>
      </c>
    </row>
    <row r="119" spans="1:3">
      <c r="A119" s="4" t="s">
        <v>751</v>
      </c>
      <c r="B119" s="6" t="n">
        <v>1576870</v>
      </c>
      <c r="C119" s="6" t="n">
        <v>1535289</v>
      </c>
    </row>
    <row r="120" spans="1:3">
      <c r="A120" s="4" t="s">
        <v>752</v>
      </c>
      <c r="B120" s="6" t="n">
        <v>0</v>
      </c>
      <c r="C120" s="6" t="n">
        <v>0</v>
      </c>
    </row>
    <row r="121" spans="1:3">
      <c r="A121" s="4" t="s">
        <v>680</v>
      </c>
    </row>
    <row r="122" spans="1:3">
      <c r="A122" s="3" t="s">
        <v>750</v>
      </c>
    </row>
    <row r="123" spans="1:3">
      <c r="A123" s="4" t="s">
        <v>751</v>
      </c>
      <c r="B123" s="6" t="n">
        <v>254779</v>
      </c>
      <c r="C123" s="6" t="n">
        <v>356264</v>
      </c>
    </row>
    <row r="124" spans="1:3">
      <c r="A124" s="4" t="s">
        <v>752</v>
      </c>
      <c r="B124" s="6" t="n">
        <v>366</v>
      </c>
      <c r="C124" s="6" t="n">
        <v>398</v>
      </c>
    </row>
    <row r="125" spans="1:3">
      <c r="A125" s="4" t="s">
        <v>681</v>
      </c>
    </row>
    <row r="126" spans="1:3">
      <c r="A126" s="3" t="s">
        <v>750</v>
      </c>
    </row>
    <row r="127" spans="1:3">
      <c r="A127" s="4" t="s">
        <v>751</v>
      </c>
      <c r="B127" s="6" t="n">
        <v>410065</v>
      </c>
      <c r="C127" s="6" t="n">
        <v>523643</v>
      </c>
    </row>
    <row r="128" spans="1:3">
      <c r="A128" s="4" t="s">
        <v>752</v>
      </c>
      <c r="B128" s="6" t="n">
        <v>0</v>
      </c>
      <c r="C128" s="6" t="n">
        <v>0</v>
      </c>
    </row>
    <row r="129" spans="1:3">
      <c r="A129" s="4" t="s">
        <v>682</v>
      </c>
    </row>
    <row r="130" spans="1:3">
      <c r="A130" s="3" t="s">
        <v>750</v>
      </c>
    </row>
    <row r="131" spans="1:3">
      <c r="A131" s="4" t="s">
        <v>751</v>
      </c>
      <c r="B131" s="6" t="n">
        <v>175997</v>
      </c>
      <c r="C131" s="6" t="n">
        <v>150502</v>
      </c>
    </row>
    <row r="132" spans="1:3">
      <c r="A132" s="4" t="s">
        <v>752</v>
      </c>
      <c r="B132" s="6" t="n">
        <v>0</v>
      </c>
      <c r="C132" s="6" t="n">
        <v>0</v>
      </c>
    </row>
    <row r="133" spans="1:3">
      <c r="A133" s="4" t="s">
        <v>683</v>
      </c>
    </row>
    <row r="134" spans="1:3">
      <c r="A134" s="3" t="s">
        <v>750</v>
      </c>
    </row>
    <row r="135" spans="1:3">
      <c r="A135" s="4" t="s">
        <v>751</v>
      </c>
      <c r="B135" s="6" t="n">
        <v>31090</v>
      </c>
      <c r="C135" s="6" t="n">
        <v>46628</v>
      </c>
    </row>
    <row r="136" spans="1:3">
      <c r="A136" s="4" t="s">
        <v>752</v>
      </c>
      <c r="B136" s="6" t="n">
        <v>0</v>
      </c>
      <c r="C136" s="6" t="n">
        <v>0</v>
      </c>
    </row>
    <row r="137" spans="1:3">
      <c r="A137" s="4" t="s">
        <v>782</v>
      </c>
    </row>
    <row r="138" spans="1:3">
      <c r="A138" s="3" t="s">
        <v>750</v>
      </c>
    </row>
    <row r="139" spans="1:3">
      <c r="A139" s="4" t="s">
        <v>753</v>
      </c>
      <c r="B139" s="6" t="n">
        <v>2070067</v>
      </c>
      <c r="C139" s="6" t="n">
        <v>2004536</v>
      </c>
    </row>
    <row r="140" spans="1:3">
      <c r="A140" s="4" t="s">
        <v>783</v>
      </c>
    </row>
    <row r="141" spans="1:3">
      <c r="A141" s="3" t="s">
        <v>750</v>
      </c>
    </row>
    <row r="142" spans="1:3">
      <c r="A142" s="4" t="s">
        <v>753</v>
      </c>
      <c r="B142" s="6" t="n">
        <v>1576870</v>
      </c>
      <c r="C142" s="6" t="n">
        <v>1535275</v>
      </c>
    </row>
    <row r="143" spans="1:3">
      <c r="A143" s="4" t="s">
        <v>784</v>
      </c>
    </row>
    <row r="144" spans="1:3">
      <c r="A144" s="3" t="s">
        <v>750</v>
      </c>
    </row>
    <row r="145" spans="1:3">
      <c r="A145" s="4" t="s">
        <v>753</v>
      </c>
      <c r="B145" s="6" t="n">
        <v>254779</v>
      </c>
      <c r="C145" s="6" t="n">
        <v>356219</v>
      </c>
    </row>
    <row r="146" spans="1:3">
      <c r="A146" s="4" t="s">
        <v>785</v>
      </c>
    </row>
    <row r="147" spans="1:3">
      <c r="A147" s="3" t="s">
        <v>750</v>
      </c>
    </row>
    <row r="148" spans="1:3">
      <c r="A148" s="4" t="s">
        <v>753</v>
      </c>
      <c r="B148" s="6" t="n">
        <v>410065</v>
      </c>
      <c r="C148" s="6" t="n">
        <v>523643</v>
      </c>
    </row>
    <row r="149" spans="1:3">
      <c r="A149" s="4" t="s">
        <v>786</v>
      </c>
    </row>
    <row r="150" spans="1:3">
      <c r="A150" s="3" t="s">
        <v>750</v>
      </c>
    </row>
    <row r="151" spans="1:3">
      <c r="A151" s="4" t="s">
        <v>753</v>
      </c>
      <c r="B151" s="6" t="n">
        <v>175997</v>
      </c>
      <c r="C151" s="6" t="n">
        <v>150502</v>
      </c>
    </row>
    <row r="152" spans="1:3">
      <c r="A152" s="4" t="s">
        <v>787</v>
      </c>
    </row>
    <row r="153" spans="1:3">
      <c r="A153" s="3" t="s">
        <v>750</v>
      </c>
    </row>
    <row r="154" spans="1:3">
      <c r="A154" s="4" t="s">
        <v>753</v>
      </c>
      <c r="B154" s="6" t="n">
        <v>31090</v>
      </c>
      <c r="C154" s="6" t="n">
        <v>46628</v>
      </c>
    </row>
    <row r="155" spans="1:3">
      <c r="A155" s="4" t="s">
        <v>788</v>
      </c>
    </row>
    <row r="156" spans="1:3">
      <c r="A156" s="3" t="s">
        <v>750</v>
      </c>
    </row>
    <row r="157" spans="1:3">
      <c r="A157" s="4" t="s">
        <v>755</v>
      </c>
      <c r="B157" s="6" t="n">
        <v>1179</v>
      </c>
      <c r="C157" s="6" t="n">
        <v>0</v>
      </c>
    </row>
    <row r="158" spans="1:3">
      <c r="A158" s="4" t="s">
        <v>789</v>
      </c>
    </row>
    <row r="159" spans="1:3">
      <c r="A159" s="3" t="s">
        <v>750</v>
      </c>
    </row>
    <row r="160" spans="1:3">
      <c r="A160" s="4" t="s">
        <v>755</v>
      </c>
      <c r="B160" s="6" t="n">
        <v>0</v>
      </c>
      <c r="C160" s="6" t="n">
        <v>14</v>
      </c>
    </row>
    <row r="161" spans="1:3">
      <c r="A161" s="4" t="s">
        <v>790</v>
      </c>
    </row>
    <row r="162" spans="1:3">
      <c r="A162" s="3" t="s">
        <v>750</v>
      </c>
    </row>
    <row r="163" spans="1:3">
      <c r="A163" s="4" t="s">
        <v>755</v>
      </c>
      <c r="B163" s="6" t="n">
        <v>0</v>
      </c>
      <c r="C163" s="6" t="n">
        <v>30</v>
      </c>
    </row>
    <row r="164" spans="1:3">
      <c r="A164" s="4" t="s">
        <v>791</v>
      </c>
    </row>
    <row r="165" spans="1:3">
      <c r="A165" s="3" t="s">
        <v>750</v>
      </c>
    </row>
    <row r="166" spans="1:3">
      <c r="A166" s="4" t="s">
        <v>755</v>
      </c>
      <c r="B166" s="6" t="n">
        <v>0</v>
      </c>
      <c r="C166" s="6" t="n">
        <v>0</v>
      </c>
    </row>
    <row r="167" spans="1:3">
      <c r="A167" s="4" t="s">
        <v>792</v>
      </c>
    </row>
    <row r="168" spans="1:3">
      <c r="A168" s="3" t="s">
        <v>750</v>
      </c>
    </row>
    <row r="169" spans="1:3">
      <c r="A169" s="4" t="s">
        <v>755</v>
      </c>
      <c r="B169" s="6" t="n">
        <v>0</v>
      </c>
      <c r="C169" s="6" t="n">
        <v>0</v>
      </c>
    </row>
    <row r="170" spans="1:3">
      <c r="A170" s="4" t="s">
        <v>793</v>
      </c>
    </row>
    <row r="171" spans="1:3">
      <c r="A171" s="3" t="s">
        <v>750</v>
      </c>
    </row>
    <row r="172" spans="1:3">
      <c r="A172" s="4" t="s">
        <v>755</v>
      </c>
      <c r="B172" s="6" t="n">
        <v>0</v>
      </c>
      <c r="C172" s="6" t="n">
        <v>0</v>
      </c>
    </row>
    <row r="173" spans="1:3">
      <c r="A173" s="4" t="s">
        <v>794</v>
      </c>
    </row>
    <row r="174" spans="1:3">
      <c r="A174" s="3" t="s">
        <v>750</v>
      </c>
    </row>
    <row r="175" spans="1:3">
      <c r="A175" s="4" t="s">
        <v>755</v>
      </c>
      <c r="B175" s="6" t="n">
        <v>0</v>
      </c>
      <c r="C175" s="6" t="n">
        <v>0</v>
      </c>
    </row>
    <row r="176" spans="1:3">
      <c r="A176" s="4" t="s">
        <v>795</v>
      </c>
    </row>
    <row r="177" spans="1:3">
      <c r="A177" s="3" t="s">
        <v>750</v>
      </c>
    </row>
    <row r="178" spans="1:3">
      <c r="A178" s="4" t="s">
        <v>755</v>
      </c>
      <c r="B178" s="6" t="n">
        <v>0</v>
      </c>
      <c r="C178" s="6" t="n">
        <v>0</v>
      </c>
    </row>
    <row r="179" spans="1:3">
      <c r="A179" s="4" t="s">
        <v>796</v>
      </c>
    </row>
    <row r="180" spans="1:3">
      <c r="A180" s="3" t="s">
        <v>750</v>
      </c>
    </row>
    <row r="181" spans="1:3">
      <c r="A181" s="4" t="s">
        <v>755</v>
      </c>
      <c r="B181" s="6" t="n">
        <v>0</v>
      </c>
      <c r="C181" s="6" t="n">
        <v>9</v>
      </c>
    </row>
    <row r="182" spans="1:3">
      <c r="A182" s="4" t="s">
        <v>797</v>
      </c>
    </row>
    <row r="183" spans="1:3">
      <c r="A183" s="3" t="s">
        <v>750</v>
      </c>
    </row>
    <row r="184" spans="1:3">
      <c r="A184" s="4" t="s">
        <v>755</v>
      </c>
      <c r="B184" s="6" t="n">
        <v>0</v>
      </c>
      <c r="C184" s="6" t="n">
        <v>0</v>
      </c>
    </row>
    <row r="185" spans="1:3">
      <c r="A185" s="4" t="s">
        <v>798</v>
      </c>
    </row>
    <row r="186" spans="1:3">
      <c r="A186" s="3" t="s">
        <v>750</v>
      </c>
    </row>
    <row r="187" spans="1:3">
      <c r="A187" s="4" t="s">
        <v>755</v>
      </c>
      <c r="B187" s="6" t="n">
        <v>0</v>
      </c>
      <c r="C187" s="6" t="n">
        <v>0</v>
      </c>
    </row>
    <row r="188" spans="1:3">
      <c r="A188" s="4" t="s">
        <v>799</v>
      </c>
    </row>
    <row r="189" spans="1:3">
      <c r="A189" s="3" t="s">
        <v>750</v>
      </c>
    </row>
    <row r="190" spans="1:3">
      <c r="A190" s="4" t="s">
        <v>755</v>
      </c>
      <c r="B190" s="6" t="n">
        <v>0</v>
      </c>
      <c r="C190" s="6" t="n">
        <v>0</v>
      </c>
    </row>
    <row r="191" spans="1:3">
      <c r="A191" s="4" t="s">
        <v>800</v>
      </c>
    </row>
    <row r="192" spans="1:3">
      <c r="A192" s="3" t="s">
        <v>750</v>
      </c>
    </row>
    <row r="193" spans="1:3">
      <c r="A193" s="4" t="s">
        <v>755</v>
      </c>
      <c r="B193" s="6" t="n">
        <v>1128</v>
      </c>
      <c r="C193" s="6" t="n">
        <v>0</v>
      </c>
    </row>
    <row r="194" spans="1:3">
      <c r="A194" s="4" t="s">
        <v>801</v>
      </c>
    </row>
    <row r="195" spans="1:3">
      <c r="A195" s="3" t="s">
        <v>750</v>
      </c>
    </row>
    <row r="196" spans="1:3">
      <c r="A196" s="4" t="s">
        <v>755</v>
      </c>
      <c r="B196" s="6" t="n">
        <v>0</v>
      </c>
      <c r="C196" s="6" t="n">
        <v>0</v>
      </c>
    </row>
    <row r="197" spans="1:3">
      <c r="A197" s="4" t="s">
        <v>802</v>
      </c>
    </row>
    <row r="198" spans="1:3">
      <c r="A198" s="3" t="s">
        <v>750</v>
      </c>
    </row>
    <row r="199" spans="1:3">
      <c r="A199" s="4" t="s">
        <v>755</v>
      </c>
      <c r="B199" s="6" t="n">
        <v>0</v>
      </c>
      <c r="C199" s="6" t="n">
        <v>6</v>
      </c>
    </row>
    <row r="200" spans="1:3">
      <c r="A200" s="4" t="s">
        <v>803</v>
      </c>
    </row>
    <row r="201" spans="1:3">
      <c r="A201" s="3" t="s">
        <v>750</v>
      </c>
    </row>
    <row r="202" spans="1:3">
      <c r="A202" s="4" t="s">
        <v>755</v>
      </c>
      <c r="B202" s="6" t="n">
        <v>0</v>
      </c>
      <c r="C202" s="6" t="n">
        <v>0</v>
      </c>
    </row>
    <row r="203" spans="1:3">
      <c r="A203" s="4" t="s">
        <v>804</v>
      </c>
    </row>
    <row r="204" spans="1:3">
      <c r="A204" s="3" t="s">
        <v>750</v>
      </c>
    </row>
    <row r="205" spans="1:3">
      <c r="A205" s="4" t="s">
        <v>755</v>
      </c>
      <c r="B205" s="6" t="n">
        <v>0</v>
      </c>
      <c r="C205" s="6" t="n">
        <v>0</v>
      </c>
    </row>
    <row r="206" spans="1:3">
      <c r="A206" s="4" t="s">
        <v>805</v>
      </c>
    </row>
    <row r="207" spans="1:3">
      <c r="A207" s="3" t="s">
        <v>750</v>
      </c>
    </row>
    <row r="208" spans="1:3">
      <c r="A208" s="4" t="s">
        <v>755</v>
      </c>
      <c r="B208" s="6" t="n">
        <v>0</v>
      </c>
      <c r="C208" s="6" t="n">
        <v>0</v>
      </c>
    </row>
    <row r="209" spans="1:3">
      <c r="A209" s="4" t="s">
        <v>684</v>
      </c>
    </row>
    <row r="210" spans="1:3">
      <c r="A210" s="3" t="s">
        <v>750</v>
      </c>
    </row>
    <row r="211" spans="1:3">
      <c r="A211" s="4" t="s">
        <v>751</v>
      </c>
      <c r="B211" s="6" t="n">
        <v>50922</v>
      </c>
      <c r="C211" s="6" t="n">
        <v>89424</v>
      </c>
    </row>
    <row r="212" spans="1:3">
      <c r="A212" s="4" t="s">
        <v>752</v>
      </c>
      <c r="B212" s="6" t="n">
        <v>0</v>
      </c>
      <c r="C212" s="6" t="n">
        <v>0</v>
      </c>
    </row>
    <row r="213" spans="1:3">
      <c r="A213" s="4" t="s">
        <v>806</v>
      </c>
    </row>
    <row r="214" spans="1:3">
      <c r="A214" s="3" t="s">
        <v>750</v>
      </c>
    </row>
    <row r="215" spans="1:3">
      <c r="A215" s="4" t="s">
        <v>753</v>
      </c>
      <c r="B215" s="6" t="n">
        <v>50914</v>
      </c>
      <c r="C215" s="6" t="n">
        <v>89249</v>
      </c>
    </row>
    <row r="216" spans="1:3">
      <c r="A216" s="4" t="s">
        <v>807</v>
      </c>
    </row>
    <row r="217" spans="1:3">
      <c r="A217" s="3" t="s">
        <v>750</v>
      </c>
    </row>
    <row r="218" spans="1:3">
      <c r="A218" s="4" t="s">
        <v>755</v>
      </c>
      <c r="B218" s="6" t="n">
        <v>5</v>
      </c>
      <c r="C218" s="6" t="n">
        <v>146</v>
      </c>
    </row>
    <row r="219" spans="1:3">
      <c r="A219" s="4" t="s">
        <v>808</v>
      </c>
    </row>
    <row r="220" spans="1:3">
      <c r="A220" s="3" t="s">
        <v>750</v>
      </c>
    </row>
    <row r="221" spans="1:3">
      <c r="A221" s="4" t="s">
        <v>755</v>
      </c>
      <c r="B221" s="6" t="n">
        <v>2</v>
      </c>
      <c r="C221" s="6" t="n">
        <v>29</v>
      </c>
    </row>
    <row r="222" spans="1:3">
      <c r="A222" s="4" t="s">
        <v>809</v>
      </c>
    </row>
    <row r="223" spans="1:3">
      <c r="A223" s="3" t="s">
        <v>750</v>
      </c>
    </row>
    <row r="224" spans="1:3">
      <c r="A224" s="4" t="s">
        <v>755</v>
      </c>
      <c r="B224" s="5" t="n">
        <v>1</v>
      </c>
      <c r="C22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0"/>
    <col customWidth="1" max="6" min="6" width="46"/>
  </cols>
  <sheetData>
    <row r="1" spans="1:6">
      <c r="A1" s="1" t="s">
        <v>183</v>
      </c>
      <c r="B1" s="2" t="s">
        <v>184</v>
      </c>
      <c r="C1" s="2" t="s">
        <v>185</v>
      </c>
      <c r="D1" s="2" t="s">
        <v>186</v>
      </c>
      <c r="E1" s="2" t="s">
        <v>187</v>
      </c>
      <c r="F1" s="2" t="s">
        <v>188</v>
      </c>
    </row>
    <row r="2" spans="1:6">
      <c r="A2" s="4" t="s">
        <v>189</v>
      </c>
      <c r="B2" s="5" t="n">
        <v>459740</v>
      </c>
      <c r="C2" s="5" t="n">
        <v>274</v>
      </c>
      <c r="D2" s="5" t="n">
        <v>345138</v>
      </c>
      <c r="E2" s="5" t="n">
        <v>117049</v>
      </c>
      <c r="F2" s="5" t="n">
        <v>-2721</v>
      </c>
    </row>
    <row r="3" spans="1:6">
      <c r="A3" s="4" t="s">
        <v>190</v>
      </c>
      <c r="C3" s="6" t="n">
        <v>27798283</v>
      </c>
    </row>
    <row r="4" spans="1:6">
      <c r="A4" s="3" t="s">
        <v>191</v>
      </c>
    </row>
    <row r="5" spans="1:6">
      <c r="A5" s="4" t="s">
        <v>170</v>
      </c>
      <c r="B5" s="6" t="n">
        <v>60100</v>
      </c>
      <c r="E5" s="6" t="n">
        <v>60100</v>
      </c>
    </row>
    <row r="6" spans="1:6">
      <c r="A6" s="4" t="s">
        <v>192</v>
      </c>
      <c r="B6" s="6" t="n">
        <v>3136</v>
      </c>
      <c r="F6" s="6" t="n">
        <v>3136</v>
      </c>
    </row>
    <row r="7" spans="1:6">
      <c r="A7" s="4" t="s">
        <v>193</v>
      </c>
      <c r="B7" s="6" t="n">
        <v>5809</v>
      </c>
      <c r="D7" s="6" t="n">
        <v>5809</v>
      </c>
    </row>
    <row r="8" spans="1:6">
      <c r="A8" s="4" t="s">
        <v>194</v>
      </c>
      <c r="C8" s="6" t="n">
        <v>166397</v>
      </c>
    </row>
    <row r="9" spans="1:6">
      <c r="A9" s="4" t="s">
        <v>195</v>
      </c>
      <c r="B9" s="6" t="n">
        <v>709377</v>
      </c>
      <c r="C9" s="5" t="n">
        <v>181</v>
      </c>
      <c r="D9" s="6" t="n">
        <v>709196</v>
      </c>
    </row>
    <row r="10" spans="1:6">
      <c r="A10" s="4" t="s">
        <v>196</v>
      </c>
      <c r="C10" s="6" t="n">
        <v>17954274</v>
      </c>
    </row>
    <row r="11" spans="1:6">
      <c r="A11" s="4" t="s">
        <v>197</v>
      </c>
      <c r="B11" s="6" t="n">
        <v>500</v>
      </c>
      <c r="D11" s="6" t="n">
        <v>500</v>
      </c>
    </row>
    <row r="12" spans="1:6">
      <c r="A12" s="4" t="s">
        <v>198</v>
      </c>
      <c r="B12" s="6" t="n">
        <v>-1258</v>
      </c>
      <c r="D12" s="6" t="n">
        <v>-1258</v>
      </c>
    </row>
    <row r="13" spans="1:6">
      <c r="A13" s="4" t="s">
        <v>199</v>
      </c>
      <c r="C13" s="6" t="n">
        <v>-21537</v>
      </c>
    </row>
    <row r="14" spans="1:6">
      <c r="A14" s="4" t="s">
        <v>200</v>
      </c>
      <c r="B14" s="6" t="n">
        <v>4592</v>
      </c>
      <c r="C14" s="5" t="n">
        <v>3</v>
      </c>
      <c r="D14" s="6" t="n">
        <v>4589</v>
      </c>
    </row>
    <row r="15" spans="1:6">
      <c r="A15" s="4" t="s">
        <v>201</v>
      </c>
      <c r="C15" s="6" t="n">
        <v>347633</v>
      </c>
    </row>
    <row r="16" spans="1:6">
      <c r="A16" s="4" t="s">
        <v>202</v>
      </c>
      <c r="B16" s="6" t="n">
        <v>1241996</v>
      </c>
      <c r="C16" s="5" t="n">
        <v>458</v>
      </c>
      <c r="D16" s="6" t="n">
        <v>1063974</v>
      </c>
      <c r="E16" s="6" t="n">
        <v>177149</v>
      </c>
      <c r="F16" s="6" t="n">
        <v>415</v>
      </c>
    </row>
    <row r="17" spans="1:6">
      <c r="A17" s="4" t="s">
        <v>203</v>
      </c>
      <c r="C17" s="6" t="n">
        <v>46245050</v>
      </c>
    </row>
    <row r="18" spans="1:6">
      <c r="A18" s="3" t="s">
        <v>191</v>
      </c>
    </row>
    <row r="19" spans="1:6">
      <c r="A19" s="4" t="s">
        <v>170</v>
      </c>
      <c r="B19" s="6" t="n">
        <v>123340</v>
      </c>
      <c r="E19" s="6" t="n">
        <v>123340</v>
      </c>
    </row>
    <row r="20" spans="1:6">
      <c r="A20" s="4" t="s">
        <v>192</v>
      </c>
      <c r="B20" s="6" t="n">
        <v>-6098</v>
      </c>
      <c r="F20" s="6" t="n">
        <v>-6098</v>
      </c>
    </row>
    <row r="21" spans="1:6">
      <c r="A21" s="4" t="s">
        <v>193</v>
      </c>
      <c r="B21" s="6" t="n">
        <v>9033</v>
      </c>
      <c r="D21" s="6" t="n">
        <v>9033</v>
      </c>
    </row>
    <row r="22" spans="1:6">
      <c r="A22" s="4" t="s">
        <v>204</v>
      </c>
      <c r="B22" s="6" t="n">
        <v>0</v>
      </c>
    </row>
    <row r="23" spans="1:6">
      <c r="A23" s="4" t="s">
        <v>194</v>
      </c>
      <c r="C23" s="6" t="n">
        <v>270571</v>
      </c>
    </row>
    <row r="24" spans="1:6">
      <c r="A24" s="4" t="s">
        <v>195</v>
      </c>
      <c r="B24" s="6" t="n">
        <v>601171</v>
      </c>
      <c r="C24" s="5" t="n">
        <v>158</v>
      </c>
      <c r="D24" s="6" t="n">
        <v>601013</v>
      </c>
    </row>
    <row r="25" spans="1:6">
      <c r="A25" s="4" t="s">
        <v>196</v>
      </c>
      <c r="C25" s="6" t="n">
        <v>15758039</v>
      </c>
    </row>
    <row r="26" spans="1:6">
      <c r="A26" s="4" t="s">
        <v>198</v>
      </c>
      <c r="B26" s="6" t="n">
        <v>-1669</v>
      </c>
      <c r="D26" s="6" t="n">
        <v>-1669</v>
      </c>
    </row>
    <row r="27" spans="1:6">
      <c r="A27" s="4" t="s">
        <v>199</v>
      </c>
      <c r="C27" s="6" t="n">
        <v>-33148</v>
      </c>
    </row>
    <row r="28" spans="1:6">
      <c r="A28" s="4" t="s">
        <v>200</v>
      </c>
      <c r="B28" s="6" t="n">
        <v>1924</v>
      </c>
      <c r="C28" s="5" t="n">
        <v>1</v>
      </c>
      <c r="D28" s="6" t="n">
        <v>1923</v>
      </c>
    </row>
    <row r="29" spans="1:6">
      <c r="A29" s="4" t="s">
        <v>201</v>
      </c>
      <c r="C29" s="6" t="n">
        <v>240243</v>
      </c>
    </row>
    <row r="30" spans="1:6">
      <c r="A30" s="4" t="s">
        <v>205</v>
      </c>
      <c r="B30" s="6" t="n">
        <v>0</v>
      </c>
      <c r="E30" s="6" t="n">
        <v>-82</v>
      </c>
      <c r="F30" s="6" t="n">
        <v>82</v>
      </c>
    </row>
    <row r="31" spans="1:6">
      <c r="A31" s="4" t="s">
        <v>206</v>
      </c>
      <c r="B31" s="5" t="n">
        <v>1969697</v>
      </c>
      <c r="C31" s="5" t="n">
        <v>617</v>
      </c>
      <c r="D31" s="6" t="n">
        <v>1674274</v>
      </c>
      <c r="E31" s="6" t="n">
        <v>300407</v>
      </c>
      <c r="F31" s="6" t="n">
        <v>-5601</v>
      </c>
    </row>
    <row r="32" spans="1:6">
      <c r="A32" s="4" t="s">
        <v>207</v>
      </c>
      <c r="B32" s="6" t="n">
        <v>62480755</v>
      </c>
      <c r="C32" s="6" t="n">
        <v>62480755</v>
      </c>
    </row>
    <row r="33" spans="1:6">
      <c r="A33" s="3" t="s">
        <v>191</v>
      </c>
    </row>
    <row r="34" spans="1:6">
      <c r="A34" s="4" t="s">
        <v>170</v>
      </c>
      <c r="B34" s="5" t="n">
        <v>159718</v>
      </c>
      <c r="E34" s="6" t="n">
        <v>159718</v>
      </c>
    </row>
    <row r="35" spans="1:6">
      <c r="A35" s="4" t="s">
        <v>192</v>
      </c>
      <c r="B35" s="6" t="n">
        <v>27124</v>
      </c>
      <c r="F35" s="6" t="n">
        <v>27124</v>
      </c>
    </row>
    <row r="36" spans="1:6">
      <c r="A36" s="4" t="s">
        <v>193</v>
      </c>
      <c r="B36" s="6" t="n">
        <v>10528</v>
      </c>
      <c r="D36" s="6" t="n">
        <v>10528</v>
      </c>
    </row>
    <row r="37" spans="1:6">
      <c r="A37" s="4" t="s">
        <v>204</v>
      </c>
      <c r="B37" s="6" t="n">
        <v>0</v>
      </c>
    </row>
    <row r="38" spans="1:6">
      <c r="A38" s="4" t="s">
        <v>194</v>
      </c>
      <c r="C38" s="6" t="n">
        <v>316754</v>
      </c>
    </row>
    <row r="39" spans="1:6">
      <c r="A39" s="4" t="s">
        <v>198</v>
      </c>
      <c r="B39" s="6" t="n">
        <v>-3285</v>
      </c>
      <c r="D39" s="6" t="n">
        <v>-3285</v>
      </c>
    </row>
    <row r="40" spans="1:6">
      <c r="A40" s="4" t="s">
        <v>199</v>
      </c>
      <c r="C40" s="6" t="n">
        <v>-139569</v>
      </c>
    </row>
    <row r="41" spans="1:6">
      <c r="A41" s="4" t="s">
        <v>208</v>
      </c>
      <c r="B41" s="6" t="n">
        <v>-100000</v>
      </c>
      <c r="C41" s="5" t="n">
        <v>-33</v>
      </c>
      <c r="D41" s="6" t="n">
        <v>-89887</v>
      </c>
      <c r="E41" s="6" t="n">
        <v>-10080</v>
      </c>
    </row>
    <row r="42" spans="1:6">
      <c r="A42" s="4" t="s">
        <v>209</v>
      </c>
      <c r="C42" s="6" t="n">
        <v>-3364761</v>
      </c>
    </row>
    <row r="43" spans="1:6">
      <c r="A43" s="4" t="s">
        <v>210</v>
      </c>
      <c r="B43" s="6" t="n">
        <v>-53867</v>
      </c>
      <c r="E43" s="6" t="n">
        <v>-53867</v>
      </c>
    </row>
    <row r="44" spans="1:6">
      <c r="A44" s="4" t="s">
        <v>211</v>
      </c>
      <c r="B44" s="6" t="n">
        <v>0</v>
      </c>
      <c r="D44" s="6" t="n">
        <v>127</v>
      </c>
      <c r="E44" s="6" t="n">
        <v>-127</v>
      </c>
    </row>
    <row r="45" spans="1:6">
      <c r="A45" s="4" t="s">
        <v>200</v>
      </c>
      <c r="B45" s="6" t="n">
        <v>2679</v>
      </c>
      <c r="C45" s="5" t="n">
        <v>2</v>
      </c>
      <c r="D45" s="6" t="n">
        <v>2677</v>
      </c>
    </row>
    <row r="46" spans="1:6">
      <c r="A46" s="4" t="s">
        <v>201</v>
      </c>
      <c r="C46" s="6" t="n">
        <v>212878</v>
      </c>
    </row>
    <row r="47" spans="1:6">
      <c r="A47" s="4" t="s">
        <v>212</v>
      </c>
      <c r="B47" s="5" t="n">
        <v>2012594</v>
      </c>
      <c r="C47" s="5" t="n">
        <v>586</v>
      </c>
      <c r="D47" s="5" t="n">
        <v>1594434</v>
      </c>
      <c r="E47" s="5" t="n">
        <v>396051</v>
      </c>
      <c r="F47" s="5" t="n">
        <v>21523</v>
      </c>
    </row>
    <row r="48" spans="1:6">
      <c r="A48" s="4" t="s">
        <v>213</v>
      </c>
      <c r="B48" s="6" t="n">
        <v>59506057</v>
      </c>
      <c r="C48" s="6" t="n">
        <v>595060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10</v>
      </c>
      <c r="B1" s="2" t="s">
        <v>2</v>
      </c>
      <c r="C1" s="2" t="s">
        <v>67</v>
      </c>
      <c r="D1" s="2" t="s">
        <v>122</v>
      </c>
    </row>
    <row r="2" spans="1:4">
      <c r="A2" s="4" t="s">
        <v>672</v>
      </c>
    </row>
    <row r="3" spans="1:4">
      <c r="A3" s="3" t="s">
        <v>394</v>
      </c>
    </row>
    <row r="4" spans="1:4">
      <c r="A4" s="4" t="s">
        <v>811</v>
      </c>
      <c r="B4" s="5" t="n">
        <v>7755</v>
      </c>
      <c r="C4" s="5" t="n">
        <v>1071</v>
      </c>
      <c r="D4" s="5" t="n">
        <v>1585</v>
      </c>
    </row>
    <row r="5" spans="1:4">
      <c r="A5" s="4" t="s">
        <v>674</v>
      </c>
    </row>
    <row r="6" spans="1:4">
      <c r="A6" s="3" t="s">
        <v>394</v>
      </c>
    </row>
    <row r="7" spans="1:4">
      <c r="A7" s="4" t="s">
        <v>811</v>
      </c>
      <c r="B7" s="6" t="n">
        <v>0</v>
      </c>
      <c r="C7" s="6" t="n">
        <v>628</v>
      </c>
      <c r="D7" s="6" t="n">
        <v>98</v>
      </c>
    </row>
    <row r="8" spans="1:4">
      <c r="A8" s="4" t="s">
        <v>675</v>
      </c>
    </row>
    <row r="9" spans="1:4">
      <c r="A9" s="3" t="s">
        <v>394</v>
      </c>
    </row>
    <row r="10" spans="1:4">
      <c r="A10" s="4" t="s">
        <v>811</v>
      </c>
      <c r="B10" s="6" t="n">
        <v>4070</v>
      </c>
      <c r="C10" s="6" t="n">
        <v>7598</v>
      </c>
      <c r="D10" s="6" t="n">
        <v>4329</v>
      </c>
    </row>
    <row r="11" spans="1:4">
      <c r="A11" s="4" t="s">
        <v>678</v>
      </c>
    </row>
    <row r="12" spans="1:4">
      <c r="A12" s="3" t="s">
        <v>394</v>
      </c>
    </row>
    <row r="13" spans="1:4">
      <c r="A13" s="4" t="s">
        <v>811</v>
      </c>
      <c r="B13" s="6" t="n">
        <v>1184</v>
      </c>
      <c r="C13" s="6" t="n">
        <v>0</v>
      </c>
      <c r="D13" s="6" t="n">
        <v>0</v>
      </c>
    </row>
    <row r="14" spans="1:4">
      <c r="A14" s="4" t="s">
        <v>680</v>
      </c>
    </row>
    <row r="15" spans="1:4">
      <c r="A15" s="3" t="s">
        <v>394</v>
      </c>
    </row>
    <row r="16" spans="1:4">
      <c r="A16" s="4" t="s">
        <v>811</v>
      </c>
      <c r="B16" s="6" t="n">
        <v>412</v>
      </c>
      <c r="C16" s="6" t="n">
        <v>453</v>
      </c>
      <c r="D16" s="6" t="n">
        <v>849</v>
      </c>
    </row>
    <row r="17" spans="1:4">
      <c r="A17" s="4" t="s">
        <v>681</v>
      </c>
    </row>
    <row r="18" spans="1:4">
      <c r="A18" s="3" t="s">
        <v>394</v>
      </c>
    </row>
    <row r="19" spans="1:4">
      <c r="A19" s="4" t="s">
        <v>811</v>
      </c>
      <c r="D19" s="6" t="n">
        <v>0</v>
      </c>
    </row>
    <row r="20" spans="1:4">
      <c r="A20" s="4" t="s">
        <v>683</v>
      </c>
    </row>
    <row r="21" spans="1:4">
      <c r="A21" s="3" t="s">
        <v>394</v>
      </c>
    </row>
    <row r="22" spans="1:4">
      <c r="A22" s="4" t="s">
        <v>811</v>
      </c>
      <c r="B22" s="6" t="n">
        <v>0</v>
      </c>
      <c r="C22" s="6" t="n">
        <v>0</v>
      </c>
      <c r="D22" s="5" t="n">
        <v>35</v>
      </c>
    </row>
    <row r="23" spans="1:4">
      <c r="A23" s="4" t="s">
        <v>684</v>
      </c>
    </row>
    <row r="24" spans="1:4">
      <c r="A24" s="3" t="s">
        <v>394</v>
      </c>
    </row>
    <row r="25" spans="1:4">
      <c r="A25" s="4" t="s">
        <v>811</v>
      </c>
      <c r="B25" s="5" t="n">
        <v>0</v>
      </c>
      <c r="C25"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2</v>
      </c>
      <c r="B1" s="2" t="s">
        <v>1</v>
      </c>
    </row>
    <row r="2" spans="1:4">
      <c r="B2" s="2" t="s">
        <v>813</v>
      </c>
      <c r="C2" s="2" t="s">
        <v>534</v>
      </c>
      <c r="D2" s="2" t="s">
        <v>814</v>
      </c>
    </row>
    <row r="3" spans="1:4">
      <c r="A3" s="3" t="s">
        <v>815</v>
      </c>
    </row>
    <row r="4" spans="1:4">
      <c r="A4" s="4" t="s">
        <v>816</v>
      </c>
      <c r="B4" s="5" t="n">
        <v>3000000</v>
      </c>
      <c r="C4" s="5" t="n">
        <v>0</v>
      </c>
    </row>
    <row r="5" spans="1:4">
      <c r="A5" s="4" t="s">
        <v>817</v>
      </c>
      <c r="B5" s="6" t="n">
        <v>2</v>
      </c>
    </row>
    <row r="6" spans="1:4">
      <c r="A6" s="4" t="s">
        <v>818</v>
      </c>
      <c r="B6" s="5" t="n">
        <v>8700000</v>
      </c>
      <c r="C6" s="6" t="n">
        <v>4900000</v>
      </c>
    </row>
    <row r="7" spans="1:4">
      <c r="A7" s="4" t="s">
        <v>819</v>
      </c>
      <c r="B7" s="6" t="n">
        <v>0</v>
      </c>
      <c r="C7" s="6" t="n">
        <v>213000</v>
      </c>
    </row>
    <row r="8" spans="1:4">
      <c r="A8" s="4" t="s">
        <v>820</v>
      </c>
      <c r="B8" s="6" t="n">
        <v>0</v>
      </c>
      <c r="C8" s="6" t="n">
        <v>0</v>
      </c>
    </row>
    <row r="9" spans="1:4">
      <c r="A9" s="4" t="s">
        <v>821</v>
      </c>
    </row>
    <row r="10" spans="1:4">
      <c r="A10" s="3" t="s">
        <v>815</v>
      </c>
    </row>
    <row r="11" spans="1:4">
      <c r="A11" s="4" t="s">
        <v>822</v>
      </c>
      <c r="B11" s="6" t="n">
        <v>22989000</v>
      </c>
      <c r="C11" s="6" t="n">
        <v>12458000</v>
      </c>
      <c r="D11" s="5" t="n">
        <v>3284000</v>
      </c>
    </row>
    <row r="12" spans="1:4">
      <c r="A12" s="4" t="s">
        <v>823</v>
      </c>
      <c r="B12" s="6" t="n">
        <v>24256000</v>
      </c>
      <c r="C12" s="6" t="n">
        <v>17440000</v>
      </c>
      <c r="D12" s="6" t="n">
        <v>6896000</v>
      </c>
    </row>
    <row r="13" spans="1:4">
      <c r="A13" s="4" t="s">
        <v>824</v>
      </c>
      <c r="B13" s="6" t="n">
        <v>0</v>
      </c>
      <c r="C13" s="6" t="n">
        <v>1038000</v>
      </c>
      <c r="D13" s="6" t="n">
        <v>97000</v>
      </c>
    </row>
    <row r="14" spans="1:4">
      <c r="A14" s="4" t="s">
        <v>825</v>
      </c>
      <c r="B14" s="6" t="n">
        <v>22989000</v>
      </c>
      <c r="C14" s="6" t="n">
        <v>11420000</v>
      </c>
      <c r="D14" s="6" t="n">
        <v>3187000</v>
      </c>
    </row>
    <row r="15" spans="1:4">
      <c r="A15" s="4" t="s">
        <v>826</v>
      </c>
      <c r="B15" s="6" t="n">
        <v>0</v>
      </c>
      <c r="C15" s="6" t="n">
        <v>584000</v>
      </c>
      <c r="D15" s="6" t="n">
        <v>55000</v>
      </c>
    </row>
    <row r="16" spans="1:4">
      <c r="A16" s="4" t="s">
        <v>827</v>
      </c>
      <c r="B16" s="6" t="n">
        <v>17938000</v>
      </c>
      <c r="C16" s="6" t="n">
        <v>7562000</v>
      </c>
      <c r="D16" s="6" t="n">
        <v>2309000</v>
      </c>
    </row>
    <row r="17" spans="1:4">
      <c r="A17" s="4" t="s">
        <v>828</v>
      </c>
      <c r="B17" s="6" t="n">
        <v>552000</v>
      </c>
      <c r="C17" s="6" t="n">
        <v>36000</v>
      </c>
      <c r="D17" s="6" t="n">
        <v>0</v>
      </c>
    </row>
    <row r="18" spans="1:4">
      <c r="A18" s="4" t="s">
        <v>672</v>
      </c>
    </row>
    <row r="19" spans="1:4">
      <c r="A19" s="3" t="s">
        <v>815</v>
      </c>
    </row>
    <row r="20" spans="1:4">
      <c r="A20" s="4" t="s">
        <v>822</v>
      </c>
      <c r="B20" s="6" t="n">
        <v>7529000</v>
      </c>
      <c r="C20" s="6" t="n">
        <v>1023000</v>
      </c>
      <c r="D20" s="6" t="n">
        <v>1160000</v>
      </c>
    </row>
    <row r="21" spans="1:4">
      <c r="A21" s="4" t="s">
        <v>823</v>
      </c>
      <c r="B21" s="6" t="n">
        <v>7755000</v>
      </c>
      <c r="C21" s="6" t="n">
        <v>1071000</v>
      </c>
      <c r="D21" s="6" t="n">
        <v>1585000</v>
      </c>
    </row>
    <row r="22" spans="1:4">
      <c r="A22" s="4" t="s">
        <v>824</v>
      </c>
      <c r="B22" s="6" t="n">
        <v>0</v>
      </c>
      <c r="C22" s="6" t="n">
        <v>550000</v>
      </c>
      <c r="D22" s="6" t="n">
        <v>0</v>
      </c>
    </row>
    <row r="23" spans="1:4">
      <c r="A23" s="4" t="s">
        <v>825</v>
      </c>
      <c r="B23" s="6" t="n">
        <v>7529000</v>
      </c>
      <c r="C23" s="6" t="n">
        <v>473000</v>
      </c>
      <c r="D23" s="6" t="n">
        <v>1160000</v>
      </c>
    </row>
    <row r="24" spans="1:4">
      <c r="A24" s="4" t="s">
        <v>826</v>
      </c>
      <c r="B24" s="6" t="n">
        <v>0</v>
      </c>
      <c r="C24" s="6" t="n">
        <v>118000</v>
      </c>
      <c r="D24" s="6" t="n">
        <v>0</v>
      </c>
    </row>
    <row r="25" spans="1:4">
      <c r="A25" s="4" t="s">
        <v>827</v>
      </c>
      <c r="B25" s="6" t="n">
        <v>3649000</v>
      </c>
      <c r="C25" s="6" t="n">
        <v>1173000</v>
      </c>
      <c r="D25" s="6" t="n">
        <v>441000</v>
      </c>
    </row>
    <row r="26" spans="1:4">
      <c r="A26" s="4" t="s">
        <v>828</v>
      </c>
      <c r="B26" s="6" t="n">
        <v>22000</v>
      </c>
      <c r="C26" s="6" t="n">
        <v>1000</v>
      </c>
      <c r="D26" s="6" t="n">
        <v>0</v>
      </c>
    </row>
    <row r="27" spans="1:4">
      <c r="A27" s="4" t="s">
        <v>673</v>
      </c>
    </row>
    <row r="28" spans="1:4">
      <c r="A28" s="3" t="s">
        <v>815</v>
      </c>
    </row>
    <row r="29" spans="1:4">
      <c r="A29" s="4" t="s">
        <v>822</v>
      </c>
      <c r="B29" s="6" t="n">
        <v>10834000</v>
      </c>
      <c r="C29" s="6" t="n">
        <v>189000</v>
      </c>
    </row>
    <row r="30" spans="1:4">
      <c r="A30" s="4" t="s">
        <v>823</v>
      </c>
      <c r="B30" s="6" t="n">
        <v>10835000</v>
      </c>
      <c r="C30" s="6" t="n">
        <v>190000</v>
      </c>
    </row>
    <row r="31" spans="1:4">
      <c r="A31" s="4" t="s">
        <v>824</v>
      </c>
      <c r="B31" s="6" t="n">
        <v>0</v>
      </c>
      <c r="C31" s="6" t="n">
        <v>0</v>
      </c>
    </row>
    <row r="32" spans="1:4">
      <c r="A32" s="4" t="s">
        <v>825</v>
      </c>
      <c r="B32" s="6" t="n">
        <v>10834000</v>
      </c>
      <c r="C32" s="6" t="n">
        <v>189000</v>
      </c>
    </row>
    <row r="33" spans="1:4">
      <c r="A33" s="4" t="s">
        <v>826</v>
      </c>
      <c r="B33" s="6" t="n">
        <v>0</v>
      </c>
      <c r="C33" s="6" t="n">
        <v>0</v>
      </c>
    </row>
    <row r="34" spans="1:4">
      <c r="A34" s="4" t="s">
        <v>827</v>
      </c>
      <c r="B34" s="6" t="n">
        <v>3079000</v>
      </c>
      <c r="C34" s="6" t="n">
        <v>119000</v>
      </c>
    </row>
    <row r="35" spans="1:4">
      <c r="A35" s="4" t="s">
        <v>828</v>
      </c>
      <c r="B35" s="6" t="n">
        <v>151000</v>
      </c>
      <c r="C35" s="6" t="n">
        <v>0</v>
      </c>
    </row>
    <row r="36" spans="1:4">
      <c r="A36" s="4" t="s">
        <v>674</v>
      </c>
    </row>
    <row r="37" spans="1:4">
      <c r="A37" s="3" t="s">
        <v>815</v>
      </c>
    </row>
    <row r="38" spans="1:4">
      <c r="A38" s="4" t="s">
        <v>822</v>
      </c>
      <c r="B38" s="6" t="n">
        <v>0</v>
      </c>
      <c r="C38" s="6" t="n">
        <v>599000</v>
      </c>
      <c r="D38" s="6" t="n">
        <v>97000</v>
      </c>
    </row>
    <row r="39" spans="1:4">
      <c r="A39" s="4" t="s">
        <v>823</v>
      </c>
      <c r="B39" s="6" t="n">
        <v>0</v>
      </c>
      <c r="C39" s="6" t="n">
        <v>628000</v>
      </c>
      <c r="D39" s="6" t="n">
        <v>98000</v>
      </c>
    </row>
    <row r="40" spans="1:4">
      <c r="A40" s="4" t="s">
        <v>824</v>
      </c>
      <c r="B40" s="6" t="n">
        <v>0</v>
      </c>
      <c r="C40" s="6" t="n">
        <v>0</v>
      </c>
      <c r="D40" s="6" t="n">
        <v>97000</v>
      </c>
    </row>
    <row r="41" spans="1:4">
      <c r="A41" s="4" t="s">
        <v>825</v>
      </c>
      <c r="B41" s="6" t="n">
        <v>0</v>
      </c>
      <c r="C41" s="6" t="n">
        <v>599000</v>
      </c>
      <c r="D41" s="6" t="n">
        <v>0</v>
      </c>
    </row>
    <row r="42" spans="1:4">
      <c r="A42" s="4" t="s">
        <v>826</v>
      </c>
      <c r="B42" s="6" t="n">
        <v>0</v>
      </c>
      <c r="C42" s="6" t="n">
        <v>0</v>
      </c>
      <c r="D42" s="6" t="n">
        <v>55000</v>
      </c>
    </row>
    <row r="43" spans="1:4">
      <c r="A43" s="4" t="s">
        <v>827</v>
      </c>
      <c r="B43" s="6" t="n">
        <v>683000</v>
      </c>
      <c r="C43" s="6" t="n">
        <v>1549000</v>
      </c>
      <c r="D43" s="6" t="n">
        <v>153000</v>
      </c>
    </row>
    <row r="44" spans="1:4">
      <c r="A44" s="4" t="s">
        <v>828</v>
      </c>
      <c r="B44" s="6" t="n">
        <v>0</v>
      </c>
      <c r="C44" s="6" t="n">
        <v>0</v>
      </c>
      <c r="D44" s="6" t="n">
        <v>0</v>
      </c>
    </row>
    <row r="45" spans="1:4">
      <c r="A45" s="4" t="s">
        <v>675</v>
      </c>
    </row>
    <row r="46" spans="1:4">
      <c r="A46" s="3" t="s">
        <v>815</v>
      </c>
    </row>
    <row r="47" spans="1:4">
      <c r="A47" s="4" t="s">
        <v>822</v>
      </c>
      <c r="B47" s="6" t="n">
        <v>3132000</v>
      </c>
      <c r="C47" s="6" t="n">
        <v>2739000</v>
      </c>
      <c r="D47" s="6" t="n">
        <v>1201000</v>
      </c>
    </row>
    <row r="48" spans="1:4">
      <c r="A48" s="4" t="s">
        <v>823</v>
      </c>
      <c r="B48" s="6" t="n">
        <v>4070000</v>
      </c>
      <c r="C48" s="6" t="n">
        <v>7598000</v>
      </c>
      <c r="D48" s="6" t="n">
        <v>4329000</v>
      </c>
    </row>
    <row r="49" spans="1:4">
      <c r="A49" s="4" t="s">
        <v>824</v>
      </c>
      <c r="B49" s="6" t="n">
        <v>0</v>
      </c>
      <c r="C49" s="6" t="n">
        <v>488000</v>
      </c>
      <c r="D49" s="6" t="n">
        <v>0</v>
      </c>
    </row>
    <row r="50" spans="1:4">
      <c r="A50" s="4" t="s">
        <v>825</v>
      </c>
      <c r="B50" s="6" t="n">
        <v>3132000</v>
      </c>
      <c r="C50" s="6" t="n">
        <v>2251000</v>
      </c>
      <c r="D50" s="6" t="n">
        <v>1201000</v>
      </c>
    </row>
    <row r="51" spans="1:4">
      <c r="A51" s="4" t="s">
        <v>826</v>
      </c>
      <c r="B51" s="6" t="n">
        <v>0</v>
      </c>
      <c r="C51" s="6" t="n">
        <v>466000</v>
      </c>
      <c r="D51" s="6" t="n">
        <v>0</v>
      </c>
    </row>
    <row r="52" spans="1:4">
      <c r="A52" s="4" t="s">
        <v>827</v>
      </c>
      <c r="B52" s="6" t="n">
        <v>2996000</v>
      </c>
      <c r="C52" s="6" t="n">
        <v>1814000</v>
      </c>
      <c r="D52" s="6" t="n">
        <v>434000</v>
      </c>
    </row>
    <row r="53" spans="1:4">
      <c r="A53" s="4" t="s">
        <v>828</v>
      </c>
      <c r="B53" s="6" t="n">
        <v>16000</v>
      </c>
      <c r="C53" s="6" t="n">
        <v>0</v>
      </c>
      <c r="D53" s="6" t="n">
        <v>0</v>
      </c>
    </row>
    <row r="54" spans="1:4">
      <c r="A54" s="4" t="s">
        <v>676</v>
      </c>
    </row>
    <row r="55" spans="1:4">
      <c r="A55" s="3" t="s">
        <v>815</v>
      </c>
    </row>
    <row r="56" spans="1:4">
      <c r="A56" s="4" t="s">
        <v>822</v>
      </c>
      <c r="B56" s="6" t="n">
        <v>0</v>
      </c>
      <c r="C56" s="6" t="n">
        <v>7500000</v>
      </c>
    </row>
    <row r="57" spans="1:4">
      <c r="A57" s="4" t="s">
        <v>823</v>
      </c>
      <c r="B57" s="6" t="n">
        <v>0</v>
      </c>
      <c r="C57" s="6" t="n">
        <v>7500000</v>
      </c>
    </row>
    <row r="58" spans="1:4">
      <c r="A58" s="4" t="s">
        <v>824</v>
      </c>
      <c r="B58" s="6" t="n">
        <v>0</v>
      </c>
      <c r="C58" s="6" t="n">
        <v>0</v>
      </c>
    </row>
    <row r="59" spans="1:4">
      <c r="A59" s="4" t="s">
        <v>825</v>
      </c>
      <c r="B59" s="6" t="n">
        <v>0</v>
      </c>
      <c r="C59" s="6" t="n">
        <v>7500000</v>
      </c>
    </row>
    <row r="60" spans="1:4">
      <c r="A60" s="4" t="s">
        <v>826</v>
      </c>
      <c r="B60" s="6" t="n">
        <v>0</v>
      </c>
      <c r="C60" s="6" t="n">
        <v>0</v>
      </c>
    </row>
    <row r="61" spans="1:4">
      <c r="A61" s="4" t="s">
        <v>827</v>
      </c>
      <c r="B61" s="6" t="n">
        <v>6602000</v>
      </c>
      <c r="C61" s="6" t="n">
        <v>625000</v>
      </c>
    </row>
    <row r="62" spans="1:4">
      <c r="A62" s="4" t="s">
        <v>828</v>
      </c>
      <c r="B62" s="6" t="n">
        <v>363000</v>
      </c>
      <c r="C62" s="6" t="n">
        <v>35000</v>
      </c>
    </row>
    <row r="63" spans="1:4">
      <c r="A63" s="4" t="s">
        <v>678</v>
      </c>
    </row>
    <row r="64" spans="1:4">
      <c r="A64" s="3" t="s">
        <v>815</v>
      </c>
    </row>
    <row r="65" spans="1:4">
      <c r="A65" s="4" t="s">
        <v>822</v>
      </c>
      <c r="B65" s="6" t="n">
        <v>1128000</v>
      </c>
      <c r="C65" s="6" t="n">
        <v>0</v>
      </c>
      <c r="D65" s="6" t="n">
        <v>0</v>
      </c>
    </row>
    <row r="66" spans="1:4">
      <c r="A66" s="4" t="s">
        <v>823</v>
      </c>
      <c r="B66" s="6" t="n">
        <v>1184000</v>
      </c>
      <c r="C66" s="6" t="n">
        <v>0</v>
      </c>
      <c r="D66" s="6" t="n">
        <v>0</v>
      </c>
    </row>
    <row r="67" spans="1:4">
      <c r="A67" s="4" t="s">
        <v>824</v>
      </c>
      <c r="B67" s="6" t="n">
        <v>0</v>
      </c>
      <c r="C67" s="6" t="n">
        <v>0</v>
      </c>
      <c r="D67" s="6" t="n">
        <v>0</v>
      </c>
    </row>
    <row r="68" spans="1:4">
      <c r="A68" s="4" t="s">
        <v>825</v>
      </c>
      <c r="B68" s="6" t="n">
        <v>1128000</v>
      </c>
      <c r="C68" s="6" t="n">
        <v>0</v>
      </c>
      <c r="D68" s="6" t="n">
        <v>0</v>
      </c>
    </row>
    <row r="69" spans="1:4">
      <c r="A69" s="4" t="s">
        <v>826</v>
      </c>
      <c r="B69" s="6" t="n">
        <v>0</v>
      </c>
      <c r="C69" s="6" t="n">
        <v>0</v>
      </c>
      <c r="D69" s="6" t="n">
        <v>0</v>
      </c>
    </row>
    <row r="70" spans="1:4">
      <c r="A70" s="4" t="s">
        <v>827</v>
      </c>
      <c r="B70" s="6" t="n">
        <v>411000</v>
      </c>
      <c r="C70" s="6" t="n">
        <v>538000</v>
      </c>
      <c r="D70" s="6" t="n">
        <v>86000</v>
      </c>
    </row>
    <row r="71" spans="1:4">
      <c r="A71" s="4" t="s">
        <v>828</v>
      </c>
      <c r="B71" s="6" t="n">
        <v>0</v>
      </c>
      <c r="C71" s="6" t="n">
        <v>0</v>
      </c>
      <c r="D71" s="6" t="n">
        <v>0</v>
      </c>
    </row>
    <row r="72" spans="1:4">
      <c r="A72" s="4" t="s">
        <v>679</v>
      </c>
    </row>
    <row r="73" spans="1:4">
      <c r="A73" s="3" t="s">
        <v>815</v>
      </c>
    </row>
    <row r="74" spans="1:4">
      <c r="A74" s="4" t="s">
        <v>822</v>
      </c>
      <c r="C74" s="6" t="n">
        <v>0</v>
      </c>
    </row>
    <row r="75" spans="1:4">
      <c r="A75" s="4" t="s">
        <v>823</v>
      </c>
      <c r="C75" s="6" t="n">
        <v>0</v>
      </c>
    </row>
    <row r="76" spans="1:4">
      <c r="A76" s="4" t="s">
        <v>824</v>
      </c>
      <c r="C76" s="6" t="n">
        <v>0</v>
      </c>
    </row>
    <row r="77" spans="1:4">
      <c r="A77" s="4" t="s">
        <v>825</v>
      </c>
      <c r="C77" s="6" t="n">
        <v>0</v>
      </c>
    </row>
    <row r="78" spans="1:4">
      <c r="A78" s="4" t="s">
        <v>826</v>
      </c>
      <c r="C78" s="6" t="n">
        <v>0</v>
      </c>
    </row>
    <row r="79" spans="1:4">
      <c r="A79" s="4" t="s">
        <v>827</v>
      </c>
      <c r="C79" s="6" t="n">
        <v>500000</v>
      </c>
    </row>
    <row r="80" spans="1:4">
      <c r="A80" s="4" t="s">
        <v>828</v>
      </c>
      <c r="C80" s="6" t="n">
        <v>0</v>
      </c>
    </row>
    <row r="81" spans="1:4">
      <c r="A81" s="4" t="s">
        <v>680</v>
      </c>
    </row>
    <row r="82" spans="1:4">
      <c r="A82" s="3" t="s">
        <v>815</v>
      </c>
    </row>
    <row r="83" spans="1:4">
      <c r="A83" s="4" t="s">
        <v>822</v>
      </c>
      <c r="B83" s="6" t="n">
        <v>366000</v>
      </c>
      <c r="C83" s="6" t="n">
        <v>408000</v>
      </c>
      <c r="D83" s="6" t="n">
        <v>817000</v>
      </c>
    </row>
    <row r="84" spans="1:4">
      <c r="A84" s="4" t="s">
        <v>823</v>
      </c>
      <c r="B84" s="6" t="n">
        <v>412000</v>
      </c>
      <c r="C84" s="6" t="n">
        <v>453000</v>
      </c>
      <c r="D84" s="6" t="n">
        <v>849000</v>
      </c>
    </row>
    <row r="85" spans="1:4">
      <c r="A85" s="4" t="s">
        <v>824</v>
      </c>
      <c r="B85" s="6" t="n">
        <v>0</v>
      </c>
      <c r="C85" s="6" t="n">
        <v>0</v>
      </c>
      <c r="D85" s="6" t="n">
        <v>0</v>
      </c>
    </row>
    <row r="86" spans="1:4">
      <c r="A86" s="4" t="s">
        <v>825</v>
      </c>
      <c r="B86" s="6" t="n">
        <v>366000</v>
      </c>
      <c r="C86" s="6" t="n">
        <v>408000</v>
      </c>
      <c r="D86" s="6" t="n">
        <v>817000</v>
      </c>
    </row>
    <row r="87" spans="1:4">
      <c r="A87" s="4" t="s">
        <v>826</v>
      </c>
      <c r="B87" s="6" t="n">
        <v>0</v>
      </c>
      <c r="C87" s="6" t="n">
        <v>0</v>
      </c>
      <c r="D87" s="6" t="n">
        <v>0</v>
      </c>
    </row>
    <row r="88" spans="1:4">
      <c r="A88" s="4" t="s">
        <v>827</v>
      </c>
      <c r="B88" s="6" t="n">
        <v>379000</v>
      </c>
      <c r="C88" s="6" t="n">
        <v>1206000</v>
      </c>
      <c r="D88" s="6" t="n">
        <v>166000</v>
      </c>
    </row>
    <row r="89" spans="1:4">
      <c r="A89" s="4" t="s">
        <v>828</v>
      </c>
      <c r="B89" s="6" t="n">
        <v>0</v>
      </c>
      <c r="C89" s="6" t="n">
        <v>0</v>
      </c>
      <c r="D89" s="6" t="n">
        <v>0</v>
      </c>
    </row>
    <row r="90" spans="1:4">
      <c r="A90" s="4" t="s">
        <v>681</v>
      </c>
    </row>
    <row r="91" spans="1:4">
      <c r="A91" s="3" t="s">
        <v>815</v>
      </c>
    </row>
    <row r="92" spans="1:4">
      <c r="A92" s="4" t="s">
        <v>822</v>
      </c>
      <c r="D92" s="6" t="n">
        <v>0</v>
      </c>
    </row>
    <row r="93" spans="1:4">
      <c r="A93" s="4" t="s">
        <v>823</v>
      </c>
      <c r="D93" s="6" t="n">
        <v>0</v>
      </c>
    </row>
    <row r="94" spans="1:4">
      <c r="A94" s="4" t="s">
        <v>824</v>
      </c>
      <c r="D94" s="6" t="n">
        <v>0</v>
      </c>
    </row>
    <row r="95" spans="1:4">
      <c r="A95" s="4" t="s">
        <v>825</v>
      </c>
      <c r="D95" s="6" t="n">
        <v>0</v>
      </c>
    </row>
    <row r="96" spans="1:4">
      <c r="A96" s="4" t="s">
        <v>826</v>
      </c>
      <c r="D96" s="6" t="n">
        <v>0</v>
      </c>
    </row>
    <row r="97" spans="1:4">
      <c r="A97" s="4" t="s">
        <v>827</v>
      </c>
      <c r="D97" s="6" t="n">
        <v>1017000</v>
      </c>
    </row>
    <row r="98" spans="1:4">
      <c r="A98" s="4" t="s">
        <v>828</v>
      </c>
      <c r="D98" s="6" t="n">
        <v>0</v>
      </c>
    </row>
    <row r="99" spans="1:4">
      <c r="A99" s="4" t="s">
        <v>683</v>
      </c>
    </row>
    <row r="100" spans="1:4">
      <c r="A100" s="3" t="s">
        <v>815</v>
      </c>
    </row>
    <row r="101" spans="1:4">
      <c r="A101" s="4" t="s">
        <v>822</v>
      </c>
      <c r="B101" s="6" t="n">
        <v>0</v>
      </c>
      <c r="C101" s="6" t="n">
        <v>0</v>
      </c>
      <c r="D101" s="6" t="n">
        <v>9000</v>
      </c>
    </row>
    <row r="102" spans="1:4">
      <c r="A102" s="4" t="s">
        <v>823</v>
      </c>
      <c r="B102" s="6" t="n">
        <v>0</v>
      </c>
      <c r="C102" s="6" t="n">
        <v>0</v>
      </c>
      <c r="D102" s="6" t="n">
        <v>35000</v>
      </c>
    </row>
    <row r="103" spans="1:4">
      <c r="A103" s="4" t="s">
        <v>824</v>
      </c>
      <c r="B103" s="6" t="n">
        <v>0</v>
      </c>
      <c r="C103" s="6" t="n">
        <v>0</v>
      </c>
      <c r="D103" s="6" t="n">
        <v>0</v>
      </c>
    </row>
    <row r="104" spans="1:4">
      <c r="A104" s="4" t="s">
        <v>825</v>
      </c>
      <c r="B104" s="6" t="n">
        <v>0</v>
      </c>
      <c r="C104" s="6" t="n">
        <v>0</v>
      </c>
      <c r="D104" s="6" t="n">
        <v>9000</v>
      </c>
    </row>
    <row r="105" spans="1:4">
      <c r="A105" s="4" t="s">
        <v>826</v>
      </c>
      <c r="B105" s="6" t="n">
        <v>0</v>
      </c>
      <c r="C105" s="6" t="n">
        <v>0</v>
      </c>
      <c r="D105" s="6" t="n">
        <v>0</v>
      </c>
    </row>
    <row r="106" spans="1:4">
      <c r="A106" s="4" t="s">
        <v>827</v>
      </c>
      <c r="B106" s="6" t="n">
        <v>120000</v>
      </c>
      <c r="C106" s="6" t="n">
        <v>5000</v>
      </c>
      <c r="D106" s="6" t="n">
        <v>12000</v>
      </c>
    </row>
    <row r="107" spans="1:4">
      <c r="A107" s="4" t="s">
        <v>828</v>
      </c>
      <c r="B107" s="6" t="n">
        <v>0</v>
      </c>
      <c r="C107" s="6" t="n">
        <v>0</v>
      </c>
      <c r="D107" s="5" t="n">
        <v>0</v>
      </c>
    </row>
    <row r="108" spans="1:4">
      <c r="A108" s="4" t="s">
        <v>684</v>
      </c>
    </row>
    <row r="109" spans="1:4">
      <c r="A109" s="3" t="s">
        <v>815</v>
      </c>
    </row>
    <row r="110" spans="1:4">
      <c r="A110" s="4" t="s">
        <v>822</v>
      </c>
      <c r="B110" s="6" t="n">
        <v>0</v>
      </c>
      <c r="C110" s="6" t="n">
        <v>0</v>
      </c>
    </row>
    <row r="111" spans="1:4">
      <c r="A111" s="4" t="s">
        <v>823</v>
      </c>
      <c r="B111" s="6" t="n">
        <v>0</v>
      </c>
      <c r="C111" s="6" t="n">
        <v>0</v>
      </c>
    </row>
    <row r="112" spans="1:4">
      <c r="A112" s="4" t="s">
        <v>824</v>
      </c>
      <c r="B112" s="6" t="n">
        <v>0</v>
      </c>
      <c r="C112" s="6" t="n">
        <v>0</v>
      </c>
    </row>
    <row r="113" spans="1:4">
      <c r="A113" s="4" t="s">
        <v>825</v>
      </c>
      <c r="B113" s="6" t="n">
        <v>0</v>
      </c>
      <c r="C113" s="6" t="n">
        <v>0</v>
      </c>
    </row>
    <row r="114" spans="1:4">
      <c r="A114" s="4" t="s">
        <v>826</v>
      </c>
      <c r="B114" s="6" t="n">
        <v>0</v>
      </c>
      <c r="C114" s="6" t="n">
        <v>0</v>
      </c>
    </row>
    <row r="115" spans="1:4">
      <c r="A115" s="4" t="s">
        <v>827</v>
      </c>
      <c r="B115" s="6" t="n">
        <v>19000</v>
      </c>
      <c r="C115" s="6" t="n">
        <v>33000</v>
      </c>
    </row>
    <row r="116" spans="1:4">
      <c r="A116" s="4" t="s">
        <v>828</v>
      </c>
      <c r="B116" s="5" t="n">
        <v>0</v>
      </c>
      <c r="C116"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3"/>
    <col customWidth="1" max="11" min="11" width="14"/>
    <col customWidth="1" max="12" min="12" width="14"/>
  </cols>
  <sheetData>
    <row r="1" spans="1:12">
      <c r="A1" s="1" t="s">
        <v>829</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837</v>
      </c>
    </row>
    <row r="4" spans="1:12">
      <c r="A4" s="4" t="s">
        <v>838</v>
      </c>
      <c r="E4" s="5" t="n">
        <v>36072</v>
      </c>
      <c r="I4" s="5" t="n">
        <v>28936</v>
      </c>
      <c r="J4" s="5" t="n">
        <v>36072</v>
      </c>
      <c r="K4" s="5" t="n">
        <v>28936</v>
      </c>
      <c r="L4" s="5" t="n">
        <v>21296</v>
      </c>
    </row>
    <row r="5" spans="1:12">
      <c r="A5" s="4" t="s">
        <v>839</v>
      </c>
      <c r="J5" s="6" t="n">
        <v>-7853</v>
      </c>
      <c r="K5" s="6" t="n">
        <v>-1955</v>
      </c>
      <c r="L5" s="6" t="n">
        <v>-1362</v>
      </c>
    </row>
    <row r="6" spans="1:12">
      <c r="A6" s="4" t="s">
        <v>840</v>
      </c>
      <c r="J6" s="6" t="n">
        <v>344</v>
      </c>
      <c r="K6" s="6" t="n">
        <v>935</v>
      </c>
      <c r="L6" s="6" t="n">
        <v>362</v>
      </c>
    </row>
    <row r="7" spans="1:12">
      <c r="A7" s="4" t="s">
        <v>841</v>
      </c>
      <c r="B7" s="5" t="n">
        <v>2297</v>
      </c>
      <c r="C7" s="5" t="n">
        <v>1562</v>
      </c>
      <c r="D7" s="5" t="n">
        <v>334</v>
      </c>
      <c r="E7" s="6" t="n">
        <v>1526</v>
      </c>
      <c r="F7" s="5" t="n">
        <v>2258</v>
      </c>
      <c r="G7" s="5" t="n">
        <v>1981</v>
      </c>
      <c r="H7" s="5" t="n">
        <v>1761</v>
      </c>
      <c r="I7" s="6" t="n">
        <v>2253</v>
      </c>
      <c r="J7" s="6" t="n">
        <v>7135</v>
      </c>
      <c r="K7" s="6" t="n">
        <v>8156</v>
      </c>
      <c r="L7" s="6" t="n">
        <v>8640</v>
      </c>
    </row>
    <row r="8" spans="1:12">
      <c r="A8" s="4" t="s">
        <v>842</v>
      </c>
      <c r="B8" s="6" t="n">
        <v>35698</v>
      </c>
      <c r="F8" s="6" t="n">
        <v>36072</v>
      </c>
      <c r="J8" s="6" t="n">
        <v>35698</v>
      </c>
      <c r="K8" s="6" t="n">
        <v>36072</v>
      </c>
      <c r="L8" s="6" t="n">
        <v>28936</v>
      </c>
    </row>
    <row r="9" spans="1:12">
      <c r="A9" s="3" t="s">
        <v>843</v>
      </c>
    </row>
    <row r="10" spans="1:12">
      <c r="A10" s="4" t="s">
        <v>844</v>
      </c>
      <c r="B10" s="6" t="n">
        <v>0</v>
      </c>
      <c r="F10" s="6" t="n">
        <v>584</v>
      </c>
      <c r="J10" s="6" t="n">
        <v>0</v>
      </c>
      <c r="K10" s="6" t="n">
        <v>584</v>
      </c>
      <c r="L10" s="6" t="n">
        <v>55</v>
      </c>
    </row>
    <row r="11" spans="1:12">
      <c r="A11" s="4" t="s">
        <v>845</v>
      </c>
      <c r="B11" s="6" t="n">
        <v>35698</v>
      </c>
      <c r="F11" s="6" t="n">
        <v>35488</v>
      </c>
      <c r="J11" s="6" t="n">
        <v>35698</v>
      </c>
      <c r="K11" s="6" t="n">
        <v>35488</v>
      </c>
      <c r="L11" s="6" t="n">
        <v>28881</v>
      </c>
    </row>
    <row r="12" spans="1:12">
      <c r="A12" s="4" t="s">
        <v>846</v>
      </c>
      <c r="B12" s="6" t="n">
        <v>22989</v>
      </c>
      <c r="F12" s="6" t="n">
        <v>12458</v>
      </c>
      <c r="J12" s="5" t="n">
        <v>22989</v>
      </c>
      <c r="K12" s="5" t="n">
        <v>12458</v>
      </c>
      <c r="L12" s="5" t="n">
        <v>3284</v>
      </c>
    </row>
    <row r="13" spans="1:12">
      <c r="A13" s="4" t="s">
        <v>847</v>
      </c>
      <c r="J13" s="4" t="s">
        <v>848</v>
      </c>
      <c r="K13" s="4" t="s">
        <v>849</v>
      </c>
      <c r="L13" s="4" t="s">
        <v>850</v>
      </c>
    </row>
    <row r="14" spans="1:12">
      <c r="A14" s="4" t="s">
        <v>851</v>
      </c>
      <c r="B14" s="6" t="n">
        <v>8708909</v>
      </c>
      <c r="F14" s="6" t="n">
        <v>8833828</v>
      </c>
      <c r="J14" s="5" t="n">
        <v>8708909</v>
      </c>
      <c r="K14" s="5" t="n">
        <v>8833828</v>
      </c>
      <c r="L14" s="5" t="n">
        <v>6195343</v>
      </c>
    </row>
    <row r="15" spans="1:12">
      <c r="A15" s="4" t="s">
        <v>852</v>
      </c>
      <c r="J15" s="4" t="s">
        <v>853</v>
      </c>
      <c r="K15" s="4" t="s">
        <v>854</v>
      </c>
      <c r="L15" s="4" t="s">
        <v>855</v>
      </c>
    </row>
    <row r="16" spans="1:12">
      <c r="A16" s="4" t="s">
        <v>856</v>
      </c>
      <c r="B16" s="6" t="n">
        <v>8731898</v>
      </c>
      <c r="F16" s="6" t="n">
        <v>8846286</v>
      </c>
      <c r="J16" s="5" t="n">
        <v>8731898</v>
      </c>
      <c r="K16" s="5" t="n">
        <v>8846286</v>
      </c>
      <c r="L16" s="5" t="n">
        <v>6198627</v>
      </c>
    </row>
    <row r="17" spans="1:12">
      <c r="A17" s="4" t="s">
        <v>857</v>
      </c>
      <c r="J17" s="4" t="s">
        <v>853</v>
      </c>
      <c r="K17" s="4" t="s">
        <v>853</v>
      </c>
      <c r="L17" s="4" t="s">
        <v>855</v>
      </c>
    </row>
    <row r="18" spans="1:12">
      <c r="A18" s="4" t="s">
        <v>858</v>
      </c>
    </row>
    <row r="19" spans="1:12">
      <c r="A19" s="3" t="s">
        <v>296</v>
      </c>
    </row>
    <row r="20" spans="1:12">
      <c r="A20" s="4" t="s">
        <v>859</v>
      </c>
      <c r="J20" s="4" t="s">
        <v>860</v>
      </c>
    </row>
    <row r="21" spans="1:12">
      <c r="A21" s="4" t="s">
        <v>861</v>
      </c>
      <c r="J21" s="4" t="s">
        <v>862</v>
      </c>
    </row>
    <row r="22" spans="1:12">
      <c r="A22" s="4" t="s">
        <v>672</v>
      </c>
    </row>
    <row r="23" spans="1:12">
      <c r="A23" s="3" t="s">
        <v>837</v>
      </c>
    </row>
    <row r="24" spans="1:12">
      <c r="A24" s="4" t="s">
        <v>838</v>
      </c>
      <c r="E24" s="6" t="n">
        <v>10821</v>
      </c>
      <c r="I24" s="6" t="n">
        <v>9721</v>
      </c>
      <c r="J24" s="5" t="n">
        <v>10821</v>
      </c>
      <c r="K24" s="5" t="n">
        <v>9721</v>
      </c>
      <c r="L24" s="5" t="n">
        <v>6362</v>
      </c>
    </row>
    <row r="25" spans="1:12">
      <c r="A25" s="4" t="s">
        <v>839</v>
      </c>
      <c r="J25" s="6" t="n">
        <v>-2318</v>
      </c>
      <c r="K25" s="6" t="n">
        <v>-1411</v>
      </c>
      <c r="L25" s="6" t="n">
        <v>-1344</v>
      </c>
    </row>
    <row r="26" spans="1:12">
      <c r="A26" s="4" t="s">
        <v>840</v>
      </c>
      <c r="J26" s="6" t="n">
        <v>189</v>
      </c>
      <c r="K26" s="6" t="n">
        <v>698</v>
      </c>
      <c r="L26" s="6" t="n">
        <v>94</v>
      </c>
    </row>
    <row r="27" spans="1:12">
      <c r="A27" s="4" t="s">
        <v>841</v>
      </c>
      <c r="J27" s="6" t="n">
        <v>2642</v>
      </c>
      <c r="K27" s="6" t="n">
        <v>1813</v>
      </c>
      <c r="L27" s="6" t="n">
        <v>4609</v>
      </c>
    </row>
    <row r="28" spans="1:12">
      <c r="A28" s="4" t="s">
        <v>842</v>
      </c>
      <c r="B28" s="6" t="n">
        <v>11334</v>
      </c>
      <c r="F28" s="6" t="n">
        <v>10821</v>
      </c>
      <c r="J28" s="6" t="n">
        <v>11334</v>
      </c>
      <c r="K28" s="6" t="n">
        <v>10821</v>
      </c>
      <c r="L28" s="6" t="n">
        <v>9721</v>
      </c>
    </row>
    <row r="29" spans="1:12">
      <c r="A29" s="3" t="s">
        <v>843</v>
      </c>
    </row>
    <row r="30" spans="1:12">
      <c r="A30" s="4" t="s">
        <v>844</v>
      </c>
      <c r="B30" s="6" t="n">
        <v>0</v>
      </c>
      <c r="F30" s="6" t="n">
        <v>118</v>
      </c>
      <c r="J30" s="6" t="n">
        <v>0</v>
      </c>
      <c r="K30" s="6" t="n">
        <v>118</v>
      </c>
      <c r="L30" s="6" t="n">
        <v>0</v>
      </c>
    </row>
    <row r="31" spans="1:12">
      <c r="A31" s="4" t="s">
        <v>845</v>
      </c>
      <c r="B31" s="6" t="n">
        <v>11334</v>
      </c>
      <c r="F31" s="6" t="n">
        <v>10703</v>
      </c>
      <c r="J31" s="6" t="n">
        <v>11334</v>
      </c>
      <c r="K31" s="6" t="n">
        <v>10703</v>
      </c>
      <c r="L31" s="6" t="n">
        <v>9721</v>
      </c>
    </row>
    <row r="32" spans="1:12">
      <c r="A32" s="4" t="s">
        <v>846</v>
      </c>
      <c r="B32" s="6" t="n">
        <v>7529</v>
      </c>
      <c r="F32" s="6" t="n">
        <v>1023</v>
      </c>
      <c r="J32" s="5" t="n">
        <v>7529</v>
      </c>
      <c r="K32" s="5" t="n">
        <v>1023</v>
      </c>
      <c r="L32" s="5" t="n">
        <v>1160</v>
      </c>
    </row>
    <row r="33" spans="1:12">
      <c r="A33" s="4" t="s">
        <v>847</v>
      </c>
      <c r="J33" s="4" t="s">
        <v>848</v>
      </c>
      <c r="K33" s="4" t="s">
        <v>863</v>
      </c>
      <c r="L33" s="4" t="s">
        <v>848</v>
      </c>
    </row>
    <row r="34" spans="1:12">
      <c r="A34" s="4" t="s">
        <v>851</v>
      </c>
      <c r="B34" s="6" t="n">
        <v>1257656</v>
      </c>
      <c r="F34" s="6" t="n">
        <v>1363400</v>
      </c>
      <c r="J34" s="5" t="n">
        <v>1257656</v>
      </c>
      <c r="K34" s="5" t="n">
        <v>1363400</v>
      </c>
      <c r="L34" s="5" t="n">
        <v>1085499</v>
      </c>
    </row>
    <row r="35" spans="1:12">
      <c r="A35" s="4" t="s">
        <v>852</v>
      </c>
      <c r="J35" s="4" t="s">
        <v>864</v>
      </c>
      <c r="K35" s="4" t="s">
        <v>865</v>
      </c>
      <c r="L35" s="4" t="s">
        <v>864</v>
      </c>
    </row>
    <row r="36" spans="1:12">
      <c r="A36" s="4" t="s">
        <v>856</v>
      </c>
      <c r="B36" s="6" t="n">
        <v>1265185</v>
      </c>
      <c r="F36" s="6" t="n">
        <v>1364423</v>
      </c>
      <c r="J36" s="5" t="n">
        <v>1265185</v>
      </c>
      <c r="K36" s="5" t="n">
        <v>1364423</v>
      </c>
      <c r="L36" s="5" t="n">
        <v>1086659</v>
      </c>
    </row>
    <row r="37" spans="1:12">
      <c r="A37" s="4" t="s">
        <v>857</v>
      </c>
      <c r="J37" s="4" t="s">
        <v>864</v>
      </c>
      <c r="K37" s="4" t="s">
        <v>865</v>
      </c>
      <c r="L37" s="4" t="s">
        <v>866</v>
      </c>
    </row>
    <row r="38" spans="1:12">
      <c r="A38" s="4" t="s">
        <v>673</v>
      </c>
    </row>
    <row r="39" spans="1:12">
      <c r="A39" s="3" t="s">
        <v>837</v>
      </c>
    </row>
    <row r="40" spans="1:12">
      <c r="A40" s="4" t="s">
        <v>838</v>
      </c>
      <c r="E40" s="6" t="n">
        <v>6500</v>
      </c>
      <c r="I40" s="6" t="n">
        <v>5797</v>
      </c>
      <c r="J40" s="5" t="n">
        <v>6500</v>
      </c>
      <c r="K40" s="5" t="n">
        <v>5797</v>
      </c>
      <c r="L40" s="5" t="n">
        <v>3845</v>
      </c>
    </row>
    <row r="41" spans="1:12">
      <c r="A41" s="4" t="s">
        <v>839</v>
      </c>
      <c r="J41" s="6" t="n">
        <v>-2531</v>
      </c>
      <c r="K41" s="6" t="n">
        <v>0</v>
      </c>
      <c r="L41" s="6" t="n">
        <v>0</v>
      </c>
    </row>
    <row r="42" spans="1:12">
      <c r="A42" s="4" t="s">
        <v>840</v>
      </c>
      <c r="J42" s="6" t="n">
        <v>18</v>
      </c>
      <c r="K42" s="6" t="n">
        <v>0</v>
      </c>
      <c r="L42" s="6" t="n">
        <v>0</v>
      </c>
    </row>
    <row r="43" spans="1:12">
      <c r="A43" s="4" t="s">
        <v>841</v>
      </c>
      <c r="J43" s="6" t="n">
        <v>2421</v>
      </c>
      <c r="K43" s="6" t="n">
        <v>703</v>
      </c>
      <c r="L43" s="6" t="n">
        <v>1952</v>
      </c>
    </row>
    <row r="44" spans="1:12">
      <c r="A44" s="4" t="s">
        <v>842</v>
      </c>
      <c r="B44" s="6" t="n">
        <v>6408</v>
      </c>
      <c r="F44" s="6" t="n">
        <v>6500</v>
      </c>
      <c r="J44" s="6" t="n">
        <v>6408</v>
      </c>
      <c r="K44" s="6" t="n">
        <v>6500</v>
      </c>
      <c r="L44" s="6" t="n">
        <v>5797</v>
      </c>
    </row>
    <row r="45" spans="1:12">
      <c r="A45" s="3" t="s">
        <v>843</v>
      </c>
    </row>
    <row r="46" spans="1:12">
      <c r="A46" s="4" t="s">
        <v>844</v>
      </c>
      <c r="B46" s="6" t="n">
        <v>0</v>
      </c>
      <c r="F46" s="6" t="n">
        <v>0</v>
      </c>
      <c r="J46" s="6" t="n">
        <v>0</v>
      </c>
      <c r="K46" s="6" t="n">
        <v>0</v>
      </c>
      <c r="L46" s="6" t="n">
        <v>0</v>
      </c>
    </row>
    <row r="47" spans="1:12">
      <c r="A47" s="4" t="s">
        <v>845</v>
      </c>
      <c r="B47" s="6" t="n">
        <v>6408</v>
      </c>
      <c r="F47" s="6" t="n">
        <v>6500</v>
      </c>
      <c r="J47" s="6" t="n">
        <v>6408</v>
      </c>
      <c r="K47" s="6" t="n">
        <v>6500</v>
      </c>
      <c r="L47" s="6" t="n">
        <v>5797</v>
      </c>
    </row>
    <row r="48" spans="1:12">
      <c r="A48" s="4" t="s">
        <v>846</v>
      </c>
      <c r="B48" s="6" t="n">
        <v>10834</v>
      </c>
      <c r="F48" s="6" t="n">
        <v>189</v>
      </c>
      <c r="J48" s="5" t="n">
        <v>10834</v>
      </c>
      <c r="K48" s="5" t="n">
        <v>189</v>
      </c>
      <c r="L48" s="5" t="n">
        <v>0</v>
      </c>
    </row>
    <row r="49" spans="1:12">
      <c r="A49" s="4" t="s">
        <v>847</v>
      </c>
      <c r="J49" s="4" t="s">
        <v>848</v>
      </c>
      <c r="K49" s="4" t="s">
        <v>848</v>
      </c>
      <c r="L49" s="4" t="s">
        <v>848</v>
      </c>
    </row>
    <row r="50" spans="1:12">
      <c r="A50" s="4" t="s">
        <v>851</v>
      </c>
      <c r="B50" s="6" t="n">
        <v>906041</v>
      </c>
      <c r="F50" s="6" t="n">
        <v>765227</v>
      </c>
      <c r="J50" s="5" t="n">
        <v>906041</v>
      </c>
      <c r="K50" s="5" t="n">
        <v>765227</v>
      </c>
      <c r="L50" s="5" t="n">
        <v>660414</v>
      </c>
    </row>
    <row r="51" spans="1:12">
      <c r="A51" s="4" t="s">
        <v>852</v>
      </c>
      <c r="J51" s="4" t="s">
        <v>867</v>
      </c>
      <c r="K51" s="4" t="s">
        <v>868</v>
      </c>
      <c r="L51" s="4" t="s">
        <v>869</v>
      </c>
    </row>
    <row r="52" spans="1:12">
      <c r="A52" s="4" t="s">
        <v>856</v>
      </c>
      <c r="B52" s="6" t="n">
        <v>916875</v>
      </c>
      <c r="F52" s="6" t="n">
        <v>765416</v>
      </c>
      <c r="J52" s="5" t="n">
        <v>916875</v>
      </c>
      <c r="K52" s="5" t="n">
        <v>765416</v>
      </c>
      <c r="L52" s="5" t="n">
        <v>660414</v>
      </c>
    </row>
    <row r="53" spans="1:12">
      <c r="A53" s="4" t="s">
        <v>857</v>
      </c>
      <c r="J53" s="4" t="s">
        <v>870</v>
      </c>
      <c r="K53" s="4" t="s">
        <v>868</v>
      </c>
      <c r="L53" s="4" t="s">
        <v>869</v>
      </c>
    </row>
    <row r="54" spans="1:12">
      <c r="A54" s="4" t="s">
        <v>674</v>
      </c>
    </row>
    <row r="55" spans="1:12">
      <c r="A55" s="3" t="s">
        <v>837</v>
      </c>
    </row>
    <row r="56" spans="1:12">
      <c r="A56" s="4" t="s">
        <v>838</v>
      </c>
      <c r="E56" s="6" t="n">
        <v>1386</v>
      </c>
      <c r="I56" s="6" t="n">
        <v>767</v>
      </c>
      <c r="J56" s="5" t="n">
        <v>1386</v>
      </c>
      <c r="K56" s="5" t="n">
        <v>767</v>
      </c>
      <c r="L56" s="5" t="n">
        <v>1193</v>
      </c>
    </row>
    <row r="57" spans="1:12">
      <c r="A57" s="4" t="s">
        <v>839</v>
      </c>
      <c r="J57" s="6" t="n">
        <v>-125</v>
      </c>
      <c r="K57" s="6" t="n">
        <v>-33</v>
      </c>
      <c r="L57" s="6" t="n">
        <v>0</v>
      </c>
    </row>
    <row r="58" spans="1:12">
      <c r="A58" s="4" t="s">
        <v>840</v>
      </c>
      <c r="J58" s="6" t="n">
        <v>46</v>
      </c>
      <c r="K58" s="6" t="n">
        <v>47</v>
      </c>
      <c r="L58" s="6" t="n">
        <v>105</v>
      </c>
    </row>
    <row r="59" spans="1:12">
      <c r="A59" s="4" t="s">
        <v>841</v>
      </c>
      <c r="J59" s="6" t="n">
        <v>616</v>
      </c>
      <c r="K59" s="6" t="n">
        <v>605</v>
      </c>
      <c r="L59" s="6" t="n">
        <v>-531</v>
      </c>
    </row>
    <row r="60" spans="1:12">
      <c r="A60" s="4" t="s">
        <v>842</v>
      </c>
      <c r="B60" s="6" t="n">
        <v>1923</v>
      </c>
      <c r="F60" s="6" t="n">
        <v>1386</v>
      </c>
      <c r="J60" s="6" t="n">
        <v>1923</v>
      </c>
      <c r="K60" s="6" t="n">
        <v>1386</v>
      </c>
      <c r="L60" s="6" t="n">
        <v>767</v>
      </c>
    </row>
    <row r="61" spans="1:12">
      <c r="A61" s="3" t="s">
        <v>843</v>
      </c>
    </row>
    <row r="62" spans="1:12">
      <c r="A62" s="4" t="s">
        <v>844</v>
      </c>
      <c r="B62" s="6" t="n">
        <v>0</v>
      </c>
      <c r="F62" s="6" t="n">
        <v>0</v>
      </c>
      <c r="J62" s="6" t="n">
        <v>0</v>
      </c>
      <c r="K62" s="6" t="n">
        <v>0</v>
      </c>
      <c r="L62" s="6" t="n">
        <v>55</v>
      </c>
    </row>
    <row r="63" spans="1:12">
      <c r="A63" s="4" t="s">
        <v>845</v>
      </c>
      <c r="B63" s="6" t="n">
        <v>1923</v>
      </c>
      <c r="F63" s="6" t="n">
        <v>1386</v>
      </c>
      <c r="J63" s="6" t="n">
        <v>1923</v>
      </c>
      <c r="K63" s="6" t="n">
        <v>1386</v>
      </c>
      <c r="L63" s="6" t="n">
        <v>712</v>
      </c>
    </row>
    <row r="64" spans="1:12">
      <c r="A64" s="4" t="s">
        <v>846</v>
      </c>
      <c r="B64" s="6" t="n">
        <v>0</v>
      </c>
      <c r="F64" s="6" t="n">
        <v>599</v>
      </c>
      <c r="J64" s="5" t="n">
        <v>0</v>
      </c>
      <c r="K64" s="5" t="n">
        <v>599</v>
      </c>
      <c r="L64" s="5" t="n">
        <v>97</v>
      </c>
    </row>
    <row r="65" spans="1:12">
      <c r="A65" s="4" t="s">
        <v>847</v>
      </c>
      <c r="J65" s="4" t="s">
        <v>848</v>
      </c>
      <c r="K65" s="4" t="s">
        <v>848</v>
      </c>
      <c r="L65" s="4" t="s">
        <v>871</v>
      </c>
    </row>
    <row r="66" spans="1:12">
      <c r="A66" s="4" t="s">
        <v>851</v>
      </c>
      <c r="B66" s="6" t="n">
        <v>1674092</v>
      </c>
      <c r="F66" s="6" t="n">
        <v>1678523</v>
      </c>
      <c r="J66" s="5" t="n">
        <v>1674092</v>
      </c>
      <c r="K66" s="5" t="n">
        <v>1678523</v>
      </c>
      <c r="L66" s="5" t="n">
        <v>1289116</v>
      </c>
    </row>
    <row r="67" spans="1:12">
      <c r="A67" s="4" t="s">
        <v>852</v>
      </c>
      <c r="J67" s="4" t="s">
        <v>872</v>
      </c>
      <c r="K67" s="4" t="s">
        <v>873</v>
      </c>
      <c r="L67" s="4" t="s">
        <v>874</v>
      </c>
    </row>
    <row r="68" spans="1:12">
      <c r="A68" s="4" t="s">
        <v>856</v>
      </c>
      <c r="B68" s="6" t="n">
        <v>1674092</v>
      </c>
      <c r="F68" s="6" t="n">
        <v>1679122</v>
      </c>
      <c r="J68" s="5" t="n">
        <v>1674092</v>
      </c>
      <c r="K68" s="5" t="n">
        <v>1679122</v>
      </c>
      <c r="L68" s="5" t="n">
        <v>1289213</v>
      </c>
    </row>
    <row r="69" spans="1:12">
      <c r="A69" s="4" t="s">
        <v>857</v>
      </c>
      <c r="J69" s="4" t="s">
        <v>872</v>
      </c>
      <c r="K69" s="4" t="s">
        <v>873</v>
      </c>
      <c r="L69" s="4" t="s">
        <v>874</v>
      </c>
    </row>
    <row r="70" spans="1:12">
      <c r="A70" s="4" t="s">
        <v>675</v>
      </c>
    </row>
    <row r="71" spans="1:12">
      <c r="A71" s="3" t="s">
        <v>837</v>
      </c>
    </row>
    <row r="72" spans="1:12">
      <c r="A72" s="4" t="s">
        <v>838</v>
      </c>
      <c r="E72" s="6" t="n">
        <v>4288</v>
      </c>
      <c r="I72" s="6" t="n">
        <v>2890</v>
      </c>
      <c r="J72" s="5" t="n">
        <v>4288</v>
      </c>
      <c r="K72" s="5" t="n">
        <v>2890</v>
      </c>
      <c r="L72" s="5" t="n">
        <v>1039</v>
      </c>
    </row>
    <row r="73" spans="1:12">
      <c r="A73" s="4" t="s">
        <v>839</v>
      </c>
      <c r="J73" s="6" t="n">
        <v>-2238</v>
      </c>
      <c r="K73" s="6" t="n">
        <v>-102</v>
      </c>
      <c r="L73" s="6" t="n">
        <v>-8</v>
      </c>
    </row>
    <row r="74" spans="1:12">
      <c r="A74" s="4" t="s">
        <v>840</v>
      </c>
      <c r="J74" s="6" t="n">
        <v>78</v>
      </c>
      <c r="K74" s="6" t="n">
        <v>169</v>
      </c>
      <c r="L74" s="6" t="n">
        <v>127</v>
      </c>
    </row>
    <row r="75" spans="1:12">
      <c r="A75" s="4" t="s">
        <v>841</v>
      </c>
      <c r="J75" s="6" t="n">
        <v>2351</v>
      </c>
      <c r="K75" s="6" t="n">
        <v>1331</v>
      </c>
      <c r="L75" s="6" t="n">
        <v>1732</v>
      </c>
    </row>
    <row r="76" spans="1:12">
      <c r="A76" s="4" t="s">
        <v>842</v>
      </c>
      <c r="B76" s="6" t="n">
        <v>4479</v>
      </c>
      <c r="F76" s="6" t="n">
        <v>4288</v>
      </c>
      <c r="J76" s="6" t="n">
        <v>4479</v>
      </c>
      <c r="K76" s="6" t="n">
        <v>4288</v>
      </c>
      <c r="L76" s="6" t="n">
        <v>2890</v>
      </c>
    </row>
    <row r="77" spans="1:12">
      <c r="A77" s="3" t="s">
        <v>843</v>
      </c>
    </row>
    <row r="78" spans="1:12">
      <c r="A78" s="4" t="s">
        <v>844</v>
      </c>
      <c r="B78" s="6" t="n">
        <v>0</v>
      </c>
      <c r="F78" s="6" t="n">
        <v>466</v>
      </c>
      <c r="J78" s="6" t="n">
        <v>0</v>
      </c>
      <c r="K78" s="6" t="n">
        <v>466</v>
      </c>
      <c r="L78" s="6" t="n">
        <v>0</v>
      </c>
    </row>
    <row r="79" spans="1:12">
      <c r="A79" s="4" t="s">
        <v>845</v>
      </c>
      <c r="B79" s="6" t="n">
        <v>4479</v>
      </c>
      <c r="F79" s="6" t="n">
        <v>3822</v>
      </c>
      <c r="J79" s="6" t="n">
        <v>4479</v>
      </c>
      <c r="K79" s="6" t="n">
        <v>3822</v>
      </c>
      <c r="L79" s="6" t="n">
        <v>2890</v>
      </c>
    </row>
    <row r="80" spans="1:12">
      <c r="A80" s="4" t="s">
        <v>846</v>
      </c>
      <c r="B80" s="6" t="n">
        <v>3132</v>
      </c>
      <c r="F80" s="6" t="n">
        <v>2739</v>
      </c>
      <c r="J80" s="5" t="n">
        <v>3132</v>
      </c>
      <c r="K80" s="5" t="n">
        <v>2739</v>
      </c>
      <c r="L80" s="5" t="n">
        <v>1201</v>
      </c>
    </row>
    <row r="81" spans="1:12">
      <c r="A81" s="4" t="s">
        <v>847</v>
      </c>
      <c r="J81" s="4" t="s">
        <v>848</v>
      </c>
      <c r="K81" s="4" t="s">
        <v>875</v>
      </c>
      <c r="L81" s="4" t="s">
        <v>848</v>
      </c>
    </row>
    <row r="82" spans="1:12">
      <c r="A82" s="4" t="s">
        <v>851</v>
      </c>
      <c r="B82" s="6" t="n">
        <v>172683</v>
      </c>
      <c r="F82" s="6" t="n">
        <v>191143</v>
      </c>
      <c r="J82" s="5" t="n">
        <v>172683</v>
      </c>
      <c r="K82" s="5" t="n">
        <v>191143</v>
      </c>
      <c r="L82" s="5" t="n">
        <v>184313</v>
      </c>
    </row>
    <row r="83" spans="1:12">
      <c r="A83" s="4" t="s">
        <v>852</v>
      </c>
      <c r="J83" s="4" t="s">
        <v>876</v>
      </c>
      <c r="K83" s="4" t="s">
        <v>877</v>
      </c>
      <c r="L83" s="4" t="s">
        <v>878</v>
      </c>
    </row>
    <row r="84" spans="1:12">
      <c r="A84" s="4" t="s">
        <v>856</v>
      </c>
      <c r="B84" s="6" t="n">
        <v>175815</v>
      </c>
      <c r="F84" s="6" t="n">
        <v>193882</v>
      </c>
      <c r="J84" s="5" t="n">
        <v>175815</v>
      </c>
      <c r="K84" s="5" t="n">
        <v>193882</v>
      </c>
      <c r="L84" s="5" t="n">
        <v>185514</v>
      </c>
    </row>
    <row r="85" spans="1:12">
      <c r="A85" s="4" t="s">
        <v>857</v>
      </c>
      <c r="J85" s="4" t="s">
        <v>879</v>
      </c>
      <c r="K85" s="4" t="s">
        <v>880</v>
      </c>
      <c r="L85" s="4" t="s">
        <v>881</v>
      </c>
    </row>
    <row r="86" spans="1:12">
      <c r="A86" s="4" t="s">
        <v>676</v>
      </c>
    </row>
    <row r="87" spans="1:12">
      <c r="A87" s="3" t="s">
        <v>837</v>
      </c>
    </row>
    <row r="88" spans="1:12">
      <c r="A88" s="4" t="s">
        <v>838</v>
      </c>
      <c r="E88" s="6" t="n">
        <v>3283</v>
      </c>
      <c r="I88" s="6" t="n">
        <v>1291</v>
      </c>
      <c r="J88" s="5" t="n">
        <v>3283</v>
      </c>
      <c r="K88" s="5" t="n">
        <v>1291</v>
      </c>
      <c r="L88" s="5" t="n">
        <v>0</v>
      </c>
    </row>
    <row r="89" spans="1:12">
      <c r="A89" s="4" t="s">
        <v>839</v>
      </c>
      <c r="J89" s="6" t="n">
        <v>0</v>
      </c>
      <c r="K89" s="6" t="n">
        <v>0</v>
      </c>
      <c r="L89" s="6" t="n">
        <v>0</v>
      </c>
    </row>
    <row r="90" spans="1:12">
      <c r="A90" s="4" t="s">
        <v>840</v>
      </c>
      <c r="J90" s="6" t="n">
        <v>0</v>
      </c>
      <c r="K90" s="6" t="n">
        <v>0</v>
      </c>
      <c r="L90" s="6" t="n">
        <v>0</v>
      </c>
    </row>
    <row r="91" spans="1:12">
      <c r="A91" s="4" t="s">
        <v>841</v>
      </c>
      <c r="J91" s="6" t="n">
        <v>-760</v>
      </c>
      <c r="K91" s="6" t="n">
        <v>1992</v>
      </c>
      <c r="L91" s="6" t="n">
        <v>1291</v>
      </c>
    </row>
    <row r="92" spans="1:12">
      <c r="A92" s="4" t="s">
        <v>842</v>
      </c>
      <c r="B92" s="6" t="n">
        <v>2523</v>
      </c>
      <c r="F92" s="6" t="n">
        <v>3283</v>
      </c>
      <c r="J92" s="6" t="n">
        <v>2523</v>
      </c>
      <c r="K92" s="6" t="n">
        <v>3283</v>
      </c>
      <c r="L92" s="6" t="n">
        <v>1291</v>
      </c>
    </row>
    <row r="93" spans="1:12">
      <c r="A93" s="3" t="s">
        <v>843</v>
      </c>
    </row>
    <row r="94" spans="1:12">
      <c r="A94" s="4" t="s">
        <v>844</v>
      </c>
      <c r="B94" s="6" t="n">
        <v>0</v>
      </c>
      <c r="F94" s="6" t="n">
        <v>0</v>
      </c>
      <c r="J94" s="6" t="n">
        <v>0</v>
      </c>
      <c r="K94" s="6" t="n">
        <v>0</v>
      </c>
      <c r="L94" s="6" t="n">
        <v>0</v>
      </c>
    </row>
    <row r="95" spans="1:12">
      <c r="A95" s="4" t="s">
        <v>845</v>
      </c>
      <c r="B95" s="6" t="n">
        <v>2523</v>
      </c>
      <c r="F95" s="6" t="n">
        <v>3283</v>
      </c>
      <c r="J95" s="6" t="n">
        <v>2523</v>
      </c>
      <c r="K95" s="6" t="n">
        <v>3283</v>
      </c>
      <c r="L95" s="6" t="n">
        <v>1291</v>
      </c>
    </row>
    <row r="96" spans="1:12">
      <c r="A96" s="4" t="s">
        <v>846</v>
      </c>
      <c r="B96" s="6" t="n">
        <v>0</v>
      </c>
      <c r="F96" s="6" t="n">
        <v>7500</v>
      </c>
      <c r="J96" s="5" t="n">
        <v>0</v>
      </c>
      <c r="K96" s="5" t="n">
        <v>7500</v>
      </c>
      <c r="L96" s="5" t="n">
        <v>0</v>
      </c>
    </row>
    <row r="97" spans="1:12">
      <c r="A97" s="4" t="s">
        <v>847</v>
      </c>
      <c r="J97" s="4" t="s">
        <v>848</v>
      </c>
      <c r="K97" s="4" t="s">
        <v>848</v>
      </c>
      <c r="L97" s="4" t="s">
        <v>848</v>
      </c>
    </row>
    <row r="98" spans="1:12">
      <c r="A98" s="4" t="s">
        <v>851</v>
      </c>
      <c r="B98" s="6" t="n">
        <v>127834</v>
      </c>
      <c r="F98" s="6" t="n">
        <v>131019</v>
      </c>
      <c r="J98" s="5" t="n">
        <v>127834</v>
      </c>
      <c r="K98" s="5" t="n">
        <v>131019</v>
      </c>
      <c r="L98" s="5" t="n">
        <v>116066</v>
      </c>
    </row>
    <row r="99" spans="1:12">
      <c r="A99" s="4" t="s">
        <v>852</v>
      </c>
      <c r="J99" s="4" t="s">
        <v>882</v>
      </c>
      <c r="K99" s="4" t="s">
        <v>883</v>
      </c>
      <c r="L99" s="4" t="s">
        <v>884</v>
      </c>
    </row>
    <row r="100" spans="1:12">
      <c r="A100" s="4" t="s">
        <v>856</v>
      </c>
      <c r="B100" s="6" t="n">
        <v>127834</v>
      </c>
      <c r="F100" s="6" t="n">
        <v>138519</v>
      </c>
      <c r="J100" s="5" t="n">
        <v>127834</v>
      </c>
      <c r="K100" s="5" t="n">
        <v>138519</v>
      </c>
      <c r="L100" s="5" t="n">
        <v>116066</v>
      </c>
    </row>
    <row r="101" spans="1:12">
      <c r="A101" s="4" t="s">
        <v>857</v>
      </c>
      <c r="J101" s="4" t="s">
        <v>882</v>
      </c>
      <c r="K101" s="4" t="s">
        <v>885</v>
      </c>
      <c r="L101" s="4" t="s">
        <v>884</v>
      </c>
    </row>
    <row r="102" spans="1:12">
      <c r="A102" s="4" t="s">
        <v>678</v>
      </c>
    </row>
    <row r="103" spans="1:12">
      <c r="A103" s="3" t="s">
        <v>837</v>
      </c>
    </row>
    <row r="104" spans="1:12">
      <c r="A104" s="4" t="s">
        <v>838</v>
      </c>
      <c r="E104" s="6" t="n">
        <v>1604</v>
      </c>
      <c r="I104" s="6" t="n">
        <v>1266</v>
      </c>
      <c r="J104" s="5" t="n">
        <v>1604</v>
      </c>
      <c r="K104" s="5" t="n">
        <v>1266</v>
      </c>
      <c r="L104" s="5" t="n">
        <v>1715</v>
      </c>
    </row>
    <row r="105" spans="1:12">
      <c r="A105" s="4" t="s">
        <v>839</v>
      </c>
      <c r="J105" s="6" t="n">
        <v>-625</v>
      </c>
      <c r="K105" s="6" t="n">
        <v>0</v>
      </c>
      <c r="L105" s="6" t="n">
        <v>0</v>
      </c>
    </row>
    <row r="106" spans="1:12">
      <c r="A106" s="4" t="s">
        <v>840</v>
      </c>
      <c r="J106" s="6" t="n">
        <v>0</v>
      </c>
      <c r="K106" s="6" t="n">
        <v>0</v>
      </c>
      <c r="L106" s="6" t="n">
        <v>0</v>
      </c>
    </row>
    <row r="107" spans="1:12">
      <c r="A107" s="4" t="s">
        <v>841</v>
      </c>
      <c r="J107" s="6" t="n">
        <v>920</v>
      </c>
      <c r="K107" s="6" t="n">
        <v>338</v>
      </c>
      <c r="L107" s="6" t="n">
        <v>-449</v>
      </c>
    </row>
    <row r="108" spans="1:12">
      <c r="A108" s="4" t="s">
        <v>842</v>
      </c>
      <c r="B108" s="6" t="n">
        <v>1899</v>
      </c>
      <c r="F108" s="6" t="n">
        <v>1604</v>
      </c>
      <c r="J108" s="6" t="n">
        <v>1899</v>
      </c>
      <c r="K108" s="6" t="n">
        <v>1604</v>
      </c>
      <c r="L108" s="6" t="n">
        <v>1266</v>
      </c>
    </row>
    <row r="109" spans="1:12">
      <c r="A109" s="3" t="s">
        <v>843</v>
      </c>
    </row>
    <row r="110" spans="1:12">
      <c r="A110" s="4" t="s">
        <v>844</v>
      </c>
      <c r="B110" s="6" t="n">
        <v>0</v>
      </c>
      <c r="F110" s="6" t="n">
        <v>0</v>
      </c>
      <c r="J110" s="6" t="n">
        <v>0</v>
      </c>
      <c r="K110" s="6" t="n">
        <v>0</v>
      </c>
      <c r="L110" s="6" t="n">
        <v>0</v>
      </c>
    </row>
    <row r="111" spans="1:12">
      <c r="A111" s="4" t="s">
        <v>845</v>
      </c>
      <c r="B111" s="6" t="n">
        <v>1899</v>
      </c>
      <c r="F111" s="6" t="n">
        <v>1604</v>
      </c>
      <c r="J111" s="6" t="n">
        <v>1899</v>
      </c>
      <c r="K111" s="6" t="n">
        <v>1604</v>
      </c>
      <c r="L111" s="6" t="n">
        <v>1266</v>
      </c>
    </row>
    <row r="112" spans="1:12">
      <c r="A112" s="4" t="s">
        <v>846</v>
      </c>
      <c r="B112" s="6" t="n">
        <v>1128</v>
      </c>
      <c r="F112" s="6" t="n">
        <v>0</v>
      </c>
      <c r="J112" s="5" t="n">
        <v>1128</v>
      </c>
      <c r="K112" s="5" t="n">
        <v>0</v>
      </c>
      <c r="L112" s="5" t="n">
        <v>0</v>
      </c>
    </row>
    <row r="113" spans="1:12">
      <c r="A113" s="4" t="s">
        <v>847</v>
      </c>
      <c r="J113" s="4" t="s">
        <v>848</v>
      </c>
      <c r="K113" s="4" t="s">
        <v>848</v>
      </c>
      <c r="L113" s="4" t="s">
        <v>848</v>
      </c>
    </row>
    <row r="114" spans="1:12">
      <c r="A114" s="4" t="s">
        <v>851</v>
      </c>
      <c r="B114" s="6" t="n">
        <v>2071246</v>
      </c>
      <c r="F114" s="6" t="n">
        <v>2003174</v>
      </c>
      <c r="J114" s="5" t="n">
        <v>2071246</v>
      </c>
      <c r="K114" s="5" t="n">
        <v>2003174</v>
      </c>
      <c r="L114" s="5" t="n">
        <v>1243115</v>
      </c>
    </row>
    <row r="115" spans="1:12">
      <c r="A115" s="4" t="s">
        <v>852</v>
      </c>
      <c r="J115" s="4" t="s">
        <v>886</v>
      </c>
      <c r="K115" s="4" t="s">
        <v>873</v>
      </c>
      <c r="L115" s="4" t="s">
        <v>887</v>
      </c>
    </row>
    <row r="116" spans="1:12">
      <c r="A116" s="4" t="s">
        <v>856</v>
      </c>
      <c r="B116" s="6" t="n">
        <v>2072374</v>
      </c>
      <c r="F116" s="6" t="n">
        <v>2003174</v>
      </c>
      <c r="J116" s="5" t="n">
        <v>2072374</v>
      </c>
      <c r="K116" s="5" t="n">
        <v>2003174</v>
      </c>
      <c r="L116" s="5" t="n">
        <v>1243115</v>
      </c>
    </row>
    <row r="117" spans="1:12">
      <c r="A117" s="4" t="s">
        <v>857</v>
      </c>
      <c r="J117" s="4" t="s">
        <v>886</v>
      </c>
      <c r="K117" s="4" t="s">
        <v>873</v>
      </c>
      <c r="L117" s="4" t="s">
        <v>887</v>
      </c>
    </row>
    <row r="118" spans="1:12">
      <c r="A118" s="4" t="s">
        <v>679</v>
      </c>
    </row>
    <row r="119" spans="1:12">
      <c r="A119" s="3" t="s">
        <v>837</v>
      </c>
    </row>
    <row r="120" spans="1:12">
      <c r="A120" s="4" t="s">
        <v>838</v>
      </c>
      <c r="E120" s="6" t="n">
        <v>725</v>
      </c>
      <c r="I120" s="6" t="n">
        <v>607</v>
      </c>
      <c r="J120" s="5" t="n">
        <v>725</v>
      </c>
      <c r="K120" s="5" t="n">
        <v>607</v>
      </c>
      <c r="L120" s="5" t="n">
        <v>2927</v>
      </c>
    </row>
    <row r="121" spans="1:12">
      <c r="A121" s="4" t="s">
        <v>839</v>
      </c>
      <c r="J121" s="6" t="n">
        <v>0</v>
      </c>
      <c r="K121" s="6" t="n">
        <v>0</v>
      </c>
      <c r="L121" s="6" t="n">
        <v>0</v>
      </c>
    </row>
    <row r="122" spans="1:12">
      <c r="A122" s="4" t="s">
        <v>840</v>
      </c>
      <c r="J122" s="6" t="n">
        <v>0</v>
      </c>
      <c r="K122" s="6" t="n">
        <v>0</v>
      </c>
      <c r="L122" s="6" t="n">
        <v>0</v>
      </c>
    </row>
    <row r="123" spans="1:12">
      <c r="A123" s="4" t="s">
        <v>841</v>
      </c>
      <c r="J123" s="6" t="n">
        <v>4</v>
      </c>
      <c r="K123" s="6" t="n">
        <v>118</v>
      </c>
      <c r="L123" s="6" t="n">
        <v>-2320</v>
      </c>
    </row>
    <row r="124" spans="1:12">
      <c r="A124" s="4" t="s">
        <v>842</v>
      </c>
      <c r="B124" s="6" t="n">
        <v>729</v>
      </c>
      <c r="F124" s="6" t="n">
        <v>725</v>
      </c>
      <c r="J124" s="6" t="n">
        <v>729</v>
      </c>
      <c r="K124" s="6" t="n">
        <v>725</v>
      </c>
      <c r="L124" s="6" t="n">
        <v>607</v>
      </c>
    </row>
    <row r="125" spans="1:12">
      <c r="A125" s="3" t="s">
        <v>843</v>
      </c>
    </row>
    <row r="126" spans="1:12">
      <c r="A126" s="4" t="s">
        <v>844</v>
      </c>
      <c r="B126" s="6" t="n">
        <v>0</v>
      </c>
      <c r="F126" s="6" t="n">
        <v>0</v>
      </c>
      <c r="J126" s="6" t="n">
        <v>0</v>
      </c>
      <c r="K126" s="6" t="n">
        <v>0</v>
      </c>
      <c r="L126" s="6" t="n">
        <v>0</v>
      </c>
    </row>
    <row r="127" spans="1:12">
      <c r="A127" s="4" t="s">
        <v>845</v>
      </c>
      <c r="B127" s="6" t="n">
        <v>729</v>
      </c>
      <c r="F127" s="6" t="n">
        <v>725</v>
      </c>
      <c r="J127" s="6" t="n">
        <v>729</v>
      </c>
      <c r="K127" s="6" t="n">
        <v>725</v>
      </c>
      <c r="L127" s="6" t="n">
        <v>607</v>
      </c>
    </row>
    <row r="128" spans="1:12">
      <c r="A128" s="4" t="s">
        <v>846</v>
      </c>
      <c r="B128" s="6" t="n">
        <v>0</v>
      </c>
      <c r="F128" s="6" t="n">
        <v>0</v>
      </c>
      <c r="J128" s="5" t="n">
        <v>0</v>
      </c>
      <c r="K128" s="5" t="n">
        <v>0</v>
      </c>
      <c r="L128" s="5" t="n">
        <v>0</v>
      </c>
    </row>
    <row r="129" spans="1:12">
      <c r="A129" s="4" t="s">
        <v>847</v>
      </c>
      <c r="J129" s="4" t="s">
        <v>848</v>
      </c>
      <c r="K129" s="4" t="s">
        <v>848</v>
      </c>
      <c r="L129" s="4" t="s">
        <v>848</v>
      </c>
    </row>
    <row r="130" spans="1:12">
      <c r="A130" s="4" t="s">
        <v>851</v>
      </c>
      <c r="B130" s="6" t="n">
        <v>1576870</v>
      </c>
      <c r="F130" s="6" t="n">
        <v>1535289</v>
      </c>
      <c r="J130" s="5" t="n">
        <v>1576870</v>
      </c>
      <c r="K130" s="5" t="n">
        <v>1535289</v>
      </c>
      <c r="L130" s="5" t="n">
        <v>794384</v>
      </c>
    </row>
    <row r="131" spans="1:12">
      <c r="A131" s="4" t="s">
        <v>852</v>
      </c>
      <c r="J131" s="4" t="s">
        <v>888</v>
      </c>
      <c r="K131" s="4" t="s">
        <v>888</v>
      </c>
      <c r="L131" s="4" t="s">
        <v>873</v>
      </c>
    </row>
    <row r="132" spans="1:12">
      <c r="A132" s="4" t="s">
        <v>856</v>
      </c>
      <c r="B132" s="6" t="n">
        <v>1576870</v>
      </c>
      <c r="F132" s="6" t="n">
        <v>1535289</v>
      </c>
      <c r="J132" s="5" t="n">
        <v>1576870</v>
      </c>
      <c r="K132" s="5" t="n">
        <v>1535289</v>
      </c>
      <c r="L132" s="5" t="n">
        <v>794384</v>
      </c>
    </row>
    <row r="133" spans="1:12">
      <c r="A133" s="4" t="s">
        <v>857</v>
      </c>
      <c r="J133" s="4" t="s">
        <v>888</v>
      </c>
      <c r="K133" s="4" t="s">
        <v>888</v>
      </c>
      <c r="L133" s="4" t="s">
        <v>873</v>
      </c>
    </row>
    <row r="134" spans="1:12">
      <c r="A134" s="4" t="s">
        <v>680</v>
      </c>
    </row>
    <row r="135" spans="1:12">
      <c r="A135" s="3" t="s">
        <v>837</v>
      </c>
    </row>
    <row r="136" spans="1:12">
      <c r="A136" s="4" t="s">
        <v>838</v>
      </c>
      <c r="E136" s="6" t="n">
        <v>805</v>
      </c>
      <c r="I136" s="6" t="n">
        <v>803</v>
      </c>
      <c r="J136" s="5" t="n">
        <v>805</v>
      </c>
      <c r="K136" s="5" t="n">
        <v>803</v>
      </c>
      <c r="L136" s="5" t="n">
        <v>365</v>
      </c>
    </row>
    <row r="137" spans="1:12">
      <c r="A137" s="4" t="s">
        <v>839</v>
      </c>
      <c r="J137" s="6" t="n">
        <v>0</v>
      </c>
      <c r="K137" s="6" t="n">
        <v>0</v>
      </c>
      <c r="L137" s="6" t="n">
        <v>-10</v>
      </c>
    </row>
    <row r="138" spans="1:12">
      <c r="A138" s="4" t="s">
        <v>840</v>
      </c>
      <c r="J138" s="6" t="n">
        <v>2</v>
      </c>
      <c r="K138" s="6" t="n">
        <v>13</v>
      </c>
      <c r="L138" s="6" t="n">
        <v>35</v>
      </c>
    </row>
    <row r="139" spans="1:12">
      <c r="A139" s="4" t="s">
        <v>841</v>
      </c>
      <c r="J139" s="6" t="n">
        <v>-152</v>
      </c>
      <c r="K139" s="6" t="n">
        <v>-11</v>
      </c>
      <c r="L139" s="6" t="n">
        <v>413</v>
      </c>
    </row>
    <row r="140" spans="1:12">
      <c r="A140" s="4" t="s">
        <v>842</v>
      </c>
      <c r="B140" s="6" t="n">
        <v>655</v>
      </c>
      <c r="F140" s="6" t="n">
        <v>805</v>
      </c>
      <c r="J140" s="6" t="n">
        <v>655</v>
      </c>
      <c r="K140" s="6" t="n">
        <v>805</v>
      </c>
      <c r="L140" s="6" t="n">
        <v>803</v>
      </c>
    </row>
    <row r="141" spans="1:12">
      <c r="A141" s="3" t="s">
        <v>843</v>
      </c>
    </row>
    <row r="142" spans="1:12">
      <c r="A142" s="4" t="s">
        <v>844</v>
      </c>
      <c r="B142" s="6" t="n">
        <v>0</v>
      </c>
      <c r="F142" s="6" t="n">
        <v>0</v>
      </c>
      <c r="J142" s="6" t="n">
        <v>0</v>
      </c>
      <c r="K142" s="6" t="n">
        <v>0</v>
      </c>
      <c r="L142" s="6" t="n">
        <v>0</v>
      </c>
    </row>
    <row r="143" spans="1:12">
      <c r="A143" s="4" t="s">
        <v>845</v>
      </c>
      <c r="B143" s="6" t="n">
        <v>655</v>
      </c>
      <c r="F143" s="6" t="n">
        <v>805</v>
      </c>
      <c r="J143" s="6" t="n">
        <v>655</v>
      </c>
      <c r="K143" s="6" t="n">
        <v>805</v>
      </c>
      <c r="L143" s="6" t="n">
        <v>803</v>
      </c>
    </row>
    <row r="144" spans="1:12">
      <c r="A144" s="4" t="s">
        <v>846</v>
      </c>
      <c r="B144" s="6" t="n">
        <v>366</v>
      </c>
      <c r="F144" s="6" t="n">
        <v>408</v>
      </c>
      <c r="J144" s="5" t="n">
        <v>366</v>
      </c>
      <c r="K144" s="5" t="n">
        <v>408</v>
      </c>
      <c r="L144" s="5" t="n">
        <v>817</v>
      </c>
    </row>
    <row r="145" spans="1:12">
      <c r="A145" s="4" t="s">
        <v>847</v>
      </c>
      <c r="J145" s="4" t="s">
        <v>848</v>
      </c>
      <c r="K145" s="4" t="s">
        <v>848</v>
      </c>
      <c r="L145" s="4" t="s">
        <v>848</v>
      </c>
    </row>
    <row r="146" spans="1:12">
      <c r="A146" s="4" t="s">
        <v>851</v>
      </c>
      <c r="B146" s="6" t="n">
        <v>254413</v>
      </c>
      <c r="F146" s="6" t="n">
        <v>355856</v>
      </c>
      <c r="J146" s="5" t="n">
        <v>254413</v>
      </c>
      <c r="K146" s="5" t="n">
        <v>355856</v>
      </c>
      <c r="L146" s="5" t="n">
        <v>270077</v>
      </c>
    </row>
    <row r="147" spans="1:12">
      <c r="A147" s="4" t="s">
        <v>852</v>
      </c>
      <c r="J147" s="4" t="s">
        <v>889</v>
      </c>
      <c r="K147" s="4" t="s">
        <v>890</v>
      </c>
      <c r="L147" s="4" t="s">
        <v>891</v>
      </c>
    </row>
    <row r="148" spans="1:12">
      <c r="A148" s="4" t="s">
        <v>856</v>
      </c>
      <c r="B148" s="6" t="n">
        <v>254779</v>
      </c>
      <c r="F148" s="6" t="n">
        <v>356264</v>
      </c>
      <c r="J148" s="5" t="n">
        <v>254779</v>
      </c>
      <c r="K148" s="5" t="n">
        <v>356264</v>
      </c>
      <c r="L148" s="5" t="n">
        <v>270894</v>
      </c>
    </row>
    <row r="149" spans="1:12">
      <c r="A149" s="4" t="s">
        <v>857</v>
      </c>
      <c r="J149" s="4" t="s">
        <v>889</v>
      </c>
      <c r="K149" s="4" t="s">
        <v>890</v>
      </c>
      <c r="L149" s="4" t="s">
        <v>891</v>
      </c>
    </row>
    <row r="150" spans="1:12">
      <c r="A150" s="4" t="s">
        <v>681</v>
      </c>
    </row>
    <row r="151" spans="1:12">
      <c r="A151" s="3" t="s">
        <v>837</v>
      </c>
    </row>
    <row r="152" spans="1:12">
      <c r="A152" s="4" t="s">
        <v>838</v>
      </c>
      <c r="E152" s="6" t="n">
        <v>5166</v>
      </c>
      <c r="I152" s="6" t="n">
        <v>4569</v>
      </c>
      <c r="J152" s="5" t="n">
        <v>5166</v>
      </c>
      <c r="K152" s="5" t="n">
        <v>4569</v>
      </c>
      <c r="L152" s="5" t="n">
        <v>3632</v>
      </c>
    </row>
    <row r="153" spans="1:12">
      <c r="A153" s="4" t="s">
        <v>839</v>
      </c>
      <c r="J153" s="6" t="n">
        <v>0</v>
      </c>
      <c r="K153" s="6" t="n">
        <v>0</v>
      </c>
      <c r="L153" s="6" t="n">
        <v>0</v>
      </c>
    </row>
    <row r="154" spans="1:12">
      <c r="A154" s="4" t="s">
        <v>840</v>
      </c>
      <c r="J154" s="6" t="n">
        <v>0</v>
      </c>
      <c r="K154" s="6" t="n">
        <v>0</v>
      </c>
      <c r="L154" s="6" t="n">
        <v>0</v>
      </c>
    </row>
    <row r="155" spans="1:12">
      <c r="A155" s="4" t="s">
        <v>841</v>
      </c>
      <c r="J155" s="6" t="n">
        <v>-1357</v>
      </c>
      <c r="K155" s="6" t="n">
        <v>597</v>
      </c>
      <c r="L155" s="6" t="n">
        <v>937</v>
      </c>
    </row>
    <row r="156" spans="1:12">
      <c r="A156" s="4" t="s">
        <v>842</v>
      </c>
      <c r="B156" s="6" t="n">
        <v>3809</v>
      </c>
      <c r="F156" s="6" t="n">
        <v>5166</v>
      </c>
      <c r="J156" s="6" t="n">
        <v>3809</v>
      </c>
      <c r="K156" s="6" t="n">
        <v>5166</v>
      </c>
      <c r="L156" s="6" t="n">
        <v>4569</v>
      </c>
    </row>
    <row r="157" spans="1:12">
      <c r="A157" s="3" t="s">
        <v>843</v>
      </c>
    </row>
    <row r="158" spans="1:12">
      <c r="A158" s="4" t="s">
        <v>844</v>
      </c>
      <c r="B158" s="6" t="n">
        <v>0</v>
      </c>
      <c r="F158" s="6" t="n">
        <v>0</v>
      </c>
      <c r="J158" s="6" t="n">
        <v>0</v>
      </c>
      <c r="K158" s="6" t="n">
        <v>0</v>
      </c>
      <c r="L158" s="6" t="n">
        <v>0</v>
      </c>
    </row>
    <row r="159" spans="1:12">
      <c r="A159" s="4" t="s">
        <v>845</v>
      </c>
      <c r="B159" s="6" t="n">
        <v>3809</v>
      </c>
      <c r="F159" s="6" t="n">
        <v>5166</v>
      </c>
      <c r="J159" s="6" t="n">
        <v>3809</v>
      </c>
      <c r="K159" s="6" t="n">
        <v>5166</v>
      </c>
      <c r="L159" s="6" t="n">
        <v>4569</v>
      </c>
    </row>
    <row r="160" spans="1:12">
      <c r="A160" s="4" t="s">
        <v>846</v>
      </c>
      <c r="B160" s="6" t="n">
        <v>0</v>
      </c>
      <c r="F160" s="6" t="n">
        <v>0</v>
      </c>
      <c r="J160" s="5" t="n">
        <v>0</v>
      </c>
      <c r="K160" s="5" t="n">
        <v>0</v>
      </c>
      <c r="L160" s="5" t="n">
        <v>0</v>
      </c>
    </row>
    <row r="161" spans="1:12">
      <c r="A161" s="4" t="s">
        <v>847</v>
      </c>
      <c r="J161" s="4" t="s">
        <v>848</v>
      </c>
      <c r="K161" s="4" t="s">
        <v>848</v>
      </c>
      <c r="L161" s="4" t="s">
        <v>848</v>
      </c>
    </row>
    <row r="162" spans="1:12">
      <c r="A162" s="4" t="s">
        <v>851</v>
      </c>
      <c r="B162" s="6" t="n">
        <v>410065</v>
      </c>
      <c r="F162" s="6" t="n">
        <v>523643</v>
      </c>
      <c r="J162" s="5" t="n">
        <v>410065</v>
      </c>
      <c r="K162" s="5" t="n">
        <v>523643</v>
      </c>
      <c r="L162" s="5" t="n">
        <v>282811</v>
      </c>
    </row>
    <row r="163" spans="1:12">
      <c r="A163" s="4" t="s">
        <v>852</v>
      </c>
      <c r="J163" s="4" t="s">
        <v>892</v>
      </c>
      <c r="K163" s="4" t="s">
        <v>893</v>
      </c>
      <c r="L163" s="4" t="s">
        <v>894</v>
      </c>
    </row>
    <row r="164" spans="1:12">
      <c r="A164" s="4" t="s">
        <v>856</v>
      </c>
      <c r="B164" s="6" t="n">
        <v>410065</v>
      </c>
      <c r="F164" s="6" t="n">
        <v>523643</v>
      </c>
      <c r="J164" s="5" t="n">
        <v>410065</v>
      </c>
      <c r="K164" s="5" t="n">
        <v>523643</v>
      </c>
      <c r="L164" s="5" t="n">
        <v>282811</v>
      </c>
    </row>
    <row r="165" spans="1:12">
      <c r="A165" s="4" t="s">
        <v>857</v>
      </c>
      <c r="J165" s="4" t="s">
        <v>892</v>
      </c>
      <c r="K165" s="4" t="s">
        <v>893</v>
      </c>
      <c r="L165" s="4" t="s">
        <v>894</v>
      </c>
    </row>
    <row r="166" spans="1:12">
      <c r="A166" s="4" t="s">
        <v>682</v>
      </c>
    </row>
    <row r="167" spans="1:12">
      <c r="A167" s="3" t="s">
        <v>837</v>
      </c>
    </row>
    <row r="168" spans="1:12">
      <c r="A168" s="4" t="s">
        <v>838</v>
      </c>
      <c r="E168" s="6" t="n">
        <v>503</v>
      </c>
      <c r="I168" s="6" t="n">
        <v>137</v>
      </c>
      <c r="J168" s="5" t="n">
        <v>503</v>
      </c>
      <c r="K168" s="5" t="n">
        <v>137</v>
      </c>
      <c r="L168" s="5" t="n">
        <v>0</v>
      </c>
    </row>
    <row r="169" spans="1:12">
      <c r="A169" s="4" t="s">
        <v>839</v>
      </c>
      <c r="J169" s="6" t="n">
        <v>0</v>
      </c>
      <c r="K169" s="6" t="n">
        <v>0</v>
      </c>
      <c r="L169" s="6" t="n">
        <v>0</v>
      </c>
    </row>
    <row r="170" spans="1:12">
      <c r="A170" s="4" t="s">
        <v>840</v>
      </c>
      <c r="J170" s="6" t="n">
        <v>0</v>
      </c>
      <c r="K170" s="6" t="n">
        <v>0</v>
      </c>
      <c r="L170" s="6" t="n">
        <v>0</v>
      </c>
    </row>
    <row r="171" spans="1:12">
      <c r="A171" s="4" t="s">
        <v>841</v>
      </c>
      <c r="J171" s="6" t="n">
        <v>355</v>
      </c>
      <c r="K171" s="6" t="n">
        <v>366</v>
      </c>
      <c r="L171" s="6" t="n">
        <v>137</v>
      </c>
    </row>
    <row r="172" spans="1:12">
      <c r="A172" s="4" t="s">
        <v>842</v>
      </c>
      <c r="B172" s="6" t="n">
        <v>858</v>
      </c>
      <c r="F172" s="6" t="n">
        <v>503</v>
      </c>
      <c r="J172" s="6" t="n">
        <v>858</v>
      </c>
      <c r="K172" s="6" t="n">
        <v>503</v>
      </c>
      <c r="L172" s="6" t="n">
        <v>137</v>
      </c>
    </row>
    <row r="173" spans="1:12">
      <c r="A173" s="3" t="s">
        <v>843</v>
      </c>
    </row>
    <row r="174" spans="1:12">
      <c r="A174" s="4" t="s">
        <v>844</v>
      </c>
      <c r="B174" s="6" t="n">
        <v>0</v>
      </c>
      <c r="F174" s="6" t="n">
        <v>0</v>
      </c>
      <c r="J174" s="6" t="n">
        <v>0</v>
      </c>
      <c r="K174" s="6" t="n">
        <v>0</v>
      </c>
      <c r="L174" s="6" t="n">
        <v>0</v>
      </c>
    </row>
    <row r="175" spans="1:12">
      <c r="A175" s="4" t="s">
        <v>845</v>
      </c>
      <c r="B175" s="6" t="n">
        <v>858</v>
      </c>
      <c r="F175" s="6" t="n">
        <v>503</v>
      </c>
      <c r="J175" s="6" t="n">
        <v>858</v>
      </c>
      <c r="K175" s="6" t="n">
        <v>503</v>
      </c>
      <c r="L175" s="6" t="n">
        <v>137</v>
      </c>
    </row>
    <row r="176" spans="1:12">
      <c r="A176" s="4" t="s">
        <v>846</v>
      </c>
      <c r="B176" s="6" t="n">
        <v>0</v>
      </c>
      <c r="F176" s="6" t="n">
        <v>0</v>
      </c>
      <c r="J176" s="5" t="n">
        <v>0</v>
      </c>
      <c r="K176" s="5" t="n">
        <v>0</v>
      </c>
      <c r="L176" s="5" t="n">
        <v>0</v>
      </c>
    </row>
    <row r="177" spans="1:12">
      <c r="A177" s="4" t="s">
        <v>847</v>
      </c>
      <c r="J177" s="4" t="s">
        <v>848</v>
      </c>
      <c r="K177" s="4" t="s">
        <v>848</v>
      </c>
      <c r="L177" s="4" t="s">
        <v>848</v>
      </c>
    </row>
    <row r="178" spans="1:12">
      <c r="A178" s="4" t="s">
        <v>851</v>
      </c>
      <c r="B178" s="6" t="n">
        <v>175997</v>
      </c>
      <c r="F178" s="6" t="n">
        <v>150502</v>
      </c>
      <c r="J178" s="5" t="n">
        <v>175997</v>
      </c>
      <c r="K178" s="5" t="n">
        <v>150502</v>
      </c>
      <c r="L178" s="5" t="n">
        <v>145393</v>
      </c>
    </row>
    <row r="179" spans="1:12">
      <c r="A179" s="4" t="s">
        <v>852</v>
      </c>
      <c r="J179" s="4" t="s">
        <v>895</v>
      </c>
      <c r="K179" s="4" t="s">
        <v>896</v>
      </c>
      <c r="L179" s="4" t="s">
        <v>886</v>
      </c>
    </row>
    <row r="180" spans="1:12">
      <c r="A180" s="4" t="s">
        <v>856</v>
      </c>
      <c r="B180" s="6" t="n">
        <v>175997</v>
      </c>
      <c r="F180" s="6" t="n">
        <v>150502</v>
      </c>
      <c r="J180" s="5" t="n">
        <v>175997</v>
      </c>
      <c r="K180" s="5" t="n">
        <v>150502</v>
      </c>
      <c r="L180" s="5" t="n">
        <v>145393</v>
      </c>
    </row>
    <row r="181" spans="1:12">
      <c r="A181" s="4" t="s">
        <v>857</v>
      </c>
      <c r="J181" s="4" t="s">
        <v>895</v>
      </c>
      <c r="K181" s="4" t="s">
        <v>896</v>
      </c>
      <c r="L181" s="4" t="s">
        <v>886</v>
      </c>
    </row>
    <row r="182" spans="1:12">
      <c r="A182" s="4" t="s">
        <v>683</v>
      </c>
    </row>
    <row r="183" spans="1:12">
      <c r="A183" s="3" t="s">
        <v>837</v>
      </c>
    </row>
    <row r="184" spans="1:12">
      <c r="A184" s="4" t="s">
        <v>838</v>
      </c>
      <c r="E184" s="6" t="n">
        <v>772</v>
      </c>
      <c r="I184" s="6" t="n">
        <v>993</v>
      </c>
      <c r="J184" s="5" t="n">
        <v>772</v>
      </c>
      <c r="K184" s="5" t="n">
        <v>993</v>
      </c>
      <c r="L184" s="5" t="n">
        <v>198</v>
      </c>
    </row>
    <row r="185" spans="1:12">
      <c r="A185" s="4" t="s">
        <v>839</v>
      </c>
      <c r="J185" s="6" t="n">
        <v>0</v>
      </c>
      <c r="K185" s="6" t="n">
        <v>0</v>
      </c>
      <c r="L185" s="6" t="n">
        <v>0</v>
      </c>
    </row>
    <row r="186" spans="1:12">
      <c r="A186" s="4" t="s">
        <v>840</v>
      </c>
      <c r="J186" s="6" t="n">
        <v>0</v>
      </c>
      <c r="K186" s="6" t="n">
        <v>0</v>
      </c>
      <c r="L186" s="6" t="n">
        <v>0</v>
      </c>
    </row>
    <row r="187" spans="1:12">
      <c r="A187" s="4" t="s">
        <v>841</v>
      </c>
      <c r="J187" s="6" t="n">
        <v>-97</v>
      </c>
      <c r="K187" s="6" t="n">
        <v>-221</v>
      </c>
      <c r="L187" s="6" t="n">
        <v>795</v>
      </c>
    </row>
    <row r="188" spans="1:12">
      <c r="A188" s="4" t="s">
        <v>842</v>
      </c>
      <c r="B188" s="6" t="n">
        <v>675</v>
      </c>
      <c r="F188" s="6" t="n">
        <v>772</v>
      </c>
      <c r="J188" s="6" t="n">
        <v>675</v>
      </c>
      <c r="K188" s="6" t="n">
        <v>772</v>
      </c>
      <c r="L188" s="6" t="n">
        <v>993</v>
      </c>
    </row>
    <row r="189" spans="1:12">
      <c r="A189" s="3" t="s">
        <v>843</v>
      </c>
    </row>
    <row r="190" spans="1:12">
      <c r="A190" s="4" t="s">
        <v>844</v>
      </c>
      <c r="B190" s="6" t="n">
        <v>0</v>
      </c>
      <c r="F190" s="6" t="n">
        <v>0</v>
      </c>
      <c r="J190" s="6" t="n">
        <v>0</v>
      </c>
      <c r="K190" s="6" t="n">
        <v>0</v>
      </c>
      <c r="L190" s="6" t="n">
        <v>0</v>
      </c>
    </row>
    <row r="191" spans="1:12">
      <c r="A191" s="4" t="s">
        <v>845</v>
      </c>
      <c r="B191" s="6" t="n">
        <v>675</v>
      </c>
      <c r="F191" s="6" t="n">
        <v>772</v>
      </c>
      <c r="J191" s="6" t="n">
        <v>675</v>
      </c>
      <c r="K191" s="6" t="n">
        <v>772</v>
      </c>
      <c r="L191" s="6" t="n">
        <v>993</v>
      </c>
    </row>
    <row r="192" spans="1:12">
      <c r="A192" s="4" t="s">
        <v>846</v>
      </c>
      <c r="B192" s="6" t="n">
        <v>0</v>
      </c>
      <c r="F192" s="6" t="n">
        <v>0</v>
      </c>
      <c r="J192" s="5" t="n">
        <v>0</v>
      </c>
      <c r="K192" s="5" t="n">
        <v>0</v>
      </c>
      <c r="L192" s="5" t="n">
        <v>9</v>
      </c>
    </row>
    <row r="193" spans="1:12">
      <c r="A193" s="4" t="s">
        <v>847</v>
      </c>
      <c r="J193" s="4" t="s">
        <v>848</v>
      </c>
      <c r="K193" s="4" t="s">
        <v>848</v>
      </c>
      <c r="L193" s="4" t="s">
        <v>848</v>
      </c>
    </row>
    <row r="194" spans="1:12">
      <c r="A194" s="4" t="s">
        <v>851</v>
      </c>
      <c r="B194" s="6" t="n">
        <v>31090</v>
      </c>
      <c r="F194" s="6" t="n">
        <v>46628</v>
      </c>
      <c r="J194" s="5" t="n">
        <v>31090</v>
      </c>
      <c r="K194" s="5" t="n">
        <v>46628</v>
      </c>
      <c r="L194" s="5" t="n">
        <v>31224</v>
      </c>
    </row>
    <row r="195" spans="1:12">
      <c r="A195" s="4" t="s">
        <v>852</v>
      </c>
      <c r="J195" s="4" t="s">
        <v>897</v>
      </c>
      <c r="K195" s="4" t="s">
        <v>898</v>
      </c>
      <c r="L195" s="4" t="s">
        <v>899</v>
      </c>
    </row>
    <row r="196" spans="1:12">
      <c r="A196" s="4" t="s">
        <v>856</v>
      </c>
      <c r="B196" s="6" t="n">
        <v>31090</v>
      </c>
      <c r="F196" s="6" t="n">
        <v>46628</v>
      </c>
      <c r="J196" s="5" t="n">
        <v>31090</v>
      </c>
      <c r="K196" s="5" t="n">
        <v>46628</v>
      </c>
      <c r="L196" s="5" t="n">
        <v>31233</v>
      </c>
    </row>
    <row r="197" spans="1:12">
      <c r="A197" s="4" t="s">
        <v>857</v>
      </c>
      <c r="J197" s="4" t="s">
        <v>897</v>
      </c>
      <c r="K197" s="4" t="s">
        <v>898</v>
      </c>
      <c r="L197" s="4" t="s">
        <v>899</v>
      </c>
    </row>
    <row r="198" spans="1:12">
      <c r="A198" s="4" t="s">
        <v>684</v>
      </c>
    </row>
    <row r="199" spans="1:12">
      <c r="A199" s="3" t="s">
        <v>837</v>
      </c>
    </row>
    <row r="200" spans="1:12">
      <c r="A200" s="4" t="s">
        <v>838</v>
      </c>
      <c r="E200" s="5" t="n">
        <v>219</v>
      </c>
      <c r="I200" s="5" t="n">
        <v>95</v>
      </c>
      <c r="J200" s="5" t="n">
        <v>219</v>
      </c>
      <c r="K200" s="5" t="n">
        <v>95</v>
      </c>
      <c r="L200" s="5" t="n">
        <v>20</v>
      </c>
    </row>
    <row r="201" spans="1:12">
      <c r="A201" s="4" t="s">
        <v>839</v>
      </c>
      <c r="J201" s="6" t="n">
        <v>-16</v>
      </c>
      <c r="K201" s="6" t="n">
        <v>-409</v>
      </c>
      <c r="L201" s="6" t="n">
        <v>0</v>
      </c>
    </row>
    <row r="202" spans="1:12">
      <c r="A202" s="4" t="s">
        <v>840</v>
      </c>
      <c r="J202" s="6" t="n">
        <v>11</v>
      </c>
      <c r="K202" s="6" t="n">
        <v>8</v>
      </c>
      <c r="L202" s="6" t="n">
        <v>1</v>
      </c>
    </row>
    <row r="203" spans="1:12">
      <c r="A203" s="4" t="s">
        <v>841</v>
      </c>
      <c r="J203" s="6" t="n">
        <v>192</v>
      </c>
      <c r="K203" s="6" t="n">
        <v>525</v>
      </c>
      <c r="L203" s="6" t="n">
        <v>74</v>
      </c>
    </row>
    <row r="204" spans="1:12">
      <c r="A204" s="4" t="s">
        <v>842</v>
      </c>
      <c r="B204" s="6" t="n">
        <v>406</v>
      </c>
      <c r="F204" s="6" t="n">
        <v>219</v>
      </c>
      <c r="J204" s="6" t="n">
        <v>406</v>
      </c>
      <c r="K204" s="6" t="n">
        <v>219</v>
      </c>
      <c r="L204" s="6" t="n">
        <v>95</v>
      </c>
    </row>
    <row r="205" spans="1:12">
      <c r="A205" s="3" t="s">
        <v>843</v>
      </c>
    </row>
    <row r="206" spans="1:12">
      <c r="A206" s="4" t="s">
        <v>844</v>
      </c>
      <c r="B206" s="6" t="n">
        <v>0</v>
      </c>
      <c r="F206" s="6" t="n">
        <v>0</v>
      </c>
      <c r="J206" s="6" t="n">
        <v>0</v>
      </c>
      <c r="K206" s="6" t="n">
        <v>0</v>
      </c>
      <c r="L206" s="6" t="n">
        <v>0</v>
      </c>
    </row>
    <row r="207" spans="1:12">
      <c r="A207" s="4" t="s">
        <v>845</v>
      </c>
      <c r="B207" s="6" t="n">
        <v>406</v>
      </c>
      <c r="F207" s="6" t="n">
        <v>219</v>
      </c>
      <c r="J207" s="6" t="n">
        <v>406</v>
      </c>
      <c r="K207" s="6" t="n">
        <v>219</v>
      </c>
      <c r="L207" s="6" t="n">
        <v>95</v>
      </c>
    </row>
    <row r="208" spans="1:12">
      <c r="A208" s="4" t="s">
        <v>846</v>
      </c>
      <c r="B208" s="6" t="n">
        <v>0</v>
      </c>
      <c r="F208" s="6" t="n">
        <v>0</v>
      </c>
      <c r="J208" s="5" t="n">
        <v>0</v>
      </c>
      <c r="K208" s="5" t="n">
        <v>0</v>
      </c>
      <c r="L208" s="5" t="n">
        <v>0</v>
      </c>
    </row>
    <row r="209" spans="1:12">
      <c r="A209" s="4" t="s">
        <v>847</v>
      </c>
      <c r="J209" s="4" t="s">
        <v>848</v>
      </c>
      <c r="K209" s="4" t="s">
        <v>848</v>
      </c>
      <c r="L209" s="4" t="s">
        <v>848</v>
      </c>
    </row>
    <row r="210" spans="1:12">
      <c r="A210" s="4" t="s">
        <v>851</v>
      </c>
      <c r="B210" s="6" t="n">
        <v>50922</v>
      </c>
      <c r="F210" s="6" t="n">
        <v>89424</v>
      </c>
      <c r="J210" s="5" t="n">
        <v>50922</v>
      </c>
      <c r="K210" s="5" t="n">
        <v>89424</v>
      </c>
      <c r="L210" s="5" t="n">
        <v>92931</v>
      </c>
    </row>
    <row r="211" spans="1:12">
      <c r="A211" s="4" t="s">
        <v>852</v>
      </c>
      <c r="J211" s="4" t="s">
        <v>900</v>
      </c>
      <c r="K211" s="4" t="s">
        <v>901</v>
      </c>
      <c r="L211" s="4" t="s">
        <v>887</v>
      </c>
    </row>
    <row r="212" spans="1:12">
      <c r="A212" s="4" t="s">
        <v>856</v>
      </c>
      <c r="B212" s="5" t="n">
        <v>50922</v>
      </c>
      <c r="F212" s="5" t="n">
        <v>89424</v>
      </c>
      <c r="J212" s="5" t="n">
        <v>50922</v>
      </c>
      <c r="K212" s="5" t="n">
        <v>89424</v>
      </c>
      <c r="L212" s="5" t="n">
        <v>92931</v>
      </c>
    </row>
    <row r="213" spans="1:12">
      <c r="A213" s="4" t="s">
        <v>857</v>
      </c>
      <c r="J213" s="4" t="s">
        <v>900</v>
      </c>
      <c r="K213" s="4" t="s">
        <v>901</v>
      </c>
      <c r="L213" s="4" t="s">
        <v>88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7</v>
      </c>
      <c r="D2" s="2" t="s">
        <v>122</v>
      </c>
    </row>
    <row r="3" spans="1:4">
      <c r="A3" s="3" t="s">
        <v>299</v>
      </c>
    </row>
    <row r="4" spans="1:4">
      <c r="A4" s="4" t="s">
        <v>903</v>
      </c>
      <c r="B4" s="5" t="n">
        <v>147000</v>
      </c>
      <c r="C4" s="5" t="n">
        <v>326000</v>
      </c>
      <c r="D4" s="5" t="n">
        <v>460000</v>
      </c>
    </row>
    <row r="5" spans="1:4">
      <c r="A5" s="4" t="s">
        <v>363</v>
      </c>
      <c r="B5" s="6" t="n">
        <v>0</v>
      </c>
      <c r="C5" s="6" t="n">
        <v>524000</v>
      </c>
      <c r="D5" s="6" t="n">
        <v>326000</v>
      </c>
    </row>
    <row r="6" spans="1:4">
      <c r="A6" s="4" t="s">
        <v>904</v>
      </c>
      <c r="B6" s="6" t="n">
        <v>644000</v>
      </c>
      <c r="C6" s="6" t="n">
        <v>15000</v>
      </c>
      <c r="D6" s="6" t="n">
        <v>0</v>
      </c>
    </row>
    <row r="7" spans="1:4">
      <c r="A7" s="4" t="s">
        <v>905</v>
      </c>
      <c r="B7" s="6" t="n">
        <v>-329000</v>
      </c>
      <c r="C7" s="6" t="n">
        <v>-1055000</v>
      </c>
      <c r="D7" s="6" t="n">
        <v>-507000</v>
      </c>
    </row>
    <row r="8" spans="1:4">
      <c r="A8" s="4" t="s">
        <v>906</v>
      </c>
      <c r="B8" s="6" t="n">
        <v>-20000</v>
      </c>
      <c r="C8" s="6" t="n">
        <v>346000</v>
      </c>
      <c r="D8" s="6" t="n">
        <v>47000</v>
      </c>
    </row>
    <row r="9" spans="1:4">
      <c r="A9" s="4" t="s">
        <v>907</v>
      </c>
      <c r="B9" s="6" t="n">
        <v>-1000</v>
      </c>
      <c r="C9" s="6" t="n">
        <v>-9000</v>
      </c>
      <c r="D9" s="6" t="n">
        <v>0</v>
      </c>
    </row>
    <row r="10" spans="1:4">
      <c r="A10" s="4" t="s">
        <v>908</v>
      </c>
      <c r="B10" s="6" t="n">
        <v>441000</v>
      </c>
      <c r="C10" s="6" t="n">
        <v>147000</v>
      </c>
      <c r="D10" s="5" t="n">
        <v>326000</v>
      </c>
    </row>
    <row r="11" spans="1:4">
      <c r="A11" s="4" t="s">
        <v>820</v>
      </c>
      <c r="B11" s="5" t="n">
        <v>0</v>
      </c>
      <c r="C11"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9</v>
      </c>
      <c r="B1" s="2" t="s">
        <v>1</v>
      </c>
    </row>
    <row r="2" spans="1:4">
      <c r="B2" s="2" t="s">
        <v>2</v>
      </c>
      <c r="C2" s="2" t="s">
        <v>67</v>
      </c>
      <c r="D2" s="2" t="s">
        <v>122</v>
      </c>
    </row>
    <row r="3" spans="1:4">
      <c r="A3" s="3" t="s">
        <v>302</v>
      </c>
    </row>
    <row r="4" spans="1:4">
      <c r="A4" s="4" t="s">
        <v>910</v>
      </c>
      <c r="B4" s="5" t="n">
        <v>90445</v>
      </c>
      <c r="C4" s="5" t="n">
        <v>89254</v>
      </c>
    </row>
    <row r="5" spans="1:4">
      <c r="A5" s="4" t="s">
        <v>911</v>
      </c>
      <c r="B5" s="6" t="n">
        <v>31444</v>
      </c>
      <c r="C5" s="6" t="n">
        <v>24563</v>
      </c>
    </row>
    <row r="6" spans="1:4">
      <c r="A6" s="4" t="s">
        <v>184</v>
      </c>
      <c r="B6" s="6" t="n">
        <v>59001</v>
      </c>
      <c r="C6" s="6" t="n">
        <v>64691</v>
      </c>
    </row>
    <row r="7" spans="1:4">
      <c r="A7" s="4" t="s">
        <v>912</v>
      </c>
      <c r="B7" s="6" t="n">
        <v>9800</v>
      </c>
      <c r="C7" s="6" t="n">
        <v>7700</v>
      </c>
      <c r="D7" s="5" t="n">
        <v>4900</v>
      </c>
    </row>
    <row r="8" spans="1:4">
      <c r="A8" s="4" t="s">
        <v>913</v>
      </c>
    </row>
    <row r="9" spans="1:4">
      <c r="A9" s="3" t="s">
        <v>302</v>
      </c>
    </row>
    <row r="10" spans="1:4">
      <c r="A10" s="4" t="s">
        <v>910</v>
      </c>
      <c r="B10" s="6" t="n">
        <v>13820</v>
      </c>
      <c r="C10" s="6" t="n">
        <v>18902</v>
      </c>
    </row>
    <row r="11" spans="1:4">
      <c r="A11" s="4" t="s">
        <v>554</v>
      </c>
    </row>
    <row r="12" spans="1:4">
      <c r="A12" s="3" t="s">
        <v>302</v>
      </c>
    </row>
    <row r="13" spans="1:4">
      <c r="A13" s="4" t="s">
        <v>910</v>
      </c>
      <c r="B13" s="6" t="n">
        <v>16697</v>
      </c>
      <c r="C13" s="6" t="n">
        <v>25361</v>
      </c>
    </row>
    <row r="14" spans="1:4">
      <c r="A14" s="4" t="s">
        <v>914</v>
      </c>
    </row>
    <row r="15" spans="1:4">
      <c r="A15" s="3" t="s">
        <v>302</v>
      </c>
    </row>
    <row r="16" spans="1:4">
      <c r="A16" s="4" t="s">
        <v>910</v>
      </c>
      <c r="B16" s="6" t="n">
        <v>25884</v>
      </c>
      <c r="C16" s="6" t="n">
        <v>15824</v>
      </c>
    </row>
    <row r="17" spans="1:4">
      <c r="A17" s="4" t="s">
        <v>557</v>
      </c>
    </row>
    <row r="18" spans="1:4">
      <c r="A18" s="3" t="s">
        <v>302</v>
      </c>
    </row>
    <row r="19" spans="1:4">
      <c r="A19" s="4" t="s">
        <v>910</v>
      </c>
      <c r="B19" s="6" t="n">
        <v>33871</v>
      </c>
      <c r="C19" s="6" t="n">
        <v>28994</v>
      </c>
    </row>
    <row r="20" spans="1:4">
      <c r="A20" s="4" t="s">
        <v>915</v>
      </c>
    </row>
    <row r="21" spans="1:4">
      <c r="A21" s="3" t="s">
        <v>302</v>
      </c>
    </row>
    <row r="22" spans="1:4">
      <c r="A22" s="4" t="s">
        <v>910</v>
      </c>
      <c r="B22" s="5" t="n">
        <v>173</v>
      </c>
      <c r="C22" s="5" t="n">
        <v>1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s>
  <sheetData>
    <row r="1" spans="1:11">
      <c r="A1" s="1" t="s">
        <v>916</v>
      </c>
      <c r="B1" s="2" t="s">
        <v>830</v>
      </c>
      <c r="C1" s="2" t="s">
        <v>1</v>
      </c>
    </row>
    <row r="2" spans="1:11">
      <c r="B2" s="2" t="s">
        <v>2</v>
      </c>
      <c r="C2" s="2" t="s">
        <v>2</v>
      </c>
      <c r="D2" s="2" t="s">
        <v>67</v>
      </c>
      <c r="E2" s="2" t="s">
        <v>122</v>
      </c>
      <c r="F2" s="2" t="s">
        <v>917</v>
      </c>
      <c r="G2" s="2" t="s">
        <v>918</v>
      </c>
      <c r="H2" s="2" t="s">
        <v>919</v>
      </c>
      <c r="I2" s="2" t="s">
        <v>920</v>
      </c>
      <c r="J2" s="2" t="s">
        <v>921</v>
      </c>
      <c r="K2" s="2" t="s">
        <v>659</v>
      </c>
    </row>
    <row r="3" spans="1:11">
      <c r="A3" s="3" t="s">
        <v>922</v>
      </c>
    </row>
    <row r="4" spans="1:11">
      <c r="A4" s="4" t="s">
        <v>86</v>
      </c>
      <c r="B4" s="5" t="n">
        <v>808322000</v>
      </c>
      <c r="C4" s="5" t="n">
        <v>808322000</v>
      </c>
      <c r="D4" s="5" t="n">
        <v>808726000</v>
      </c>
      <c r="E4" s="5" t="n">
        <v>493329000</v>
      </c>
      <c r="K4" s="5" t="n">
        <v>102490000</v>
      </c>
    </row>
    <row r="5" spans="1:11">
      <c r="A5" s="4" t="s">
        <v>923</v>
      </c>
      <c r="C5" s="6" t="n">
        <v>-404000</v>
      </c>
      <c r="D5" s="6" t="n">
        <v>2354000</v>
      </c>
      <c r="E5" s="6" t="n">
        <v>0</v>
      </c>
    </row>
    <row r="6" spans="1:11">
      <c r="A6" s="4" t="s">
        <v>924</v>
      </c>
      <c r="C6" s="6" t="n">
        <v>0</v>
      </c>
      <c r="D6" s="6" t="n">
        <v>313043000</v>
      </c>
      <c r="E6" s="6" t="n">
        <v>390839000</v>
      </c>
    </row>
    <row r="7" spans="1:11">
      <c r="A7" s="4" t="s">
        <v>925</v>
      </c>
      <c r="B7" s="6" t="n">
        <v>0</v>
      </c>
      <c r="C7" s="6" t="n">
        <v>0</v>
      </c>
      <c r="D7" s="6" t="n">
        <v>0</v>
      </c>
      <c r="E7" s="6" t="n">
        <v>0</v>
      </c>
    </row>
    <row r="8" spans="1:11">
      <c r="A8" s="4" t="s">
        <v>926</v>
      </c>
      <c r="B8" s="6" t="n">
        <v>83312000</v>
      </c>
      <c r="C8" s="6" t="n">
        <v>83312000</v>
      </c>
      <c r="D8" s="6" t="n">
        <v>100556000</v>
      </c>
      <c r="E8" s="5" t="n">
        <v>43014000</v>
      </c>
    </row>
    <row r="9" spans="1:11">
      <c r="A9" s="3" t="s">
        <v>927</v>
      </c>
    </row>
    <row r="10" spans="1:11">
      <c r="A10" s="4" t="s">
        <v>928</v>
      </c>
      <c r="B10" s="6" t="n">
        <v>15400000</v>
      </c>
      <c r="C10" s="6" t="n">
        <v>15400000</v>
      </c>
    </row>
    <row r="11" spans="1:11">
      <c r="A11" s="4" t="s">
        <v>929</v>
      </c>
      <c r="B11" s="6" t="n">
        <v>13400000</v>
      </c>
      <c r="C11" s="6" t="n">
        <v>13400000</v>
      </c>
    </row>
    <row r="12" spans="1:11">
      <c r="A12" s="4" t="s">
        <v>930</v>
      </c>
      <c r="B12" s="6" t="n">
        <v>11700000</v>
      </c>
      <c r="C12" s="6" t="n">
        <v>11700000</v>
      </c>
    </row>
    <row r="13" spans="1:11">
      <c r="A13" s="4" t="s">
        <v>931</v>
      </c>
      <c r="B13" s="6" t="n">
        <v>10200000</v>
      </c>
      <c r="C13" s="6" t="n">
        <v>10200000</v>
      </c>
    </row>
    <row r="14" spans="1:11">
      <c r="A14" s="4" t="s">
        <v>932</v>
      </c>
      <c r="B14" s="5" t="n">
        <v>9200000</v>
      </c>
      <c r="C14" s="5" t="n">
        <v>9200000</v>
      </c>
    </row>
    <row r="15" spans="1:11">
      <c r="A15" s="4" t="s">
        <v>549</v>
      </c>
    </row>
    <row r="16" spans="1:11">
      <c r="A16" s="3" t="s">
        <v>922</v>
      </c>
    </row>
    <row r="17" spans="1:11">
      <c r="A17" s="4" t="s">
        <v>550</v>
      </c>
      <c r="C17" s="4" t="s">
        <v>551</v>
      </c>
    </row>
    <row r="18" spans="1:11">
      <c r="A18" s="4" t="s">
        <v>552</v>
      </c>
    </row>
    <row r="19" spans="1:11">
      <c r="A19" s="3" t="s">
        <v>922</v>
      </c>
    </row>
    <row r="20" spans="1:11">
      <c r="A20" s="4" t="s">
        <v>550</v>
      </c>
      <c r="C20" s="4" t="s">
        <v>553</v>
      </c>
    </row>
    <row r="21" spans="1:11">
      <c r="A21" s="4" t="s">
        <v>933</v>
      </c>
    </row>
    <row r="22" spans="1:11">
      <c r="A22" s="3" t="s">
        <v>922</v>
      </c>
    </row>
    <row r="23" spans="1:11">
      <c r="A23" s="4" t="s">
        <v>86</v>
      </c>
      <c r="F23" s="5" t="n">
        <v>312639000</v>
      </c>
    </row>
    <row r="24" spans="1:11">
      <c r="A24" s="4" t="s">
        <v>923</v>
      </c>
      <c r="C24" s="5" t="n">
        <v>580000</v>
      </c>
    </row>
    <row r="25" spans="1:11">
      <c r="A25" s="4" t="s">
        <v>924</v>
      </c>
      <c r="C25" s="5" t="n">
        <v>312600000</v>
      </c>
      <c r="D25" s="6" t="n">
        <v>313000000</v>
      </c>
    </row>
    <row r="26" spans="1:11">
      <c r="A26" s="4" t="s">
        <v>934</v>
      </c>
    </row>
    <row r="27" spans="1:11">
      <c r="A27" s="3" t="s">
        <v>922</v>
      </c>
    </row>
    <row r="28" spans="1:11">
      <c r="A28" s="4" t="s">
        <v>86</v>
      </c>
      <c r="G28" s="5" t="n">
        <v>123640000</v>
      </c>
      <c r="I28" s="5" t="n">
        <v>124000000</v>
      </c>
    </row>
    <row r="29" spans="1:11">
      <c r="A29" s="4" t="s">
        <v>924</v>
      </c>
      <c r="D29" s="6" t="n">
        <v>1800000</v>
      </c>
    </row>
    <row r="30" spans="1:11">
      <c r="A30" s="4" t="s">
        <v>935</v>
      </c>
    </row>
    <row r="31" spans="1:11">
      <c r="A31" s="3" t="s">
        <v>922</v>
      </c>
    </row>
    <row r="32" spans="1:11">
      <c r="A32" s="4" t="s">
        <v>86</v>
      </c>
      <c r="H32" s="5" t="n">
        <v>269553000</v>
      </c>
      <c r="J32" s="5" t="n">
        <v>270000000</v>
      </c>
    </row>
    <row r="33" spans="1:11">
      <c r="A33" s="4" t="s">
        <v>924</v>
      </c>
      <c r="D33" s="5" t="n">
        <v>6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6</v>
      </c>
      <c r="B1" s="2" t="s">
        <v>830</v>
      </c>
      <c r="C1" s="2" t="s">
        <v>1</v>
      </c>
    </row>
    <row r="2" spans="1:5">
      <c r="B2" s="2" t="s">
        <v>2</v>
      </c>
      <c r="C2" s="2" t="s">
        <v>2</v>
      </c>
      <c r="D2" s="2" t="s">
        <v>67</v>
      </c>
      <c r="E2" s="2" t="s">
        <v>122</v>
      </c>
    </row>
    <row r="3" spans="1:5">
      <c r="A3" s="3" t="s">
        <v>937</v>
      </c>
    </row>
    <row r="4" spans="1:5">
      <c r="A4" s="4" t="s">
        <v>903</v>
      </c>
      <c r="C4" s="5" t="n">
        <v>808726000</v>
      </c>
      <c r="D4" s="5" t="n">
        <v>493329000</v>
      </c>
      <c r="E4" s="5" t="n">
        <v>102490000</v>
      </c>
    </row>
    <row r="5" spans="1:5">
      <c r="A5" s="4" t="s">
        <v>924</v>
      </c>
      <c r="C5" s="6" t="n">
        <v>0</v>
      </c>
      <c r="D5" s="6" t="n">
        <v>313043000</v>
      </c>
      <c r="E5" s="6" t="n">
        <v>390839000</v>
      </c>
    </row>
    <row r="6" spans="1:5">
      <c r="A6" s="4" t="s">
        <v>938</v>
      </c>
      <c r="C6" s="6" t="n">
        <v>-404000</v>
      </c>
      <c r="D6" s="6" t="n">
        <v>2354000</v>
      </c>
      <c r="E6" s="6" t="n">
        <v>0</v>
      </c>
    </row>
    <row r="7" spans="1:5">
      <c r="A7" s="4" t="s">
        <v>925</v>
      </c>
      <c r="B7" s="5" t="n">
        <v>0</v>
      </c>
      <c r="C7" s="6" t="n">
        <v>0</v>
      </c>
      <c r="D7" s="6" t="n">
        <v>0</v>
      </c>
      <c r="E7" s="6" t="n">
        <v>0</v>
      </c>
    </row>
    <row r="8" spans="1:5">
      <c r="A8" s="4" t="s">
        <v>908</v>
      </c>
      <c r="B8" s="6" t="n">
        <v>808322000</v>
      </c>
      <c r="C8" s="6" t="n">
        <v>808322000</v>
      </c>
      <c r="D8" s="6" t="n">
        <v>808726000</v>
      </c>
      <c r="E8" s="6" t="n">
        <v>493329000</v>
      </c>
    </row>
    <row r="9" spans="1:5">
      <c r="A9" s="4" t="s">
        <v>939</v>
      </c>
      <c r="B9" s="5" t="n">
        <v>0</v>
      </c>
      <c r="C9" s="5" t="n">
        <v>0</v>
      </c>
      <c r="D9" s="5" t="n">
        <v>0</v>
      </c>
      <c r="E9" s="5"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7</v>
      </c>
      <c r="D2" s="2" t="s">
        <v>122</v>
      </c>
    </row>
    <row r="3" spans="1:4">
      <c r="A3" s="3" t="s">
        <v>941</v>
      </c>
    </row>
    <row r="4" spans="1:4">
      <c r="A4" s="4" t="s">
        <v>903</v>
      </c>
      <c r="B4" s="5" t="n">
        <v>125945</v>
      </c>
      <c r="C4" s="5" t="n">
        <v>54809</v>
      </c>
      <c r="D4" s="5" t="n">
        <v>15102</v>
      </c>
    </row>
    <row r="5" spans="1:4">
      <c r="A5" s="4" t="s">
        <v>942</v>
      </c>
      <c r="B5" s="6" t="n">
        <v>0</v>
      </c>
      <c r="C5" s="6" t="n">
        <v>71136</v>
      </c>
      <c r="D5" s="6" t="n">
        <v>39707</v>
      </c>
    </row>
    <row r="6" spans="1:4">
      <c r="A6" s="4" t="s">
        <v>908</v>
      </c>
      <c r="B6" s="6" t="n">
        <v>125945</v>
      </c>
      <c r="C6" s="6" t="n">
        <v>125945</v>
      </c>
      <c r="D6" s="6" t="n">
        <v>54809</v>
      </c>
    </row>
    <row r="7" spans="1:4">
      <c r="A7" s="3" t="s">
        <v>943</v>
      </c>
    </row>
    <row r="8" spans="1:4">
      <c r="A8" s="4" t="s">
        <v>903</v>
      </c>
      <c r="B8" s="6" t="n">
        <v>-25389</v>
      </c>
      <c r="C8" s="6" t="n">
        <v>-11795</v>
      </c>
      <c r="D8" s="6" t="n">
        <v>-5651</v>
      </c>
    </row>
    <row r="9" spans="1:4">
      <c r="A9" s="4" t="s">
        <v>944</v>
      </c>
      <c r="B9" s="6" t="n">
        <v>-17245</v>
      </c>
      <c r="C9" s="6" t="n">
        <v>-13594</v>
      </c>
      <c r="D9" s="6" t="n">
        <v>-6144</v>
      </c>
    </row>
    <row r="10" spans="1:4">
      <c r="A10" s="4" t="s">
        <v>908</v>
      </c>
      <c r="B10" s="6" t="n">
        <v>-42633</v>
      </c>
      <c r="C10" s="6" t="n">
        <v>-25389</v>
      </c>
      <c r="D10" s="6" t="n">
        <v>-11795</v>
      </c>
    </row>
    <row r="11" spans="1:4">
      <c r="A11" s="4" t="s">
        <v>945</v>
      </c>
      <c r="B11" s="5" t="n">
        <v>83312</v>
      </c>
      <c r="C11" s="5" t="n">
        <v>100556</v>
      </c>
      <c r="D11" s="5" t="n">
        <v>430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46</v>
      </c>
      <c r="B1" s="2" t="s">
        <v>1</v>
      </c>
    </row>
    <row r="2" spans="1:4">
      <c r="B2" s="2" t="s">
        <v>2</v>
      </c>
      <c r="C2" s="2" t="s">
        <v>67</v>
      </c>
      <c r="D2" s="2" t="s">
        <v>122</v>
      </c>
    </row>
    <row r="3" spans="1:4">
      <c r="A3" s="3" t="s">
        <v>309</v>
      </c>
    </row>
    <row r="4" spans="1:4">
      <c r="A4" s="4" t="s">
        <v>84</v>
      </c>
      <c r="B4" s="5" t="n">
        <v>113376</v>
      </c>
      <c r="C4" s="5" t="n">
        <v>110871</v>
      </c>
    </row>
    <row r="5" spans="1:4">
      <c r="A5" s="4" t="s">
        <v>947</v>
      </c>
      <c r="B5" s="5" t="n">
        <v>3500</v>
      </c>
      <c r="C5" s="5" t="n">
        <v>3400</v>
      </c>
      <c r="D5" s="5" t="n">
        <v>2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7</v>
      </c>
      <c r="D2" s="2" t="s">
        <v>122</v>
      </c>
    </row>
    <row r="3" spans="1:4">
      <c r="A3" s="3" t="s">
        <v>312</v>
      </c>
    </row>
    <row r="4" spans="1:4">
      <c r="A4" s="4" t="s">
        <v>949</v>
      </c>
      <c r="B4" s="4" t="s">
        <v>950</v>
      </c>
    </row>
    <row r="5" spans="1:4">
      <c r="A5" s="4" t="s">
        <v>951</v>
      </c>
      <c r="B5" s="5" t="n">
        <v>53900000</v>
      </c>
      <c r="C5" s="5" t="n">
        <v>39400000</v>
      </c>
    </row>
    <row r="6" spans="1:4">
      <c r="A6" s="4" t="s">
        <v>952</v>
      </c>
      <c r="B6" s="6" t="n">
        <v>21414000</v>
      </c>
      <c r="C6" s="6" t="n">
        <v>13400000</v>
      </c>
    </row>
    <row r="7" spans="1:4">
      <c r="A7" s="4" t="s">
        <v>928</v>
      </c>
      <c r="B7" s="6" t="n">
        <v>9776000</v>
      </c>
    </row>
    <row r="8" spans="1:4">
      <c r="A8" s="4" t="s">
        <v>929</v>
      </c>
      <c r="B8" s="6" t="n">
        <v>6596000</v>
      </c>
    </row>
    <row r="9" spans="1:4">
      <c r="A9" s="4" t="s">
        <v>930</v>
      </c>
      <c r="B9" s="6" t="n">
        <v>3806000</v>
      </c>
    </row>
    <row r="10" spans="1:4">
      <c r="A10" s="4" t="s">
        <v>931</v>
      </c>
      <c r="B10" s="6" t="n">
        <v>187000</v>
      </c>
    </row>
    <row r="11" spans="1:4">
      <c r="A11" s="4" t="s">
        <v>932</v>
      </c>
      <c r="B11" s="6" t="n">
        <v>182000</v>
      </c>
    </row>
    <row r="12" spans="1:4">
      <c r="A12" s="4" t="s">
        <v>953</v>
      </c>
      <c r="B12" s="6" t="n">
        <v>867000</v>
      </c>
    </row>
    <row r="13" spans="1:4">
      <c r="A13" s="4" t="s">
        <v>954</v>
      </c>
      <c r="B13" s="6" t="n">
        <v>21414000</v>
      </c>
      <c r="C13" s="6" t="n">
        <v>13400000</v>
      </c>
    </row>
    <row r="14" spans="1:4">
      <c r="A14" s="4" t="s">
        <v>955</v>
      </c>
      <c r="B14" s="6" t="n">
        <v>6506000</v>
      </c>
      <c r="C14" s="6" t="n">
        <v>4748000</v>
      </c>
      <c r="D14" s="5" t="n">
        <v>1719000</v>
      </c>
    </row>
    <row r="15" spans="1:4">
      <c r="A15" s="4" t="s">
        <v>956</v>
      </c>
      <c r="B15" s="6" t="n">
        <v>5527000</v>
      </c>
      <c r="C15" s="6" t="n">
        <v>4574000</v>
      </c>
      <c r="D15" s="6" t="n">
        <v>1599000</v>
      </c>
    </row>
    <row r="16" spans="1:4">
      <c r="A16" s="4" t="s">
        <v>957</v>
      </c>
      <c r="B16" s="5" t="n">
        <v>0</v>
      </c>
      <c r="C16" s="5" t="n">
        <v>0</v>
      </c>
      <c r="D16"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214</v>
      </c>
      <c r="B1" s="2" t="s">
        <v>1</v>
      </c>
    </row>
    <row r="2" spans="1:2">
      <c r="B2" s="2" t="s">
        <v>215</v>
      </c>
    </row>
    <row r="3" spans="1:2">
      <c r="A3" s="3" t="s">
        <v>216</v>
      </c>
    </row>
    <row r="4" spans="1:2">
      <c r="A4" s="4" t="s">
        <v>217</v>
      </c>
      <c r="B4" s="7" t="n">
        <v>0.88</v>
      </c>
    </row>
    <row r="5" spans="1:2">
      <c r="A5" s="4" t="s">
        <v>218</v>
      </c>
      <c r="B5" s="7" t="n">
        <v>0.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7</v>
      </c>
    </row>
    <row r="2" spans="1:3">
      <c r="A2" s="3" t="s">
        <v>959</v>
      </c>
    </row>
    <row r="3" spans="1:3">
      <c r="A3" s="4" t="s">
        <v>90</v>
      </c>
      <c r="B3" s="5" t="n">
        <v>3857660</v>
      </c>
      <c r="C3" s="5" t="n">
        <v>3495737</v>
      </c>
    </row>
    <row r="4" spans="1:3">
      <c r="A4" s="4" t="s">
        <v>960</v>
      </c>
      <c r="B4" s="6" t="n">
        <v>586019</v>
      </c>
      <c r="C4" s="6" t="n">
        <v>526088</v>
      </c>
    </row>
    <row r="5" spans="1:3">
      <c r="A5" s="4" t="s">
        <v>961</v>
      </c>
      <c r="B5" s="6" t="n">
        <v>3171164</v>
      </c>
      <c r="C5" s="6" t="n">
        <v>2975578</v>
      </c>
    </row>
    <row r="6" spans="1:3">
      <c r="A6" s="4" t="s">
        <v>962</v>
      </c>
      <c r="B6" s="6" t="n">
        <v>235824</v>
      </c>
      <c r="C6" s="6" t="n">
        <v>250271</v>
      </c>
    </row>
    <row r="7" spans="1:3">
      <c r="A7" s="3" t="s">
        <v>963</v>
      </c>
    </row>
    <row r="8" spans="1:3">
      <c r="A8" s="4" t="s">
        <v>964</v>
      </c>
      <c r="B8" s="6" t="n">
        <v>500331</v>
      </c>
      <c r="C8" s="6" t="n">
        <v>569877</v>
      </c>
    </row>
    <row r="9" spans="1:3">
      <c r="A9" s="4" t="s">
        <v>965</v>
      </c>
      <c r="B9" s="6" t="n">
        <v>547511</v>
      </c>
      <c r="C9" s="6" t="n">
        <v>840800</v>
      </c>
    </row>
    <row r="10" spans="1:3">
      <c r="A10" s="4" t="s">
        <v>966</v>
      </c>
      <c r="B10" s="6" t="n">
        <v>1047842</v>
      </c>
      <c r="C10" s="6" t="n">
        <v>1410677</v>
      </c>
    </row>
    <row r="11" spans="1:3">
      <c r="A11" s="4" t="s">
        <v>97</v>
      </c>
      <c r="B11" s="5" t="n">
        <v>8898509</v>
      </c>
      <c r="C11" s="5" t="n">
        <v>8658351</v>
      </c>
    </row>
    <row r="12" spans="1:3">
      <c r="A12" s="3" t="s">
        <v>959</v>
      </c>
    </row>
    <row r="13" spans="1:3">
      <c r="A13" s="4" t="s">
        <v>967</v>
      </c>
      <c r="B13" s="4" t="s">
        <v>848</v>
      </c>
      <c r="C13" s="4" t="s">
        <v>848</v>
      </c>
    </row>
    <row r="14" spans="1:3">
      <c r="A14" s="4" t="s">
        <v>968</v>
      </c>
      <c r="B14" s="4" t="s">
        <v>969</v>
      </c>
      <c r="C14" s="4" t="s">
        <v>970</v>
      </c>
    </row>
    <row r="15" spans="1:3">
      <c r="A15" s="4" t="s">
        <v>971</v>
      </c>
      <c r="B15" s="4" t="s">
        <v>972</v>
      </c>
      <c r="C15" s="4" t="s">
        <v>866</v>
      </c>
    </row>
    <row r="16" spans="1:3">
      <c r="A16" s="4" t="s">
        <v>973</v>
      </c>
      <c r="B16" s="4" t="s">
        <v>974</v>
      </c>
      <c r="C16" s="4" t="s">
        <v>975</v>
      </c>
    </row>
    <row r="17" spans="1:3">
      <c r="A17" s="3" t="s">
        <v>963</v>
      </c>
    </row>
    <row r="18" spans="1:3">
      <c r="A18" s="4" t="s">
        <v>976</v>
      </c>
      <c r="B18" s="4" t="s">
        <v>977</v>
      </c>
      <c r="C18" s="4" t="s">
        <v>978</v>
      </c>
    </row>
    <row r="19" spans="1:3">
      <c r="A19" s="4" t="s">
        <v>979</v>
      </c>
      <c r="B19" s="4" t="s">
        <v>980</v>
      </c>
      <c r="C19" s="4" t="s">
        <v>981</v>
      </c>
    </row>
    <row r="20" spans="1:3">
      <c r="A20" s="4" t="s">
        <v>982</v>
      </c>
      <c r="B20" s="4" t="s">
        <v>983</v>
      </c>
      <c r="C20" s="4" t="s">
        <v>984</v>
      </c>
    </row>
    <row r="21" spans="1:3">
      <c r="A21" s="4" t="s">
        <v>985</v>
      </c>
      <c r="B21" s="4" t="s">
        <v>986</v>
      </c>
      <c r="C21" s="4" t="s">
        <v>9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7</v>
      </c>
    </row>
    <row r="2" spans="1:3">
      <c r="A2" s="3" t="s">
        <v>989</v>
      </c>
    </row>
    <row r="3" spans="1:3">
      <c r="A3" s="4" t="s">
        <v>990</v>
      </c>
      <c r="B3" s="5" t="n">
        <v>571143</v>
      </c>
    </row>
    <row r="4" spans="1:3">
      <c r="A4" s="4" t="s">
        <v>991</v>
      </c>
      <c r="B4" s="6" t="n">
        <v>240132</v>
      </c>
    </row>
    <row r="5" spans="1:3">
      <c r="A5" s="4" t="s">
        <v>992</v>
      </c>
      <c r="B5" s="6" t="n">
        <v>138515</v>
      </c>
    </row>
    <row r="6" spans="1:3">
      <c r="A6" s="4" t="s">
        <v>993</v>
      </c>
      <c r="B6" s="6" t="n">
        <v>76617</v>
      </c>
    </row>
    <row r="7" spans="1:3">
      <c r="A7" s="4" t="s">
        <v>994</v>
      </c>
      <c r="B7" s="6" t="n">
        <v>11182</v>
      </c>
    </row>
    <row r="8" spans="1:3">
      <c r="A8" s="4" t="s">
        <v>995</v>
      </c>
      <c r="B8" s="6" t="n">
        <v>9644</v>
      </c>
    </row>
    <row r="9" spans="1:3">
      <c r="A9" s="4" t="s">
        <v>996</v>
      </c>
      <c r="B9" s="6" t="n">
        <v>609</v>
      </c>
    </row>
    <row r="10" spans="1:3">
      <c r="A10" s="4" t="s">
        <v>966</v>
      </c>
      <c r="B10" s="5" t="n">
        <v>1047842</v>
      </c>
      <c r="C10" s="5" t="n">
        <v>1410677</v>
      </c>
    </row>
    <row r="11" spans="1:3">
      <c r="A11" s="3" t="s">
        <v>997</v>
      </c>
    </row>
    <row r="12" spans="1:3">
      <c r="A12" s="4" t="s">
        <v>998</v>
      </c>
      <c r="B12" s="4" t="s">
        <v>999</v>
      </c>
    </row>
    <row r="13" spans="1:3">
      <c r="A13" s="4" t="s">
        <v>1000</v>
      </c>
      <c r="B13" s="4" t="s">
        <v>1001</v>
      </c>
    </row>
    <row r="14" spans="1:3">
      <c r="A14" s="4" t="s">
        <v>1002</v>
      </c>
      <c r="B14" s="4" t="s">
        <v>1003</v>
      </c>
    </row>
    <row r="15" spans="1:3">
      <c r="A15" s="4" t="s">
        <v>1004</v>
      </c>
      <c r="B15" s="4" t="s">
        <v>1005</v>
      </c>
    </row>
    <row r="16" spans="1:3">
      <c r="A16" s="4" t="s">
        <v>1006</v>
      </c>
      <c r="B16" s="4" t="s">
        <v>1007</v>
      </c>
    </row>
    <row r="17" spans="1:3">
      <c r="A17" s="4" t="s">
        <v>1008</v>
      </c>
      <c r="B17" s="4" t="s">
        <v>1009</v>
      </c>
    </row>
    <row r="18" spans="1:3">
      <c r="A18" s="4" t="s">
        <v>1010</v>
      </c>
      <c r="B18" s="4" t="s">
        <v>1011</v>
      </c>
    </row>
    <row r="19" spans="1:3">
      <c r="A19" s="4" t="s">
        <v>982</v>
      </c>
      <c r="B19" s="4" t="s">
        <v>983</v>
      </c>
      <c r="C19" s="4" t="s">
        <v>9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7</v>
      </c>
      <c r="D2" s="2" t="s">
        <v>122</v>
      </c>
    </row>
    <row r="3" spans="1:4">
      <c r="A3" s="3" t="s">
        <v>1013</v>
      </c>
    </row>
    <row r="4" spans="1:4">
      <c r="A4" s="4" t="s">
        <v>1014</v>
      </c>
      <c r="B4" s="5" t="n">
        <v>2340</v>
      </c>
      <c r="C4" s="5" t="n">
        <v>1167</v>
      </c>
      <c r="D4" s="5" t="n">
        <v>365</v>
      </c>
    </row>
    <row r="5" spans="1:4">
      <c r="A5" s="4" t="s">
        <v>1015</v>
      </c>
      <c r="B5" s="6" t="n">
        <v>28279</v>
      </c>
      <c r="C5" s="6" t="n">
        <v>19567</v>
      </c>
      <c r="D5" s="6" t="n">
        <v>6720</v>
      </c>
    </row>
    <row r="6" spans="1:4">
      <c r="A6" s="4" t="s">
        <v>962</v>
      </c>
      <c r="B6" s="6" t="n">
        <v>382</v>
      </c>
      <c r="C6" s="6" t="n">
        <v>357</v>
      </c>
      <c r="D6" s="6" t="n">
        <v>251</v>
      </c>
    </row>
    <row r="7" spans="1:4">
      <c r="A7" s="4" t="s">
        <v>963</v>
      </c>
      <c r="B7" s="6" t="n">
        <v>27296</v>
      </c>
      <c r="C7" s="6" t="n">
        <v>16562</v>
      </c>
      <c r="D7" s="6" t="n">
        <v>6035</v>
      </c>
    </row>
    <row r="8" spans="1:4">
      <c r="A8" s="4" t="s">
        <v>184</v>
      </c>
      <c r="B8" s="6" t="n">
        <v>58297</v>
      </c>
      <c r="C8" s="6" t="n">
        <v>37653</v>
      </c>
      <c r="D8" s="5" t="n">
        <v>13371</v>
      </c>
    </row>
    <row r="9" spans="1:4">
      <c r="A9" s="4" t="s">
        <v>1016</v>
      </c>
      <c r="B9" s="5" t="n">
        <v>590</v>
      </c>
      <c r="C9" s="5" t="n">
        <v>1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17</v>
      </c>
      <c r="B1" s="2" t="s">
        <v>1</v>
      </c>
    </row>
    <row r="2" spans="1:5">
      <c r="B2" s="2" t="s">
        <v>1018</v>
      </c>
      <c r="C2" s="2" t="s">
        <v>1019</v>
      </c>
      <c r="D2" s="2" t="s">
        <v>534</v>
      </c>
      <c r="E2" s="2" t="s">
        <v>1020</v>
      </c>
    </row>
    <row r="3" spans="1:5">
      <c r="A3" s="3" t="s">
        <v>317</v>
      </c>
    </row>
    <row r="4" spans="1:5">
      <c r="A4" s="4" t="s">
        <v>1021</v>
      </c>
      <c r="B4" s="4" t="s">
        <v>1022</v>
      </c>
    </row>
    <row r="5" spans="1:5">
      <c r="A5" s="4" t="s">
        <v>1023</v>
      </c>
      <c r="B5" s="5" t="n">
        <v>4720000000</v>
      </c>
    </row>
    <row r="6" spans="1:5">
      <c r="A6" s="4" t="s">
        <v>1024</v>
      </c>
      <c r="B6" s="6" t="n">
        <v>2240000000</v>
      </c>
    </row>
    <row r="7" spans="1:5">
      <c r="A7" s="4" t="s">
        <v>1025</v>
      </c>
      <c r="B7" s="6" t="n">
        <v>3900000000</v>
      </c>
    </row>
    <row r="8" spans="1:5">
      <c r="A8" s="4" t="s">
        <v>1026</v>
      </c>
      <c r="B8" s="6" t="n">
        <v>491000000</v>
      </c>
      <c r="D8" s="5" t="n">
        <v>506000000</v>
      </c>
    </row>
    <row r="9" spans="1:5">
      <c r="A9" s="4" t="s">
        <v>1027</v>
      </c>
      <c r="B9" s="6" t="n">
        <v>26000000</v>
      </c>
      <c r="D9" s="6" t="n">
        <v>161500000</v>
      </c>
    </row>
    <row r="10" spans="1:5">
      <c r="A10" s="4" t="s">
        <v>1028</v>
      </c>
    </row>
    <row r="11" spans="1:5">
      <c r="A11" s="3" t="s">
        <v>317</v>
      </c>
    </row>
    <row r="12" spans="1:5">
      <c r="A12" s="4" t="s">
        <v>1029</v>
      </c>
      <c r="E12" s="5" t="n">
        <v>15000000</v>
      </c>
    </row>
    <row r="13" spans="1:5">
      <c r="A13" s="4" t="s">
        <v>1030</v>
      </c>
      <c r="D13" s="5" t="n">
        <v>0</v>
      </c>
    </row>
    <row r="14" spans="1:5">
      <c r="A14" s="4" t="s">
        <v>1031</v>
      </c>
    </row>
    <row r="15" spans="1:5">
      <c r="A15" s="3" t="s">
        <v>317</v>
      </c>
    </row>
    <row r="16" spans="1:5">
      <c r="A16" s="4" t="s">
        <v>1029</v>
      </c>
      <c r="C16" s="5" t="n">
        <v>15000000</v>
      </c>
    </row>
    <row r="17" spans="1:5">
      <c r="A17" s="4" t="s">
        <v>1030</v>
      </c>
      <c r="B17" s="5" t="n">
        <v>0</v>
      </c>
    </row>
    <row r="18" spans="1:5">
      <c r="A18" s="4" t="s">
        <v>1032</v>
      </c>
    </row>
    <row r="19" spans="1:5">
      <c r="A19" s="3" t="s">
        <v>317</v>
      </c>
    </row>
    <row r="20" spans="1:5">
      <c r="A20" s="4" t="s">
        <v>1033</v>
      </c>
      <c r="B20" s="4" t="s">
        <v>1034</v>
      </c>
    </row>
    <row r="21" spans="1:5">
      <c r="A21" s="4" t="s">
        <v>1035</v>
      </c>
    </row>
    <row r="22" spans="1:5">
      <c r="A22" s="3" t="s">
        <v>317</v>
      </c>
    </row>
    <row r="23" spans="1:5">
      <c r="A23" s="4" t="s">
        <v>1033</v>
      </c>
      <c r="B23" s="4" t="s">
        <v>1036</v>
      </c>
    </row>
    <row r="24" spans="1:5">
      <c r="A24" s="4" t="s">
        <v>1037</v>
      </c>
    </row>
    <row r="25" spans="1:5">
      <c r="A25" s="3" t="s">
        <v>317</v>
      </c>
    </row>
    <row r="26" spans="1:5">
      <c r="A26" s="4" t="s">
        <v>1038</v>
      </c>
      <c r="B26" s="6" t="n">
        <v>8</v>
      </c>
    </row>
    <row r="27" spans="1:5">
      <c r="A27" s="4" t="s">
        <v>1029</v>
      </c>
      <c r="B27" s="5" t="n">
        <v>193000000</v>
      </c>
    </row>
    <row r="28" spans="1:5">
      <c r="A28" s="4" t="s">
        <v>1030</v>
      </c>
      <c r="B28" s="6" t="n">
        <v>0</v>
      </c>
    </row>
    <row r="29" spans="1:5">
      <c r="A29" s="4" t="s">
        <v>1039</v>
      </c>
    </row>
    <row r="30" spans="1:5">
      <c r="A30" s="3" t="s">
        <v>317</v>
      </c>
    </row>
    <row r="31" spans="1:5">
      <c r="A31" s="4" t="s">
        <v>1029</v>
      </c>
      <c r="B31" s="5" t="n">
        <v>1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67</v>
      </c>
    </row>
    <row r="3" spans="1:3">
      <c r="A3" s="3" t="s">
        <v>1041</v>
      </c>
    </row>
    <row r="4" spans="1:3">
      <c r="A4" s="4" t="s">
        <v>1042</v>
      </c>
      <c r="B4" s="5" t="n">
        <v>404959</v>
      </c>
      <c r="C4" s="5" t="n">
        <v>529278</v>
      </c>
    </row>
    <row r="5" spans="1:3">
      <c r="A5" s="4" t="s">
        <v>1043</v>
      </c>
      <c r="B5" s="4" t="s">
        <v>1044</v>
      </c>
      <c r="C5" s="4" t="s">
        <v>1045</v>
      </c>
    </row>
    <row r="6" spans="1:3">
      <c r="A6" s="4" t="s">
        <v>1046</v>
      </c>
      <c r="B6" s="5" t="n">
        <v>1091596</v>
      </c>
      <c r="C6" s="5" t="n">
        <v>883612</v>
      </c>
    </row>
    <row r="7" spans="1:3">
      <c r="A7" s="4" t="s">
        <v>1047</v>
      </c>
      <c r="B7" s="5" t="n">
        <v>517026</v>
      </c>
      <c r="C7" s="5" t="n">
        <v>667606</v>
      </c>
    </row>
    <row r="8" spans="1:3">
      <c r="A8" s="4" t="s">
        <v>1048</v>
      </c>
      <c r="B8" s="4" t="s">
        <v>983</v>
      </c>
      <c r="C8" s="4" t="s">
        <v>8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67</v>
      </c>
    </row>
    <row r="3" spans="1:3">
      <c r="A3" s="3" t="s">
        <v>1050</v>
      </c>
    </row>
    <row r="4" spans="1:3">
      <c r="A4" s="4" t="s">
        <v>1042</v>
      </c>
      <c r="B4" s="5" t="n">
        <v>229</v>
      </c>
      <c r="C4" s="5" t="n">
        <v>29193</v>
      </c>
    </row>
    <row r="5" spans="1:3">
      <c r="A5" s="4" t="s">
        <v>1043</v>
      </c>
      <c r="B5" s="4" t="s">
        <v>987</v>
      </c>
      <c r="C5" s="4" t="s">
        <v>983</v>
      </c>
    </row>
    <row r="6" spans="1:3">
      <c r="A6" s="4" t="s">
        <v>1046</v>
      </c>
      <c r="B6" s="5" t="n">
        <v>10000</v>
      </c>
      <c r="C6" s="5" t="n">
        <v>52091</v>
      </c>
    </row>
    <row r="7" spans="1:3">
      <c r="A7" s="4" t="s">
        <v>1047</v>
      </c>
      <c r="B7" s="5" t="n">
        <v>0</v>
      </c>
      <c r="C7" s="5" t="n">
        <v>75</v>
      </c>
    </row>
    <row r="8" spans="1:3">
      <c r="A8" s="4" t="s">
        <v>1048</v>
      </c>
      <c r="B8" s="4" t="s">
        <v>848</v>
      </c>
      <c r="C8" s="4" t="s">
        <v>10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5"/>
    <col customWidth="1" max="7" min="7" width="21"/>
    <col customWidth="1" max="8" min="8" width="20"/>
    <col customWidth="1" max="9" min="9" width="21"/>
    <col customWidth="1" max="10" min="10" width="25"/>
    <col customWidth="1" max="11" min="11" width="21"/>
    <col customWidth="1" max="12" min="12" width="21"/>
    <col customWidth="1" max="13" min="13" width="21"/>
    <col customWidth="1" max="14" min="14" width="21"/>
  </cols>
  <sheetData>
    <row r="1" spans="1:14">
      <c r="A1" s="1" t="s">
        <v>1052</v>
      </c>
      <c r="B1" s="2" t="s">
        <v>1053</v>
      </c>
      <c r="C1" s="2" t="s">
        <v>1054</v>
      </c>
      <c r="D1" s="2" t="s">
        <v>1055</v>
      </c>
      <c r="E1" s="2" t="s">
        <v>1056</v>
      </c>
      <c r="F1" s="2" t="s">
        <v>1057</v>
      </c>
      <c r="G1" s="2" t="s">
        <v>1058</v>
      </c>
      <c r="H1" s="2" t="s">
        <v>1059</v>
      </c>
      <c r="I1" s="2" t="s">
        <v>1060</v>
      </c>
      <c r="J1" s="2" t="s">
        <v>1061</v>
      </c>
      <c r="K1" s="2" t="s">
        <v>534</v>
      </c>
      <c r="L1" s="2" t="s">
        <v>814</v>
      </c>
      <c r="M1" s="2" t="s">
        <v>1062</v>
      </c>
      <c r="N1" s="2" t="s">
        <v>1063</v>
      </c>
    </row>
    <row r="2" spans="1:14">
      <c r="A2" s="3" t="s">
        <v>1050</v>
      </c>
    </row>
    <row r="3" spans="1:14">
      <c r="A3" s="4" t="s">
        <v>99</v>
      </c>
      <c r="J3" s="5" t="n">
        <v>215145000</v>
      </c>
      <c r="K3" s="5" t="n">
        <v>110313000</v>
      </c>
    </row>
    <row r="4" spans="1:14">
      <c r="A4" s="4" t="s">
        <v>1064</v>
      </c>
      <c r="J4" s="5" t="n">
        <v>104800000</v>
      </c>
    </row>
    <row r="5" spans="1:14">
      <c r="A5" s="4" t="s">
        <v>1065</v>
      </c>
      <c r="J5" s="4" t="s">
        <v>1066</v>
      </c>
    </row>
    <row r="6" spans="1:14">
      <c r="A6" s="4" t="s">
        <v>1067</v>
      </c>
      <c r="J6" s="5" t="n">
        <v>220403000</v>
      </c>
    </row>
    <row r="7" spans="1:14">
      <c r="A7" s="4" t="s">
        <v>1068</v>
      </c>
      <c r="J7" s="6" t="n">
        <v>18558000</v>
      </c>
      <c r="K7" s="6" t="n">
        <v>0</v>
      </c>
      <c r="L7" s="5" t="n">
        <v>0</v>
      </c>
    </row>
    <row r="8" spans="1:14">
      <c r="A8" s="4" t="s">
        <v>1069</v>
      </c>
      <c r="J8" s="5" t="n">
        <v>17600000</v>
      </c>
    </row>
    <row r="9" spans="1:14">
      <c r="A9" s="4" t="s">
        <v>1070</v>
      </c>
    </row>
    <row r="10" spans="1:14">
      <c r="A10" s="3" t="s">
        <v>1050</v>
      </c>
    </row>
    <row r="11" spans="1:14">
      <c r="A11" s="4" t="s">
        <v>1071</v>
      </c>
      <c r="I11" s="5" t="n">
        <v>10000000</v>
      </c>
    </row>
    <row r="12" spans="1:14">
      <c r="A12" s="4" t="s">
        <v>1072</v>
      </c>
    </row>
    <row r="13" spans="1:14">
      <c r="A13" s="3" t="s">
        <v>1050</v>
      </c>
    </row>
    <row r="14" spans="1:14">
      <c r="A14" s="4" t="s">
        <v>1073</v>
      </c>
      <c r="J14" s="6" t="n">
        <v>3</v>
      </c>
    </row>
    <row r="15" spans="1:14">
      <c r="A15" s="4" t="s">
        <v>99</v>
      </c>
      <c r="J15" s="5" t="n">
        <v>207187000</v>
      </c>
      <c r="K15" s="5" t="n">
        <v>84470000</v>
      </c>
    </row>
    <row r="16" spans="1:14">
      <c r="A16" s="4" t="s">
        <v>1048</v>
      </c>
      <c r="J16" s="4" t="s">
        <v>1074</v>
      </c>
      <c r="K16" s="4" t="s">
        <v>1075</v>
      </c>
    </row>
    <row r="17" spans="1:14">
      <c r="A17" s="4" t="s">
        <v>1067</v>
      </c>
      <c r="J17" s="5" t="n">
        <v>210000000</v>
      </c>
    </row>
    <row r="18" spans="1:14">
      <c r="A18" s="4" t="s">
        <v>1076</v>
      </c>
    </row>
    <row r="19" spans="1:14">
      <c r="A19" s="3" t="s">
        <v>1050</v>
      </c>
    </row>
    <row r="20" spans="1:14">
      <c r="A20" s="4" t="s">
        <v>1068</v>
      </c>
      <c r="B20" s="5" t="n">
        <v>3100000</v>
      </c>
    </row>
    <row r="21" spans="1:14">
      <c r="A21" s="4" t="s">
        <v>1077</v>
      </c>
      <c r="M21" s="5" t="n">
        <v>3100000</v>
      </c>
    </row>
    <row r="22" spans="1:14">
      <c r="A22" s="4" t="s">
        <v>1078</v>
      </c>
      <c r="B22" s="4" t="s">
        <v>1079</v>
      </c>
    </row>
    <row r="23" spans="1:14">
      <c r="A23" s="4" t="s">
        <v>1080</v>
      </c>
      <c r="B23" s="5" t="n">
        <v>-290000</v>
      </c>
    </row>
    <row r="24" spans="1:14">
      <c r="A24" s="4" t="s">
        <v>1081</v>
      </c>
    </row>
    <row r="25" spans="1:14">
      <c r="A25" s="3" t="s">
        <v>1050</v>
      </c>
    </row>
    <row r="26" spans="1:14">
      <c r="A26" s="4" t="s">
        <v>99</v>
      </c>
      <c r="J26" s="5" t="n">
        <v>3900000</v>
      </c>
      <c r="M26" s="6" t="n">
        <v>5200000</v>
      </c>
    </row>
    <row r="27" spans="1:14">
      <c r="A27" s="4" t="s">
        <v>1078</v>
      </c>
      <c r="J27" s="4" t="s">
        <v>1082</v>
      </c>
    </row>
    <row r="28" spans="1:14">
      <c r="A28" s="4" t="s">
        <v>1083</v>
      </c>
      <c r="J28" s="5" t="n">
        <v>-1300000</v>
      </c>
    </row>
    <row r="29" spans="1:14">
      <c r="A29" s="4" t="s">
        <v>1084</v>
      </c>
    </row>
    <row r="30" spans="1:14">
      <c r="A30" s="3" t="s">
        <v>1050</v>
      </c>
    </row>
    <row r="31" spans="1:14">
      <c r="A31" s="4" t="s">
        <v>1077</v>
      </c>
      <c r="M31" s="5" t="n">
        <v>5200000</v>
      </c>
    </row>
    <row r="32" spans="1:14">
      <c r="A32" s="4" t="s">
        <v>1078</v>
      </c>
      <c r="J32" s="4" t="s">
        <v>1085</v>
      </c>
    </row>
    <row r="33" spans="1:14">
      <c r="A33" s="4" t="s">
        <v>1083</v>
      </c>
      <c r="J33" s="5" t="n">
        <v>-1200000</v>
      </c>
    </row>
    <row r="34" spans="1:14">
      <c r="A34" s="4" t="s">
        <v>1086</v>
      </c>
      <c r="J34" s="6" t="n">
        <v>4100000</v>
      </c>
    </row>
    <row r="35" spans="1:14">
      <c r="A35" s="4" t="s">
        <v>1087</v>
      </c>
    </row>
    <row r="36" spans="1:14">
      <c r="A36" s="3" t="s">
        <v>1050</v>
      </c>
    </row>
    <row r="37" spans="1:14">
      <c r="A37" s="4" t="s">
        <v>1068</v>
      </c>
      <c r="E37" s="5" t="n">
        <v>5200000</v>
      </c>
    </row>
    <row r="38" spans="1:14">
      <c r="A38" s="4" t="s">
        <v>1078</v>
      </c>
      <c r="C38" s="4" t="s">
        <v>1088</v>
      </c>
    </row>
    <row r="39" spans="1:14">
      <c r="A39" s="4" t="s">
        <v>1086</v>
      </c>
      <c r="E39" s="5" t="n">
        <v>5200000</v>
      </c>
    </row>
    <row r="40" spans="1:14">
      <c r="A40" s="4" t="s">
        <v>1080</v>
      </c>
      <c r="G40" s="5" t="n">
        <v>-214000</v>
      </c>
    </row>
    <row r="41" spans="1:14">
      <c r="A41" s="4" t="s">
        <v>1089</v>
      </c>
    </row>
    <row r="42" spans="1:14">
      <c r="A42" s="3" t="s">
        <v>1050</v>
      </c>
    </row>
    <row r="43" spans="1:14">
      <c r="A43" s="4" t="s">
        <v>1083</v>
      </c>
      <c r="J43" s="6" t="n">
        <v>133000</v>
      </c>
    </row>
    <row r="44" spans="1:14">
      <c r="A44" s="4" t="s">
        <v>1090</v>
      </c>
      <c r="J44" s="6" t="n">
        <v>25100000</v>
      </c>
    </row>
    <row r="45" spans="1:14">
      <c r="A45" s="4" t="s">
        <v>1091</v>
      </c>
    </row>
    <row r="46" spans="1:14">
      <c r="A46" s="3" t="s">
        <v>1050</v>
      </c>
    </row>
    <row r="47" spans="1:14">
      <c r="A47" s="4" t="s">
        <v>1067</v>
      </c>
      <c r="I47" s="5" t="n">
        <v>10300000</v>
      </c>
    </row>
    <row r="48" spans="1:14">
      <c r="A48" s="4" t="s">
        <v>1068</v>
      </c>
      <c r="J48" s="5" t="n">
        <v>10400000</v>
      </c>
    </row>
    <row r="49" spans="1:14">
      <c r="A49" s="4" t="s">
        <v>1078</v>
      </c>
      <c r="D49" s="4" t="s">
        <v>1092</v>
      </c>
    </row>
    <row r="50" spans="1:14">
      <c r="A50" s="4" t="s">
        <v>1093</v>
      </c>
      <c r="I50" s="4" t="s">
        <v>1094</v>
      </c>
    </row>
    <row r="51" spans="1:14">
      <c r="A51" s="4" t="s">
        <v>1095</v>
      </c>
      <c r="I51" s="5" t="n">
        <v>310000</v>
      </c>
    </row>
    <row r="52" spans="1:14">
      <c r="A52" s="4" t="s">
        <v>1096</v>
      </c>
    </row>
    <row r="53" spans="1:14">
      <c r="A53" s="3" t="s">
        <v>1050</v>
      </c>
    </row>
    <row r="54" spans="1:14">
      <c r="A54" s="4" t="s">
        <v>1097</v>
      </c>
      <c r="B54" s="4" t="s">
        <v>1098</v>
      </c>
    </row>
    <row r="55" spans="1:14">
      <c r="A55" s="4" t="s">
        <v>1099</v>
      </c>
    </row>
    <row r="56" spans="1:14">
      <c r="A56" s="3" t="s">
        <v>1050</v>
      </c>
    </row>
    <row r="57" spans="1:14">
      <c r="A57" s="4" t="s">
        <v>1097</v>
      </c>
      <c r="J57" s="4" t="s">
        <v>1100</v>
      </c>
    </row>
    <row r="58" spans="1:14">
      <c r="A58" s="4" t="s">
        <v>1101</v>
      </c>
    </row>
    <row r="59" spans="1:14">
      <c r="A59" s="3" t="s">
        <v>1050</v>
      </c>
    </row>
    <row r="60" spans="1:14">
      <c r="A60" s="4" t="s">
        <v>1097</v>
      </c>
      <c r="J60" s="4" t="s">
        <v>1102</v>
      </c>
    </row>
    <row r="61" spans="1:14">
      <c r="A61" s="4" t="s">
        <v>1103</v>
      </c>
    </row>
    <row r="62" spans="1:14">
      <c r="A62" s="3" t="s">
        <v>1050</v>
      </c>
    </row>
    <row r="63" spans="1:14">
      <c r="A63" s="4" t="s">
        <v>1097</v>
      </c>
      <c r="C63" s="4" t="s">
        <v>1098</v>
      </c>
    </row>
    <row r="64" spans="1:14">
      <c r="A64" s="4" t="s">
        <v>1104</v>
      </c>
    </row>
    <row r="65" spans="1:14">
      <c r="A65" s="3" t="s">
        <v>1050</v>
      </c>
    </row>
    <row r="66" spans="1:14">
      <c r="A66" s="4" t="s">
        <v>1097</v>
      </c>
      <c r="D66" s="4" t="s">
        <v>1105</v>
      </c>
    </row>
    <row r="67" spans="1:14">
      <c r="A67" s="4" t="s">
        <v>1106</v>
      </c>
    </row>
    <row r="68" spans="1:14">
      <c r="A68" s="3" t="s">
        <v>1050</v>
      </c>
    </row>
    <row r="69" spans="1:14">
      <c r="A69" s="4" t="s">
        <v>99</v>
      </c>
      <c r="J69" s="5" t="n">
        <v>122622000</v>
      </c>
      <c r="K69" s="5" t="n">
        <v>0</v>
      </c>
    </row>
    <row r="70" spans="1:14">
      <c r="A70" s="4" t="s">
        <v>1067</v>
      </c>
      <c r="H70" s="5" t="n">
        <v>125000000</v>
      </c>
      <c r="J70" s="6" t="n">
        <v>125000000</v>
      </c>
    </row>
    <row r="71" spans="1:14">
      <c r="A71" s="4" t="s">
        <v>1068</v>
      </c>
      <c r="J71" s="5" t="n">
        <v>18600000</v>
      </c>
    </row>
    <row r="72" spans="1:14">
      <c r="A72" s="4" t="s">
        <v>1107</v>
      </c>
      <c r="H72" s="4" t="s">
        <v>1108</v>
      </c>
      <c r="J72" s="4" t="s">
        <v>1108</v>
      </c>
    </row>
    <row r="73" spans="1:14">
      <c r="A73" s="4" t="s">
        <v>1109</v>
      </c>
      <c r="J73" s="5" t="n">
        <v>2400000</v>
      </c>
    </row>
    <row r="74" spans="1:14">
      <c r="A74" s="4" t="s">
        <v>1077</v>
      </c>
      <c r="J74" s="5" t="n">
        <v>122600000</v>
      </c>
    </row>
    <row r="75" spans="1:14">
      <c r="A75" s="4" t="s">
        <v>1110</v>
      </c>
      <c r="H75" s="4" t="s">
        <v>537</v>
      </c>
    </row>
    <row r="76" spans="1:14">
      <c r="A76" s="4" t="s">
        <v>1111</v>
      </c>
    </row>
    <row r="77" spans="1:14">
      <c r="A77" s="3" t="s">
        <v>1050</v>
      </c>
    </row>
    <row r="78" spans="1:14">
      <c r="A78" s="4" t="s">
        <v>1097</v>
      </c>
      <c r="H78" s="4" t="s">
        <v>1112</v>
      </c>
      <c r="J78" s="4" t="s">
        <v>1112</v>
      </c>
    </row>
    <row r="79" spans="1:14">
      <c r="A79" s="4" t="s">
        <v>1113</v>
      </c>
    </row>
    <row r="80" spans="1:14">
      <c r="A80" s="3" t="s">
        <v>1050</v>
      </c>
    </row>
    <row r="81" spans="1:14">
      <c r="A81" s="4" t="s">
        <v>1073</v>
      </c>
      <c r="J81" s="6" t="n">
        <v>2</v>
      </c>
    </row>
    <row r="82" spans="1:14">
      <c r="A82" s="4" t="s">
        <v>99</v>
      </c>
      <c r="J82" s="5" t="n">
        <v>7958000</v>
      </c>
      <c r="K82" s="6" t="n">
        <v>25843000</v>
      </c>
    </row>
    <row r="83" spans="1:14">
      <c r="A83" s="4" t="s">
        <v>1067</v>
      </c>
      <c r="J83" s="6" t="n">
        <v>10403000</v>
      </c>
    </row>
    <row r="84" spans="1:14">
      <c r="A84" s="4" t="s">
        <v>1114</v>
      </c>
    </row>
    <row r="85" spans="1:14">
      <c r="A85" s="3" t="s">
        <v>1050</v>
      </c>
    </row>
    <row r="86" spans="1:14">
      <c r="A86" s="4" t="s">
        <v>99</v>
      </c>
      <c r="J86" s="6" t="n">
        <v>0</v>
      </c>
      <c r="K86" s="6" t="n">
        <v>2787000</v>
      </c>
    </row>
    <row r="87" spans="1:14">
      <c r="A87" s="4" t="s">
        <v>1115</v>
      </c>
    </row>
    <row r="88" spans="1:14">
      <c r="A88" s="3" t="s">
        <v>1050</v>
      </c>
    </row>
    <row r="89" spans="1:14">
      <c r="A89" s="4" t="s">
        <v>99</v>
      </c>
      <c r="J89" s="6" t="n">
        <v>3904000</v>
      </c>
      <c r="K89" s="6" t="n">
        <v>3829000</v>
      </c>
    </row>
    <row r="90" spans="1:14">
      <c r="A90" s="4" t="s">
        <v>1067</v>
      </c>
      <c r="J90" s="5" t="n">
        <v>5155000</v>
      </c>
    </row>
    <row r="91" spans="1:14">
      <c r="A91" s="4" t="s">
        <v>1078</v>
      </c>
      <c r="J91" s="4" t="s">
        <v>1082</v>
      </c>
    </row>
    <row r="92" spans="1:14">
      <c r="A92" s="4" t="s">
        <v>1116</v>
      </c>
    </row>
    <row r="93" spans="1:14">
      <c r="A93" s="3" t="s">
        <v>1050</v>
      </c>
    </row>
    <row r="94" spans="1:14">
      <c r="A94" s="4" t="s">
        <v>99</v>
      </c>
      <c r="J94" s="5" t="n">
        <v>0</v>
      </c>
      <c r="K94" s="5" t="n">
        <v>10310000</v>
      </c>
    </row>
    <row r="95" spans="1:14">
      <c r="A95" s="4" t="s">
        <v>1117</v>
      </c>
    </row>
    <row r="96" spans="1:14">
      <c r="A96" s="3" t="s">
        <v>1050</v>
      </c>
    </row>
    <row r="97" spans="1:14">
      <c r="A97" s="4" t="s">
        <v>1097</v>
      </c>
      <c r="J97" s="4" t="s">
        <v>1098</v>
      </c>
    </row>
    <row r="98" spans="1:14">
      <c r="A98" s="4" t="s">
        <v>1118</v>
      </c>
    </row>
    <row r="99" spans="1:14">
      <c r="A99" s="3" t="s">
        <v>1050</v>
      </c>
    </row>
    <row r="100" spans="1:14">
      <c r="A100" s="4" t="s">
        <v>1097</v>
      </c>
      <c r="J100" s="4" t="s">
        <v>1100</v>
      </c>
    </row>
    <row r="101" spans="1:14">
      <c r="A101" s="4" t="s">
        <v>1119</v>
      </c>
    </row>
    <row r="102" spans="1:14">
      <c r="A102" s="3" t="s">
        <v>1050</v>
      </c>
    </row>
    <row r="103" spans="1:14">
      <c r="A103" s="4" t="s">
        <v>1097</v>
      </c>
      <c r="J103" s="4" t="s">
        <v>1102</v>
      </c>
    </row>
    <row r="104" spans="1:14">
      <c r="A104" s="4" t="s">
        <v>1120</v>
      </c>
    </row>
    <row r="105" spans="1:14">
      <c r="A105" s="3" t="s">
        <v>1050</v>
      </c>
    </row>
    <row r="106" spans="1:14">
      <c r="A106" s="4" t="s">
        <v>1097</v>
      </c>
      <c r="J106" s="4" t="s">
        <v>1105</v>
      </c>
    </row>
    <row r="107" spans="1:14">
      <c r="A107" s="4" t="s">
        <v>1121</v>
      </c>
    </row>
    <row r="108" spans="1:14">
      <c r="A108" s="3" t="s">
        <v>1050</v>
      </c>
    </row>
    <row r="109" spans="1:14">
      <c r="A109" s="4" t="s">
        <v>99</v>
      </c>
      <c r="J109" s="5" t="n">
        <v>59400000</v>
      </c>
    </row>
    <row r="110" spans="1:14">
      <c r="A110" s="4" t="s">
        <v>1067</v>
      </c>
      <c r="N110" s="5" t="n">
        <v>60000000</v>
      </c>
    </row>
    <row r="111" spans="1:14">
      <c r="A111" s="4" t="s">
        <v>1107</v>
      </c>
      <c r="N111" s="4" t="s">
        <v>1122</v>
      </c>
    </row>
    <row r="112" spans="1:14">
      <c r="A112" s="4" t="s">
        <v>1109</v>
      </c>
      <c r="J112" s="5" t="n">
        <v>568000</v>
      </c>
    </row>
    <row r="113" spans="1:14">
      <c r="A113" s="4" t="s">
        <v>1123</v>
      </c>
    </row>
    <row r="114" spans="1:14">
      <c r="A114" s="3" t="s">
        <v>1050</v>
      </c>
    </row>
    <row r="115" spans="1:14">
      <c r="A115" s="4" t="s">
        <v>1107</v>
      </c>
      <c r="F115" s="4" t="s">
        <v>1124</v>
      </c>
    </row>
    <row r="116" spans="1:14">
      <c r="A116" s="4" t="s">
        <v>1086</v>
      </c>
      <c r="F116" s="5" t="n">
        <v>25000000</v>
      </c>
    </row>
    <row r="117" spans="1:14">
      <c r="A117" s="4" t="s">
        <v>1125</v>
      </c>
      <c r="F117" s="6" t="n">
        <v>3</v>
      </c>
    </row>
    <row r="118" spans="1:14">
      <c r="A118" s="4" t="s">
        <v>1126</v>
      </c>
      <c r="F118" s="4" t="s">
        <v>1127</v>
      </c>
    </row>
    <row r="119" spans="1:14">
      <c r="A119" s="4" t="s">
        <v>1128</v>
      </c>
      <c r="F119" s="4" t="s">
        <v>11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130</v>
      </c>
      <c r="B1" s="2" t="s">
        <v>1131</v>
      </c>
      <c r="C1" s="2" t="s">
        <v>1055</v>
      </c>
      <c r="D1" s="2" t="s">
        <v>1132</v>
      </c>
      <c r="E1" s="2" t="s">
        <v>2</v>
      </c>
      <c r="F1" s="2" t="s">
        <v>67</v>
      </c>
      <c r="G1" s="2" t="s">
        <v>921</v>
      </c>
      <c r="H1" s="2" t="s">
        <v>1133</v>
      </c>
    </row>
    <row r="2" spans="1:8">
      <c r="A2" s="3" t="s">
        <v>1050</v>
      </c>
    </row>
    <row r="3" spans="1:8">
      <c r="A3" s="4" t="s">
        <v>1134</v>
      </c>
      <c r="E3" s="5" t="n">
        <v>220403</v>
      </c>
    </row>
    <row r="4" spans="1:8">
      <c r="A4" s="4" t="s">
        <v>99</v>
      </c>
      <c r="E4" s="6" t="n">
        <v>215145</v>
      </c>
      <c r="F4" s="5" t="n">
        <v>110313</v>
      </c>
    </row>
    <row r="5" spans="1:8">
      <c r="A5" s="4" t="s">
        <v>1072</v>
      </c>
    </row>
    <row r="6" spans="1:8">
      <c r="A6" s="3" t="s">
        <v>1050</v>
      </c>
    </row>
    <row r="7" spans="1:8">
      <c r="A7" s="4" t="s">
        <v>1134</v>
      </c>
      <c r="E7" s="6" t="n">
        <v>210000</v>
      </c>
    </row>
    <row r="8" spans="1:8">
      <c r="A8" s="4" t="s">
        <v>99</v>
      </c>
      <c r="E8" s="5" t="n">
        <v>207187</v>
      </c>
      <c r="F8" s="6" t="n">
        <v>84470</v>
      </c>
    </row>
    <row r="9" spans="1:8">
      <c r="A9" s="4" t="s">
        <v>1081</v>
      </c>
    </row>
    <row r="10" spans="1:8">
      <c r="A10" s="3" t="s">
        <v>1050</v>
      </c>
    </row>
    <row r="11" spans="1:8">
      <c r="A11" s="4" t="s">
        <v>1135</v>
      </c>
      <c r="E11" s="4" t="s">
        <v>1082</v>
      </c>
    </row>
    <row r="12" spans="1:8">
      <c r="A12" s="4" t="s">
        <v>99</v>
      </c>
      <c r="E12" s="5" t="n">
        <v>3900</v>
      </c>
      <c r="G12" s="5" t="n">
        <v>5200</v>
      </c>
    </row>
    <row r="13" spans="1:8">
      <c r="A13" s="4" t="s">
        <v>1136</v>
      </c>
    </row>
    <row r="14" spans="1:8">
      <c r="A14" s="3" t="s">
        <v>1050</v>
      </c>
    </row>
    <row r="15" spans="1:8">
      <c r="A15" s="4" t="s">
        <v>1137</v>
      </c>
      <c r="E15" s="4" t="s">
        <v>1100</v>
      </c>
    </row>
    <row r="16" spans="1:8">
      <c r="A16" s="4" t="s">
        <v>1076</v>
      </c>
    </row>
    <row r="17" spans="1:8">
      <c r="A17" s="3" t="s">
        <v>1050</v>
      </c>
    </row>
    <row r="18" spans="1:8">
      <c r="A18" s="4" t="s">
        <v>1135</v>
      </c>
      <c r="B18" s="4" t="s">
        <v>1079</v>
      </c>
    </row>
    <row r="19" spans="1:8">
      <c r="A19" s="4" t="s">
        <v>1138</v>
      </c>
    </row>
    <row r="20" spans="1:8">
      <c r="A20" s="3" t="s">
        <v>1050</v>
      </c>
    </row>
    <row r="21" spans="1:8">
      <c r="A21" s="4" t="s">
        <v>1137</v>
      </c>
      <c r="B21" s="4" t="s">
        <v>1098</v>
      </c>
    </row>
    <row r="22" spans="1:8">
      <c r="A22" s="4" t="s">
        <v>1091</v>
      </c>
    </row>
    <row r="23" spans="1:8">
      <c r="A23" s="3" t="s">
        <v>1050</v>
      </c>
    </row>
    <row r="24" spans="1:8">
      <c r="A24" s="4" t="s">
        <v>1135</v>
      </c>
      <c r="C24" s="4" t="s">
        <v>1092</v>
      </c>
    </row>
    <row r="25" spans="1:8">
      <c r="A25" s="4" t="s">
        <v>1134</v>
      </c>
      <c r="H25" s="5" t="n">
        <v>10300</v>
      </c>
    </row>
    <row r="26" spans="1:8">
      <c r="A26" s="4" t="s">
        <v>1139</v>
      </c>
    </row>
    <row r="27" spans="1:8">
      <c r="A27" s="3" t="s">
        <v>1050</v>
      </c>
    </row>
    <row r="28" spans="1:8">
      <c r="A28" s="4" t="s">
        <v>1137</v>
      </c>
      <c r="C28" s="4" t="s">
        <v>1105</v>
      </c>
    </row>
    <row r="29" spans="1:8">
      <c r="A29" s="4" t="s">
        <v>1140</v>
      </c>
    </row>
    <row r="30" spans="1:8">
      <c r="A30" s="3" t="s">
        <v>1050</v>
      </c>
    </row>
    <row r="31" spans="1:8">
      <c r="A31" s="4" t="s">
        <v>1135</v>
      </c>
      <c r="E31" s="4" t="s">
        <v>1122</v>
      </c>
    </row>
    <row r="32" spans="1:8">
      <c r="A32" s="4" t="s">
        <v>1134</v>
      </c>
      <c r="E32" s="5" t="n">
        <v>60000</v>
      </c>
    </row>
    <row r="33" spans="1:8">
      <c r="A33" s="4" t="s">
        <v>99</v>
      </c>
      <c r="E33" s="5" t="n">
        <v>59432</v>
      </c>
      <c r="F33" s="6" t="n">
        <v>59312</v>
      </c>
    </row>
    <row r="34" spans="1:8">
      <c r="A34" s="4" t="s">
        <v>1106</v>
      </c>
    </row>
    <row r="35" spans="1:8">
      <c r="A35" s="3" t="s">
        <v>1050</v>
      </c>
    </row>
    <row r="36" spans="1:8">
      <c r="A36" s="4" t="s">
        <v>1135</v>
      </c>
      <c r="D36" s="4" t="s">
        <v>1108</v>
      </c>
      <c r="E36" s="4" t="s">
        <v>1108</v>
      </c>
    </row>
    <row r="37" spans="1:8">
      <c r="A37" s="4" t="s">
        <v>1134</v>
      </c>
      <c r="D37" s="5" t="n">
        <v>125000</v>
      </c>
      <c r="E37" s="5" t="n">
        <v>125000</v>
      </c>
    </row>
    <row r="38" spans="1:8">
      <c r="A38" s="4" t="s">
        <v>99</v>
      </c>
      <c r="E38" s="5" t="n">
        <v>122622</v>
      </c>
      <c r="F38" s="6" t="n">
        <v>0</v>
      </c>
    </row>
    <row r="39" spans="1:8">
      <c r="A39" s="4" t="s">
        <v>1111</v>
      </c>
    </row>
    <row r="40" spans="1:8">
      <c r="A40" s="3" t="s">
        <v>1050</v>
      </c>
    </row>
    <row r="41" spans="1:8">
      <c r="A41" s="4" t="s">
        <v>1137</v>
      </c>
      <c r="D41" s="4" t="s">
        <v>1112</v>
      </c>
      <c r="E41" s="4" t="s">
        <v>1112</v>
      </c>
    </row>
    <row r="42" spans="1:8">
      <c r="A42" s="4" t="s">
        <v>1141</v>
      </c>
    </row>
    <row r="43" spans="1:8">
      <c r="A43" s="3" t="s">
        <v>1050</v>
      </c>
    </row>
    <row r="44" spans="1:8">
      <c r="A44" s="4" t="s">
        <v>1135</v>
      </c>
      <c r="E44" s="4" t="s">
        <v>1124</v>
      </c>
    </row>
    <row r="45" spans="1:8">
      <c r="A45" s="4" t="s">
        <v>1134</v>
      </c>
      <c r="E45" s="5" t="n">
        <v>25000</v>
      </c>
    </row>
    <row r="46" spans="1:8">
      <c r="A46" s="4" t="s">
        <v>99</v>
      </c>
      <c r="E46" s="6" t="n">
        <v>25133</v>
      </c>
      <c r="F46" s="6" t="n">
        <v>25158</v>
      </c>
    </row>
    <row r="47" spans="1:8">
      <c r="A47" s="4" t="s">
        <v>1113</v>
      </c>
    </row>
    <row r="48" spans="1:8">
      <c r="A48" s="3" t="s">
        <v>1050</v>
      </c>
    </row>
    <row r="49" spans="1:8">
      <c r="A49" s="4" t="s">
        <v>1134</v>
      </c>
      <c r="E49" s="6" t="n">
        <v>10403</v>
      </c>
    </row>
    <row r="50" spans="1:8">
      <c r="A50" s="4" t="s">
        <v>99</v>
      </c>
      <c r="E50" s="5" t="n">
        <v>7958</v>
      </c>
      <c r="F50" s="6" t="n">
        <v>25843</v>
      </c>
    </row>
    <row r="51" spans="1:8">
      <c r="A51" s="4" t="s">
        <v>1142</v>
      </c>
    </row>
    <row r="52" spans="1:8">
      <c r="A52" s="3" t="s">
        <v>1050</v>
      </c>
    </row>
    <row r="53" spans="1:8">
      <c r="A53" s="4" t="s">
        <v>1135</v>
      </c>
      <c r="E53" s="4" t="s">
        <v>1085</v>
      </c>
    </row>
    <row r="54" spans="1:8">
      <c r="A54" s="4" t="s">
        <v>1134</v>
      </c>
      <c r="E54" s="5" t="n">
        <v>5248</v>
      </c>
    </row>
    <row r="55" spans="1:8">
      <c r="A55" s="4" t="s">
        <v>99</v>
      </c>
      <c r="E55" s="5" t="n">
        <v>4054</v>
      </c>
      <c r="F55" s="6" t="n">
        <v>3986</v>
      </c>
    </row>
    <row r="56" spans="1:8">
      <c r="A56" s="4" t="s">
        <v>1115</v>
      </c>
    </row>
    <row r="57" spans="1:8">
      <c r="A57" s="3" t="s">
        <v>1050</v>
      </c>
    </row>
    <row r="58" spans="1:8">
      <c r="A58" s="4" t="s">
        <v>1135</v>
      </c>
      <c r="E58" s="4" t="s">
        <v>1082</v>
      </c>
    </row>
    <row r="59" spans="1:8">
      <c r="A59" s="4" t="s">
        <v>1134</v>
      </c>
      <c r="E59" s="5" t="n">
        <v>5155</v>
      </c>
    </row>
    <row r="60" spans="1:8">
      <c r="A60" s="4" t="s">
        <v>99</v>
      </c>
      <c r="E60" s="5" t="n">
        <v>3904</v>
      </c>
      <c r="F60" s="6" t="n">
        <v>3829</v>
      </c>
    </row>
    <row r="61" spans="1:8">
      <c r="A61" s="4" t="s">
        <v>1143</v>
      </c>
    </row>
    <row r="62" spans="1:8">
      <c r="A62" s="3" t="s">
        <v>1050</v>
      </c>
    </row>
    <row r="63" spans="1:8">
      <c r="A63" s="4" t="s">
        <v>1137</v>
      </c>
      <c r="E63" s="4" t="s">
        <v>1100</v>
      </c>
    </row>
    <row r="64" spans="1:8">
      <c r="A64" s="4" t="s">
        <v>1114</v>
      </c>
    </row>
    <row r="65" spans="1:8">
      <c r="A65" s="3" t="s">
        <v>1050</v>
      </c>
    </row>
    <row r="66" spans="1:8">
      <c r="A66" s="4" t="s">
        <v>99</v>
      </c>
      <c r="E66" s="5" t="n">
        <v>0</v>
      </c>
      <c r="F66" s="6" t="n">
        <v>2787</v>
      </c>
    </row>
    <row r="67" spans="1:8">
      <c r="A67" s="4" t="s">
        <v>1144</v>
      </c>
    </row>
    <row r="68" spans="1:8">
      <c r="A68" s="3" t="s">
        <v>1050</v>
      </c>
    </row>
    <row r="69" spans="1:8">
      <c r="A69" s="4" t="s">
        <v>1137</v>
      </c>
      <c r="E69" s="4" t="s">
        <v>1098</v>
      </c>
    </row>
    <row r="70" spans="1:8">
      <c r="A70" s="4" t="s">
        <v>1145</v>
      </c>
    </row>
    <row r="71" spans="1:8">
      <c r="A71" s="3" t="s">
        <v>1050</v>
      </c>
    </row>
    <row r="72" spans="1:8">
      <c r="A72" s="4" t="s">
        <v>99</v>
      </c>
      <c r="E72" s="5" t="n">
        <v>0</v>
      </c>
      <c r="F72" s="6" t="n">
        <v>4931</v>
      </c>
    </row>
    <row r="73" spans="1:8">
      <c r="A73" s="4" t="s">
        <v>1146</v>
      </c>
    </row>
    <row r="74" spans="1:8">
      <c r="A74" s="3" t="s">
        <v>1050</v>
      </c>
    </row>
    <row r="75" spans="1:8">
      <c r="A75" s="4" t="s">
        <v>1137</v>
      </c>
      <c r="E75" s="4" t="s">
        <v>1098</v>
      </c>
    </row>
    <row r="76" spans="1:8">
      <c r="A76" s="4" t="s">
        <v>1116</v>
      </c>
    </row>
    <row r="77" spans="1:8">
      <c r="A77" s="3" t="s">
        <v>1050</v>
      </c>
    </row>
    <row r="78" spans="1:8">
      <c r="A78" s="4" t="s">
        <v>99</v>
      </c>
      <c r="E78" s="5" t="n">
        <v>0</v>
      </c>
      <c r="F78" s="5" t="n">
        <v>10310</v>
      </c>
    </row>
    <row r="79" spans="1:8">
      <c r="A79" s="4" t="s">
        <v>1147</v>
      </c>
    </row>
    <row r="80" spans="1:8">
      <c r="A80" s="3" t="s">
        <v>1050</v>
      </c>
    </row>
    <row r="81" spans="1:8">
      <c r="A81" s="4" t="s">
        <v>1137</v>
      </c>
      <c r="E81" s="4" t="s">
        <v>1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67</v>
      </c>
    </row>
    <row r="3" spans="1:3">
      <c r="A3" s="3" t="s">
        <v>1050</v>
      </c>
    </row>
    <row r="4" spans="1:3">
      <c r="A4" s="4" t="s">
        <v>1042</v>
      </c>
      <c r="B4" s="5" t="n">
        <v>183383</v>
      </c>
      <c r="C4" s="5" t="n">
        <v>107732</v>
      </c>
    </row>
    <row r="5" spans="1:3">
      <c r="A5" s="4" t="s">
        <v>1043</v>
      </c>
      <c r="B5" s="4" t="s">
        <v>1149</v>
      </c>
      <c r="C5" s="4" t="s">
        <v>1150</v>
      </c>
    </row>
    <row r="6" spans="1:3">
      <c r="A6" s="4" t="s">
        <v>1046</v>
      </c>
      <c r="B6" s="5" t="n">
        <v>233119</v>
      </c>
      <c r="C6" s="5" t="n">
        <v>110313</v>
      </c>
    </row>
    <row r="7" spans="1:3">
      <c r="A7" s="4" t="s">
        <v>1047</v>
      </c>
      <c r="B7" s="5" t="n">
        <v>215145</v>
      </c>
      <c r="C7" s="5" t="n">
        <v>110313</v>
      </c>
    </row>
    <row r="8" spans="1:3">
      <c r="A8" s="4" t="s">
        <v>1048</v>
      </c>
      <c r="B8" s="4" t="s">
        <v>1074</v>
      </c>
      <c r="C8" s="4" t="s">
        <v>10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B1" s="2" t="s">
        <v>830</v>
      </c>
      <c r="K1" s="2" t="s">
        <v>1</v>
      </c>
    </row>
    <row r="2" spans="1:13">
      <c r="B2" s="2" t="s">
        <v>2</v>
      </c>
      <c r="C2" s="2" t="s">
        <v>831</v>
      </c>
      <c r="D2" s="2" t="s">
        <v>832</v>
      </c>
      <c r="E2" s="2" t="s">
        <v>833</v>
      </c>
      <c r="F2" s="2" t="s">
        <v>67</v>
      </c>
      <c r="G2" s="2" t="s">
        <v>834</v>
      </c>
      <c r="H2" s="2" t="s">
        <v>835</v>
      </c>
      <c r="I2" s="2" t="s">
        <v>836</v>
      </c>
      <c r="J2" s="2" t="s">
        <v>122</v>
      </c>
      <c r="K2" s="2" t="s">
        <v>2</v>
      </c>
      <c r="L2" s="2" t="s">
        <v>67</v>
      </c>
      <c r="M2" s="2" t="s">
        <v>122</v>
      </c>
    </row>
    <row r="3" spans="1:13">
      <c r="A3" s="3" t="s">
        <v>1152</v>
      </c>
    </row>
    <row r="4" spans="1:13">
      <c r="A4" s="4" t="s">
        <v>1153</v>
      </c>
      <c r="K4" s="5" t="n">
        <v>34124</v>
      </c>
      <c r="L4" s="5" t="n">
        <v>19787</v>
      </c>
      <c r="M4" s="5" t="n">
        <v>18644</v>
      </c>
    </row>
    <row r="5" spans="1:13">
      <c r="A5" s="4" t="s">
        <v>1154</v>
      </c>
      <c r="K5" s="6" t="n">
        <v>16415</v>
      </c>
      <c r="L5" s="6" t="n">
        <v>13178</v>
      </c>
      <c r="M5" s="6" t="n">
        <v>7062</v>
      </c>
    </row>
    <row r="6" spans="1:13">
      <c r="A6" s="4" t="s">
        <v>1155</v>
      </c>
      <c r="K6" s="6" t="n">
        <v>50539</v>
      </c>
      <c r="L6" s="6" t="n">
        <v>32965</v>
      </c>
      <c r="M6" s="6" t="n">
        <v>25706</v>
      </c>
    </row>
    <row r="7" spans="1:13">
      <c r="A7" s="3" t="s">
        <v>1156</v>
      </c>
    </row>
    <row r="8" spans="1:13">
      <c r="A8" s="4" t="s">
        <v>1153</v>
      </c>
      <c r="K8" s="6" t="n">
        <v>4645</v>
      </c>
      <c r="L8" s="6" t="n">
        <v>8142</v>
      </c>
      <c r="M8" s="6" t="n">
        <v>8294</v>
      </c>
    </row>
    <row r="9" spans="1:13">
      <c r="A9" s="4" t="s">
        <v>1157</v>
      </c>
      <c r="J9" s="5" t="n">
        <v>5600</v>
      </c>
      <c r="K9" s="6" t="n">
        <v>0</v>
      </c>
      <c r="L9" s="6" t="n">
        <v>-1441</v>
      </c>
      <c r="M9" s="6" t="n">
        <v>5633</v>
      </c>
    </row>
    <row r="10" spans="1:13">
      <c r="A10" s="4" t="s">
        <v>1154</v>
      </c>
      <c r="K10" s="6" t="n">
        <v>2851</v>
      </c>
      <c r="L10" s="6" t="n">
        <v>2574</v>
      </c>
      <c r="M10" s="6" t="n">
        <v>2493</v>
      </c>
    </row>
    <row r="11" spans="1:13">
      <c r="A11" s="4" t="s">
        <v>1158</v>
      </c>
      <c r="K11" s="6" t="n">
        <v>7496</v>
      </c>
      <c r="L11" s="6" t="n">
        <v>9275</v>
      </c>
      <c r="M11" s="6" t="n">
        <v>16420</v>
      </c>
    </row>
    <row r="12" spans="1:13">
      <c r="A12" s="4" t="s">
        <v>1159</v>
      </c>
      <c r="B12" s="5" t="n">
        <v>13109</v>
      </c>
      <c r="C12" s="5" t="n">
        <v>15492</v>
      </c>
      <c r="D12" s="5" t="n">
        <v>14168</v>
      </c>
      <c r="E12" s="5" t="n">
        <v>15266</v>
      </c>
      <c r="F12" s="5" t="n">
        <v>15376</v>
      </c>
      <c r="G12" s="5" t="n">
        <v>7798</v>
      </c>
      <c r="H12" s="5" t="n">
        <v>10182</v>
      </c>
      <c r="I12" s="5" t="n">
        <v>8884</v>
      </c>
      <c r="K12" s="5" t="n">
        <v>58035</v>
      </c>
      <c r="L12" s="5" t="n">
        <v>42240</v>
      </c>
      <c r="M12" s="5" t="n">
        <v>42126</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7</v>
      </c>
      <c r="D2" s="2" t="s">
        <v>122</v>
      </c>
    </row>
    <row r="3" spans="1:4">
      <c r="A3" s="3" t="s">
        <v>220</v>
      </c>
    </row>
    <row r="4" spans="1:4">
      <c r="A4" s="4" t="s">
        <v>221</v>
      </c>
      <c r="B4" s="5" t="n">
        <v>159718</v>
      </c>
      <c r="C4" s="5" t="n">
        <v>123340</v>
      </c>
      <c r="D4" s="5" t="n">
        <v>60100</v>
      </c>
    </row>
    <row r="5" spans="1:4">
      <c r="A5" s="3" t="s">
        <v>222</v>
      </c>
    </row>
    <row r="6" spans="1:4">
      <c r="A6" s="4" t="s">
        <v>223</v>
      </c>
      <c r="B6" s="6" t="n">
        <v>9815</v>
      </c>
      <c r="C6" s="6" t="n">
        <v>7773</v>
      </c>
      <c r="D6" s="6" t="n">
        <v>4888</v>
      </c>
    </row>
    <row r="7" spans="1:4">
      <c r="A7" s="4" t="s">
        <v>131</v>
      </c>
      <c r="B7" s="6" t="n">
        <v>5719</v>
      </c>
      <c r="C7" s="6" t="n">
        <v>8253</v>
      </c>
      <c r="D7" s="6" t="n">
        <v>8432</v>
      </c>
    </row>
    <row r="8" spans="1:4">
      <c r="A8" s="4" t="s">
        <v>193</v>
      </c>
      <c r="B8" s="6" t="n">
        <v>10528</v>
      </c>
      <c r="C8" s="6" t="n">
        <v>9033</v>
      </c>
      <c r="D8" s="6" t="n">
        <v>5809</v>
      </c>
    </row>
    <row r="9" spans="1:4">
      <c r="A9" s="4" t="s">
        <v>224</v>
      </c>
      <c r="B9" s="6" t="n">
        <v>-42</v>
      </c>
      <c r="C9" s="6" t="n">
        <v>108</v>
      </c>
      <c r="D9" s="6" t="n">
        <v>234</v>
      </c>
    </row>
    <row r="10" spans="1:4">
      <c r="A10" s="4" t="s">
        <v>225</v>
      </c>
      <c r="B10" s="6" t="n">
        <v>-55</v>
      </c>
      <c r="C10" s="6" t="n">
        <v>-355</v>
      </c>
      <c r="D10" s="6" t="n">
        <v>-46</v>
      </c>
    </row>
    <row r="11" spans="1:4">
      <c r="A11" s="4" t="s">
        <v>226</v>
      </c>
      <c r="B11" s="6" t="n">
        <v>4745</v>
      </c>
      <c r="C11" s="6" t="n">
        <v>6900</v>
      </c>
      <c r="D11" s="6" t="n">
        <v>7601</v>
      </c>
    </row>
    <row r="12" spans="1:4">
      <c r="A12" s="4" t="s">
        <v>227</v>
      </c>
      <c r="B12" s="6" t="n">
        <v>-27378</v>
      </c>
      <c r="C12" s="6" t="n">
        <v>-21401</v>
      </c>
      <c r="D12" s="6" t="n">
        <v>-16172</v>
      </c>
    </row>
    <row r="13" spans="1:4">
      <c r="A13" s="4" t="s">
        <v>228</v>
      </c>
      <c r="B13" s="6" t="n">
        <v>-8571</v>
      </c>
      <c r="C13" s="6" t="n">
        <v>-1399</v>
      </c>
      <c r="D13" s="6" t="n">
        <v>-2737</v>
      </c>
    </row>
    <row r="14" spans="1:4">
      <c r="A14" s="4" t="s">
        <v>229</v>
      </c>
      <c r="B14" s="6" t="n">
        <v>-98232</v>
      </c>
      <c r="C14" s="6" t="n">
        <v>-147740</v>
      </c>
      <c r="D14" s="6" t="n">
        <v>-135348</v>
      </c>
    </row>
    <row r="15" spans="1:4">
      <c r="A15" s="4" t="s">
        <v>230</v>
      </c>
      <c r="B15" s="6" t="n">
        <v>111952</v>
      </c>
      <c r="C15" s="6" t="n">
        <v>184220</v>
      </c>
      <c r="D15" s="6" t="n">
        <v>132320</v>
      </c>
    </row>
    <row r="16" spans="1:4">
      <c r="A16" s="4" t="s">
        <v>231</v>
      </c>
      <c r="B16" s="6" t="n">
        <v>-6642</v>
      </c>
      <c r="C16" s="6" t="n">
        <v>-10759</v>
      </c>
      <c r="D16" s="6" t="n">
        <v>-12468</v>
      </c>
    </row>
    <row r="17" spans="1:4">
      <c r="A17" s="4" t="s">
        <v>232</v>
      </c>
      <c r="B17" s="6" t="n">
        <v>7496</v>
      </c>
      <c r="C17" s="6" t="n">
        <v>9275</v>
      </c>
      <c r="D17" s="6" t="n">
        <v>16420</v>
      </c>
    </row>
    <row r="18" spans="1:4">
      <c r="A18" s="4" t="s">
        <v>233</v>
      </c>
      <c r="B18" s="6" t="n">
        <v>-6265</v>
      </c>
      <c r="C18" s="6" t="n">
        <v>14157</v>
      </c>
      <c r="D18" s="6" t="n">
        <v>5193</v>
      </c>
    </row>
    <row r="19" spans="1:4">
      <c r="A19" s="4" t="s">
        <v>234</v>
      </c>
      <c r="B19" s="6" t="n">
        <v>-2689</v>
      </c>
      <c r="C19" s="6" t="n">
        <v>-2774</v>
      </c>
      <c r="D19" s="6" t="n">
        <v>-1842</v>
      </c>
    </row>
    <row r="20" spans="1:4">
      <c r="A20" s="4" t="s">
        <v>235</v>
      </c>
      <c r="B20" s="6" t="n">
        <v>17245</v>
      </c>
      <c r="C20" s="6" t="n">
        <v>13594</v>
      </c>
      <c r="D20" s="6" t="n">
        <v>6144</v>
      </c>
    </row>
    <row r="21" spans="1:4">
      <c r="A21" s="4" t="s">
        <v>236</v>
      </c>
      <c r="B21" s="6" t="n">
        <v>5346</v>
      </c>
      <c r="C21" s="6" t="n">
        <v>4266</v>
      </c>
      <c r="D21" s="6" t="n">
        <v>-9157</v>
      </c>
    </row>
    <row r="22" spans="1:4">
      <c r="A22" s="4" t="s">
        <v>237</v>
      </c>
      <c r="B22" s="6" t="n">
        <v>182690</v>
      </c>
      <c r="C22" s="6" t="n">
        <v>196491</v>
      </c>
      <c r="D22" s="6" t="n">
        <v>69371</v>
      </c>
    </row>
    <row r="23" spans="1:4">
      <c r="A23" s="3" t="s">
        <v>238</v>
      </c>
    </row>
    <row r="24" spans="1:4">
      <c r="A24" s="4" t="s">
        <v>239</v>
      </c>
      <c r="B24" s="6" t="n">
        <v>3435</v>
      </c>
      <c r="C24" s="6" t="n">
        <v>490</v>
      </c>
      <c r="D24" s="6" t="n">
        <v>-2689</v>
      </c>
    </row>
    <row r="25" spans="1:4">
      <c r="A25" s="4" t="s">
        <v>240</v>
      </c>
      <c r="B25" s="6" t="n">
        <v>405</v>
      </c>
      <c r="C25" s="6" t="n">
        <v>1058</v>
      </c>
      <c r="D25" s="6" t="n">
        <v>507</v>
      </c>
    </row>
    <row r="26" spans="1:4">
      <c r="A26" s="4" t="s">
        <v>241</v>
      </c>
      <c r="B26" s="6" t="n">
        <v>266632</v>
      </c>
      <c r="C26" s="6" t="n">
        <v>-340023</v>
      </c>
      <c r="D26" s="6" t="n">
        <v>-601617</v>
      </c>
    </row>
    <row r="27" spans="1:4">
      <c r="A27" s="4" t="s">
        <v>242</v>
      </c>
      <c r="B27" s="6" t="n">
        <v>86313</v>
      </c>
      <c r="C27" s="6" t="n">
        <v>125485</v>
      </c>
      <c r="D27" s="6" t="n">
        <v>103049</v>
      </c>
    </row>
    <row r="28" spans="1:4">
      <c r="A28" s="4" t="s">
        <v>243</v>
      </c>
      <c r="B28" s="6" t="n">
        <v>-222701</v>
      </c>
      <c r="C28" s="6" t="n">
        <v>-61562</v>
      </c>
      <c r="D28" s="6" t="n">
        <v>-13582</v>
      </c>
    </row>
    <row r="29" spans="1:4">
      <c r="A29" s="4" t="s">
        <v>244</v>
      </c>
      <c r="B29" s="6" t="n">
        <v>0</v>
      </c>
      <c r="C29" s="6" t="n">
        <v>-29002</v>
      </c>
      <c r="D29" s="6" t="n">
        <v>-10914</v>
      </c>
    </row>
    <row r="30" spans="1:4">
      <c r="A30" s="4" t="s">
        <v>245</v>
      </c>
      <c r="B30" s="6" t="n">
        <v>7318</v>
      </c>
      <c r="C30" s="6" t="n">
        <v>1785</v>
      </c>
      <c r="D30" s="6" t="n">
        <v>1166</v>
      </c>
    </row>
    <row r="31" spans="1:4">
      <c r="A31" s="4" t="s">
        <v>246</v>
      </c>
      <c r="B31" s="6" t="n">
        <v>-889516</v>
      </c>
      <c r="C31" s="6" t="n">
        <v>-462534</v>
      </c>
      <c r="D31" s="6" t="n">
        <v>-306527</v>
      </c>
    </row>
    <row r="32" spans="1:4">
      <c r="A32" s="4" t="s">
        <v>247</v>
      </c>
      <c r="B32" s="6" t="n">
        <v>114520</v>
      </c>
      <c r="C32" s="6" t="n">
        <v>131268</v>
      </c>
      <c r="D32" s="6" t="n">
        <v>74891</v>
      </c>
    </row>
    <row r="33" spans="1:4">
      <c r="A33" s="4" t="s">
        <v>248</v>
      </c>
      <c r="B33" s="6" t="n">
        <v>551784</v>
      </c>
      <c r="C33" s="6" t="n">
        <v>407004</v>
      </c>
      <c r="D33" s="6" t="n">
        <v>268596</v>
      </c>
    </row>
    <row r="34" spans="1:4">
      <c r="A34" s="4" t="s">
        <v>249</v>
      </c>
      <c r="B34" s="6" t="n">
        <v>14751</v>
      </c>
      <c r="C34" s="6" t="n">
        <v>0</v>
      </c>
      <c r="D34" s="6" t="n">
        <v>18</v>
      </c>
    </row>
    <row r="35" spans="1:4">
      <c r="A35" s="4" t="s">
        <v>250</v>
      </c>
      <c r="B35" s="6" t="n">
        <v>405</v>
      </c>
      <c r="C35" s="6" t="n">
        <v>1284</v>
      </c>
      <c r="D35" s="6" t="n">
        <v>198</v>
      </c>
    </row>
    <row r="36" spans="1:4">
      <c r="A36" s="4" t="s">
        <v>251</v>
      </c>
      <c r="B36" s="6" t="n">
        <v>-18834</v>
      </c>
      <c r="C36" s="6" t="n">
        <v>-10295</v>
      </c>
      <c r="D36" s="6" t="n">
        <v>-4183</v>
      </c>
    </row>
    <row r="37" spans="1:4">
      <c r="A37" s="4" t="s">
        <v>252</v>
      </c>
      <c r="B37" s="6" t="n">
        <v>2306</v>
      </c>
      <c r="C37" s="6" t="n">
        <v>-27086</v>
      </c>
      <c r="D37" s="6" t="n">
        <v>-12838</v>
      </c>
    </row>
    <row r="38" spans="1:4">
      <c r="A38" s="4" t="s">
        <v>253</v>
      </c>
      <c r="B38" s="6" t="n">
        <v>-15069</v>
      </c>
      <c r="C38" s="6" t="n">
        <v>-21936</v>
      </c>
      <c r="D38" s="6" t="n">
        <v>-6189</v>
      </c>
    </row>
    <row r="39" spans="1:4">
      <c r="A39" s="4" t="s">
        <v>254</v>
      </c>
      <c r="B39" s="6" t="n">
        <v>0</v>
      </c>
      <c r="C39" s="6" t="n">
        <v>146571</v>
      </c>
      <c r="D39" s="6" t="n">
        <v>225945</v>
      </c>
    </row>
    <row r="40" spans="1:4">
      <c r="A40" s="4" t="s">
        <v>255</v>
      </c>
      <c r="B40" s="6" t="n">
        <v>-98251</v>
      </c>
      <c r="C40" s="6" t="n">
        <v>-137493</v>
      </c>
      <c r="D40" s="6" t="n">
        <v>-284169</v>
      </c>
    </row>
    <row r="41" spans="1:4">
      <c r="A41" s="3" t="s">
        <v>256</v>
      </c>
    </row>
    <row r="42" spans="1:4">
      <c r="A42" s="4" t="s">
        <v>257</v>
      </c>
      <c r="B42" s="6" t="n">
        <v>240158</v>
      </c>
      <c r="C42" s="6" t="n">
        <v>65553</v>
      </c>
      <c r="D42" s="6" t="n">
        <v>187901</v>
      </c>
    </row>
    <row r="43" spans="1:4">
      <c r="A43" s="4" t="s">
        <v>258</v>
      </c>
      <c r="B43" s="6" t="n">
        <v>-115075</v>
      </c>
      <c r="C43" s="6" t="n">
        <v>-108064</v>
      </c>
      <c r="D43" s="6" t="n">
        <v>61120</v>
      </c>
    </row>
    <row r="44" spans="1:4">
      <c r="A44" s="4" t="s">
        <v>259</v>
      </c>
      <c r="B44" s="6" t="n">
        <v>0</v>
      </c>
      <c r="C44" s="6" t="n">
        <v>0</v>
      </c>
      <c r="D44" s="6" t="n">
        <v>12012</v>
      </c>
    </row>
    <row r="45" spans="1:4">
      <c r="A45" s="4" t="s">
        <v>260</v>
      </c>
      <c r="B45" s="6" t="n">
        <v>-35500</v>
      </c>
      <c r="C45" s="6" t="n">
        <v>-10500</v>
      </c>
      <c r="D45" s="6" t="n">
        <v>-9262</v>
      </c>
    </row>
    <row r="46" spans="1:4">
      <c r="A46" s="4" t="s">
        <v>261</v>
      </c>
      <c r="B46" s="6" t="n">
        <v>-18558</v>
      </c>
      <c r="C46" s="6" t="n">
        <v>0</v>
      </c>
      <c r="D46" s="6" t="n">
        <v>0</v>
      </c>
    </row>
    <row r="47" spans="1:4">
      <c r="A47" s="4" t="s">
        <v>262</v>
      </c>
      <c r="B47" s="6" t="n">
        <v>122453</v>
      </c>
      <c r="C47" s="6" t="n">
        <v>0</v>
      </c>
      <c r="D47" s="6" t="n">
        <v>0</v>
      </c>
    </row>
    <row r="48" spans="1:4">
      <c r="A48" s="4" t="s">
        <v>263</v>
      </c>
      <c r="B48" s="6" t="n">
        <v>-53867</v>
      </c>
      <c r="C48" s="6" t="n">
        <v>0</v>
      </c>
      <c r="D48" s="6" t="n">
        <v>0</v>
      </c>
    </row>
    <row r="49" spans="1:4">
      <c r="A49" s="4" t="s">
        <v>208</v>
      </c>
      <c r="B49" s="6" t="n">
        <v>-100000</v>
      </c>
      <c r="C49" s="6" t="n">
        <v>0</v>
      </c>
      <c r="D49" s="6" t="n">
        <v>0</v>
      </c>
    </row>
    <row r="50" spans="1:4">
      <c r="A50" s="4" t="s">
        <v>264</v>
      </c>
      <c r="B50" s="6" t="n">
        <v>2679</v>
      </c>
      <c r="C50" s="6" t="n">
        <v>1924</v>
      </c>
      <c r="D50" s="6" t="n">
        <v>4592</v>
      </c>
    </row>
    <row r="51" spans="1:4">
      <c r="A51" s="4" t="s">
        <v>198</v>
      </c>
      <c r="B51" s="6" t="n">
        <v>-3285</v>
      </c>
      <c r="C51" s="6" t="n">
        <v>-1669</v>
      </c>
      <c r="D51" s="6" t="n">
        <v>-1258</v>
      </c>
    </row>
    <row r="52" spans="1:4">
      <c r="A52" s="4" t="s">
        <v>265</v>
      </c>
      <c r="B52" s="6" t="n">
        <v>39005</v>
      </c>
      <c r="C52" s="6" t="n">
        <v>-52756</v>
      </c>
      <c r="D52" s="6" t="n">
        <v>255105</v>
      </c>
    </row>
    <row r="53" spans="1:4">
      <c r="A53" s="4" t="s">
        <v>266</v>
      </c>
      <c r="B53" s="6" t="n">
        <v>123444</v>
      </c>
      <c r="C53" s="6" t="n">
        <v>6242</v>
      </c>
      <c r="D53" s="6" t="n">
        <v>40307</v>
      </c>
    </row>
    <row r="54" spans="1:4">
      <c r="A54" s="4" t="s">
        <v>267</v>
      </c>
      <c r="B54" s="6" t="n">
        <v>203406</v>
      </c>
      <c r="C54" s="6" t="n">
        <v>197164</v>
      </c>
      <c r="D54" s="6" t="n">
        <v>156857</v>
      </c>
    </row>
    <row r="55" spans="1:4">
      <c r="A55" s="4" t="s">
        <v>268</v>
      </c>
      <c r="B55" s="6" t="n">
        <v>326850</v>
      </c>
      <c r="C55" s="6" t="n">
        <v>203406</v>
      </c>
      <c r="D55" s="6" t="n">
        <v>197164</v>
      </c>
    </row>
    <row r="56" spans="1:4">
      <c r="A56" s="3" t="s">
        <v>269</v>
      </c>
    </row>
    <row r="57" spans="1:4">
      <c r="A57" s="4" t="s">
        <v>270</v>
      </c>
      <c r="B57" s="6" t="n">
        <v>79386</v>
      </c>
      <c r="C57" s="6" t="n">
        <v>53960</v>
      </c>
      <c r="D57" s="6" t="n">
        <v>21777</v>
      </c>
    </row>
    <row r="58" spans="1:4">
      <c r="A58" s="4" t="s">
        <v>271</v>
      </c>
      <c r="B58" s="6" t="n">
        <v>52093</v>
      </c>
      <c r="C58" s="6" t="n">
        <v>32296</v>
      </c>
      <c r="D58" s="6" t="n">
        <v>18846</v>
      </c>
    </row>
    <row r="59" spans="1:4">
      <c r="A59" s="3" t="s">
        <v>272</v>
      </c>
    </row>
    <row r="60" spans="1:4">
      <c r="A60" s="4" t="s">
        <v>273</v>
      </c>
      <c r="B60" s="6" t="n">
        <v>89259</v>
      </c>
      <c r="C60" s="6" t="n">
        <v>133499</v>
      </c>
      <c r="D60" s="6" t="n">
        <v>99066</v>
      </c>
    </row>
    <row r="61" spans="1:4">
      <c r="A61" s="4" t="s">
        <v>274</v>
      </c>
      <c r="B61" s="6" t="n">
        <v>644</v>
      </c>
      <c r="C61" s="6" t="n">
        <v>15</v>
      </c>
      <c r="D61" s="6" t="n">
        <v>121</v>
      </c>
    </row>
    <row r="62" spans="1:4">
      <c r="A62" s="4" t="s">
        <v>275</v>
      </c>
      <c r="B62" s="6" t="n">
        <v>-52701</v>
      </c>
      <c r="C62" s="6" t="n">
        <v>0</v>
      </c>
      <c r="D62" s="6" t="n">
        <v>0</v>
      </c>
    </row>
    <row r="63" spans="1:4">
      <c r="A63" s="4" t="s">
        <v>276</v>
      </c>
      <c r="B63" s="6" t="n">
        <v>52701</v>
      </c>
      <c r="C63" s="6" t="n">
        <v>0</v>
      </c>
      <c r="D63" s="6" t="n">
        <v>0</v>
      </c>
    </row>
    <row r="64" spans="1:4">
      <c r="A64" s="3" t="s">
        <v>277</v>
      </c>
    </row>
    <row r="65" spans="1:4">
      <c r="A65" s="4" t="s">
        <v>278</v>
      </c>
      <c r="B65" s="6" t="n">
        <v>0</v>
      </c>
      <c r="C65" s="6" t="n">
        <v>392858</v>
      </c>
      <c r="D65" s="6" t="n">
        <v>442923</v>
      </c>
    </row>
    <row r="66" spans="1:4">
      <c r="A66" s="4" t="s">
        <v>124</v>
      </c>
      <c r="B66" s="6" t="n">
        <v>0</v>
      </c>
      <c r="C66" s="6" t="n">
        <v>2352717</v>
      </c>
      <c r="D66" s="6" t="n">
        <v>2427589</v>
      </c>
    </row>
    <row r="67" spans="1:4">
      <c r="A67" s="4" t="s">
        <v>279</v>
      </c>
      <c r="B67" s="6" t="n">
        <v>0</v>
      </c>
      <c r="C67" s="6" t="n">
        <v>71943</v>
      </c>
      <c r="D67" s="6" t="n">
        <v>39703</v>
      </c>
    </row>
    <row r="68" spans="1:4">
      <c r="A68" s="4" t="s">
        <v>280</v>
      </c>
      <c r="B68" s="6" t="n">
        <v>0</v>
      </c>
      <c r="C68" s="6" t="n">
        <v>4383</v>
      </c>
      <c r="D68" s="6" t="n">
        <v>14959</v>
      </c>
    </row>
    <row r="69" spans="1:4">
      <c r="A69" s="4" t="s">
        <v>86</v>
      </c>
      <c r="B69" s="6" t="n">
        <v>0</v>
      </c>
      <c r="C69" s="6" t="n">
        <v>313043</v>
      </c>
      <c r="D69" s="6" t="n">
        <v>391070</v>
      </c>
    </row>
    <row r="70" spans="1:4">
      <c r="A70" s="4" t="s">
        <v>281</v>
      </c>
      <c r="B70" s="6" t="n">
        <v>0</v>
      </c>
      <c r="C70" s="6" t="n">
        <v>9122</v>
      </c>
      <c r="D70" s="6" t="n">
        <v>42097</v>
      </c>
    </row>
    <row r="71" spans="1:4">
      <c r="A71" s="4" t="s">
        <v>87</v>
      </c>
      <c r="B71" s="6" t="n">
        <v>0</v>
      </c>
      <c r="C71" s="6" t="n">
        <v>97246</v>
      </c>
      <c r="D71" s="6" t="n">
        <v>74379</v>
      </c>
    </row>
    <row r="72" spans="1:4">
      <c r="A72" s="4" t="s">
        <v>128</v>
      </c>
      <c r="B72" s="6" t="n">
        <v>0</v>
      </c>
      <c r="C72" s="6" t="n">
        <v>-2506929</v>
      </c>
      <c r="D72" s="6" t="n">
        <v>-2752501</v>
      </c>
    </row>
    <row r="73" spans="1:4">
      <c r="A73" s="4" t="s">
        <v>282</v>
      </c>
      <c r="B73" s="6" t="n">
        <v>0</v>
      </c>
      <c r="C73" s="6" t="n">
        <v>-254923</v>
      </c>
      <c r="D73" s="6" t="n">
        <v>-180186</v>
      </c>
    </row>
    <row r="74" spans="1:4">
      <c r="A74" s="4" t="s">
        <v>283</v>
      </c>
      <c r="B74" s="6" t="n">
        <v>0</v>
      </c>
      <c r="C74" s="6" t="n">
        <v>-24859</v>
      </c>
      <c r="D74" s="6" t="n">
        <v>-16395</v>
      </c>
    </row>
    <row r="75" spans="1:4">
      <c r="A75" s="4" t="s">
        <v>284</v>
      </c>
      <c r="B75" s="5" t="n">
        <v>0</v>
      </c>
      <c r="C75" s="5" t="n">
        <v>-601172</v>
      </c>
      <c r="D75" s="5" t="n">
        <v>-7164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830</v>
      </c>
      <c r="J1" s="2" t="s">
        <v>1</v>
      </c>
    </row>
    <row r="2" spans="1:12">
      <c r="B2" s="2" t="s">
        <v>2</v>
      </c>
      <c r="C2" s="2" t="s">
        <v>831</v>
      </c>
      <c r="D2" s="2" t="s">
        <v>832</v>
      </c>
      <c r="E2" s="2" t="s">
        <v>833</v>
      </c>
      <c r="F2" s="2" t="s">
        <v>67</v>
      </c>
      <c r="G2" s="2" t="s">
        <v>834</v>
      </c>
      <c r="H2" s="2" t="s">
        <v>835</v>
      </c>
      <c r="I2" s="2" t="s">
        <v>836</v>
      </c>
      <c r="J2" s="2" t="s">
        <v>2</v>
      </c>
      <c r="K2" s="2" t="s">
        <v>67</v>
      </c>
      <c r="L2" s="2" t="s">
        <v>122</v>
      </c>
    </row>
    <row r="3" spans="1:12">
      <c r="A3" s="3" t="s">
        <v>1161</v>
      </c>
    </row>
    <row r="4" spans="1:12">
      <c r="A4" s="4" t="s">
        <v>1162</v>
      </c>
      <c r="J4" s="5" t="n">
        <v>45729</v>
      </c>
      <c r="K4" s="5" t="n">
        <v>34803</v>
      </c>
      <c r="L4" s="5" t="n">
        <v>35778</v>
      </c>
    </row>
    <row r="5" spans="1:12">
      <c r="A5" s="4" t="s">
        <v>1163</v>
      </c>
      <c r="J5" s="6" t="n">
        <v>15764</v>
      </c>
      <c r="K5" s="6" t="n">
        <v>12724</v>
      </c>
      <c r="L5" s="6" t="n">
        <v>6720</v>
      </c>
    </row>
    <row r="6" spans="1:12">
      <c r="A6" s="4" t="s">
        <v>1164</v>
      </c>
      <c r="J6" s="6" t="n">
        <v>-565</v>
      </c>
      <c r="K6" s="6" t="n">
        <v>-582</v>
      </c>
      <c r="L6" s="6" t="n">
        <v>-645</v>
      </c>
    </row>
    <row r="7" spans="1:12">
      <c r="A7" s="4" t="s">
        <v>1165</v>
      </c>
      <c r="J7" s="6" t="n">
        <v>-1503</v>
      </c>
      <c r="K7" s="6" t="n">
        <v>-1135</v>
      </c>
      <c r="L7" s="6" t="n">
        <v>-1660</v>
      </c>
    </row>
    <row r="8" spans="1:12">
      <c r="A8" s="4" t="s">
        <v>1166</v>
      </c>
      <c r="J8" s="6" t="n">
        <v>0</v>
      </c>
      <c r="K8" s="6" t="n">
        <v>375</v>
      </c>
      <c r="L8" s="6" t="n">
        <v>824</v>
      </c>
    </row>
    <row r="9" spans="1:12">
      <c r="A9" s="4" t="s">
        <v>1167</v>
      </c>
      <c r="J9" s="6" t="n">
        <v>-1570</v>
      </c>
      <c r="K9" s="6" t="n">
        <v>-761</v>
      </c>
      <c r="L9" s="6" t="n">
        <v>-1031</v>
      </c>
    </row>
    <row r="10" spans="1:12">
      <c r="A10" s="4" t="s">
        <v>1157</v>
      </c>
      <c r="J10" s="6" t="n">
        <v>0</v>
      </c>
      <c r="K10" s="6" t="n">
        <v>-1441</v>
      </c>
      <c r="L10" s="6" t="n">
        <v>5633</v>
      </c>
    </row>
    <row r="11" spans="1:12">
      <c r="A11" s="4" t="s">
        <v>1168</v>
      </c>
      <c r="J11" s="6" t="n">
        <v>-728</v>
      </c>
      <c r="K11" s="6" t="n">
        <v>-1811</v>
      </c>
      <c r="L11" s="6" t="n">
        <v>-1995</v>
      </c>
    </row>
    <row r="12" spans="1:12">
      <c r="A12" s="4" t="s">
        <v>1169</v>
      </c>
      <c r="J12" s="6" t="n">
        <v>0</v>
      </c>
      <c r="K12" s="6" t="n">
        <v>0</v>
      </c>
      <c r="L12" s="6" t="n">
        <v>-1108</v>
      </c>
    </row>
    <row r="13" spans="1:12">
      <c r="A13" s="4" t="s">
        <v>628</v>
      </c>
      <c r="J13" s="6" t="n">
        <v>908</v>
      </c>
      <c r="K13" s="6" t="n">
        <v>68</v>
      </c>
      <c r="L13" s="6" t="n">
        <v>-390</v>
      </c>
    </row>
    <row r="14" spans="1:12">
      <c r="A14" s="4" t="s">
        <v>1159</v>
      </c>
      <c r="B14" s="5" t="n">
        <v>13109</v>
      </c>
      <c r="C14" s="5" t="n">
        <v>15492</v>
      </c>
      <c r="D14" s="5" t="n">
        <v>14168</v>
      </c>
      <c r="E14" s="5" t="n">
        <v>15266</v>
      </c>
      <c r="F14" s="5" t="n">
        <v>15376</v>
      </c>
      <c r="G14" s="5" t="n">
        <v>7798</v>
      </c>
      <c r="H14" s="5" t="n">
        <v>10182</v>
      </c>
      <c r="I14" s="5" t="n">
        <v>8884</v>
      </c>
      <c r="J14" s="5" t="n">
        <v>58035</v>
      </c>
      <c r="K14" s="5" t="n">
        <v>42240</v>
      </c>
      <c r="L14" s="5" t="n">
        <v>4212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0</v>
      </c>
      <c r="B1" s="2" t="s">
        <v>830</v>
      </c>
      <c r="C1" s="2" t="s">
        <v>1</v>
      </c>
    </row>
    <row r="2" spans="1:5">
      <c r="B2" s="2" t="s">
        <v>122</v>
      </c>
      <c r="C2" s="2" t="s">
        <v>2</v>
      </c>
      <c r="D2" s="2" t="s">
        <v>67</v>
      </c>
      <c r="E2" s="2" t="s">
        <v>122</v>
      </c>
    </row>
    <row r="3" spans="1:5">
      <c r="A3" s="3" t="s">
        <v>323</v>
      </c>
    </row>
    <row r="4" spans="1:5">
      <c r="A4" s="4" t="s">
        <v>1171</v>
      </c>
      <c r="B4" s="5" t="n">
        <v>5600000</v>
      </c>
      <c r="C4" s="5" t="n">
        <v>0</v>
      </c>
      <c r="D4" s="5" t="n">
        <v>-1441000</v>
      </c>
      <c r="E4" s="5" t="n">
        <v>5633000</v>
      </c>
    </row>
    <row r="5" spans="1:5">
      <c r="A5" s="4" t="s">
        <v>541</v>
      </c>
      <c r="C5" s="5" t="n">
        <v>0</v>
      </c>
      <c r="D5" s="6" t="n">
        <v>0</v>
      </c>
    </row>
    <row r="6" spans="1:5">
      <c r="A6" s="4" t="s">
        <v>1172</v>
      </c>
      <c r="C6" s="4" t="s">
        <v>1173</v>
      </c>
    </row>
    <row r="7" spans="1:5">
      <c r="A7" s="4" t="s">
        <v>1174</v>
      </c>
      <c r="B7" s="5" t="n">
        <v>2906000</v>
      </c>
      <c r="C7" s="5" t="n">
        <v>2906000</v>
      </c>
      <c r="D7" s="6" t="n">
        <v>2906000</v>
      </c>
      <c r="E7" s="5" t="n">
        <v>2906000</v>
      </c>
    </row>
    <row r="8" spans="1:5">
      <c r="A8" s="4" t="s">
        <v>1175</v>
      </c>
      <c r="C8" s="6" t="n">
        <v>0</v>
      </c>
    </row>
    <row r="9" spans="1:5">
      <c r="A9" s="4" t="s">
        <v>1176</v>
      </c>
      <c r="C9" s="6" t="n">
        <v>424000000</v>
      </c>
      <c r="D9" s="5" t="n">
        <v>246000000</v>
      </c>
    </row>
    <row r="10" spans="1:5">
      <c r="A10" s="4" t="s">
        <v>1177</v>
      </c>
    </row>
    <row r="11" spans="1:5">
      <c r="A11" s="3" t="s">
        <v>323</v>
      </c>
    </row>
    <row r="12" spans="1:5">
      <c r="A12" s="4" t="s">
        <v>1178</v>
      </c>
      <c r="C12" s="6" t="n">
        <v>20200000</v>
      </c>
    </row>
    <row r="13" spans="1:5">
      <c r="A13" s="4" t="s">
        <v>1179</v>
      </c>
    </row>
    <row r="14" spans="1:5">
      <c r="A14" s="3" t="s">
        <v>323</v>
      </c>
    </row>
    <row r="15" spans="1:5">
      <c r="A15" s="4" t="s">
        <v>1178</v>
      </c>
      <c r="C15" s="5" t="n">
        <v>69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0</v>
      </c>
      <c r="B1" s="2" t="s">
        <v>2</v>
      </c>
      <c r="C1" s="2" t="s">
        <v>67</v>
      </c>
    </row>
    <row r="2" spans="1:3">
      <c r="A2" s="3" t="s">
        <v>1181</v>
      </c>
    </row>
    <row r="3" spans="1:3">
      <c r="A3" s="4" t="s">
        <v>1182</v>
      </c>
      <c r="B3" s="5" t="n">
        <v>2126000</v>
      </c>
      <c r="C3" s="5" t="n">
        <v>3239000</v>
      </c>
    </row>
    <row r="4" spans="1:3">
      <c r="A4" s="4" t="s">
        <v>1183</v>
      </c>
      <c r="B4" s="6" t="n">
        <v>4765000</v>
      </c>
      <c r="C4" s="6" t="n">
        <v>6115000</v>
      </c>
    </row>
    <row r="5" spans="1:3">
      <c r="A5" s="4" t="s">
        <v>1184</v>
      </c>
      <c r="B5" s="6" t="n">
        <v>10415000</v>
      </c>
      <c r="C5" s="6" t="n">
        <v>10709000</v>
      </c>
    </row>
    <row r="6" spans="1:3">
      <c r="A6" s="4" t="s">
        <v>1185</v>
      </c>
      <c r="B6" s="6" t="n">
        <v>3616000</v>
      </c>
      <c r="C6" s="6" t="n">
        <v>3649000</v>
      </c>
    </row>
    <row r="7" spans="1:3">
      <c r="A7" s="4" t="s">
        <v>1186</v>
      </c>
      <c r="B7" s="6" t="n">
        <v>3746000</v>
      </c>
      <c r="C7" s="6" t="n">
        <v>2707000</v>
      </c>
    </row>
    <row r="8" spans="1:3">
      <c r="A8" s="4" t="s">
        <v>1187</v>
      </c>
      <c r="B8" s="6" t="n">
        <v>11634000</v>
      </c>
      <c r="C8" s="6" t="n">
        <v>17677000</v>
      </c>
    </row>
    <row r="9" spans="1:3">
      <c r="A9" s="4" t="s">
        <v>1188</v>
      </c>
      <c r="B9" s="6" t="n">
        <v>3535000</v>
      </c>
      <c r="C9" s="6" t="n">
        <v>3234000</v>
      </c>
    </row>
    <row r="10" spans="1:3">
      <c r="A10" s="4" t="s">
        <v>1189</v>
      </c>
      <c r="B10" s="6" t="n">
        <v>0</v>
      </c>
      <c r="C10" s="6" t="n">
        <v>2308000</v>
      </c>
    </row>
    <row r="11" spans="1:3">
      <c r="A11" s="4" t="s">
        <v>542</v>
      </c>
      <c r="B11" s="6" t="n">
        <v>13334000</v>
      </c>
    </row>
    <row r="12" spans="1:3">
      <c r="A12" s="4" t="s">
        <v>1190</v>
      </c>
      <c r="B12" s="6" t="n">
        <v>416000</v>
      </c>
      <c r="C12" s="6" t="n">
        <v>96000</v>
      </c>
    </row>
    <row r="13" spans="1:3">
      <c r="A13" s="4" t="s">
        <v>1191</v>
      </c>
      <c r="B13" s="6" t="n">
        <v>53587000</v>
      </c>
      <c r="C13" s="6" t="n">
        <v>49734000</v>
      </c>
    </row>
    <row r="14" spans="1:3">
      <c r="A14" s="3" t="s">
        <v>1192</v>
      </c>
    </row>
    <row r="15" spans="1:3">
      <c r="A15" s="4" t="s">
        <v>1193</v>
      </c>
      <c r="B15" s="6" t="n">
        <v>-12382000</v>
      </c>
    </row>
    <row r="16" spans="1:3">
      <c r="A16" s="4" t="s">
        <v>1194</v>
      </c>
      <c r="B16" s="6" t="n">
        <v>-228000</v>
      </c>
      <c r="C16" s="6" t="n">
        <v>-364000</v>
      </c>
    </row>
    <row r="17" spans="1:3">
      <c r="A17" s="4" t="s">
        <v>1195</v>
      </c>
      <c r="B17" s="6" t="n">
        <v>-22415000</v>
      </c>
      <c r="C17" s="6" t="n">
        <v>-27388000</v>
      </c>
    </row>
    <row r="18" spans="1:3">
      <c r="A18" s="4" t="s">
        <v>1196</v>
      </c>
      <c r="B18" s="6" t="n">
        <v>-4828000</v>
      </c>
      <c r="C18" s="6" t="n">
        <v>-4760000</v>
      </c>
    </row>
    <row r="19" spans="1:3">
      <c r="A19" s="4" t="s">
        <v>1197</v>
      </c>
      <c r="B19" s="6" t="n">
        <v>-1814000</v>
      </c>
      <c r="C19" s="6" t="n">
        <v>-1192000</v>
      </c>
    </row>
    <row r="20" spans="1:3">
      <c r="A20" s="4" t="s">
        <v>1198</v>
      </c>
      <c r="B20" s="6" t="n">
        <v>-8639000</v>
      </c>
      <c r="C20" s="6" t="n">
        <v>0</v>
      </c>
    </row>
    <row r="21" spans="1:3">
      <c r="A21" s="4" t="s">
        <v>628</v>
      </c>
      <c r="B21" s="6" t="n">
        <v>-4652000</v>
      </c>
      <c r="C21" s="6" t="n">
        <v>-403000</v>
      </c>
    </row>
    <row r="22" spans="1:3">
      <c r="A22" s="4" t="s">
        <v>1199</v>
      </c>
      <c r="B22" s="6" t="n">
        <v>-54958000</v>
      </c>
      <c r="C22" s="6" t="n">
        <v>-34107000</v>
      </c>
    </row>
    <row r="23" spans="1:3">
      <c r="A23" s="4" t="s">
        <v>541</v>
      </c>
      <c r="B23" s="6" t="n">
        <v>0</v>
      </c>
      <c r="C23" s="6" t="n">
        <v>0</v>
      </c>
    </row>
    <row r="24" spans="1:3">
      <c r="A24" s="4" t="s">
        <v>1200</v>
      </c>
      <c r="B24" s="5" t="n">
        <v>-1371000</v>
      </c>
    </row>
    <row r="25" spans="1:3">
      <c r="A25" s="4" t="s">
        <v>1200</v>
      </c>
      <c r="C25" s="5" t="n">
        <v>1562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67</v>
      </c>
    </row>
    <row r="3" spans="1:3">
      <c r="A3" s="3" t="s">
        <v>1202</v>
      </c>
    </row>
    <row r="4" spans="1:3">
      <c r="A4" s="4" t="s">
        <v>1203</v>
      </c>
      <c r="B4" s="5" t="n">
        <v>2906</v>
      </c>
      <c r="C4" s="5" t="n">
        <v>2906</v>
      </c>
    </row>
    <row r="5" spans="1:3">
      <c r="A5" s="4" t="s">
        <v>1204</v>
      </c>
      <c r="B5" s="6" t="n">
        <v>0</v>
      </c>
      <c r="C5" s="6" t="n">
        <v>0</v>
      </c>
    </row>
    <row r="6" spans="1:3">
      <c r="A6" s="4" t="s">
        <v>1205</v>
      </c>
      <c r="B6" s="5" t="n">
        <v>2906</v>
      </c>
      <c r="C6" s="5" t="n">
        <v>29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206</v>
      </c>
      <c r="B1" s="2" t="s">
        <v>1</v>
      </c>
    </row>
    <row r="2" spans="1:2">
      <c r="B2" s="2" t="s">
        <v>2</v>
      </c>
    </row>
    <row r="3" spans="1:2">
      <c r="A3" s="4" t="s">
        <v>1207</v>
      </c>
    </row>
    <row r="4" spans="1:2">
      <c r="A4" s="3" t="s">
        <v>1208</v>
      </c>
    </row>
    <row r="5" spans="1:2">
      <c r="A5" s="4" t="s">
        <v>1209</v>
      </c>
      <c r="B5" s="4" t="s">
        <v>560</v>
      </c>
    </row>
    <row r="6" spans="1:2">
      <c r="A6" s="4" t="s">
        <v>1210</v>
      </c>
    </row>
    <row r="7" spans="1:2">
      <c r="A7" s="3" t="s">
        <v>1208</v>
      </c>
    </row>
    <row r="8" spans="1:2">
      <c r="A8" s="4" t="s">
        <v>1209</v>
      </c>
      <c r="B8" s="4" t="s">
        <v>860</v>
      </c>
    </row>
    <row r="9" spans="1:2">
      <c r="A9" s="4" t="s">
        <v>1211</v>
      </c>
    </row>
    <row r="10" spans="1:2">
      <c r="A10" s="3" t="s">
        <v>1208</v>
      </c>
    </row>
    <row r="11" spans="1:2">
      <c r="A11" s="4" t="s">
        <v>1209</v>
      </c>
      <c r="B11" s="4" t="s">
        <v>860</v>
      </c>
    </row>
    <row r="12" spans="1:2">
      <c r="A12" s="4" t="s">
        <v>1212</v>
      </c>
    </row>
    <row r="13" spans="1:2">
      <c r="A13" s="3" t="s">
        <v>1208</v>
      </c>
    </row>
    <row r="14" spans="1:2">
      <c r="A14" s="4" t="s">
        <v>1209</v>
      </c>
      <c r="B14" s="4" t="s">
        <v>860</v>
      </c>
    </row>
    <row r="15" spans="1:2">
      <c r="A15" s="4" t="s">
        <v>1213</v>
      </c>
    </row>
    <row r="16" spans="1:2">
      <c r="A16" s="3" t="s">
        <v>1208</v>
      </c>
    </row>
    <row r="17" spans="1:2">
      <c r="A17" s="4" t="s">
        <v>1209</v>
      </c>
      <c r="B17" s="4" t="s">
        <v>8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7</v>
      </c>
      <c r="D2" s="2" t="s">
        <v>122</v>
      </c>
    </row>
    <row r="3" spans="1:4">
      <c r="A3" s="3" t="s">
        <v>1215</v>
      </c>
    </row>
    <row r="4" spans="1:4">
      <c r="A4" s="4" t="s">
        <v>1216</v>
      </c>
      <c r="B4" s="4" t="s">
        <v>537</v>
      </c>
      <c r="C4" s="4" t="s">
        <v>537</v>
      </c>
      <c r="D4" s="4" t="s">
        <v>537</v>
      </c>
    </row>
    <row r="5" spans="1:4">
      <c r="A5" s="4" t="s">
        <v>1217</v>
      </c>
      <c r="B5" s="4" t="s">
        <v>1094</v>
      </c>
      <c r="C5" s="4" t="s">
        <v>1094</v>
      </c>
      <c r="D5" s="4" t="s">
        <v>1094</v>
      </c>
    </row>
    <row r="6" spans="1:4">
      <c r="A6" s="4" t="s">
        <v>1218</v>
      </c>
      <c r="B6" s="4" t="s">
        <v>1173</v>
      </c>
      <c r="C6" s="4" t="s">
        <v>1173</v>
      </c>
      <c r="D6" s="4" t="s">
        <v>1173</v>
      </c>
    </row>
    <row r="7" spans="1:4">
      <c r="A7" s="4" t="s">
        <v>1219</v>
      </c>
      <c r="B7" s="4" t="s">
        <v>877</v>
      </c>
      <c r="C7" s="4" t="s">
        <v>877</v>
      </c>
      <c r="D7" s="4" t="s">
        <v>877</v>
      </c>
    </row>
    <row r="8" spans="1:4">
      <c r="A8" s="4" t="s">
        <v>1220</v>
      </c>
      <c r="B8" s="8" t="n">
        <v>2.9</v>
      </c>
      <c r="C8" s="8" t="n">
        <v>2.5</v>
      </c>
      <c r="D8" s="8" t="n">
        <v>1.4</v>
      </c>
    </row>
    <row r="9" spans="1:4">
      <c r="A9" s="4" t="s">
        <v>1032</v>
      </c>
    </row>
    <row r="10" spans="1:4">
      <c r="A10" s="3" t="s">
        <v>1215</v>
      </c>
    </row>
    <row r="11" spans="1:4">
      <c r="A11" s="4" t="s">
        <v>1221</v>
      </c>
      <c r="B11" s="4" t="s">
        <v>1222</v>
      </c>
    </row>
    <row r="12" spans="1:4">
      <c r="A12" s="4" t="s">
        <v>1035</v>
      </c>
    </row>
    <row r="13" spans="1:4">
      <c r="A13" s="3" t="s">
        <v>1215</v>
      </c>
    </row>
    <row r="14" spans="1:4">
      <c r="A14" s="4" t="s">
        <v>1221</v>
      </c>
      <c r="B14" s="4" t="s">
        <v>12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1"/>
    <col customWidth="1" max="2" min="2" width="19"/>
    <col customWidth="1" max="3" min="3" width="19"/>
    <col customWidth="1" max="4" min="4" width="20"/>
    <col customWidth="1" max="5" min="5" width="19"/>
    <col customWidth="1" max="6" min="6" width="19"/>
    <col customWidth="1" max="7" min="7" width="19"/>
  </cols>
  <sheetData>
    <row r="1" spans="1:7">
      <c r="A1" s="1" t="s">
        <v>1224</v>
      </c>
      <c r="B1" s="2" t="s">
        <v>1225</v>
      </c>
      <c r="D1" s="2" t="s">
        <v>1</v>
      </c>
    </row>
    <row r="2" spans="1:7">
      <c r="B2" s="2" t="s">
        <v>1226</v>
      </c>
      <c r="C2" s="2" t="s">
        <v>1227</v>
      </c>
      <c r="D2" s="2" t="s">
        <v>1228</v>
      </c>
      <c r="E2" s="2" t="s">
        <v>1229</v>
      </c>
      <c r="F2" s="2" t="s">
        <v>1230</v>
      </c>
      <c r="G2" s="2" t="s">
        <v>1231</v>
      </c>
    </row>
    <row r="3" spans="1:7">
      <c r="A3" s="4" t="s">
        <v>1232</v>
      </c>
    </row>
    <row r="4" spans="1:7">
      <c r="A4" s="3" t="s">
        <v>1233</v>
      </c>
    </row>
    <row r="5" spans="1:7">
      <c r="A5" s="4" t="s">
        <v>1234</v>
      </c>
      <c r="C5" s="6" t="n">
        <v>525500</v>
      </c>
    </row>
    <row r="6" spans="1:7">
      <c r="A6" s="4" t="s">
        <v>1235</v>
      </c>
      <c r="C6" s="4" t="s">
        <v>950</v>
      </c>
    </row>
    <row r="7" spans="1:7">
      <c r="A7" s="4" t="s">
        <v>1236</v>
      </c>
      <c r="C7" s="4" t="s">
        <v>1237</v>
      </c>
    </row>
    <row r="8" spans="1:7">
      <c r="A8" s="4" t="s">
        <v>1238</v>
      </c>
      <c r="D8" s="6" t="n">
        <v>3000</v>
      </c>
    </row>
    <row r="9" spans="1:7">
      <c r="A9" s="4" t="s">
        <v>1239</v>
      </c>
      <c r="D9" s="6" t="n">
        <v>0</v>
      </c>
    </row>
    <row r="10" spans="1:7">
      <c r="A10" s="4" t="s">
        <v>1240</v>
      </c>
    </row>
    <row r="11" spans="1:7">
      <c r="A11" s="3" t="s">
        <v>1233</v>
      </c>
    </row>
    <row r="12" spans="1:7">
      <c r="A12" s="4" t="s">
        <v>1234</v>
      </c>
      <c r="B12" s="6" t="n">
        <v>620000</v>
      </c>
      <c r="E12" s="6" t="n">
        <v>3580000</v>
      </c>
      <c r="G12" s="6" t="n">
        <v>800000</v>
      </c>
    </row>
    <row r="13" spans="1:7">
      <c r="A13" s="4" t="s">
        <v>1235</v>
      </c>
      <c r="B13" s="4" t="s">
        <v>950</v>
      </c>
    </row>
    <row r="14" spans="1:7">
      <c r="A14" s="4" t="s">
        <v>1238</v>
      </c>
      <c r="D14" s="6" t="n">
        <v>399466</v>
      </c>
    </row>
    <row r="15" spans="1:7">
      <c r="A15" s="4" t="s">
        <v>1239</v>
      </c>
      <c r="D15" s="6" t="n">
        <v>2879949</v>
      </c>
    </row>
    <row r="16" spans="1:7">
      <c r="A16" s="4" t="s">
        <v>1241</v>
      </c>
    </row>
    <row r="17" spans="1:7">
      <c r="A17" s="3" t="s">
        <v>1233</v>
      </c>
    </row>
    <row r="18" spans="1:7">
      <c r="A18" s="4" t="s">
        <v>1242</v>
      </c>
      <c r="B18" s="4" t="s">
        <v>860</v>
      </c>
    </row>
    <row r="19" spans="1:7">
      <c r="A19" s="4" t="s">
        <v>1243</v>
      </c>
    </row>
    <row r="20" spans="1:7">
      <c r="A20" s="3" t="s">
        <v>1233</v>
      </c>
    </row>
    <row r="21" spans="1:7">
      <c r="A21" s="4" t="s">
        <v>1242</v>
      </c>
      <c r="B21" s="4" t="s">
        <v>560</v>
      </c>
    </row>
    <row r="22" spans="1:7">
      <c r="A22" s="4" t="s">
        <v>1244</v>
      </c>
    </row>
    <row r="23" spans="1:7">
      <c r="A23" s="3" t="s">
        <v>1233</v>
      </c>
    </row>
    <row r="24" spans="1:7">
      <c r="A24" s="4" t="s">
        <v>1234</v>
      </c>
      <c r="G24" s="6" t="n">
        <v>1420000</v>
      </c>
    </row>
    <row r="25" spans="1:7">
      <c r="A25" s="4" t="s">
        <v>1245</v>
      </c>
    </row>
    <row r="26" spans="1:7">
      <c r="A26" s="3" t="s">
        <v>1233</v>
      </c>
    </row>
    <row r="27" spans="1:7">
      <c r="A27" s="4" t="s">
        <v>1234</v>
      </c>
      <c r="E27" s="6" t="n">
        <v>5000000</v>
      </c>
    </row>
    <row r="28" spans="1:7">
      <c r="A28" s="4" t="s">
        <v>1246</v>
      </c>
    </row>
    <row r="29" spans="1:7">
      <c r="A29" s="3" t="s">
        <v>1233</v>
      </c>
    </row>
    <row r="30" spans="1:7">
      <c r="A30" s="4" t="s">
        <v>1234</v>
      </c>
      <c r="D30" s="6" t="n">
        <v>250000</v>
      </c>
      <c r="F30" s="6" t="n">
        <v>630473</v>
      </c>
    </row>
    <row r="31" spans="1:7">
      <c r="A31" s="4" t="s">
        <v>1247</v>
      </c>
      <c r="D31" s="6" t="n">
        <v>2</v>
      </c>
    </row>
    <row r="32" spans="1:7">
      <c r="A32" s="4" t="s">
        <v>1238</v>
      </c>
      <c r="D32" s="6" t="n">
        <v>24961</v>
      </c>
    </row>
    <row r="33" spans="1:7">
      <c r="A33" s="4" t="s">
        <v>1239</v>
      </c>
      <c r="D33" s="6" t="n">
        <v>655429</v>
      </c>
    </row>
    <row r="34" spans="1:7">
      <c r="A34" s="4" t="s">
        <v>1248</v>
      </c>
    </row>
    <row r="35" spans="1:7">
      <c r="A35" s="3" t="s">
        <v>1233</v>
      </c>
    </row>
    <row r="36" spans="1:7">
      <c r="A36" s="4" t="s">
        <v>1238</v>
      </c>
      <c r="D36" s="6" t="n">
        <v>25677</v>
      </c>
    </row>
    <row r="37" spans="1:7">
      <c r="A37" s="4" t="s">
        <v>1239</v>
      </c>
      <c r="D37"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49</v>
      </c>
      <c r="B1" s="2" t="s">
        <v>1</v>
      </c>
    </row>
    <row r="2" spans="1:4">
      <c r="B2" s="2" t="s">
        <v>2</v>
      </c>
      <c r="C2" s="2" t="s">
        <v>67</v>
      </c>
      <c r="D2" s="2" t="s">
        <v>122</v>
      </c>
    </row>
    <row r="3" spans="1:4">
      <c r="A3" s="3" t="s">
        <v>1250</v>
      </c>
    </row>
    <row r="4" spans="1:4">
      <c r="A4" s="4" t="s">
        <v>1251</v>
      </c>
      <c r="B4" s="5" t="n">
        <v>4200</v>
      </c>
      <c r="C4" s="5" t="n">
        <v>8400</v>
      </c>
      <c r="D4" s="5" t="n">
        <v>7700</v>
      </c>
    </row>
    <row r="5" spans="1:4">
      <c r="A5" s="4" t="s">
        <v>1252</v>
      </c>
      <c r="B5" s="5" t="n">
        <v>132</v>
      </c>
      <c r="C5" s="5" t="n">
        <v>571</v>
      </c>
      <c r="D5" s="5" t="n">
        <v>927</v>
      </c>
    </row>
    <row r="6" spans="1:4">
      <c r="A6" s="4" t="s">
        <v>1253</v>
      </c>
    </row>
    <row r="7" spans="1:4">
      <c r="A7" s="3" t="s">
        <v>1254</v>
      </c>
    </row>
    <row r="8" spans="1:4">
      <c r="A8" s="4" t="s">
        <v>1255</v>
      </c>
      <c r="B8" s="6" t="n">
        <v>681933</v>
      </c>
    </row>
    <row r="9" spans="1:4">
      <c r="A9" s="4" t="s">
        <v>1239</v>
      </c>
      <c r="B9" s="6" t="n">
        <v>0</v>
      </c>
    </row>
    <row r="10" spans="1:4">
      <c r="A10" s="4" t="s">
        <v>1256</v>
      </c>
      <c r="B10" s="6" t="n">
        <v>-220118</v>
      </c>
    </row>
    <row r="11" spans="1:4">
      <c r="A11" s="4" t="s">
        <v>1257</v>
      </c>
      <c r="B11" s="6" t="n">
        <v>-8711</v>
      </c>
    </row>
    <row r="12" spans="1:4">
      <c r="A12" s="4" t="s">
        <v>1258</v>
      </c>
      <c r="B12" s="6" t="n">
        <v>453104</v>
      </c>
      <c r="C12" s="6" t="n">
        <v>681933</v>
      </c>
    </row>
    <row r="13" spans="1:4">
      <c r="A13" s="4" t="s">
        <v>1259</v>
      </c>
      <c r="B13" s="6" t="n">
        <v>451424</v>
      </c>
    </row>
    <row r="14" spans="1:4">
      <c r="A14" s="3" t="s">
        <v>1260</v>
      </c>
    </row>
    <row r="15" spans="1:4">
      <c r="A15" s="4" t="s">
        <v>1261</v>
      </c>
      <c r="B15" s="7" t="n">
        <v>15.26</v>
      </c>
    </row>
    <row r="16" spans="1:4">
      <c r="A16" s="4" t="s">
        <v>1262</v>
      </c>
      <c r="B16" s="6" t="n">
        <v>0</v>
      </c>
    </row>
    <row r="17" spans="1:4">
      <c r="A17" s="4" t="s">
        <v>1263</v>
      </c>
      <c r="B17" s="10" t="n">
        <v>13.17</v>
      </c>
    </row>
    <row r="18" spans="1:4">
      <c r="A18" s="4" t="s">
        <v>1264</v>
      </c>
      <c r="B18" s="10" t="n">
        <v>15.84</v>
      </c>
    </row>
    <row r="19" spans="1:4">
      <c r="A19" s="4" t="s">
        <v>1265</v>
      </c>
      <c r="B19" s="10" t="n">
        <v>16.26</v>
      </c>
      <c r="C19" s="7" t="n">
        <v>15.26</v>
      </c>
    </row>
    <row r="20" spans="1:4">
      <c r="A20" s="4" t="s">
        <v>1266</v>
      </c>
      <c r="B20" s="7" t="n">
        <v>16.24</v>
      </c>
    </row>
    <row r="21" spans="1:4">
      <c r="A21" s="3" t="s">
        <v>1267</v>
      </c>
    </row>
    <row r="22" spans="1:4">
      <c r="A22" s="4" t="s">
        <v>1268</v>
      </c>
      <c r="B22" s="4" t="s">
        <v>1269</v>
      </c>
    </row>
    <row r="23" spans="1:4">
      <c r="A23" s="4" t="s">
        <v>1270</v>
      </c>
      <c r="B23" s="4" t="s">
        <v>1269</v>
      </c>
    </row>
    <row r="24" spans="1:4">
      <c r="A24" s="3" t="s">
        <v>1250</v>
      </c>
    </row>
    <row r="25" spans="1:4">
      <c r="A25" s="4" t="s">
        <v>1271</v>
      </c>
      <c r="B25" s="5" t="n">
        <v>7401</v>
      </c>
    </row>
    <row r="26" spans="1:4">
      <c r="A26" s="4" t="s">
        <v>1272</v>
      </c>
      <c r="B26" s="6" t="n">
        <v>7382</v>
      </c>
    </row>
    <row r="27" spans="1:4">
      <c r="A27" s="4" t="s">
        <v>1273</v>
      </c>
      <c r="B27" s="5" t="n">
        <v>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74</v>
      </c>
      <c r="B1" s="2" t="s">
        <v>1</v>
      </c>
    </row>
    <row r="2" spans="1:4">
      <c r="B2" s="2" t="s">
        <v>2</v>
      </c>
      <c r="C2" s="2" t="s">
        <v>67</v>
      </c>
      <c r="D2" s="2" t="s">
        <v>122</v>
      </c>
    </row>
    <row r="3" spans="1:4">
      <c r="A3" s="3" t="s">
        <v>1275</v>
      </c>
    </row>
    <row r="4" spans="1:4">
      <c r="A4" s="4" t="s">
        <v>1252</v>
      </c>
      <c r="B4" s="5" t="n">
        <v>132</v>
      </c>
      <c r="C4" s="5" t="n">
        <v>571</v>
      </c>
      <c r="D4" s="5" t="n">
        <v>927</v>
      </c>
    </row>
    <row r="5" spans="1:4">
      <c r="A5" s="4" t="s">
        <v>1276</v>
      </c>
    </row>
    <row r="6" spans="1:4">
      <c r="A6" s="3" t="s">
        <v>1277</v>
      </c>
    </row>
    <row r="7" spans="1:4">
      <c r="A7" s="4" t="s">
        <v>1278</v>
      </c>
      <c r="B7" s="6" t="n">
        <v>636077</v>
      </c>
    </row>
    <row r="8" spans="1:4">
      <c r="A8" s="4" t="s">
        <v>1239</v>
      </c>
      <c r="B8" s="6" t="n">
        <v>423823</v>
      </c>
    </row>
    <row r="9" spans="1:4">
      <c r="A9" s="4" t="s">
        <v>1279</v>
      </c>
      <c r="B9" s="6" t="n">
        <v>-287754</v>
      </c>
    </row>
    <row r="10" spans="1:4">
      <c r="A10" s="4" t="s">
        <v>1280</v>
      </c>
      <c r="B10" s="6" t="n">
        <v>-32213</v>
      </c>
    </row>
    <row r="11" spans="1:4">
      <c r="A11" s="4" t="s">
        <v>1281</v>
      </c>
      <c r="B11" s="6" t="n">
        <v>739933</v>
      </c>
      <c r="C11" s="6" t="n">
        <v>636077</v>
      </c>
    </row>
    <row r="12" spans="1:4">
      <c r="A12" s="3" t="s">
        <v>1275</v>
      </c>
    </row>
    <row r="13" spans="1:4">
      <c r="A13" s="4" t="s">
        <v>1282</v>
      </c>
      <c r="B13" s="7" t="n">
        <v>35.98</v>
      </c>
    </row>
    <row r="14" spans="1:4">
      <c r="A14" s="4" t="s">
        <v>1262</v>
      </c>
      <c r="B14" s="10" t="n">
        <v>29.92</v>
      </c>
    </row>
    <row r="15" spans="1:4">
      <c r="A15" s="4" t="s">
        <v>1283</v>
      </c>
      <c r="B15" s="10" t="n">
        <v>29.43</v>
      </c>
    </row>
    <row r="16" spans="1:4">
      <c r="A16" s="4" t="s">
        <v>1284</v>
      </c>
      <c r="B16" s="10" t="n">
        <v>34.76</v>
      </c>
    </row>
    <row r="17" spans="1:4">
      <c r="A17" s="4" t="s">
        <v>1285</v>
      </c>
      <c r="B17" s="7" t="n">
        <v>35.11</v>
      </c>
      <c r="C17" s="7" t="n">
        <v>35.98</v>
      </c>
    </row>
    <row r="18" spans="1:4">
      <c r="A18" s="4" t="s">
        <v>1252</v>
      </c>
      <c r="B18" s="5" t="n">
        <v>10400</v>
      </c>
      <c r="C18" s="5" t="n">
        <v>8500</v>
      </c>
      <c r="D18" s="5" t="n">
        <v>5000</v>
      </c>
    </row>
    <row r="19" spans="1:4">
      <c r="A19" s="4" t="s">
        <v>1286</v>
      </c>
      <c r="B19" s="6" t="n">
        <v>12700</v>
      </c>
    </row>
    <row r="20" spans="1:4">
      <c r="A20" s="4" t="s">
        <v>1273</v>
      </c>
      <c r="B20" s="5" t="n">
        <v>14200</v>
      </c>
    </row>
    <row r="21" spans="1:4">
      <c r="A21" s="4" t="s">
        <v>1287</v>
      </c>
      <c r="B21" s="4" t="s">
        <v>12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89</v>
      </c>
      <c r="B1" s="2" t="s">
        <v>1</v>
      </c>
    </row>
    <row r="2" spans="1:4">
      <c r="B2" s="2" t="s">
        <v>2</v>
      </c>
      <c r="C2" s="2" t="s">
        <v>67</v>
      </c>
      <c r="D2" s="2" t="s">
        <v>122</v>
      </c>
    </row>
    <row r="3" spans="1:4">
      <c r="A3" s="4" t="s">
        <v>1290</v>
      </c>
    </row>
    <row r="4" spans="1:4">
      <c r="A4" s="3" t="s">
        <v>329</v>
      </c>
    </row>
    <row r="5" spans="1:4">
      <c r="A5" s="4" t="s">
        <v>1291</v>
      </c>
      <c r="C5" s="5" t="n">
        <v>10900000</v>
      </c>
      <c r="D5" s="5" t="n">
        <v>8400000</v>
      </c>
    </row>
    <row r="6" spans="1:4">
      <c r="A6" s="4" t="s">
        <v>1292</v>
      </c>
    </row>
    <row r="7" spans="1:4">
      <c r="A7" s="3" t="s">
        <v>329</v>
      </c>
    </row>
    <row r="8" spans="1:4">
      <c r="A8" s="4" t="s">
        <v>1293</v>
      </c>
      <c r="B8" s="5" t="n">
        <v>1800000</v>
      </c>
      <c r="C8" s="6" t="n">
        <v>1600000</v>
      </c>
    </row>
    <row r="9" spans="1:4">
      <c r="A9" s="4" t="s">
        <v>1294</v>
      </c>
    </row>
    <row r="10" spans="1:4">
      <c r="A10" s="3" t="s">
        <v>329</v>
      </c>
    </row>
    <row r="11" spans="1:4">
      <c r="A11" s="4" t="s">
        <v>1295</v>
      </c>
      <c r="B11" s="6" t="n">
        <v>674000</v>
      </c>
      <c r="C11" s="6" t="n">
        <v>827000</v>
      </c>
      <c r="D11" s="5" t="n">
        <v>721000</v>
      </c>
    </row>
    <row r="12" spans="1:4">
      <c r="A12" s="4" t="s">
        <v>1291</v>
      </c>
      <c r="B12" s="5" t="n">
        <v>10800000</v>
      </c>
      <c r="C12" s="5" t="n">
        <v>109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5:31Z</dcterms:created>
  <dcterms:modified xmlns:dcterms="http://purl.org/dc/terms/" xmlns:xsi="http://www.w3.org/2001/XMLSchema-instance" xsi:type="dcterms:W3CDTF">2020-02-28T16:25:31Z</dcterms:modified>
</cp:coreProperties>
</file>